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Earnings Per Share"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Revenue From Contracts With Cus" sheetId="15" state="visible" r:id="rId15"/>
    <sheet xmlns:r="http://schemas.openxmlformats.org/officeDocument/2006/relationships" name="Derivative and Hedging Activiti" sheetId="16" state="visible" r:id="rId16"/>
    <sheet xmlns:r="http://schemas.openxmlformats.org/officeDocument/2006/relationships" name="Borrowing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and Allowance for Credi_2" sheetId="21" state="visible" r:id="rId21"/>
    <sheet xmlns:r="http://schemas.openxmlformats.org/officeDocument/2006/relationships" name="Earnings Per Share (Tables)" sheetId="22" state="visible" r:id="rId22"/>
    <sheet xmlns:r="http://schemas.openxmlformats.org/officeDocument/2006/relationships" name="Financial Instruments (Tables)" sheetId="23" state="visible" r:id="rId23"/>
    <sheet xmlns:r="http://schemas.openxmlformats.org/officeDocument/2006/relationships" name="Fair Value Measurements (Tables" sheetId="24" state="visible" r:id="rId24"/>
    <sheet xmlns:r="http://schemas.openxmlformats.org/officeDocument/2006/relationships" name="Revenue From Contracts With C_2" sheetId="25" state="visible" r:id="rId25"/>
    <sheet xmlns:r="http://schemas.openxmlformats.org/officeDocument/2006/relationships" name="Derivative and Hedging Activi_2" sheetId="26" state="visible" r:id="rId26"/>
    <sheet xmlns:r="http://schemas.openxmlformats.org/officeDocument/2006/relationships" name="Borrowings (Tables)" sheetId="27" state="visible" r:id="rId27"/>
    <sheet xmlns:r="http://schemas.openxmlformats.org/officeDocument/2006/relationships" name="Summary of Significant Accoun_3" sheetId="28" state="visible" r:id="rId28"/>
    <sheet xmlns:r="http://schemas.openxmlformats.org/officeDocument/2006/relationships" name="Securities - Additional Informa" sheetId="29" state="visible" r:id="rId29"/>
    <sheet xmlns:r="http://schemas.openxmlformats.org/officeDocument/2006/relationships" name="Securities - Fair Value of Equi" sheetId="30" state="visible" r:id="rId30"/>
    <sheet xmlns:r="http://schemas.openxmlformats.org/officeDocument/2006/relationships" name="Securities - Fair Value of Debt" sheetId="31" state="visible" r:id="rId31"/>
    <sheet xmlns:r="http://schemas.openxmlformats.org/officeDocument/2006/relationships" name="Securities - Securities with Un" sheetId="32" state="visible" r:id="rId32"/>
    <sheet xmlns:r="http://schemas.openxmlformats.org/officeDocument/2006/relationships" name="Securities - Fair Value of Secu" sheetId="33" state="visible" r:id="rId33"/>
    <sheet xmlns:r="http://schemas.openxmlformats.org/officeDocument/2006/relationships" name="Securities - Schedule of Maturi" sheetId="34" state="visible" r:id="rId34"/>
    <sheet xmlns:r="http://schemas.openxmlformats.org/officeDocument/2006/relationships" name="Securities - Unrealized Gains a"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Financial Instruments - Summary" sheetId="46" state="visible" r:id="rId46"/>
    <sheet xmlns:r="http://schemas.openxmlformats.org/officeDocument/2006/relationships" name="Fair Value Measurements - Sched" sheetId="47" state="visible" r:id="rId47"/>
    <sheet xmlns:r="http://schemas.openxmlformats.org/officeDocument/2006/relationships" name="Fair Value Measurements - Chang" sheetId="48" state="visible" r:id="rId48"/>
    <sheet xmlns:r="http://schemas.openxmlformats.org/officeDocument/2006/relationships" name="Fair Value Measurements - Addit" sheetId="49" state="visible" r:id="rId49"/>
    <sheet xmlns:r="http://schemas.openxmlformats.org/officeDocument/2006/relationships" name="Fair Value Measurements - Asset" sheetId="50" state="visible" r:id="rId50"/>
    <sheet xmlns:r="http://schemas.openxmlformats.org/officeDocument/2006/relationships" name="Revenue from Contracts with C_3" sheetId="51" state="visible" r:id="rId51"/>
    <sheet xmlns:r="http://schemas.openxmlformats.org/officeDocument/2006/relationships" name="Derivative and Hedging Activi_3" sheetId="52" state="visible" r:id="rId52"/>
    <sheet xmlns:r="http://schemas.openxmlformats.org/officeDocument/2006/relationships" name="Derivative and Hedging Activi_4" sheetId="53" state="visible" r:id="rId53"/>
    <sheet xmlns:r="http://schemas.openxmlformats.org/officeDocument/2006/relationships" name="Derivative and Hedging Activi_5" sheetId="54" state="visible" r:id="rId54"/>
    <sheet xmlns:r="http://schemas.openxmlformats.org/officeDocument/2006/relationships" name="Derivatives and Hedging Activit" sheetId="55" state="visible" r:id="rId55"/>
    <sheet xmlns:r="http://schemas.openxmlformats.org/officeDocument/2006/relationships" name="Borrowings - Schedule of Federa" sheetId="56" state="visible" r:id="rId56"/>
    <sheet xmlns:r="http://schemas.openxmlformats.org/officeDocument/2006/relationships" name="Borrowings - Schedule of Fede_2" sheetId="57" state="visible" r:id="rId57"/>
    <sheet xmlns:r="http://schemas.openxmlformats.org/officeDocument/2006/relationships" name="Borrowings - Schedule of Bank T" sheetId="58" state="visible" r:id="rId58"/>
    <sheet xmlns:r="http://schemas.openxmlformats.org/officeDocument/2006/relationships" name="Borrowings - Schedule of Bank_2" sheetId="59" state="visible" r:id="rId59"/>
    <sheet xmlns:r="http://schemas.openxmlformats.org/officeDocument/2006/relationships" name="Borrowings - Additional Inform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Jul. 25, 2024</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Jul. 25,  2024</t>
        </is>
      </c>
    </row>
    <row r="6">
      <c r="A6" s="4" t="inlineStr">
        <is>
          <t>Entity Registrant Name</t>
        </is>
      </c>
      <c r="B6" s="4" t="inlineStr">
        <is>
          <t>ChoiceOne Financial Services, Inc.</t>
        </is>
      </c>
    </row>
    <row r="7">
      <c r="A7" s="4" t="inlineStr">
        <is>
          <t>Entity Central Index Key</t>
        </is>
      </c>
      <c r="B7" s="4" t="inlineStr">
        <is>
          <t>0000803164</t>
        </is>
      </c>
    </row>
    <row r="8">
      <c r="A8" s="4" t="inlineStr">
        <is>
          <t>Entity Tax Identification Number</t>
        </is>
      </c>
      <c r="B8" s="4" t="inlineStr">
        <is>
          <t>38-2659066</t>
        </is>
      </c>
    </row>
    <row r="9">
      <c r="A9" s="4" t="inlineStr">
        <is>
          <t>Entity Incorporation, State or Country Code</t>
        </is>
      </c>
      <c r="B9" s="4" t="inlineStr">
        <is>
          <t>MI</t>
        </is>
      </c>
    </row>
    <row r="10">
      <c r="A10" s="4" t="inlineStr">
        <is>
          <t>Entity File Number</t>
        </is>
      </c>
      <c r="B10" s="4" t="inlineStr">
        <is>
          <t>001-39209</t>
        </is>
      </c>
    </row>
    <row r="11">
      <c r="A11" s="4" t="inlineStr">
        <is>
          <t>Entity Address, Address Line One</t>
        </is>
      </c>
      <c r="B11" s="4" t="inlineStr">
        <is>
          <t>109 E. Division Street</t>
        </is>
      </c>
    </row>
    <row r="12">
      <c r="A12" s="4" t="inlineStr">
        <is>
          <t>Entity Address, City or Town</t>
        </is>
      </c>
      <c r="B12" s="4" t="inlineStr">
        <is>
          <t>Sparta</t>
        </is>
      </c>
    </row>
    <row r="13">
      <c r="A13" s="4" t="inlineStr">
        <is>
          <t>Entity Address, State or Province</t>
        </is>
      </c>
      <c r="B13" s="4" t="inlineStr">
        <is>
          <t>MI</t>
        </is>
      </c>
    </row>
    <row r="14">
      <c r="A14" s="4" t="inlineStr">
        <is>
          <t>Entity Address, Postal Zip Code</t>
        </is>
      </c>
      <c r="B14" s="4" t="inlineStr">
        <is>
          <t>49345</t>
        </is>
      </c>
    </row>
    <row r="15">
      <c r="A15" s="4" t="inlineStr">
        <is>
          <t>City Area Code</t>
        </is>
      </c>
      <c r="B15" s="4" t="inlineStr">
        <is>
          <t>616</t>
        </is>
      </c>
    </row>
    <row r="16">
      <c r="A16" s="4" t="inlineStr">
        <is>
          <t>Local Phone Number</t>
        </is>
      </c>
      <c r="B16" s="4" t="inlineStr">
        <is>
          <t>887-7366</t>
        </is>
      </c>
    </row>
    <row r="17">
      <c r="A17" s="4" t="inlineStr">
        <is>
          <t>Written Communications</t>
        </is>
      </c>
      <c r="B17" s="4" t="inlineStr">
        <is>
          <t>tru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t>
        </is>
      </c>
    </row>
    <row r="22">
      <c r="A22" s="4" t="inlineStr">
        <is>
          <t>Trading Symbol</t>
        </is>
      </c>
      <c r="B22" s="4" t="inlineStr">
        <is>
          <t>COFS</t>
        </is>
      </c>
    </row>
    <row r="23">
      <c r="A23" s="4" t="inlineStr">
        <is>
          <t>Security Exchange Name</t>
        </is>
      </c>
      <c r="B23" s="4" t="inlineStr">
        <is>
          <t>NASDAQ</t>
        </is>
      </c>
    </row>
    <row r="24">
      <c r="A24" s="4" t="inlineStr">
        <is>
          <t>Entity Emerging Growth Company</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t>
        </is>
      </c>
      <c r="B1" s="2" t="inlineStr">
        <is>
          <t>6 Months Ended</t>
        </is>
      </c>
    </row>
    <row r="2">
      <c r="B2" s="2" t="inlineStr">
        <is>
          <t>Jun. 30, 2024</t>
        </is>
      </c>
    </row>
    <row r="3">
      <c r="A3" s="3" t="inlineStr">
        <is>
          <t>Debt Securities, Trading, and Equity Securities, FV-NI, Cost [Abstract]</t>
        </is>
      </c>
      <c r="B3" s="4" t="inlineStr">
        <is>
          <t xml:space="preserve"> </t>
        </is>
      </c>
    </row>
    <row r="4">
      <c r="A4" s="4" t="inlineStr">
        <is>
          <t>Securities</t>
        </is>
      </c>
      <c r="B4" s="4" t="inlineStr">
        <is>
          <t>NOTE 2 – SECURITIES The fair value of equity securities and the related gross unrealized gains and (losses) recognized in noninterest income were as follows:
June 30, 2024
(Dollars in thousands)
Amortized Cost
Gross Unrealized Gains
Gross Unrealized Losses
Fair Value
Equity securities
$
7,993
$
266
$
(757
)
$
7,502
December 31, 2023
(Dollars in thousands)
Amortized Cost
Gross Unrealized Gains
Gross Unrealized Losses
Fair Value
Equity securities
$
7,960
$
212
$
(667
)
$
7,505 The following tables present the amortized cost and fair value of securities available for sale and the gross unrealized gains and losses recognized
in accumulated other comprehensive income (loss) and the amortized cost and fair value of securities held to maturity and the related gross unrealized gains and losses:
June 30, 2024
(Dollars in thousands) Available for Sale:
Amortized Cost
Gross Unrealized Gains
Gross Unrealized Losses
Fair Value
U.S. Treasury notes and bonds
$
90,112
$
-
$
(10,801
)
$
79,311
State and municipal
260,866
-
(31,611
)
229,255
Mortgage-backed
196,032
26
(23,000
)
173,058
Corporate
250
-
(45
)
205
Asset-backed securities
10,050
-
(209
)
9,841
Total
$
557,310
$
26
$
(65,666
)
$
491,670
(Dollars in thousands)
Held to Maturity:
U.S. Government and federal agency
$
2,975
$
-
$
(340
)
$
2,635
State and municipal
195,460
6
(32,418
)
163,048
Mortgage-backed
173,860
-
(24,715
)
149,145
Corporate
20,028
19
(2,652
)
17,395
Asset-backed securities
376
-
(16
)
360
Total
$
392,699
$
25
$
(60,141
)
$
332,583
December 31, 2023
(Dollars in thousands) Available for Sale:
Amortized Cost
Gross Unrealized Gains
Gross Unrealized Losses
Fair Value
U.S. Treasury notes and bonds
$
90,345
$
-
$
(10,151
)
$
80,194
State and municipal
269,918
-
(35,236
)
234,682
Mortgage-backed
212,392
14
(23,905
)
188,501
Corporate
250
-
(46
)
204
Asset-backed securities
11,334
-
(317
)
11,017
Total
$
584,239
$
14
$
(69,655
)
$
514,598
(Dollars in thousands)
Held to Maturity:
U.S. Government and federal agency
$
2,972
$
-
$
(293
)
$
2,679
State and municipal
196,098
14
(30,220
)
165,892
Mortgage-backed
188,329
-
(25,796
)
162,533
Corporate
20,013
21
(2,864
)
17,170
Asset-backed securities
547
-
(30
)
517
Total
$
407,959
$
35
$
(59,203
)
$
348,791 Available for sale securities with unrealized losses as of June 30, 2024 and December 31, 2023, aggregated by investment category and length of time
the individual securities have been in an unrealized loss position, were as follows:
June 30, 2024
Less than 12 months
More than 12 months
Total
Fair Value
Unrealized Losses
Fair Value
Unrealized Losses
Fair Value
Unrealized Losses
(Dollars in thousands) Available for Sale:
U.S. Treasury notes and bonds
$
-
$
-
$
79,311
$
10,801
$
79,311
$
10,801
State and municipal
-
-
229,255
31,611
229,255
31,611
Mortgage-backed
2,503
14
159,321
22,986
161,824
23,000
Corporate
-
-
205
45
205
45
Asset-backed securities
-
-
9,841
209
9,841
209
Total temporarily impaired
$
2,503
$
14
$
477,933
$
65,652
$
480,436
$
65,666
December 31, 2023
Less than 12 months
More than 12 months
Total
(Dollars in thousands) Available for Sale:
Fair Value
Unrealized Losses
Fair Value
Unrealized Losses
Fair Value
Unrealized Losses
U.S. Treasury notes and bonds
$
-
$
-
$
80,194
$
10,151
$
80,194
$
10,151
State and municipal
557
6
234,125
35,230
234,682
35,236
Mortgage-backed
1,255
23
176,400
23,882
177,655
23,905
Corporate
-
-
204
46
204
46
Asset-backed securities
-
-
11,017
317
11,017
317
Total temporarily impaired
$
1,812
$
29
$
501,940
$
69,626
$
503,752
$
69,655 Held to maturity securities with unrealized losses as of June 30, 2024 and December 31, 2023, aggregated by investment category and length of time
the individual securities have been in an unrealized loss position, were as follows:
June 30, 2024
Less than 12 months
More than 12 months
Total
(Dollars in thousands) Held to Maturity:
Fair Value
Unrealized Losses
Fair Value
Unrealized Losses
Fair Value
Unrealized Losses
U.S. Government and federal agency
$
-
$
-
$
2,635
$
340
$
2,635
$
340
State and municipal
7,256
1,350
155,628
31,068
162,884
32,418
Mortgage-backed
-
-
149,145
24,715
149,145
24,715
Corporate
-
-
15,731
2,652
15,731
2,652
Asset-backed securities
-
-
360
16
360
16
Total temporarily impaired
$
7,256
$
1,350
$
323,499
$
58,791
$
330,755
$
60,141
December 31, 2023
Less than 12 months
More than 12 months
Total
(Dollars in thousands) Held to Maturity:
Fair
Unrealized Losses
Fair Value
Unrealized Losses
Fair Value
Unrealized Losses
U.S. Government and federal agency
$
-
$
-
$
2,679
$
293
$
2,679
$
293
State and municipal
23
-
165,526
30,220
165,549
30,220
Mortgage-backed
-
-
162,533
25,796
162,533
25,796
Corporate
-
-
15,509
2,864
15,509
2,864
Asset-backed securities
-
-
517
30
517
30
Total temporarily impaired
$
23
$
-
$
346,764
$
59,203
$
346,787
$
59,203 ChoiceOne evaluates all securities on a quarterly basis to determine if an ACL and corresponding impairment charge should be recorded. Consideration
is given to the extent to which the fair value has been less than cost, the financial condition and near-term prospects of the issuer, and the intent and ability of ChoiceOne to retain its investment in the issuer for a period of time sufficient to
allow for any anticipated recovery in fair value of amortized cost basis. ChoiceOne believes that unrealized losses on securities were temporary in nature and were caused primarily by changes in interest rates, increased credit spreads, and reduced
market liquidity and were not caused by the credit status of the issuer. No ACL was recorded in the three and six months ended June
30, 2024 and 2023. At June 30, 2024 and December 31, 2023, there were 553
and 569 securities with an unrealized loss, respectively. Unrealized losses have not been recognized into income because the issuers’
bonds are of high credit quality, and management does not intend to sell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The majority of unrealized losses at June 30, 2024, are related to U.S. Treasury notes and bonds, state and municipal bonds and mortgage backed
securities. The U.S. Treasury notes are guaranteed by the U.S. government and 100% of the notes are rated AA or better. State and
municipal bonds are backed by the taxing authority of the bond issuer or the revenues from the bond. On June 30, 2024, 85% of state and
municipal bonds held are rated AA or better, 11% are A rated and 4% are not rated. Of the mortgage-backed securities held on June 30, 2024, 42%
were issued by US government sponsored entities and agencies, and rated AA, 43% are AAA rated private issue and collateralized mortgage
obligation, and 15% are unrated privately issued mortgage-backed securities with structured credit enhancement and collateralized mortgage
obligation. Presented below is a schedule of maturities of securities as of June 30, 2024. Available for sale securities are reported at fair value and held to maturity securities
are reported at amortized cost. Callable securities in the money are presumed called and matured at the callable date.
Available for Sale Securities maturing within:
(Dollars in thousands)
Less than 1 Year
1 Year - 5 Years
5 Years - 10 Years
More than 10 Years
Fair Value at June 30, 2024
U.S. Treasury notes and bonds
$
-
$
73,173
$
6,138
$
-
$
79,311
State and municipal
1,006
15,130
77,614
135,505
229,255
Corporate
-
-
205
-
205
Asset-backed securities
-
7,192
2,649
-
9,841
Total debt securities
1,006
95,495
86,606
135,505
318,612
Mortgage-backed securities
12,846
79,329
56,372
24,511
173,058
Total Available for Sale
$
13,852
$
174,824
$
142,978
$
160,016
$
491,670
Held to Maturity Securities maturing within:
(Dollars in thousands)
Less than 1 Year
1 Year - 5 Years
5 Years - 10 Years
More than 10 Years
Amortized Cost at June 30, 2024
U.S. Government and federal agency
$
-
$
2,975
$
-
$
-
$
2,975
State and municipal
1,690
17,189
98,079
78,502
195,460
Corporate
-
-
20,028
-
20,028
Asset-backed securities
376
-
-
-
376
Total debt securities
2,066
20,164
118,107
78,502
218,839
Mortgage-backed securities
16,659
29,543
127,658
-
173,860
Total Held to Maturity
$
18,725
$
49,707
$
245,765
$
78,502
$
392,699 Following is information regarding unrealized gains and losses on equity securities for the three and six months ended June 30, 2024 and 2023:
Three Months Ended June 30,
Six Months Ended June 30,
2024
2023
2024
2023
(Dollars in thousands)
Net gains and (losses) recognized during the period
$
(71
)
$
(385
)
$
(36
)
$
(322
)
Less: Net gains and (losses) recognized during the period on securities sold
-
-
—
—
Unrealized gains and (losses) recognized during the reporting period on securities still held at the reporting date
$
(71
)
$
(385
)
$
(36
)
$
(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NOTE 3 – LOANS AND ALLOWANCE FOR CREDIT LOSSES Loans by type as a percentage of the portfolio were as follows:
June 30, 2024
December 31, 2023
(Dollars in thousands)
Balance
%
Balance
%
Percent Increase (Decrease)
Agricultural
$
45,274
3.2
%
$
49,210
3.5
%
(8.0
)%
Commercial and Industrial
224,031
15.6
%
229,915
16.3
%
(2.6
)%
Commercial Real Estate
804,213
55.9
%
786,921
55.8
%
2.2
%
Consumer
32,811
2.3
%
36,541
2.6
%
(10.2
)%
Construction Real Estate
18,751
1.3
%
20,936
1.5
%
(10.4
)%
Residential Real Estate
275,878
19.2
%
267,730
19.0
%
3.0
%
Loans to Other Financial Institutions
36,569
2.5
%
19,400
1.4
%
88.5
%
Gross Loans
$
1,437,527
$
1,410,653
Allowance for credit losses
16,152
1.12
%
15,685
1.11
%
Net loans
$
1,421,375
$
1,394,968 Activity in the allowance for credit losses and balances in the loan portfolio were as follows:
(Dollars in thousands)
Agricultural
Commercial And
Consumer
Commercial Real Estate
Construction Real Estate
Residential Real Estate
Loans to Other Financial Institutions
Total
Allowance for Credit Losses Three Months Ended June 30, 2024
Beginning balance
$
97
$
2,243
$
918
$
9,167
$
49
$
3,513
$
50
$
16,037
Charge-offs
-
-
(328
)
-
-
-
-
(328
)
Recoveries
-
2
166
-
-
3
-
171
Provision
15
(84
)
39
194
-
108
-
272
Ending balance
$
112
$
2,161
$
795
$
9,361
$
49
$
3,624
$
50
$
16,152
Allowance for Credit Losses Six Months Ended June 30, 2024
Beginning balance
$
94
$
2,216
$
823
$
8,820
$
58
$
3,644
$
30
$
15,685
Charge-offs
-
(1
)
(451
)
-
-
-
-
(452
)
Recoveries
-
11
226
-
-
7
-
244
Provision
18
(65
)
197
541
(9
)
(27
)
20
675
Ending balance
$
112
$
2,161
$
795
$
9,361
$
49
$
3,624
$
50
$
16,152
Individually evaluated for credit loss
$
1
$
7
$
-
$
1
$
-
$
78
$
-
$
87
Collectively evaluated for credit loss
$
111
$
2,154
$
795
$
9,360
$
49
$
3,546
$
50
$
16,065
Loans
June 30, 2024
Individually evaluated for credit loss
$
27
$
151
$
4
$
383
$
-
$
1,927
$
-
$
2,492
Collectively evaluated for credit loss
45,247
223,880
32,807
803,830
18,751
273,951
36,569
1,435,035
Ending balance
$
45,274
$
224,031
$
32,811
$
804,213
$
18,751
$
275,878
$
36,569
$
1,437,527
(Dollars in thousands)
Agricultural
Commercial and Industrial
Consumer
Commercial Real Estate
Construction Real Estate
Residential Real Estate
Loans to Other Financial Institutions
Total
Allowance for Credit Losses
Individually evaluated for impairment
$
2
$
6
$
-
$
1
$
-
$
51
$
-
$
60
Collectively evaluated for impairment
$
92
$
2,210
$
823
$
8,819
$
58
$
3,593
$
30
$
15,625
Loans
December 31, 2023
Individually evaluated for impairment
$
54
$
136
$
2
$
29
$
-
$
1,858
$
-
$
2,079
Collectively evaluated for impairment
$
49,156
$
229,779
$
36,539
$
786,892
$
20,936
$
265,872
$
19,400
1,408,574
Acquired with deteriorated credit quality
-
-
-
-
-
-
- -
Ending balance
$
49,210
$
229,915
$
36,541
$
786,921
$
20,936
$
267,730
$
19,400
$
1,410,653
(Dollars in thousands)
Agricultural
Commercial and Industrial
Consumer
Commercial Real Estate
Construction Real Estate
Residential Real Estate
Loans to Other Financial Institution
Unallocated
Total
Allowance for Credit Losses Three Months Ended June 30, 2023
Beginning balance
$
136
$
3,020
$
913
$
7,837
$
72
$
3,087
$
-
$
-
$
15,065
Charge-offs
-
-
(131
)
-
-
-
-
-
(131
)
Recoveries
-
2
59
-
-
2
-
-
63
Provision
(58
)
(126
)
44
(600
)
(2
)
287
40
-
(415
)
Ending balance
$
78
$
2,896
$
885
$
7,237
$
70
$
3,376
$
40
$
-
$
14,582
Allowance for Credit Losses Six Months Ended June 30, 2023
Beginning balance
$
144
$
1,361
$
310
$
4,822
$
63
$
906
$
-
$
13
$
7,619
Cumulative effect of change in accounting principle
$
14
$
1,587
$
541
$
3,006
$
20
$
2,010
-
$
(13
)
7,165
Charge-offs
-
-
(271
)
-
-
-
-
-
(271
)
Recoveries
-
29
129
13
-
5
-
-
176
Provision
(80
)
(81
)
176
(604
)
(13
)
455
40
-
(106
)
Ending balance
$
78
$
2,896
$
885
$
7,237
$
70
$
3,376
$
-
$
- 14,582
Individually evaluated for impairment
$
1
$
34
$
-
$
1
$
-
$
36
$
-
$
-
$
72
Collectively evaluated for impairment
$
77
$
2,862
$
885
$
7,236
$
70
$
3,340
$
40
$
-
$
14,510 The provision for credit losses on loans was an expense of $272,000
in the second quarter of 2024, compared to a reversal of expense of $415,000 in the same period in the prior year. The provision
expense was deemed necessary due to the increase in reserve for collateral dependent loans and an increase in qualitative factors related to the value of underlying collateral for collateral dependent non owner occupied loans and consumer
loans. The process to monitor the credit quality of ChoiceOne’s loan portfolio includes tracking (1) the risk ratings of business loans and (2) delinquent and
nonperforming consumer loans. Business loans are risk rated on a scale of 1 to 9. A description of the characteristics of the ratings follows: Risk Rating 1 through 5 or pass: These loans are considered pass credits. They exhibit acceptable credit risk and demonstrate the ability to repay the loan from
normal business operations. Risk rating 6 or special mention: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that have clearly jeopardized repayment of principal and interest as originally intended. Furthermore, there is the possibility that ChoiceOne Bank will sustain some future loss if such weaknesses are not corrected. Clear loss
potential, however, does not have to exist in any individual assets classified as substandard. Loans falling into this category should have clear action plans and timelines with benchmarks to determine which direction the relationship will
move. Risk rating 7 or substandard: Loans and other credit extensions graded “7” have all the weaknesses inherent in those graded “6”, with the added characteristic that
the severity of the weaknesses makes collection or liquidation in full highly questionable or improbable based upon currently existing facts, conditions, and values. Loans in this classification should be evaluated for non-accrual status. All
nonaccrual commercial and Retail loans must be at a minimum graded a risk code “7”. Risk rating 8 or doubtful: Loans and other credit extensions bearing this grade have been determined to have the extreme probability of some loss, but because of
certain important and reasonably specific factors, the amount of loss cannot be determined. Such pending factors could include merger or liquidation, additional capital injection, refinancing plans, or perfection of liens on additional
collateral. Risk rating 9 or loss: Loans in this classification are considered uncollectible and cannot be justified as a viable asset of ChoiceOne Bank. This classification
does not mean the loan has absolutely no recovery value, but that it is neither practical nor desirable to defer writing off this loan even though partial recovery may be obtained in the future. The following table reflects the amortized cost basis of loans as of June 30, 2024 based on year of origination (dollars in thousands):
Commercial:
2024
2023
2022
2021
2020
Prior
Term Loans Total
Revolving Loans
Grand Total
Agricultural
Pass
$
4,093
$
2,064
$
3,391
$
2,998
$
1,588
$
20,055
$
34,189
$
10,887
$
45,076
Special mention
-
-
-
-
-
198
198
-
198
Substandard
-
-
-
-
-
-
-
-
-
Doubtful
-
-
-
-
-
-
-
-
-
Loss
-
-
-
-
-
-
-
-
-
Total
$
4,093
$
2,064
$
3,391
$
2,998
$
1,588
$
20,253
$
34,387
$
10,887
$
45,274
Current year-to-date gross write-offs (1)
$
-
$
-
$
-
$
-
$
-
$
-
$
-
$
-
$
-
Commercial and Industrial
Pass
$
12,034
$
22,713
$
35,475
$
18,536
$
8,736
$
15,342
$
112,836
$
110,682
$
223,518
Special mention
-
-
102
21
31
245
399
112
511
Substandard
-
-
-
-
-
-
-
2
2
Doubtful
-
-
-
-
-
-
-
-
-
Loss
-
-
-
-
-
-
-
-
-
Total
$
12,034
$
22,713
$
35,577
$
18,557
$
8,767
$
15,587
$
113,235
$
110,796
$
224,031
Current year-to-date gross write-offs (1)
$
-
$
-
$
-
$
-
$
-
$
1
$
1
$
-
$
1
Commercial Real Estate
Pass
$
28,961
$
152,813
$
121,262
$
102,700
$
69,234
$
168,671
$
643,641
$
159,854
$
803,495
Special mention
-
-
-
-
-
362
362
-
362
Substandard
-
-
356
-
-
-
356
-
356
Doubtful
-
-
-
-
-
-
-
-
-
Loss
-
-
-
-
-
-
-
-
-
Total
$
28,961
$
152,813
$
121,618
$
102,700
$
69,234
$
169,033
$
644,359
$
159,854
$
804,213
Current year-to-date gross write-offs (1)
$
-
$
-
$
-
$
-
$
-
$
-
$
-
$
-
$
-
Total Commercial Loans
$
45,088
$
177,590
$
160,586
$
124,255
$
79,589
$
204,873
$
791,981
$
281,537
$
1,073,518
Retail:
2024
2023
2022
2021
2020
Prior
Term Loans Total
Revolving Loans
Grand Total
Consumer
Performing
$
4,325
$
7,989
$
10,010
$
5,586
$
2,136
$
1,710
$
31,756
$
1,051
$
32,807
Nonperforming
-
-
-
-
-
-
-
-
-
Nonaccrual
-
-
3
1
-
-
4
-
4
Total
$
4,325
$
7,989
$
10,013
$
5,587
$
2,136
$
1,710
$
31,760
$
1,051
$
32,811
Current year-to-date gross write-offs (1)
$
-
$
34
$
103
$
1
$
-
$
2
$
140
$
-
$
140
Construction real estate
Performing
$
1,105
$
2,209
$
-
$
538
$
-
$
-
$
3,852
$
14,899
$
18,751
Nonperforming
-
-
-
-
-
-
-
-
-
Nonaccrual
-
-
-
-
-
-
-
-
-
Total
$
1,105
$
2,209
$
-
$
538
$
-
$
-
$
3,852
$
14,899
$
18,751
Current year-to-date gross write-offs (1)
$
-
$
-
$
-
$
-
$
-
$
-
$
-
$
-
$
-
Residential real estate
Performing
$
19,368
$
48,776
$
59,768
$
26,752
$
15,053
$
48,874
$
218,591
$
55,561
$
274,152
Nonperforming
-
-
-
-
-
-
-
-
-
Nonaccrual
-
259
490
833
-
108
1,690
36
1,726
Total
$
19,368
$
49,035
$
60,258
$
27,585
$
15,053
$
48,982
$
220,281
$
55,597
$
275,878
Current year-to-date gross write-offs (1)
$
-
$
-
$
-
$
-
$
-
$
-
$
-
$
-
$
-
Loans to Other Financial Institutions
Performing
$
36,569
$
-
$
-
$
-
$
-
$
-
$
36,569
$
-
$
36,569
Nonperforming
-
-
-
-
-
-
-
-
-
Nonaccrual
-
-
-
-
-
-
-
-
-
Total
$
36,569
$
-
$
-
$
-
$
-
$
-
$
36,569
$
-
$
36,569
Current year-to-date gross write-offs (1)
$
-
$
-
$
-
$
-
$
-
$
-
$
-
$
-
$
-
Total Retail Loans
$
61,367
$
59,233
$
70,271
$
33,710
$
17,189
$
50,692
$
292,462
$
71,547
$
364,009 The following table reflects the amortized cost basis of loans as of December 31, 2023 based on year of origination (dollars in thousands):
Commercial:
2023
2022
2021
2020
2019
Prior
Term Loans Total
Revolving Loans
Grand
Agricultural
Pass
$
5,015
$
4,088
$
3,078
$
1,788
$
7,028
$
18,476
$
39,473
$
9,507
$
48,980
Special mention
-
-
-
-
176
54
230
-
230
Substandard
-
-
-
-
-
-
-
-
-
Doubtful
-
-
-
-
-
-
-
-
-
Loss
-
-
-
-
-
-
-
-
-
Total
$
5,015
$
4,088
$
3,078
$
1,788
$
7,204
$
18,530
$
39,703
$
9,507
$
49,210
Current year-to-date gross write-offs
$
-
$
-
$
-
$
-
$
-
$
-
$
-
$
-
$
-
Commercial and Industrial
Pass
$
23,600
$
45,489
$
23,462
$
10,502
$
9,214
$
11,882
$
124,149
$
105,559
$
229,708
Special mention
-
-
28
35
73
64
200
3
203
Substandard
-
-
-
-
-
4
4
-
4
Doubtful
-
-
-
-
-
-
-
-
-
Loss
-
-
-
-
-
-
-
-
-
Total
$
23,600
$
45,489
$
23,490
$
10,537
$
9,287
$
11,950
$
124,353
$
105,562
$
229,915
Current year-to-date gross write-offs
$
-
$
55
$
30
$
71
$
-
$
2
$
158
$
-
$
158
Commercial Real Estate
Pass
$
149,181
$
134,289
$
107,033
$
71,754
$
43,846
$
136,361
$
642,464
$
143,120
$
785,584
Special mention
-
-
-
-
-
1,337
1,337
-
1,337
Substandard
-
-
-
-
-
-
-
-
-
Doubtful
-
-
-
-
-
-
-
-
-
Loss
-
-
-
-
-
-
-
-
-
Total
$
149,181
$
134,289
$
107,033
$
71,754
$
43,846
$
137,698
$
643,801
$
143,120
$
786,921
Current year-to-date gross write-offs
$
-
$
-
$
-
$
-
$
-
$
-
$
-
$
-
$
-
Total Commercial Loans
$
177,796
$
183,866
$
133,601
$
84,079
$
60,337
$
168,178
$
807,857
$
258,189
$
1,066,046
Retail:
2023
2022
2021
2020
2019
Prior
Term Loans Total
Revolving Loans
Grand Total
Consumer
Performing
$
9,775
$
13,876
$
6,771
$
2,849
$
1,260
$
1,202
$
35,733
$
808
$
36,541
Nonperforming
-
-
-
-
-
-
-
-
-
Nonaccrual
-
-
-
-
-
-
-
-
-
Total
$
9,775
$
13,876
$
6,771
$
2,849
$
1,260
$
1,202
$
35,733
$
808
$
36,541
Current year-to-date gross write-offs
$
8
$
24
$
11
$
28
$
-
$
1
$
72
$
-
$
72
Construction real estate
Performing
$
2,507
$
2,719
$
552
$
-
$
-
$
-
$
5,778
$
15,158
$
20,936
Nonperforming
-
-
-
-
-
-
-
-
-
Nonaccrual
-
-
-
-
-
-
-
-
-
Total
$
2,507
$
2,719
$
552
$
-
$
-
$
-
$
5,778
$
15,158
$
20,936
Current year-to-date gross write-offs
$
-
$
-
$
-
$
-
$
-
$
-
$
-
$
-
$
-
Residential real estate
Performing
$
54,231
$
64,768
$
28,301
$
16,391
$
12,556
$
40,270
$
216,517
$
49,491
$
266,008
Nonperforming
-
-
-
-
-
-
-
-
-
Nonaccrual
-
380
826
-
-
486
1,692
30
1,722
Total
$
54,231
$
65,148
$
29,127
$
16,391
$
12,556
$
40,756
$
218,209
$
49,521
$
267,730
Current year-to-date gross write-offs
$
-
$
26
$
-
$
-
$
-
$
1
$
27
$
-
$
27
Loans to Other Financial Institutions
Performing
$
19,400
$
-
$
-
$
-
$
-
$
-
$
19,400
$
-
$
19,400
Nonperforming
-
-
-
-
-
-
-
-
-
Nonaccrual
-
-
-
-
-
-
-
-
-
Total
$
19,400
$
-
$
-
$
-
$
-
$
-
$
19,400
$
-
$
19,400
Current year-to-date gross write-offs
$
-
$
-
$
-
$
-
$
-
$
-
$
-
$
-
$
-
Total Retail Loans
$
85,913
$
81,743
$
36,450
$
19,240
$
13,816
$
41,958
$
279,120
$
65,487
$
344,607
(1)
It is noted that write-offs in the table above do not include checking account write offs. Checking
account write-offs during the first six months of 2024 were $311,000 or an annualized $628,000 compared to $480,000
during the full year 2023 and $221,000 or an annualized $442,000 during the first six months of 2023. The following tables presents the amortized cost basis of the loans modified to borrowers experiencing financial difficulty disaggregated by class of financing
receivable and type of concession granted during the first six months of 2024 and the full year 2023.
For the period ended:
June 30, 2024
Term Extension
(Dollars in thousands)
Amortized Cost Basis
% of Total Class of Financing Receivable
Residential real estate
123
0
%
Total
$
123
For the period ended:
December 31, 2023
Term Extension
(Dollars in thousands)
Amortized Cost Basis
% of Total Class of Financing Receivable
Commercial and industrial
$
60
0
%
Residential real estate
129
0
%
Total
$
189 The following table presents the financial effect by type of modification made to borrowers experiencing financial difficulty and class of financing receivable during the first six
months of 2024 and the full year 2023.
For the period ended:
June 30, 2024
Term Extension
Residential real estate
Provided with new five year payment plan based on bankruptcy.
For the period ended:
December 31, 2023
Term Extension
Commercial and industrial
Termed out line of credit &amp; termed out draw note
Residential real estate
Provided with new twelve month payment plan to catch up on past due balance. The following table presents the period-end amortized cost basis of financing receivables that had a payment default during the period and were modified in the 12 months before default
to borrowers experiencing financial difficulty.
For the period ended:
June 30, 2024
(Dollars in thousands)
Term extension
Commercial and industrial
-
Residential real estate
123
Total
$
123
For the period ended:
December 31, 2023
(Dollars in thousands)
Term extension
Commercial and industrial
60
Residential real estate
129
Total
$
189 The following table presents the period-end amortized cost basis of loans that have been modified in the past 12 months to borrowers experiencing financial difficulty by payment status
and class of financing receivable.
For the period ended:
June 30, 2024
(Dollars in thousands)
Current
30-89 days
Greater than 90 days
Total
Commercial and industrial
$
46
-
-
$
46
Residential real estate
-
-
123
123
Total
$
46
$
-
$
123
$
169
For the period ended:
December 31, 2023
(Dollars in thousands)
Current
30-89 days
Greater than 90 days
Total
Commercial and industrial
$
60
$
-
$
-
$
60
Residential real estate
-
-
129
129
Total
$
60
$
-
$
129
$
189 Nonaccrual loans by loan category were as follows:
As of June 30, 2024
(Dollars in thousands)
Nonaccrual loans with no ACL
Total nonaccrual loans
Interest income recognized year to date on nonaccrual loans
Consumer
$
-
$
4
$
-
Commercial real estate
356
356
9
Residential real estate
262
1,726
2
Total nonaccrual loans
$
618
$
2,086
$
11
As of June 30, 2023
(Dollars in thousands)
Nonaccrual loans with no ACL
Total nonaccrual loans
Interest income recognized year to date on nonaccrual
Residential real estate
$
676
$
1,581
$
-
Total nonaccrual loans
$
676
$
1,581
$
-
As of December 31, 2023
(Dollars in thousands)
Nonaccrual loans with no ACL
Total nonaccrual loans
Interest income recognized year to date on nonaccrual loans
Commercial and industrial
$
-
$
1
$
-
Residential real estate
707
1,722
16
Total nonaccrual loans
$
707
$
1,723
$
16 An aging analysis of loans by loan category follows:
(Dollars in thousands)
Loans Past Due 30 to 59 Days (1)
Loans Past Due 60 to 89 Days (1)
Loans Past Due Greater Than 90 Days (1)
Total (1)
Loans Not
Total Loans
Loans 90 Days Past Due and Accruing
June 30, 2024
Agricultural
$
-
$
-
$
-
$
-
$
45,274
$
45,274
$
-
Commercial and industrial
61
-
-
61
223,970
224,031
-
Consumer
46
-
3
49
32,762
32,811
-
Commercial real estate
148
-
356
504
803,709
804,213
-
Construction real estate
-
-
-
-
18,751
18,751
-
Residential real estate
1,507
361
499
2,367
273,511
275,878
Loans to Other Financial Institutions
-
-
-
-
36,569
36,569
$
1,762
$
361
$
858
$
2,981
$
1,434,546
$
1,437,527
$
-
December 31, 2023
Agricultural
$
-
$
-
$
-
$
-
$
49,210
$
49,210
$
-
Commercial and industrial
-
-
1
1
229,914
229,915
-
Consumer
31
2
-
33
36,508
36,541
-
Commercial real estate
173
-
-
173
786,748
786,921
-
Construction real estate
-
-
-
-
20,936
20,936
-
Residential real estate
755
549
870
2,174
265,556
267,730
-
Loans to Other Financial Institutions
-
-
-
-
19,400
19,400
$
959
$
551
$
871
$
2,381
$
1,408,272
$
1,410,653
$
-
(1)
Includes nonaccru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t>
        </is>
      </c>
      <c r="B1" s="2" t="inlineStr">
        <is>
          <t>6 Months Ended</t>
        </is>
      </c>
    </row>
    <row r="2">
      <c r="B2" s="2" t="inlineStr">
        <is>
          <t>Jun. 30, 2024</t>
        </is>
      </c>
    </row>
    <row r="3">
      <c r="A3" s="3" t="inlineStr">
        <is>
          <t>Notes To Financial Statements [Abstract]</t>
        </is>
      </c>
      <c r="B3" s="4" t="inlineStr">
        <is>
          <t xml:space="preserve"> </t>
        </is>
      </c>
    </row>
    <row r="4">
      <c r="A4" s="4" t="inlineStr">
        <is>
          <t>Earnings Per Share</t>
        </is>
      </c>
      <c r="B4" s="4" t="inlineStr">
        <is>
          <t>NOTE 4 – EARNINGS PER SHARE Earnings per share are based on the weighted average number of shares outstanding during the period. A computation of basic earnings per share and diluted earnings per share follows:
(Dollars in thousands, except share data)
Three Months Ended June 30,
Six Months Ended June 30,
2024
2023
2024
2023
Basic
Net income
$
6,586
$
5,213
$
12,220
$
10,846
Weighted average common shares outstanding
Basic earnings per common shares
$
0.87
$
0.69
$
1.62
$
1.44
Diluted
Net income
$
6,586
$
5,213
$
12,220
$
10,846
Weighted average common shares outstanding
7,569,241
7,529,177
7,560,960
7,524,257
Plus dilutive stock options and restricted stock units
35,722
22,720
37,255
28,335
Weighted average common shares outstanding and potentially dilutive shares
7,604,963
7,551,897
7,598,215
7,552,592
Diluted earnings per common share
$
0.87
$
0.69
$
1.61
$
1.44 There were 6,000 stock options that were considered
anti-dilutive to earnings per share for the three months ended June 30 2024 and 4,500 stock option that were considered
anti-dilutive to earnings per share for the six months ended June 30,2024. There were 15,000 stock options and 5,125 performance awards that were considered anti-dilutive to earnings per share for the three months ended June 30, 2023. There were 15,000 stock option that were considered anti-dilutive to earnings per share for the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Financial Assets, Balance Sheet Groupings [Abstract]</t>
        </is>
      </c>
      <c r="B3" s="4" t="inlineStr">
        <is>
          <t xml:space="preserve"> </t>
        </is>
      </c>
    </row>
    <row r="4">
      <c r="A4" s="4" t="inlineStr">
        <is>
          <t>Financial Instruments</t>
        </is>
      </c>
      <c r="B4" s="4" t="inlineStr">
        <is>
          <t xml:space="preserve">NOTE 5 – FINANCIAL INSTRUMENTS Financial instruments as of the dates indicated were as follows:
(Dollars in thousands)
Carrying Amount
Estimated Fair Value
Quoted Prices In Active Markets for Identical Assets (Level 1)
Significant Other Observable Inputs (Level 2)
Significant Unobservable Inputs (Level 3)
June 30, 2024
Assets
Cash and cash equivalents
$
101,002
$
101,002
$
101,002
$
-
$
-
Equity securities at fair value
7,502
7,502
4,661
-
2,841
Securities available for sale
491,670
491,670
79,311
412,359
-
Securities held to maturity
392,699
332,583
-
319,702
12,881
Federal Home Loan Bank and Federal
Reserve Bank stock
9,515
9,515
-
9,515
-
Loans held for sale
5,946
6,124
-
6,124
-
Loans, net
1,421,375
1,379,874
-
-
1,379,874
Accrued interest receivable
10,441
10,441
-
10,441
-
Interest rate lock commitments
23
23
-
23
-
Interest rate derivative contracts
23,629
23,629
-
23,629
-
Liabilities
Noninterest-bearing deposits
517,137
517,137
517,137
-
-
Interest-bearing deposits
1,582,365
1,580,436
-
1,580,436
-
Brokered deposits
27,177
27,126
-
27,126
-
Borrowings
210,000
209,286
-
209,286
-
Subordinated debentures
35,630
31,942
-
31,942
-
Accrued interest payable
5,120
5,120
-
5,120
-
Interest rate derivative contracts
-
-
-
-
-
December 31, 2023
Assets
Cash and cash equivalents
$
55,433
$
55,433
$
55,433
$
-
$
-
Equity securities at fair value
7,505
7,505
4,749
-
2,756
Securities available for sale
514,598
514,598
80,194
434,404
-
Securities held to maturity
407,959
348,791
-
335,493
13,298
Federal Home Loan Bank and Federal
Reserve Bank stock
9,514
9,514
-
9,514
-
Loans held for sale
4,710
4,851
-
4,851
-
Loans, net
1,394,968
1,362,920
-
-
1,362,920
Accrued interest receivable
10,066
10,066
-
10,066
-
Interest rate lock commitments
64
64
-
64
-
Interest rate derivative contracts
8,880
8,880
-
8,880
-
Liabilities
Noninterest-bearing deposits
547,625
547,625
547,625
-
-
Interest-bearing deposits
1,550,985
1,549,386
-
1,549,386
-
Brokered deposits
23,445
23,435
-
23,435
-
Borrowings
200,000
199,743
-
199,743
-
Subordinated debentures
35,507
31,748
-
31,748
-
Accrued interest payable
6,223
6,223
-
6,223
-
Interest rate derivative contracts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6 – FAIR VALUE MEASUREMENTS The following tables present information about the Company’s assets and liabilities measured at fair value on a recurring basis at March 31, 2024 and December 31,
2023, and the valuation techniques used by the Company to determine those fair values.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Disclosures concerning assets and liabilities measured at fair value are as follows: Assets and Liabilities Measured at Fair Value on a Recurring Basis
(Dollars in thousands)
Quoted Prices In Active Markets for Identical Assets (Level 1)
Significant Other Observable Inputs (Level 2)
Significant Unobservable Inputs (Level 3)
Balance at Date Indicated
Equity Securities Held at Fair Value - June 30, 2024
Equity securities
$
4,661
$
-
$
2,841
$
7,502
Investment Securities, Available for Sale - June 30, 2024
U.S. Treasury notes and bonds
$
79,311
$
-
$
-
$
79,311
State and municipal
-
229,255
-
229,255
Mortgage-backed
-
173,058
-
173,058
Corporate
-
205
-
205
Asset-backed securities
-
9,841
-
9,841
Total
$
79,311
$
412,359
$
-
$
491,670
Derivative Instruments - June 30, 2024
Interest rate derivative contracts - assets
$
-
$
23,629
$
-
$
23,629
Interest rate derivative contracts - liabilities
$
-
$
-
$
-
$
-
Equity Securities Held at Fair Value - December 31, 2023
Equity securities
$
4,749
$
-
$
2,756
$
7,505
Investment Securities, Available for Sale - December 31, 2023
U. S. Treasury notes and bonds
$
80,194
$
-
$
-
$
80,194
State and municipal
-
234,682
-
234,682
Mortgage-backed
-
188,501
-
188,501
Corporate
-
204
-
204
Asset-backed securities
-
11,017
-
11,017
Total
$
80,194
$
434,404
$
-
$
514,598
Derivative Instruments - December 31, 2023
Interest rate derivative contracts - assets
$
-
$
8,880
$
-
$
8,880
Interest rate derivative contracts - liabilities
$
-
$
-
$
-
$
- 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state and municipal securities, mortgage-backed securities, corporate bonds, and asset
backed securities. The Company classified certain state and municipal securities and corporate bonds, and equity securities as Level 3. Based on the lack of observable market data, estimated fair values were based on the observable data
available and reasonable unobservable market data. Changes in Level 3 Assets Measured at Fair Value on a Recurring Basis
Six Months Ended June 30,
(Dollars in thousands)
2024
2023
Equity Securities Held at Fair Value
Balance, January 1
$
2,756
$
2,542
Total realized and unrealized gains included in noninterest income
52
60
Net purchases, sales, calls, and maturities
33
98
Net transfers into Level 3
-
-
Balance, June 30,
$
2,841
$
2,700
Amount of total losses for the period included in earning attributable to the change in unrealized gains (losses) relating to assets and liabilities still held at June 30,
$
12
$
- Of the Level 3 assets that were held by the Company at June 30, 2024, the net unrealized gain as of June 30, 2024 was $265,000, compared to $202,000 as
of June 30, 2023. The change in the net unrealized gain or loss is recognized in noninterest income or other comprehensive income in the consolidated balance sheets and income statements. Amounts recognized in noninterest income relate to
changes in equity securities. A total of $33,000 and $98,000 of Level 3 securities were purchased during the six months ended 2024 and 2023, respectively. Both observable and unobservable inputs may be used to determine the fair value of positions classified as Level 3 assets and liabilities.
As a result, the unrealized gains and losses for these assets and liabilities presented in the tables above may include changes in fair value that were attributable to both observable and unobservable inputs. The Company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Dollars in thousands)
Balances at Dates Indicated
Quoted Prices In Active Markets for Identical Assets (Level 1)
Significant Other Observable Inputs (Level 2)
Significant Unobservable Inputs (Level 3)
Collateral Dependent Loans
June 30, 2024
$
923
$
-
$
-
$
923
December 31, 2023
$
387
$
-
$
-
$
387
Other Real Estate
June 30, 2024
$
272
$
-
$
-
$
272
December 31, 2023
$
122
$
-
$
-
$
122 Collateral dependent loans classified as Level 3 are loans for which the repayment is expected to be provided substantially through the
sale or operation of the collateral when the borrower is experiencing financial difficulty. The fair value of the collateral should be adjusted for estimated costs to sell if the repayment depends on the sale of the collateral. The net
carrying amount of the loan should not exceed the fair value of the collateral (less costs to sell, if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Financial Instruments</t>
        </is>
      </c>
      <c r="B3" s="4" t="inlineStr">
        <is>
          <t xml:space="preserve"> </t>
        </is>
      </c>
    </row>
    <row r="4">
      <c r="A4" s="4" t="inlineStr">
        <is>
          <t>Revenue from Contracts with Customers</t>
        </is>
      </c>
      <c r="B4" s="4" t="inlineStr">
        <is>
          <t xml:space="preserve">NOTE 7 – REVENUE FROM CONTRACTS WITH CUSTOMERS ChoiceOne has a variety of sources of revenue, which include interest and fees from customers as well as revenue from non-customers. ASC
Topic 606, Revenue from Contracts with Customers, covers certain sources of revenue that are classified within noninterest income in the Consolidated Statements of Income. Sources of revenue that are included in the scope of ASC Topic 606
include service charges and fees on deposit accounts, interchange income, investment asset management income and transaction-based revenue, and other charges and fees for customer services.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and revenue within the scope of other GAAP topics:
Three Months Ended June 30,
Six Months Ended June 30,
(Dollars in thousands)
2024
2023
2024
2023
Service charges and fees on deposit accounts
$
1,134
$
1,105
$
2,252
$
2,132
Interchange income
1,528
1,166
2,815
2,406
Investment commission income
190
172
388
368
Trust fee income
220
196
433
380
Other charges and fees for customer services
99
155
247
292
Noninterest income from contracts with customers within the scope of ASC 606
3,171
2,794
6,135
5,578
Noninterest income within the scope of other GAAP topics
912
691
1,999
1,578
Total noninterest income
$
4,083
$
3,485
$
8,134
$
7,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and Hedging Activities</t>
        </is>
      </c>
      <c r="B4" s="4" t="inlineStr">
        <is>
          <t>NOTE 8 – DERIVATIVE AND
HEDGING ACTIVITIES ChoiceOne is exposed to certain risks relating to its ongoing business operations. ChoiceOne utilizes interest rate derivatives as part of
its asset liability management strategy to help manage its interest rate risk position.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ChoiceOne recognizes derivative financial instruments in the consolidated financial statements at fair value regardless of the purpose or
intent for holding the instrument. ChoiceOne records derivative assets and derivative liabilities on the balance sheet within other assets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Interest rate swaps ChoiceOne uses interest rate swaps as part of its interest rate risk management strategy to add stability to net interest income and to
manage its exposure to interest rate movements. Interest rate swaps designated as hedges involve the receipt of variable-rate amounts from a counterparty in exchange for ChoiceOne making fixed-rate payments or the receipt of fixed-rate
amounts from a counterparty in exchange for ChoiceOne making variable rate payments, over the life of the agreements without the exchange of the underlying notional amount. In the second quarter of 2022, ChoiceOne entered into two pay-floating/receive-fixed interest rate swaps (the “Pay Floating Swap Agreements”) for a total notional amount of $200.0 million that were designated as cash flow hedges. These derivatives hedge the variable cash flows of specifically identified available-for-sale securities, cash and loans. The Pay Floating Swap
Agreements were determined to be highly effective during the periods presented and therefore no amount of ineffectiveness has been included in net income. The Pay Floating Swap Agreements pay a coupon rate equal to SOFR while receiving a
fixed coupon rate of 2.41%. In March 2023, ChoiceOne terminated all Pay Floating Swap Agreements for a cash payment of $4.2 million. The loss was amortized into interest income over 13 months, which was the remaining period of the swap agreements. As of April
2024, the loss was fully amortized. In the second quarter of 2022, ChoiceOne entered into one forward starting pay-fixed/receive-floating interest rate swap (the “Pay Fixed Swap Agreement”) for a notional amount of $200.0 million that was designated as a cash flow hedge. This derivative hedges the risk of variability in cash flows attributable to forecasted payments on future deposits or floating rate borrowings
indexed to the SOFR Rate. The Pay Fixed Swap Agreement is two years forward starting with an eight-year term set to expire in
2032. The Pay Fixed Swap Agreements will pay a fixed coupon rate of 2.75% while receiving the SOFR Rate, which began in April
2024. Net settlements on the Pay Fixed Swap Agreement were $974,000 for the six months ended June 30, 2024, which were included
in interest expense. In the fourth quarter of 2022, ChoiceOne entered into four pay-fixed/receive-floating interest rate swaps for a total notional amount of $201.0
million that were designated as fair value hedges. These derivatives hedge the risk of changes in fair value of certain available for sale securities for changes in the SOFR benchmark interest rate component of the fixed rate bonds. All four of these hedges were effective immediately on December 22, 2022. Of the total notional value, $101.9 million has a ten-year term set to expire in 2032,
with the benchmark SOFR interest rate risk component of the fixed rate bonds equal to 3.390%. Of the total notional value, $50.0 million has a nine-year
term set to expire in 2031, with the benchmark SOFR interest rate risk component of the fixed rate bonds equal to 3.4015%. The
remaining notional value of $49.1 million has a nine-year term set to expire in 2031, with the benchmark SOFR interest rate risk component of the fixed rate bond equal to 3.4030%. ChoiceOne adopted ASC2022-01, as of December 20, 2022, to use the portfolio layer method. The fair value basis adjustment associated with available-for-sale fixed rate bonds initially results in an
adjustment to AOCI. For available-for-sale securities subject to fair value hedge accounting, the changes in the fair value of the fixed rate bonds related to the hedged risk (the benchmark interest rate component and the partial term) are
then reclassed from AOCI to current earnings offsetting the fair value measurement change of the interest rate swap, which is also recorded in current earnings. Net cash settlements are received/paid semi-annually, with the first starting
in March 2023, and are included in interest income. Net settlements on these four pay-fixed/receive-floating swaps were $989,000 and $798,000 for the three months ended June 30,
2024 and 2023, respectively, and $2.0 million and $1.4 million for the six months ended June 30, 2024 and 2023, respectively, which were included in interest income. The table below presents the fair value of derivative financial instruments as well as the classification within the consolidated
statements of financial condition:
June 30, 2024
December 31, 2023
(Dollars in thousands)
Balance Sheet Location
Fair Value
Balance Sheet Location
Fair Value
Derivatives designated as hedging instruments
Interest rate contracts
Other Assets
$
23,629
Other Assets
$
8,880
Interest rate contracts
Other Liabilities
$
-
Other Liabilities
$
- The table below presents the effect of fair value and cash flow hedge accounting on the consolidated statements of operations for the periods presented:
Location and Amount of Gain or (Loss) Recognized in Income on Fair Value and Cash Flow Hedging Relationships
Location and Amount of Gain or (Loss) Recognized in Income on Fair Value and Cash Flow Hedging Relationships
Three months ended June 30, 2024
Three months ended June 30, 2023
Six months ended June 30, 2024
Six months ended June 30, 2023
(Dollars in thousands)
Interest Income
Interest Expense
Interest Income
Interest Expense
Interest Income
Interest Expense
Interest Income
Interest Expense
Total amounts of income and expense line items presented in the consolidated statements of income in which the effects of fair value or cash flow hedges are recorded
$
800
$
974
$
(137
)
$
-
$
858
$
974
$
(504
)
$
-
Gain or (loss) on fair value hedging relationships:
Interest rate contracts:
Hedged items
$
(1,664
)
$
-
$
(6,753
)
$
-
$
(6,986
)
$
-
$
(731
)
$
-
Derivatives designated as hedging instruments
$
1,680
$
-
$
6,705
$
-
$
6,945
$
-
$
745
$
-
Amount excluded from effectiveness testing recognized in earnings based on amortization approach
$
-
$
-
$
-
$
-
$
-
$
-
$
-
$
-
Gain or (loss) on cash flow hedging relationships:
Interest rate contracts:
Amount of gain or (loss) reclassified from accumulated other comprehensive income into income
$
(205
)
$
-
$
(887
)
$
-
$
(1,092
)
$
-
$
(1,043
)
$
-
Amount excluded from effectiveness testing recognized in earnings based on amortization approach
$
-
$
-
$
-
$
-
$
-
$
-
$
-
$
- The table below presents the cumulative basis adjustments on hedged items designated as fair value hedges and the related amortized cost of those items as of
the periods presented:
(Dollars in thousands) Line Item in the Statement of Financial Position in which the Hedged Item is included
Amortized cost of the Hedged Assets/(Liabilities)
June 30, 2024 Cumulative amount of Fair Value Hedging Adjustment included in the carrying amount of the Hedged Assets/(Liabilities)
Securities available for sale
$
221,452
$
(7,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NOTE 9 – Borrowings Federal Home Loan Bank Advances
(Dollars in thousands)
June 30, 2024
December 31, 2023
Maturity of July 2025 with fixed interest rate of 4.88%
$
20,000
$
20,000
Maturity of January 2026 with fixed interest rate of 4.35%
10,000
-
Maturity of December 2026 with fixed interest rate of 4.20%
10,000
10,000
Total advances outstanding at period end
$
40,000
$
30,000 Bank Term Funding Program (“BTFP”)
(Dollars in thousands)
June 30, 2024
December 31, 2023
Maturity of May 2024 with fixed interest rate of 4.71%
$
-
$
160,000
Maturity of December 2024 with fixed interest rate of 4.83%
-
10,000
Maturity of January 2025 with fixed interest rate of 4.76%
170,000 -
Total BTFP outstanding at period end
$
170,000
$
170,000 Advances from the FHLB were secured by residential real estate loans with a carrying value of approximately $196.0 million at June 30, 2024 and residential real estate loans with a carrying value of approximately $191.1 million and securities with a carrying value of approximately $278.5 million at December 31, 2023, respectively. Based on this collateral, the Bank was eligible to borrow an additional $90.5 million at June 30, 2024. Advances from the Federal Reserve Bank were secured by securities with a carrying value of approximately $510.0 million and loans with a carrying value of approximately $460.3 million at June 30, 2024 and securities with a carrying value of approximately $526.4
million and loans with a carrying value of approximately $433.2 million at December 31, 2023, respectively. Based on this
collateral, the Bank was eligible to borrow an additional $669.0 million at June 30, 2024. In June 2021, ChoiceOne obtained a $20
million line of credit with an annual renewal. The line carries a floating rate of prime rate with a floor of 3.25% and current
rate of 8.5% at June 30, 2024. The credit agreement includes certain financial covenants, including minimum capital ratios,
asset quality ratios, and the requirements of achieving certain profitability thresholds. ChoiceOne was in compliance with all covenants as of June 30, 2024. The line of credit balance was $0 at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On July 25, 2024 ChoiceOne, announced that it has commenced an underwritten public offering of shares of its common stock. ChoiceOne also
expects to grant the underwriters a 30-day option to purchase up to an additional 15% of the shares of its common stock sold in the offering. The offering is expected to raise an amount equal to at least $ [_____] On July 25, 2024, ChoiceOne and Fentura Financial, Inc. (“Fentura”), the parent company of The State Bank, announced the signing of a
definitive merger agreement pursuant to which ChoiceOne and Fentura will merge in an all-stock transaction. Under the terms of the merger agreement, each share of Fentura common stock outstanding immediately prior to completion of the
merger will be converted into the right to receive 1.35 shares of ChoiceOne common stock. Once completed, the combination will
create the third largest publicly traded bank in Michigan with approximately $4.3 billion in consolidated total assets and 56 offices in Western, Central and Southeastern Michigan. The proposed transaction is expected to close in the first quarter of 2025, subject to
the satisfaction of customary closing conditions, including receipt of approval from Fentura and ChoiceOne shareholders and receipt of all necessary regulatory approv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ChoiceOne Financial Services, Inc. (“ChoiceOne”), its wholly-owned subsidiaries, ChoiceOne Bank (the
“Bank”) and 109 Technologies, LLC, and ChoiceOne Bank’s wholly-owned subsidiary, ChoiceOne Insurance Agencies, Inc. (the “Insurance Agency”). Intercompany transactions and balances have been eliminated in consolidation. ChoiceOne owns all of the common securities of Community Shores Capital Trust I (the “Capital Trust”). Under U.S. generally accepted accounting
principles (“GAAP”), the Capital Trust is not consolidated because it is a variable interest entity and ChoiceOne is not the primary beneficiary. The accompanying unaudited consolidated financial statements and notes thereto reflect all adjustments ordinary in nature which are, in the opinion
of management, necessary for a fair presentation of such financial statements. Operating results for the six months ended June 30, 2024, are not necessarily indicative of the results that may be expected for the year ending December 31, 2024. The accompanying consolidated financial statements should be read in conjunction with the audited consolidated financial statements and footnotes
thereto included in ChoiceOne’s Annual Report on Form 10-K for the year ended December 31, 2023.</t>
        </is>
      </c>
    </row>
    <row r="5">
      <c r="A5" s="4" t="inlineStr">
        <is>
          <t>Use of Estimates</t>
        </is>
      </c>
      <c r="B5" s="4" t="inlineStr">
        <is>
          <t>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nd actual results may differ from these estimates. Estimates associated with the allowance for credit losses and the unrealized gains and losses on securities available for sale and held to maturity are particularly susceptible to
change.</t>
        </is>
      </c>
    </row>
    <row r="6">
      <c r="A6" s="4" t="inlineStr">
        <is>
          <t>Goodwill</t>
        </is>
      </c>
      <c r="B6" s="4" t="inlineStr">
        <is>
          <t>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t>
        </is>
      </c>
    </row>
    <row r="7">
      <c r="A7" s="4" t="inlineStr">
        <is>
          <t>Core Deposit Intangible</t>
        </is>
      </c>
      <c r="B7" s="4" t="inlineStr">
        <is>
          <t>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month period and is subject to periodic impairment evaluation.</t>
        </is>
      </c>
    </row>
    <row r="8">
      <c r="A8" s="4" t="inlineStr">
        <is>
          <t>Stock Transactions</t>
        </is>
      </c>
      <c r="B8" s="4" t="inlineStr">
        <is>
          <t>Stock Transactions A total of 3,883 and 7,705 shares of common stock were issued to ChoiceOne’s Board of Directors for a cash price of $106,000 and $219,000 under the terms of the Directors’ Stock Purchase Plan in the
second quarter and first half of 2024, respectively. A total of 2,506 and 4,906 shares for a cash price of $61,000 and $117,000 were issued under the Employee Stock Purchase Plan in the second quarter and first half of 2024, respectively. ChoiceOne's common stock
repurchase program announced in April 2021 and amended in 2022, authorizes repurchases of up to 375,388 shares, representing 5% of the total outstanding shares of common stock as of the date the program was adopted. No shares were repurchased under this program in the second quarter of 2024.</t>
        </is>
      </c>
    </row>
    <row r="9">
      <c r="A9" s="4" t="inlineStr">
        <is>
          <t>Reclassifications</t>
        </is>
      </c>
      <c r="B9" s="4" t="inlineStr">
        <is>
          <t>Reclassifications Certain amounts presented in prior periods have been reclassified to conform to the current presentation.</t>
        </is>
      </c>
    </row>
    <row r="10">
      <c r="A10" s="4" t="inlineStr">
        <is>
          <t>Allowance for Credit Losses ("ACL")</t>
        </is>
      </c>
      <c r="B10" s="4" t="inlineStr">
        <is>
          <t>Allowance for Credit Losses (“ACL”)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identified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June 30, 2024,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Curtailment is updated quarterly within the ACL model based on our peer group average. The reversion period is reviewed by management quarterly with
consideration of the current economic climate.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t>
        </is>
      </c>
    </row>
    <row r="11">
      <c r="A11" s="4" t="inlineStr">
        <is>
          <t>Securities</t>
        </is>
      </c>
      <c r="B11" s="4" t="inlineStr">
        <is>
          <t>Securities Debt securities are classified as held to maturity and carried at amortized cost when management has the positive intent and ability to hold them to
maturity.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quity securities are reported at their fair value with changes in market value reported through current earning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Securities Available for Sale ("AFS")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with an allowance being established under CECL.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security AFS is confirmed or when either of the criteria regarding intent or requirement to sell is met. Any impairment that has not been recorded through an
ACL is recognized in other comprehensive income, net of income taxes. At June 30, 2024, there was no ACL related to securities AFS. Accrued interest receivable on securities AFS was excluded from the estimate of credit losses. Securities Held to Maturity ("HTM") – Since the adoption of CECL, ChoiceOne measures credit losses on securities HTM on a collective basis by major
security type with each type sharing similar risk characteristics, and considers historical credit loss information that is adjusted for current conditions and reasonable and supportable forecasts. The ACL on HTM securities is a contra asset
valuation account that is deducted from the carrying amount of securities HTM to present the net amount expected to be collected. HTM securities are charged off against the ACL when deemed uncollectible. Adjustments to the ACL are reported in
ChoiceOne’s Consolidated Statements of Income in the provision for credit losses. Accrued interest receivable on securities HTM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 discounted cash flow method will be used to determine the reserve required
for any credit losses on HTM securities. At June 30, 2024, the ACL related to securities HTM is insignificant.</t>
        </is>
      </c>
    </row>
    <row r="12">
      <c r="A12" s="4" t="inlineStr">
        <is>
          <t>Recent Accounting Pronouncements</t>
        </is>
      </c>
      <c r="B12" s="4" t="inlineStr">
        <is>
          <t xml:space="preserve">Recent Accounting Pronouncements Improvements to Income Tax Disclosure ASU 2023-09 enhances transparency by requiring consistent categorization, greater disaggregation, and detailed disclosure related to income taxes paid. These changes aim to help users of
financial statements understand factors contributing to differences between effective and statutory tax rates. The disclosure is effective for annual reporting periods beginning after December 1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5" t="n">
        <v>100652</v>
      </c>
      <c r="C3" s="5" t="n">
        <v>55083</v>
      </c>
    </row>
    <row r="4">
      <c r="A4" s="4" t="inlineStr">
        <is>
          <t>Time deposits in other financial institutions</t>
        </is>
      </c>
      <c r="B4" s="6" t="n">
        <v>350</v>
      </c>
      <c r="C4" s="6" t="n">
        <v>350</v>
      </c>
    </row>
    <row r="5">
      <c r="A5" s="4" t="inlineStr">
        <is>
          <t>Cash and cash equivalents</t>
        </is>
      </c>
      <c r="B5" s="6" t="n">
        <v>101002</v>
      </c>
      <c r="C5" s="6" t="n">
        <v>55433</v>
      </c>
    </row>
    <row r="6">
      <c r="A6" s="4" t="inlineStr">
        <is>
          <t>Equity securities, at fair value (Note 2)</t>
        </is>
      </c>
      <c r="B6" s="6" t="n">
        <v>7502</v>
      </c>
      <c r="C6" s="6" t="n">
        <v>7505</v>
      </c>
    </row>
    <row r="7">
      <c r="A7" s="4" t="inlineStr">
        <is>
          <t>Securities available for sale, at fair value (Note 2)</t>
        </is>
      </c>
      <c r="B7" s="6" t="n">
        <v>491670</v>
      </c>
      <c r="C7" s="6" t="n">
        <v>514598</v>
      </c>
    </row>
    <row r="8">
      <c r="A8" s="4" t="inlineStr">
        <is>
          <t>Securities held to maturity, at amortized cost net of credit losses (Note 2)</t>
        </is>
      </c>
      <c r="B8" s="6" t="n">
        <v>392699</v>
      </c>
      <c r="C8" s="6" t="n">
        <v>407959</v>
      </c>
    </row>
    <row r="9">
      <c r="A9" s="4" t="inlineStr">
        <is>
          <t>Federal Home Loan Bank stock</t>
        </is>
      </c>
      <c r="B9" s="6" t="n">
        <v>4449</v>
      </c>
      <c r="C9" s="6" t="n">
        <v>4449</v>
      </c>
    </row>
    <row r="10">
      <c r="A10" s="4" t="inlineStr">
        <is>
          <t>Federal Reserve Bank stock</t>
        </is>
      </c>
      <c r="B10" s="6" t="n">
        <v>5066</v>
      </c>
      <c r="C10" s="6" t="n">
        <v>5065</v>
      </c>
    </row>
    <row r="11">
      <c r="A11" s="4" t="inlineStr">
        <is>
          <t>Loans held for sale</t>
        </is>
      </c>
      <c r="B11" s="6" t="n">
        <v>5946</v>
      </c>
      <c r="C11" s="6" t="n">
        <v>4710</v>
      </c>
    </row>
    <row r="12">
      <c r="A12" s="4" t="inlineStr">
        <is>
          <t>Loans to other financial institutions (Note 3)</t>
        </is>
      </c>
      <c r="B12" s="6" t="n">
        <v>36569</v>
      </c>
      <c r="C12" s="6" t="n">
        <v>19400</v>
      </c>
    </row>
    <row r="13">
      <c r="A13" s="4" t="inlineStr">
        <is>
          <t>Core loans (Note 3)</t>
        </is>
      </c>
      <c r="B13" s="6" t="n">
        <v>1400958</v>
      </c>
      <c r="C13" s="6" t="n">
        <v>1391253</v>
      </c>
    </row>
    <row r="14">
      <c r="A14" s="4" t="inlineStr">
        <is>
          <t>Total loans held for investment (Note 3)</t>
        </is>
      </c>
      <c r="B14" s="6" t="n">
        <v>1437527</v>
      </c>
      <c r="C14" s="6" t="n">
        <v>1410653</v>
      </c>
    </row>
    <row r="15">
      <c r="A15" s="4" t="inlineStr">
        <is>
          <t>Allowance for credit losses (Note 3)</t>
        </is>
      </c>
      <c r="B15" s="6" t="n">
        <v>-16152</v>
      </c>
      <c r="C15" s="6" t="n">
        <v>-15685</v>
      </c>
    </row>
    <row r="16">
      <c r="A16" s="4" t="inlineStr">
        <is>
          <t>Loans, net</t>
        </is>
      </c>
      <c r="B16" s="6" t="n">
        <v>1421375</v>
      </c>
      <c r="C16" s="6" t="n">
        <v>1394968</v>
      </c>
    </row>
    <row r="17">
      <c r="A17" s="4" t="inlineStr">
        <is>
          <t>Premises and equipment, net</t>
        </is>
      </c>
      <c r="B17" s="6" t="n">
        <v>27370</v>
      </c>
      <c r="C17" s="6" t="n">
        <v>29750</v>
      </c>
    </row>
    <row r="18">
      <c r="A18" s="4" t="inlineStr">
        <is>
          <t>Other real estate owned, net</t>
        </is>
      </c>
      <c r="B18" s="6" t="n">
        <v>272</v>
      </c>
      <c r="C18" s="6" t="n">
        <v>122</v>
      </c>
    </row>
    <row r="19">
      <c r="A19" s="4" t="inlineStr">
        <is>
          <t>Cash value of life insurance policies</t>
        </is>
      </c>
      <c r="B19" s="6" t="n">
        <v>45384</v>
      </c>
      <c r="C19" s="6" t="n">
        <v>45074</v>
      </c>
    </row>
    <row r="20">
      <c r="A20" s="4" t="inlineStr">
        <is>
          <t>Goodwill</t>
        </is>
      </c>
      <c r="B20" s="6" t="n">
        <v>59946</v>
      </c>
      <c r="C20" s="6" t="n">
        <v>59946</v>
      </c>
    </row>
    <row r="21">
      <c r="A21" s="4" t="inlineStr">
        <is>
          <t>Core deposit intangible</t>
        </is>
      </c>
      <c r="B21" s="6" t="n">
        <v>1448</v>
      </c>
      <c r="C21" s="6" t="n">
        <v>1854</v>
      </c>
    </row>
    <row r="22">
      <c r="A22" s="4" t="inlineStr">
        <is>
          <t>Other assets</t>
        </is>
      </c>
      <c r="B22" s="6" t="n">
        <v>58938</v>
      </c>
      <c r="C22" s="6" t="n">
        <v>45273</v>
      </c>
    </row>
    <row r="23">
      <c r="A23" s="4" t="inlineStr">
        <is>
          <t>Total assets</t>
        </is>
      </c>
      <c r="B23" s="6" t="n">
        <v>2623067</v>
      </c>
      <c r="C23" s="6" t="n">
        <v>2576706</v>
      </c>
    </row>
    <row r="24">
      <c r="A24" s="3" t="inlineStr">
        <is>
          <t>Liabilities</t>
        </is>
      </c>
      <c r="B24" s="4" t="inlineStr">
        <is>
          <t xml:space="preserve"> </t>
        </is>
      </c>
      <c r="C24" s="4" t="inlineStr">
        <is>
          <t xml:space="preserve"> </t>
        </is>
      </c>
    </row>
    <row r="25">
      <c r="A25" s="4" t="inlineStr">
        <is>
          <t>Deposits - noninterest-bearing</t>
        </is>
      </c>
      <c r="B25" s="6" t="n">
        <v>517137</v>
      </c>
      <c r="C25" s="6" t="n">
        <v>547625</v>
      </c>
    </row>
    <row r="26">
      <c r="A26" s="4" t="inlineStr">
        <is>
          <t>Deposits - interest-bearing</t>
        </is>
      </c>
      <c r="B26" s="6" t="n">
        <v>1582365</v>
      </c>
      <c r="C26" s="6" t="n">
        <v>1550985</v>
      </c>
    </row>
    <row r="27">
      <c r="A27" s="4" t="inlineStr">
        <is>
          <t>Brokered deposits</t>
        </is>
      </c>
      <c r="B27" s="6" t="n">
        <v>27177</v>
      </c>
      <c r="C27" s="6" t="n">
        <v>23445</v>
      </c>
    </row>
    <row r="28">
      <c r="A28" s="4" t="inlineStr">
        <is>
          <t>Total deposits</t>
        </is>
      </c>
      <c r="B28" s="6" t="n">
        <v>2126679</v>
      </c>
      <c r="C28" s="6" t="n">
        <v>2122055</v>
      </c>
    </row>
    <row r="29">
      <c r="A29" s="4" t="inlineStr">
        <is>
          <t>Borrowings</t>
        </is>
      </c>
      <c r="B29" s="6" t="n">
        <v>210000</v>
      </c>
      <c r="C29" s="6" t="n">
        <v>200000</v>
      </c>
    </row>
    <row r="30">
      <c r="A30" s="4" t="inlineStr">
        <is>
          <t>Subordinated debentures</t>
        </is>
      </c>
      <c r="B30" s="6" t="n">
        <v>35630</v>
      </c>
      <c r="C30" s="6" t="n">
        <v>35507</v>
      </c>
    </row>
    <row r="31">
      <c r="A31" s="4" t="inlineStr">
        <is>
          <t>Other liabilities</t>
        </is>
      </c>
      <c r="B31" s="6" t="n">
        <v>36239</v>
      </c>
      <c r="C31" s="6" t="n">
        <v>23510</v>
      </c>
    </row>
    <row r="32">
      <c r="A32" s="4" t="inlineStr">
        <is>
          <t>Total liabilities</t>
        </is>
      </c>
      <c r="B32" s="6" t="n">
        <v>2408548</v>
      </c>
      <c r="C32" s="6" t="n">
        <v>2381072</v>
      </c>
    </row>
    <row r="33">
      <c r="A33" s="3" t="inlineStr">
        <is>
          <t>Shareholders' Equity</t>
        </is>
      </c>
      <c r="B33" s="4" t="inlineStr">
        <is>
          <t xml:space="preserve"> </t>
        </is>
      </c>
      <c r="C33" s="4" t="inlineStr">
        <is>
          <t xml:space="preserve"> </t>
        </is>
      </c>
    </row>
    <row r="34">
      <c r="A34" s="4" t="inlineStr">
        <is>
          <t>Preferred stock; shares authorized: 100,000; shares outstanding: none</t>
        </is>
      </c>
      <c r="B34" s="6" t="n">
        <v>0</v>
      </c>
      <c r="C34" s="6" t="n">
        <v>0</v>
      </c>
    </row>
    <row r="35">
      <c r="A35" s="4" t="inlineStr">
        <is>
          <t>Common stock and paid-in capital, no par value; shares authorized: 15,000,000; shares outstanding: 7,573,618 at June 30, 2024 and 7,548,217 at December 31, 2023</t>
        </is>
      </c>
      <c r="B35" s="6" t="n">
        <v>173984</v>
      </c>
      <c r="C35" s="6" t="n">
        <v>173513</v>
      </c>
    </row>
    <row r="36">
      <c r="A36" s="4" t="inlineStr">
        <is>
          <t>Retained earnings</t>
        </is>
      </c>
      <c r="B36" s="6" t="n">
        <v>81836</v>
      </c>
      <c r="C36" s="6" t="n">
        <v>73699</v>
      </c>
    </row>
    <row r="37">
      <c r="A37" s="4" t="inlineStr">
        <is>
          <t>Accumulated other comprehensive loss, net</t>
        </is>
      </c>
      <c r="B37" s="6" t="n">
        <v>-41301</v>
      </c>
      <c r="C37" s="6" t="n">
        <v>-51578</v>
      </c>
    </row>
    <row r="38">
      <c r="A38" s="4" t="inlineStr">
        <is>
          <t>Total shareholders' equity</t>
        </is>
      </c>
      <c r="B38" s="6" t="n">
        <v>214519</v>
      </c>
      <c r="C38" s="6" t="n">
        <v>195634</v>
      </c>
    </row>
    <row r="39">
      <c r="A39" s="4" t="inlineStr">
        <is>
          <t>Total liabilities and shareholders' equity</t>
        </is>
      </c>
      <c r="B39" s="5" t="n">
        <v>2623067</v>
      </c>
      <c r="C39" s="5" t="n">
        <v>2576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Debt Securities, Trading, and Equity Securities, FV-NI, Cost [Abstract]</t>
        </is>
      </c>
      <c r="B3" s="4" t="inlineStr">
        <is>
          <t xml:space="preserve"> </t>
        </is>
      </c>
    </row>
    <row r="4">
      <c r="A4" s="4" t="inlineStr">
        <is>
          <t>Schedule of Gross Unrealized Gains and (Losses)</t>
        </is>
      </c>
      <c r="B4" s="4" t="inlineStr">
        <is>
          <t xml:space="preserve">The fair value of equity securities and the related gross unrealized gains and (losses) recognized in noninterest income were as follows:
June 30, 2024
(Dollars in thousands)
Amortized Cost
Gross Unrealized Gains
Gross Unrealized Losses
Fair Value
Equity securities
$
7,993
$
266
$
(757
)
$
7,502
December 31, 2023
(Dollars in thousands)
Amortized Cost
Gross Unrealized Gains
Gross Unrealized Losses
Fair Value
Equity securities
$
7,960
$
212
$
(667
)
$
7,505 </t>
        </is>
      </c>
    </row>
    <row r="5">
      <c r="A5" s="4" t="inlineStr">
        <is>
          <t>Schedule of Gross Unrealized Gains and Losses on Investment Securities Available for Sale Recognized in Accumulated Other Comprehensive Income (loss)</t>
        </is>
      </c>
      <c r="B5" s="4" t="inlineStr">
        <is>
          <t xml:space="preserve">The following tables present the amortized cost and fair value of securities available for sale and the gross unrealized gains and losses recognized
in accumulated other comprehensive income (loss) and the amortized cost and fair value of securities held to maturity and the related gross unrealized gains and losses:
June 30, 2024
(Dollars in thousands) Available for Sale:
Amortized Cost
Gross Unrealized Gains
Gross Unrealized Losses
Fair Value
U.S. Treasury notes and bonds
$
90,112
$
-
$
(10,801
)
$
79,311
State and municipal
260,866
-
(31,611
)
229,255
Mortgage-backed
196,032
26
(23,000
)
173,058
Corporate
250
-
(45
)
205
Asset-backed securities
10,050
-
(209
)
9,841
Total
$
557,310
$
26
$
(65,666
)
$
491,670
(Dollars in thousands)
Held to Maturity:
U.S. Government and federal agency
$
2,975
$
-
$
(340
)
$
2,635
State and municipal
195,460
6
(32,418
)
163,048
Mortgage-backed
173,860
-
(24,715
)
149,145
Corporate
20,028
19
(2,652
)
17,395
Asset-backed securities
376
-
(16
)
360
Total
$
392,699
$
25
$
(60,141
)
$
332,583
December 31, 2023
(Dollars in thousands) Available for Sale:
Amortized Cost
Gross Unrealized Gains
Gross Unrealized Losses
Fair Value
U.S. Treasury notes and bonds
$
90,345
$
-
$
(10,151
)
$
80,194
State and municipal
269,918
-
(35,236
)
234,682
Mortgage-backed
212,392
14
(23,905
)
188,501
Corporate
250
-
(46
)
204
Asset-backed securities
11,334
-
(317
)
11,017
Total
$
584,239
$
14
$
(69,655
)
$
514,598
(Dollars in thousands)
Held to Maturity:
U.S. Government and federal agency
$
2,972
$
-
$
(293
)
$
2,679
State and municipal
196,098
14
(30,220
)
165,892
Mortgage-backed
188,329
-
(25,796
)
162,533
Corporate
20,013
21
(2,864
)
17,170
Asset-backed securities
547
-
(30
)
517
Total
$
407,959
$
35
$
(59,203
)
$
348,791 </t>
        </is>
      </c>
    </row>
    <row r="6">
      <c r="A6" s="4" t="inlineStr">
        <is>
          <t>Schedule of Available for Sale Securities with Unrealize Losses</t>
        </is>
      </c>
      <c r="B6" s="4" t="inlineStr">
        <is>
          <t xml:space="preserve">Available for sale securities with unrealized losses as of June 30, 2024 and December 31, 2023, aggregated by investment category and length of time
the individual securities have been in an unrealized loss position, were as follows:
June 30, 2024
Less than 12 months
More than 12 months
Total
Fair Value
Unrealized Losses
Fair Value
Unrealized Losses
Fair Value
Unrealized Losses
(Dollars in thousands) Available for Sale:
U.S. Treasury notes and bonds
$
-
$
-
$
79,311
$
10,801
$
79,311
$
10,801
State and municipal
-
-
229,255
31,611
229,255
31,611
Mortgage-backed
2,503
14
159,321
22,986
161,824
23,000
Corporate
-
-
205
45
205
45
Asset-backed securities
-
-
9,841
209
9,841
209
Total temporarily impaired
$
2,503
$
14
$
477,933
$
65,652
$
480,436
$
65,666
December 31, 2023
Less than 12 months
More than 12 months
Total
(Dollars in thousands) Available for Sale:
Fair Value
Unrealized Losses
Fair Value
Unrealized Losses
Fair Value
Unrealized Losses
U.S. Treasury notes and bonds
$
-
$
-
$
80,194
$
10,151
$
80,194
$
10,151
State and municipal
557
6
234,125
35,230
234,682
35,236
Mortgage-backed
1,255
23
176,400
23,882
177,655
23,905
Corporate
-
-
204
46
204
46
Asset-backed securities
-
-
11,017
317
11,017
317
Total temporarily impaired
$
1,812
$
29
$
501,940
$
69,626
$
503,752
$
69,655 </t>
        </is>
      </c>
    </row>
    <row r="7">
      <c r="A7" s="4" t="inlineStr">
        <is>
          <t>Schedule of Held to Maturity Securities with Unrealize Losses</t>
        </is>
      </c>
      <c r="B7" s="4" t="inlineStr">
        <is>
          <t xml:space="preserve">Held to maturity securities with unrealized losses as of June 30, 2024 and December 31, 2023, aggregated by investment category and length of time
the individual securities have been in an unrealized loss position, were as follows:
June 30, 2024
Less than 12 months
More than 12 months
Total
(Dollars in thousands) Held to Maturity:
Fair Value
Unrealized Losses
Fair Value
Unrealized Losses
Fair Value
Unrealized Losses
U.S. Government and federal agency
$
-
$
-
$
2,635
$
340
$
2,635
$
340
State and municipal
7,256
1,350
155,628
31,068
162,884
32,418
Mortgage-backed
-
-
149,145
24,715
149,145
24,715
Corporate
-
-
15,731
2,652
15,731
2,652
Asset-backed securities
-
-
360
16
360
16
Total temporarily impaired
$
7,256
$
1,350
$
323,499
$
58,791
$
330,755
$
60,141
December 31, 2023
Less than 12 months
More than 12 months
Total
(Dollars in thousands) Held to Maturity:
Fair
Unrealized Losses
Fair Value
Unrealized Losses
Fair Value
Unrealized Losses
U.S. Government and federal agency
$
-
$
-
$
2,679
$
293
$
2,679
$
293
State and municipal
23
-
165,526
30,220
165,549
30,220
Mortgage-backed
-
-
162,533
25,796
162,533
25,796
Corporate
-
-
15,509
2,864
15,509
2,864
Asset-backed securities
-
-
517
30
517
30
Total temporarily impaired
$
23
$
-
$
346,764
$
59,203
$
346,787
$
59,203 </t>
        </is>
      </c>
    </row>
    <row r="8">
      <c r="A8" s="4" t="inlineStr">
        <is>
          <t>Schedule of Maturities of Securities</t>
        </is>
      </c>
      <c r="B8" s="4" t="inlineStr">
        <is>
          <t xml:space="preserve">Presented below is a schedule of maturities of securities as of June 30, 2024. Available for sale securities are reported at fair value and held to maturity securities
are reported at amortized cost. Callable securities in the money are presumed called and matured at the callable date.
Available for Sale Securities maturing within:
(Dollars in thousands)
Less than 1 Year
1 Year - 5 Years
5 Years - 10 Years
More than 10 Years
Fair Value at June 30, 2024
U.S. Treasury notes and bonds
$
-
$
73,173
$
6,138
$
-
$
79,311
State and municipal
1,006
15,130
77,614
135,505
229,255
Corporate
-
-
205
-
205
Asset-backed securities
-
7,192
2,649
-
9,841
Total debt securities
1,006
95,495
86,606
135,505
318,612
Mortgage-backed securities
12,846
79,329
56,372
24,511
173,058
Total Available for Sale
$
13,852
$
174,824
$
142,978
$
160,016
$
491,670
Held to Maturity Securities maturing within:
(Dollars in thousands)
Less than 1 Year
1 Year - 5 Years
5 Years - 10 Years
More than 10 Years
Amortized Cost at June 30, 2024
U.S. Government and federal agency
$
-
$
2,975
$
-
$
-
$
2,975
State and municipal
1,690
17,189
98,079
78,502
195,460
Corporate
-
-
20,028
-
20,028
Asset-backed securities
376
-
-
-
376
Total debt securities
2,066
20,164
118,107
78,502
218,839
Mortgage-backed securities
16,659
29,543
127,658
-
173,860
Total Held to Maturity
$
18,725
$
49,707
$
245,765
$
78,502
$
392,699 </t>
        </is>
      </c>
    </row>
    <row r="9">
      <c r="A9" s="4" t="inlineStr">
        <is>
          <t>Schedule of Unrealized Gains and Losses on Equity Securities</t>
        </is>
      </c>
      <c r="B9" s="4" t="inlineStr">
        <is>
          <t>Following is information regarding unrealized gains and losses on equity securities for the three and six months ended June 30, 2024 and 2023:
Three Months Ended June 30,
Six Months Ended June 30,
2024
2023
2024
2023
(Dollars in thousands)
Net gains and (losses) recognized during the period
$
(71
)
$
(385
)
$
(36
)
$
(322
)
Less: Net gains and (losses) recognized during the period on securities sold
-
-
—
—
Unrealized gains and (losses) recognized during the reporting period on securities still held at the reporting date
$
(71
)
$
(385
)
$
(36
)
$
(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Loans by Type as Percentage of Portfolio</t>
        </is>
      </c>
      <c r="B4" s="4" t="inlineStr">
        <is>
          <t xml:space="preserve">Loans by type as a percentage of the portfolio were as follows:
June 30, 2024
December 31, 2023
(Dollars in thousands)
Balance
%
Balance
%
Percent Increase (Decrease)
Agricultural
$
45,274
3.2
%
$
49,210
3.5
%
(8.0
)%
Commercial and Industrial
224,031
15.6
%
229,915
16.3
%
(2.6
)%
Commercial Real Estate
804,213
55.9
%
786,921
55.8
%
2.2
%
Consumer
32,811
2.3
%
36,541
2.6
%
(10.2
)%
Construction Real Estate
18,751
1.3
%
20,936
1.5
%
(10.4
)%
Residential Real Estate
275,878
19.2
%
267,730
19.0
%
3.0
%
Loans to Other Financial Institutions
36,569
2.5
%
19,400
1.4
%
88.5
%
Gross Loans
$
1,437,527
$
1,410,653
Allowance for credit losses
16,152
1.12
%
15,685
1.11
%
Net loans
$
1,421,375
$
1,394,968 </t>
        </is>
      </c>
    </row>
    <row r="5">
      <c r="A5" s="4" t="inlineStr">
        <is>
          <t>Allowance for Credit Losses and Balances in Loan Portfolio</t>
        </is>
      </c>
      <c r="B5" s="4" t="inlineStr">
        <is>
          <t xml:space="preserve">Activity in the allowance for credit losses and balances in the loan portfolio were as follows:
(Dollars in thousands)
Agricultural
Commercial And
Consumer
Commercial Real Estate
Construction Real Estate
Residential Real Estate
Loans to Other Financial Institutions
Total
Allowance for Credit Losses Three Months Ended June 30, 2024
Beginning balance
$
97
$
2,243
$
918
$
9,167
$
49
$
3,513
$
50
$
16,037
Charge-offs
-
-
(328
)
-
-
-
-
(328
)
Recoveries
-
2
166
-
-
3
-
171
Provision
15
(84
)
39
194
-
108
-
272
Ending balance
$
112
$
2,161
$
795
$
9,361
$
49
$
3,624
$
50
$
16,152
Allowance for Credit Losses Six Months Ended June 30, 2024
Beginning balance
$
94
$
2,216
$
823
$
8,820
$
58
$
3,644
$
30
$
15,685
Charge-offs
-
(1
)
(451
)
-
-
-
-
(452
)
Recoveries
-
11
226
-
-
7
-
244
Provision
18
(65
)
197
541
(9
)
(27
)
20
675
Ending balance
$
112
$
2,161
$
795
$
9,361
$
49
$
3,624
$
50
$
16,152
Individually evaluated for credit loss
$
1
$
7
$
-
$
1
$
-
$
78
$
-
$
87
Collectively evaluated for credit loss
$
111
$
2,154
$
795
$
9,360
$
49
$
3,546
$
50
$
16,065
Loans
June 30, 2024
Individually evaluated for credit loss
$
27
$
151
$
4
$
383
$
-
$
1,927
$
-
$
2,492
Collectively evaluated for credit loss
45,247
223,880
32,807
803,830
18,751
273,951
36,569
1,435,035
Ending balance
$
45,274
$
224,031
$
32,811
$
804,213
$
18,751
$
275,878
$
36,569
$
1,437,527
(Dollars in thousands)
Agricultural
Commercial and Industrial
Consumer
Commercial Real Estate
Construction Real Estate
Residential Real Estate
Loans to Other Financial Institutions
Total
Allowance for Credit Losses
Individually evaluated for impairment
$
2
$
6
$
-
$
1
$
-
$
51
$
-
$
60
Collectively evaluated for impairment
$
92
$
2,210
$
823
$
8,819
$
58
$
3,593
$
30
$
15,625
Loans
December 31, 2023
Individually evaluated for impairment
$
54
$
136
$
2
$
29
$
-
$
1,858
$
-
$
2,079
Collectively evaluated for impairment
$
49,156
$
229,779
$
36,539
$
786,892
$
20,936
$
265,872
$
19,400
1,408,574
Acquired with deteriorated credit quality
-
-
-
-
-
-
- -
Ending balance
$
49,210
$
229,915
$
36,541
$
786,921
$
20,936
$
267,730
$
19,400
$
1,410,653
(Dollars in thousands)
Agricultural
Commercial and Industrial
Consumer
Commercial Real Estate
Construction Real Estate
Residential Real Estate
Loans to Other Financial Institution
Unallocated
Total
Allowance for Credit Losses Three Months Ended June 30, 2023
Beginning balance
$
136
$
3,020
$
913
$
7,837
$
72
$
3,087
$
-
$
-
$
15,065
Charge-offs
-
-
(131
)
-
-
-
-
-
(131
)
Recoveries
-
2
59
-
-
2
-
-
63
Provision
(58
)
(126
)
44
(600
)
(2
)
287
40
-
(415
)
Ending balance
$
78
$
2,896
$
885
$
7,237
$
70
$
3,376
$
40
$
-
$
14,582
Allowance for Credit Losses Six Months Ended June 30, 2023
Beginning balance
$
144
$
1,361
$
310
$
4,822
$
63
$
906
$
-
$
13
$
7,619
Cumulative effect of change in accounting principle
$
14
$
1,587
$
541
$
3,006
$
20
$
2,010
-
$
(13
)
7,165
Charge-offs
-
-
(271
)
-
-
-
-
-
(271
)
Recoveries
-
29
129
13
-
5
-
-
176
Provision
(80
)
(81
)
176
(604
)
(13
)
455
40
-
(106
)
Ending balance
$
78
$
2,896
$
885
$
7,237
$
70
$
3,376
$
-
$
- 14,582
Individually evaluated for impairment
$
1
$
34
$
-
$
1
$
-
$
36
$
-
$
-
$
72
Collectively evaluated for impairment
$
77
$
2,862
$
885
$
7,236
$
70
$
3,340
$
40
$
-
$
14,510 </t>
        </is>
      </c>
    </row>
    <row r="6">
      <c r="A6" s="4" t="inlineStr">
        <is>
          <t>Schedule of Information Regarding Credit Exposure</t>
        </is>
      </c>
      <c r="B6" s="4" t="inlineStr">
        <is>
          <t>The following table reflects the amortized cost basis of loans as of June 30, 2024 based on year of origination (dollars in thousands):
Commercial:
2024
2023
2022
2021
2020
Prior
Term Loans Total
Revolving Loans
Grand Total
Agricultural
Pass
$
4,093
$
2,064
$
3,391
$
2,998
$
1,588
$
20,055
$
34,189
$
10,887
$
45,076
Special mention
-
-
-
-
-
198
198
-
198
Substandard
-
-
-
-
-
-
-
-
-
Doubtful
-
-
-
-
-
-
-
-
-
Loss
-
-
-
-
-
-
-
-
-
Total
$
4,093
$
2,064
$
3,391
$
2,998
$
1,588
$
20,253
$
34,387
$
10,887
$
45,274
Current year-to-date gross write-offs (1)
$
-
$
-
$
-
$
-
$
-
$
-
$
-
$
-
$
-
Commercial and Industrial
Pass
$
12,034
$
22,713
$
35,475
$
18,536
$
8,736
$
15,342
$
112,836
$
110,682
$
223,518
Special mention
-
-
102
21
31
245
399
112
511
Substandard
-
-
-
-
-
-
-
2
2
Doubtful
-
-
-
-
-
-
-
-
-
Loss
-
-
-
-
-
-
-
-
-
Total
$
12,034
$
22,713
$
35,577
$
18,557
$
8,767
$
15,587
$
113,235
$
110,796
$
224,031
Current year-to-date gross write-offs (1)
$
-
$
-
$
-
$
-
$
-
$
1
$
1
$
-
$
1
Commercial Real Estate
Pass
$
28,961
$
152,813
$
121,262
$
102,700
$
69,234
$
168,671
$
643,641
$
159,854
$
803,495
Special mention
-
-
-
-
-
362
362
-
362
Substandard
-
-
356
-
-
-
356
-
356
Doubtful
-
-
-
-
-
-
-
-
-
Loss
-
-
-
-
-
-
-
-
-
Total
$
28,961
$
152,813
$
121,618
$
102,700
$
69,234
$
169,033
$
644,359
$
159,854
$
804,213
Current year-to-date gross write-offs (1)
$
-
$
-
$
-
$
-
$
-
$
-
$
-
$
-
$
-
Total Commercial Loans
$
45,088
$
177,590
$
160,586
$
124,255
$
79,589
$
204,873
$
791,981
$
281,537
$
1,073,518
Retail:
2024
2023
2022
2021
2020
Prior
Term Loans Total
Revolving Loans
Grand Total
Consumer
Performing
$
4,325
$
7,989
$
10,010
$
5,586
$
2,136
$
1,710
$
31,756
$
1,051
$
32,807
Nonperforming
-
-
-
-
-
-
-
-
-
Nonaccrual
-
-
3
1
-
-
4
-
4
Total
$
4,325
$
7,989
$
10,013
$
5,587
$
2,136
$
1,710
$
31,760
$
1,051
$
32,811
Current year-to-date gross write-offs (1)
$
-
$
34
$
103
$
1
$
-
$
2
$
140
$
-
$
140
Construction real estate
Performing
$
1,105
$
2,209
$
-
$
538
$
-
$
-
$
3,852
$
14,899
$
18,751
Nonperforming
-
-
-
-
-
-
-
-
-
Nonaccrual
-
-
-
-
-
-
-
-
-
Total
$
1,105
$
2,209
$
-
$
538
$
-
$
-
$
3,852
$
14,899
$
18,751
Current year-to-date gross write-offs (1)
$
-
$
-
$
-
$
-
$
-
$
-
$
-
$
-
$
-
Residential real estate
Performing
$
19,368
$
48,776
$
59,768
$
26,752
$
15,053
$
48,874
$
218,591
$
55,561
$
274,152
Nonperforming
-
-
-
-
-
-
-
-
-
Nonaccrual
-
259
490
833
-
108
1,690
36
1,726
Total
$
19,368
$
49,035
$
60,258
$
27,585
$
15,053
$
48,982
$
220,281
$
55,597
$
275,878
Current year-to-date gross write-offs (1)
$
-
$
-
$
-
$
-
$
-
$
-
$
-
$
-
$
-
Loans to Other Financial Institutions
Performing
$
36,569
$
-
$
-
$
-
$
-
$
-
$
36,569
$
-
$
36,569
Nonperforming
-
-
-
-
-
-
-
-
-
Nonaccrual
-
-
-
-
-
-
-
-
-
Total
$
36,569
$
-
$
-
$
-
$
-
$
-
$
36,569
$
-
$
36,569
Current year-to-date gross write-offs (1)
$
-
$
-
$
-
$
-
$
-
$
-
$
-
$
-
$
-
Total Retail Loans
$
61,367
$
59,233
$
70,271
$
33,710
$
17,189
$
50,692
$
292,462
$
71,547
$
364,009 The following table reflects the amortized cost basis of loans as of December 31, 2023 based on year of origination (dollars in thousands):
Commercial:
2023
2022
2021
2020
2019
Prior
Term Loans Total
Revolving Loans
Grand
Agricultural
Pass
$
5,015
$
4,088
$
3,078
$
1,788
$
7,028
$
18,476
$
39,473
$
9,507
$
48,980
Special mention
-
-
-
-
176
54
230
-
230
Substandard
-
-
-
-
-
-
-
-
-
Doubtful
-
-
-
-
-
-
-
-
-
Loss
-
-
-
-
-
-
-
-
-
Total
$
5,015
$
4,088
$
3,078
$
1,788
$
7,204
$
18,530
$
39,703
$
9,507
$
49,210
Current year-to-date gross write-offs
$
-
$
-
$
-
$
-
$
-
$
-
$
-
$
-
$
-
Commercial and Industrial
Pass
$
23,600
$
45,489
$
23,462
$
10,502
$
9,214
$
11,882
$
124,149
$
105,559
$
229,708
Special mention
-
-
28
35
73
64
200
3
203
Substandard
-
-
-
-
-
4
4
-
4
Doubtful
-
-
-
-
-
-
-
-
-
Loss
-
-
-
-
-
-
-
-
-
Total
$
23,600
$
45,489
$
23,490
$
10,537
$
9,287
$
11,950
$
124,353
$
105,562
$
229,915
Current year-to-date gross write-offs
$
-
$
55
$
30
$
71
$
-
$
2
$
158
$
-
$
158
Commercial Real Estate
Pass
$
149,181
$
134,289
$
107,033
$
71,754
$
43,846
$
136,361
$
642,464
$
143,120
$
785,584
Special mention
-
-
-
-
-
1,337
1,337
-
1,337
Substandard
-
-
-
-
-
-
-
-
-
Doubtful
-
-
-
-
-
-
-
-
-
Loss
-
-
-
-
-
-
-
-
-
Total
$
149,181
$
134,289
$
107,033
$
71,754
$
43,846
$
137,698
$
643,801
$
143,120
$
786,921
Current year-to-date gross write-offs
$
-
$
-
$
-
$
-
$
-
$
-
$
-
$
-
$
-
Total Commercial Loans
$
177,796
$
183,866
$
133,601
$
84,079
$
60,337
$
168,178
$
807,857
$
258,189
$
1,066,046
Retail:
2023
2022
2021
2020
2019
Prior
Term Loans Total
Revolving Loans
Grand Total
Consumer
Performing
$
9,775
$
13,876
$
6,771
$
2,849
$
1,260
$
1,202
$
35,733
$
808
$
36,541
Nonperforming
-
-
-
-
-
-
-
-
-
Nonaccrual
-
-
-
-
-
-
-
-
-
Total
$
9,775
$
13,876
$
6,771
$
2,849
$
1,260
$
1,202
$
35,733
$
808
$
36,541
Current year-to-date gross write-offs
$
8
$
24
$
11
$
28
$
-
$
1
$
72
$
-
$
72
Construction real estate
Performing
$
2,507
$
2,719
$
552
$
-
$
-
$
-
$
5,778
$
15,158
$
20,936
Nonperforming
-
-
-
-
-
-
-
-
-
Nonaccrual
-
-
-
-
-
-
-
-
-
Total
$
2,507
$
2,719
$
552
$
-
$
-
$
-
$
5,778
$
15,158
$
20,936
Current year-to-date gross write-offs
$
-
$
-
$
-
$
-
$
-
$
-
$
-
$
-
$
-
Residential real estate
Performing
$
54,231
$
64,768
$
28,301
$
16,391
$
12,556
$
40,270
$
216,517
$
49,491
$
266,008
Nonperforming
-
-
-
-
-
-
-
-
-
Nonaccrual
-
380
826
-
-
486
1,692
30
1,722
Total
$
54,231
$
65,148
$
29,127
$
16,391
$
12,556
$
40,756
$
218,209
$
49,521
$
267,730
Current year-to-date gross write-offs
$
-
$
26
$
-
$
-
$
-
$
1
$
27
$
-
$
27
Loans to Other Financial Institutions
Performing
$
19,400
$
-
$
-
$
-
$
-
$
-
$
19,400
$
-
$
19,400
Nonperforming
-
-
-
-
-
-
-
-
-
Nonaccrual
-
-
-
-
-
-
-
-
-
Total
$
19,400
$
-
$
-
$
-
$
-
$
-
$
19,400
$
-
$
19,400
Current year-to-date gross write-offs
$
-
$
-
$
-
$
-
$
-
$
-
$
-
$
-
$
-
Total Retail Loans
$
85,913
$
81,743
$
36,450
$
19,240
$
13,816
$
41,958
$
279,120
$
65,487
$
344,607
(1)
It is noted that write-offs in the table above do not include checking account write offs. Checking
account write-offs during the first six months of 2024 were $311,000 or an annualized $628,000 compared to $480,000
during the full year 2023 and $221,000 or an annualized $442,000 during the first six months of 2023.</t>
        </is>
      </c>
    </row>
    <row r="7">
      <c r="A7" s="4" t="inlineStr">
        <is>
          <t>Summary of Amortized Cost Basis Loans Modified To Borrowers Experiencing On Financing Receivable</t>
        </is>
      </c>
      <c r="B7" s="4" t="inlineStr">
        <is>
          <t xml:space="preserve">The following tables presents the amortized cost basis of the loans modified to borrowers experiencing financial difficulty disaggregated by class of financing
receivable and type of concession granted during the first six months of 2024 and the full year 2023.
For the period ended:
June 30, 2024
Term Extension
(Dollars in thousands)
Amortized Cost Basis
% of Total Class of Financing Receivable
Residential real estate
123
0
%
Total
$
123
For the period ended:
December 31, 2023
Term Extension
(Dollars in thousands)
Amortized Cost Basis
% of Total Class of Financing Receivable
Commercial and industrial
$
60
0
%
Residential real estate
129
0
%
Total
$
189 The following table presents the financial effect by type of modification made to borrowers experiencing financial difficulty and class of financing receivable during the first six
months of 2024 and the full year 2023.
For the period ended:
June 30, 2024
Term Extension
Residential real estate
Provided with new five year payment plan based on bankruptcy.
For the period ended:
December 31, 2023
Term Extension
Commercial and industrial
Termed out line of credit &amp; termed out draw note
Residential real estate
Provided with new twelve month payment plan to catch up on past due balance. The following table presents the period-end amortized cost basis of financing receivables that had a payment default during the period and were modified in the 12 months before default
to borrowers experiencing financial difficulty.
For the period ended:
June 30, 2024
(Dollars in thousands)
Term extension
Commercial and industrial
-
Residential real estate
123
Total
$
123
For the period ended:
December 31, 2023
(Dollars in thousands)
Term extension
Commercial and industrial
60
Residential real estate
129
Total
$
189 The following table presents the period-end amortized cost basis of loans that have been modified in the past 12 months to borrowers experiencing financial difficulty by payment status
and class of financing receivable.
For the period ended:
June 30, 2024
(Dollars in thousands)
Current
30-89 days
Greater than 90 days
Total
Commercial and industrial
$
46
-
-
$
46
Residential real estate
-
-
123
123
Total
$
46
$
-
$
123
$
169
For the period ended:
December 31, 2023
(Dollars in thousands)
Current
30-89 days
Greater than 90 days
Total
Commercial and industrial
$
60
$
-
$
-
$
60
Residential real estate
-
-
129
129
Total
$
60
$
-
$
129
$
189 </t>
        </is>
      </c>
    </row>
    <row r="8">
      <c r="A8" s="4" t="inlineStr">
        <is>
          <t>Nonaccrual Loans by Loan Category</t>
        </is>
      </c>
      <c r="B8" s="4" t="inlineStr">
        <is>
          <t xml:space="preserve">Nonaccrual loans by loan category were as follows:
As of June 30, 2024
(Dollars in thousands)
Nonaccrual loans with no ACL
Total nonaccrual loans
Interest income recognized year to date on nonaccrual loans
Consumer
$
-
$
4
$
-
Commercial real estate
356
356
9
Residential real estate
262
1,726
2
Total nonaccrual loans
$
618
$
2,086
$
11
As of June 30, 2023
(Dollars in thousands)
Nonaccrual loans with no ACL
Total nonaccrual loans
Interest income recognized year to date on nonaccrual
Residential real estate
$
676
$
1,581
$
-
Total nonaccrual loans
$
676
$
1,581
$
-
As of December 31, 2023
(Dollars in thousands)
Nonaccrual loans with no ACL
Total nonaccrual loans
Interest income recognized year to date on nonaccrual loans
Commercial and industrial
$
-
$
1
$
-
Residential real estate
707
1,722
16
Total nonaccrual loans
$
707
$
1,723
$
16 </t>
        </is>
      </c>
    </row>
    <row r="9">
      <c r="A9" s="4" t="inlineStr">
        <is>
          <t>Aging Analysis of Loans by Loan Category</t>
        </is>
      </c>
      <c r="B9" s="4" t="inlineStr">
        <is>
          <t>An aging analysis of loans by loan category follows:
(Dollars in thousands)
Loans Past Due 30 to 59 Days (1)
Loans Past Due 60 to 89 Days (1)
Loans Past Due Greater Than 90 Days (1)
Total (1)
Loans Not
Total Loans
Loans 90 Days Past Due and Accruing
June 30, 2024
Agricultural
$
-
$
-
$
-
$
-
$
45,274
$
45,274
$
-
Commercial and industrial
61
-
-
61
223,970
224,031
-
Consumer
46
-
3
49
32,762
32,811
-
Commercial real estate
148
-
356
504
803,709
804,213
-
Construction real estate
-
-
-
-
18,751
18,751
-
Residential real estate
1,507
361
499
2,367
273,511
275,878
Loans to Other Financial Institutions
-
-
-
-
36,569
36,569
$
1,762
$
361
$
858
$
2,981
$
1,434,546
$
1,437,527
$
-
December 31, 2023
Agricultural
$
-
$
-
$
-
$
-
$
49,210
$
49,210
$
-
Commercial and industrial
-
-
1
1
229,914
229,915
-
Consumer
31
2
-
33
36,508
36,541
-
Commercial real estate
173
-
-
173
786,748
786,921
-
Construction real estate
-
-
-
-
20,936
20,936
-
Residential real estate
755
549
870
2,174
265,556
267,730
-
Loans to Other Financial Institutions
-
-
-
-
19,400
19,400
$
959
$
551
$
871
$
2,381
$
1,408,272
$
1,410,653
$
-
(1)
Includes nonaccrual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4</t>
        </is>
      </c>
    </row>
    <row r="3">
      <c r="A3" s="4" t="inlineStr">
        <is>
          <t>Schedule of Basic Earnings Per Share and Diluted Earnings Per Share</t>
        </is>
      </c>
      <c r="B3" s="4" t="inlineStr">
        <is>
          <t>(Dollars in thousands, except share data)
Three Months Ended June 30,
Six Months Ended June 30,
2024
2023
2024
2023
Basic
Net income
$
6,586
$
5,213
$
12,220
$
10,846
Weighted average common shares outstanding
Basic earnings per common shares
$
0.87
$
0.69
$
1.62
$
1.44
Diluted
Net income
$
6,586
$
5,213
$
12,220
$
10,846
Weighted average common shares outstanding
7,569,241
7,529,177
7,560,960
7,524,257
Plus dilutive stock options and restricted stock units
35,722
22,720
37,255
28,335
Weighted average common shares outstanding and potentially dilutive shares
7,604,963
7,551,897
7,598,215
7,552,592
Diluted earnings per common share
$
0.87
$
0.69
$
1.61
$
1.44 There were 6,000 stock options that were considered
anti-dilutive to earnings per share for the three months ended June 30 2024 and 4,500 stock option that were considered
anti-dilutive to earnings per share for the six months ended June 30,2024. There were 15,000 stock options and 5,125 performance awards that were considered anti-dilutive to earnings per share for the three months ended June 30, 2023. There were 15,000 stock option that were considered anti-dilutive to earnings per share for the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Financial Assets, Balance Sheet Groupings [Abstract]</t>
        </is>
      </c>
      <c r="B3" s="4" t="inlineStr">
        <is>
          <t xml:space="preserve"> </t>
        </is>
      </c>
    </row>
    <row r="4">
      <c r="A4" s="4" t="inlineStr">
        <is>
          <t>Summary of Financial Instruments</t>
        </is>
      </c>
      <c r="B4" s="4" t="inlineStr">
        <is>
          <t xml:space="preserve">Financial instruments as of the dates indicated were as follows:
(Dollars in thousands)
Carrying Amount
Estimated Fair Value
Quoted Prices In Active Markets for Identical Assets (Level 1)
Significant Other Observable Inputs (Level 2)
Significant Unobservable Inputs (Level 3)
June 30, 2024
Assets
Cash and cash equivalents
$
101,002
$
101,002
$
101,002
$
-
$
-
Equity securities at fair value
7,502
7,502
4,661
-
2,841
Securities available for sale
491,670
491,670
79,311
412,359
-
Securities held to maturity
392,699
332,583
-
319,702
12,881
Federal Home Loan Bank and Federal
Reserve Bank stock
9,515
9,515
-
9,515
-
Loans held for sale
5,946
6,124
-
6,124
-
Loans, net
1,421,375
1,379,874
-
-
1,379,874
Accrued interest receivable
10,441
10,441
-
10,441
-
Interest rate lock commitments
23
23
-
23
-
Interest rate derivative contracts
23,629
23,629
-
23,629
-
Liabilities
Noninterest-bearing deposits
517,137
517,137
517,137
-
-
Interest-bearing deposits
1,582,365
1,580,436
-
1,580,436
-
Brokered deposits
27,177
27,126
-
27,126
-
Borrowings
210,000
209,286
-
209,286
-
Subordinated debentures
35,630
31,942
-
31,942
-
Accrued interest payable
5,120
5,120
-
5,120
-
Interest rate derivative contracts
-
-
-
-
-
December 31, 2023
Assets
Cash and cash equivalents
$
55,433
$
55,433
$
55,433
$
-
$
-
Equity securities at fair value
7,505
7,505
4,749
-
2,756
Securities available for sale
514,598
514,598
80,194
434,404
-
Securities held to maturity
407,959
348,791
-
335,493
13,298
Federal Home Loan Bank and Federal
Reserve Bank stock
9,514
9,514
-
9,514
-
Loans held for sale
4,710
4,851
-
4,851
-
Loans, net
1,394,968
1,362,920
-
-
1,362,920
Accrued interest receivable
10,066
10,066
-
10,066
-
Interest rate lock commitments
64
64
-
64
-
Interest rate derivative contracts
8,880
8,880
-
8,880
-
Liabilities
Noninterest-bearing deposits
547,625
547,625
547,625
-
-
Interest-bearing deposits
1,550,985
1,549,386
-
1,549,386
-
Brokered deposits
23,445
23,435
-
23,435
-
Borrowings
200,000
199,743
-
199,743
-
Subordinated debentures
35,507
31,748
-
31,748
-
Accrued interest payable
6,223
6,223
-
6,223
-
Interest rate derivative contracts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Dollars in thousands)
Quoted Prices In Active Markets for Identical Assets (Level 1)
Significant Other Observable Inputs (Level 2)
Significant Unobservable Inputs (Level 3)
Balance at Date Indicated
Equity Securities Held at Fair Value - June 30, 2024
Equity securities
$
4,661
$
-
$
2,841
$
7,502
Investment Securities, Available for Sale - June 30, 2024
U.S. Treasury notes and bonds
$
79,311
$
-
$
-
$
79,311
State and municipal
-
229,255
-
229,255
Mortgage-backed
-
173,058
-
173,058
Corporate
-
205
-
205
Asset-backed securities
-
9,841
-
9,841
Total
$
79,311
$
412,359
$
-
$
491,670
Derivative Instruments - June 30, 2024
Interest rate derivative contracts - assets
$
-
$
23,629
$
-
$
23,629
Interest rate derivative contracts - liabilities
$
-
$
-
$
-
$
-
Equity Securities Held at Fair Value - December 31, 2023
Equity securities
$
4,749
$
-
$
2,756
$
7,505
Investment Securities, Available for Sale - December 31, 2023
U. S. Treasury notes and bonds
$
80,194
$
-
$
-
$
80,194
State and municipal
-
234,682
-
234,682
Mortgage-backed
-
188,501
-
188,501
Corporate
-
204
-
204
Asset-backed securities
-
11,017
-
11,017
Total
$
80,194
$
434,404
$
-
$
514,598
Derivative Instruments - December 31, 2023
Interest rate derivative contracts - assets
$
-
$
8,880
$
-
$
8,880
Interest rate derivative contracts - liabilities
$
-
$
-
$
-
$
- 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state and municipal securities, mortgage-backed securities, corporate bonds, and asset
backed securities. The Company classified certain state and municipal securities and corporate bonds, and equity securities as Level 3. Based on the lack of observable market data, estimated fair values were based on the observable data
available and reasonable unobservable market data.</t>
        </is>
      </c>
    </row>
    <row r="5">
      <c r="A5" s="4" t="inlineStr">
        <is>
          <t>Schedule of Changes in Level 3 Assets Measured at Fair Value on a Recurring Basis</t>
        </is>
      </c>
      <c r="B5" s="4" t="inlineStr">
        <is>
          <t xml:space="preserve">Six Months Ended June 30,
(Dollars in thousands)
2024
2023
Equity Securities Held at Fair Value
Balance, January 1
$
2,756
$
2,542
Total realized and unrealized gains included in noninterest income
52
60
Net purchases, sales, calls, and maturities
33
98
Net transfers into Level 3
-
-
Balance, June 30,
$
2,841
$
2,700
Amount of total losses for the period included in earning attributable to the change in unrealized gains (losses) relating to assets and liabilities still held at June 30,
$
12
$
- </t>
        </is>
      </c>
    </row>
    <row r="6">
      <c r="A6" s="4" t="inlineStr">
        <is>
          <t>Schedule of Assets Measured at Fair Value on a Non-recurring Basis</t>
        </is>
      </c>
      <c r="B6" s="4" t="inlineStr">
        <is>
          <t xml:space="preserve">(Dollars in thousands)
Balances at Dates Indicated
Quoted Prices In Active Markets for Identical Assets (Level 1)
Significant Other Observable Inputs (Level 2)
Significant Unobservable Inputs (Level 3)
Collateral Dependent Loans
June 30, 2024
$
923
$
-
$
-
$
923
December 31, 2023
$
387
$
-
$
-
$
387
Other Real Estate
June 30, 2024
$
272
$
-
$
-
$
272
December 31, 2023
$
122
$
-
$
-
$
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Notes Tables</t>
        </is>
      </c>
      <c r="B3" s="4" t="inlineStr">
        <is>
          <t xml:space="preserve"> </t>
        </is>
      </c>
    </row>
    <row r="4">
      <c r="A4" s="4" t="inlineStr">
        <is>
          <t>Schedule of Noninterest Income Separated by Revenue</t>
        </is>
      </c>
      <c r="B4" s="4" t="inlineStr">
        <is>
          <t xml:space="preserve">Three Months Ended June 30,
Six Months Ended June 30,
(Dollars in thousands)
2024
2023
2024
2023
Service charges and fees on deposit accounts
$
1,134
$
1,105
$
2,252
$
2,132
Interchange income
1,528
1,166
2,815
2,406
Investment commission income
190
172
388
368
Trust fee income
220
196
433
380
Other charges and fees for customer services
99
155
247
292
Noninterest income from contracts with customers within the scope of ASC 606
3,171
2,794
6,135
5,578
Noninterest income within the scope of other GAAP topics
912
691
1,999
1,578
Total noninterest income
$
4,083
$
3,485
$
8,134
$
7,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s Instruments in Balance Sheet Location</t>
        </is>
      </c>
      <c r="B4" s="4" t="inlineStr">
        <is>
          <t xml:space="preserve">The table below presents the fair value of derivative financial instruments as well as the classification within the consolidated
statements of financial condition:
June 30, 2024
December 31, 2023
(Dollars in thousands)
Balance Sheet Location
Fair Value
Balance Sheet Location
Fair Value
Derivatives designated as hedging instruments
Interest rate contracts
Other Assets
$
23,629
Other Assets
$
8,880
Interest rate contracts
Other Liabilities
$
-
Other Liabilities
$
- </t>
        </is>
      </c>
    </row>
    <row r="5">
      <c r="A5" s="4" t="inlineStr">
        <is>
          <t>Location and Amount of Gain (Loss) in Income on Fair Value and Cash Flow Hedging Relationships</t>
        </is>
      </c>
      <c r="B5" s="4" t="inlineStr">
        <is>
          <t xml:space="preserve">The table below presents the effect of fair value and cash flow hedge accounting on the consolidated statements of operations for the periods presented:
Location and Amount of Gain or (Loss) Recognized in Income on Fair Value and Cash Flow Hedging Relationships
Location and Amount of Gain or (Loss) Recognized in Income on Fair Value and Cash Flow Hedging Relationships
Three months ended June 30, 2024
Three months ended June 30, 2023
Six months ended June 30, 2024
Six months ended June 30, 2023
(Dollars in thousands)
Interest Income
Interest Expense
Interest Income
Interest Expense
Interest Income
Interest Expense
Interest Income
Interest Expense
Total amounts of income and expense line items presented in the consolidated statements of income in which the effects of fair value or cash flow hedges are recorded
$
800
$
974
$
(137
)
$
-
$
858
$
974
$
(504
)
$
-
Gain or (loss) on fair value hedging relationships:
Interest rate contracts:
Hedged items
$
(1,664
)
$
-
$
(6,753
)
$
-
$
(6,986
)
$
-
$
(731
)
$
-
Derivatives designated as hedging instruments
$
1,680
$
-
$
6,705
$
-
$
6,945
$
-
$
745
$
-
Amount excluded from effectiveness testing recognized in earnings based on amortization approach
$
-
$
-
$
-
$
-
$
-
$
-
$
-
$
-
Gain or (loss) on cash flow hedging relationships:
Interest rate contracts:
Amount of gain or (loss) reclassified from accumulated other comprehensive income into income
$
(205
)
$
-
$
(887
)
$
-
$
(1,092
)
$
-
$
(1,043
)
$
-
Amount excluded from effectiveness testing recognized in earnings based on amortization approach
$
-
$
-
$
-
$
-
$
-
$
-
$
-
$
- </t>
        </is>
      </c>
    </row>
    <row r="6">
      <c r="A6" s="4" t="inlineStr">
        <is>
          <t>Schedule of Cumulative Basis Adjustments on Hedged Items Designated as Fair Value Hedges and Related Amortized Cost</t>
        </is>
      </c>
      <c r="B6" s="4" t="inlineStr">
        <is>
          <t>The table below presents the cumulative basis adjustments on hedged items designated as fair value hedges and the related amortized cost of those items as of
the periods presented:
(Dollars in thousands) Line Item in the Statement of Financial Position in which the Hedged Item is included
Amortized cost of the Hedged Assets/(Liabilities)
June 30, 2024 Cumulative amount of Fair Value Hedging Adjustment included in the carrying amount of the Hedged Assets/(Liabilities)
Securities available for sale
$
221,452
$
(7,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Federal Home Loan Bank Advances</t>
        </is>
      </c>
      <c r="B4" s="4" t="inlineStr">
        <is>
          <t xml:space="preserve">Federal Home Loan Bank Advances
(Dollars in thousands)
June 30, 2024
December 31, 2023
Maturity of July 2025 with fixed interest rate of 4.88%
$
20,000
$
20,000
Maturity of January 2026 with fixed interest rate of 4.35%
10,000
-
Maturity of December 2026 with fixed interest rate of 4.20%
10,000
10,000
Total advances outstanding at period end
$
40,000
$
30,000 </t>
        </is>
      </c>
    </row>
    <row r="5">
      <c r="A5" s="4" t="inlineStr">
        <is>
          <t>Schedule of Bank Term Funding Program Advances</t>
        </is>
      </c>
      <c r="B5" s="4" t="inlineStr">
        <is>
          <t xml:space="preserve">Bank Term Funding Program (“BTFP”)
(Dollars in thousands)
June 30, 2024
December 31, 2023
Maturity of May 2024 with fixed interest rate of 4.71%
$
-
$
160,000
Maturity of December 2024 with fixed interest rate of 4.83%
-
10,000
Maturity of January 2025 with fixed interest rate of 4.76%
170,000 -
Total BTFP outstanding at period end
$
170,000
$
1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new issues</t>
        </is>
      </c>
      <c r="B4" s="5" t="n">
        <v>25000</v>
      </c>
      <c r="C4" s="5" t="n">
        <v>150000</v>
      </c>
      <c r="D4" s="5" t="n">
        <v>115000</v>
      </c>
      <c r="E4" s="5" t="n">
        <v>297000</v>
      </c>
      <c r="F4" s="4" t="inlineStr">
        <is>
          <t xml:space="preserve"> </t>
        </is>
      </c>
    </row>
    <row r="5">
      <c r="A5" s="4" t="inlineStr">
        <is>
          <t>Stock repurchased during period, shares (in shares)</t>
        </is>
      </c>
      <c r="B5" s="4" t="inlineStr">
        <is>
          <t xml:space="preserve"> </t>
        </is>
      </c>
      <c r="C5" s="4" t="inlineStr">
        <is>
          <t xml:space="preserve"> </t>
        </is>
      </c>
      <c r="D5" s="6" t="n">
        <v>0</v>
      </c>
      <c r="E5" s="4" t="inlineStr">
        <is>
          <t xml:space="preserve"> </t>
        </is>
      </c>
      <c r="F5" s="4" t="inlineStr">
        <is>
          <t xml:space="preserve"> </t>
        </is>
      </c>
    </row>
    <row r="6">
      <c r="A6" s="4" t="inlineStr">
        <is>
          <t>Stock repurchase program, number of shares authorized to be repurchased (in shares)</t>
        </is>
      </c>
      <c r="B6" s="4" t="inlineStr">
        <is>
          <t xml:space="preserve"> </t>
        </is>
      </c>
      <c r="C6" s="4" t="inlineStr">
        <is>
          <t xml:space="preserve"> </t>
        </is>
      </c>
      <c r="D6" s="4" t="inlineStr">
        <is>
          <t xml:space="preserve"> </t>
        </is>
      </c>
      <c r="E6" s="4" t="inlineStr">
        <is>
          <t xml:space="preserve"> </t>
        </is>
      </c>
      <c r="F6" s="6" t="n">
        <v>375388</v>
      </c>
    </row>
    <row r="7">
      <c r="A7" s="4" t="inlineStr">
        <is>
          <t>Stock repurchase program, percent of stock outstanding</t>
        </is>
      </c>
      <c r="B7" s="4" t="inlineStr">
        <is>
          <t xml:space="preserve"> </t>
        </is>
      </c>
      <c r="C7" s="4" t="inlineStr">
        <is>
          <t xml:space="preserve"> </t>
        </is>
      </c>
      <c r="D7" s="4" t="inlineStr">
        <is>
          <t xml:space="preserve"> </t>
        </is>
      </c>
      <c r="E7" s="4" t="inlineStr">
        <is>
          <t xml:space="preserve"> </t>
        </is>
      </c>
      <c r="F7" s="9" t="n">
        <v>0.05</v>
      </c>
    </row>
    <row r="8">
      <c r="A8" s="4" t="inlineStr">
        <is>
          <t>Number of days individually evaluation</t>
        </is>
      </c>
      <c r="B8" s="4" t="inlineStr">
        <is>
          <t xml:space="preserve"> </t>
        </is>
      </c>
      <c r="C8" s="4" t="inlineStr">
        <is>
          <t xml:space="preserve"> </t>
        </is>
      </c>
      <c r="D8" s="4" t="inlineStr">
        <is>
          <t>60 days</t>
        </is>
      </c>
      <c r="E8" s="4" t="inlineStr">
        <is>
          <t xml:space="preserve"> </t>
        </is>
      </c>
      <c r="F8" s="4" t="inlineStr">
        <is>
          <t xml:space="preserve"> </t>
        </is>
      </c>
    </row>
    <row r="9">
      <c r="A9" s="4" t="inlineStr">
        <is>
          <t>Directors' Stock Purchas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 (in shares)</t>
        </is>
      </c>
      <c r="B11" s="6" t="n">
        <v>3883</v>
      </c>
      <c r="C11" s="4" t="inlineStr">
        <is>
          <t xml:space="preserve"> </t>
        </is>
      </c>
      <c r="D11" s="6" t="n">
        <v>7705</v>
      </c>
      <c r="E11" s="4" t="inlineStr">
        <is>
          <t xml:space="preserve"> </t>
        </is>
      </c>
      <c r="F11" s="4" t="inlineStr">
        <is>
          <t xml:space="preserve"> </t>
        </is>
      </c>
    </row>
    <row r="12">
      <c r="A12" s="4" t="inlineStr">
        <is>
          <t>Stock issued during period, value, new issues</t>
        </is>
      </c>
      <c r="B12" s="5" t="n">
        <v>106000</v>
      </c>
      <c r="C12" s="4" t="inlineStr">
        <is>
          <t xml:space="preserve"> </t>
        </is>
      </c>
      <c r="D12" s="5" t="n">
        <v>219000</v>
      </c>
      <c r="E12" s="4" t="inlineStr">
        <is>
          <t xml:space="preserve"> </t>
        </is>
      </c>
      <c r="F12" s="4" t="inlineStr">
        <is>
          <t xml:space="preserve"> </t>
        </is>
      </c>
    </row>
    <row r="13">
      <c r="A13" s="4" t="inlineStr">
        <is>
          <t>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t>
        </is>
      </c>
      <c r="B15" s="6" t="n">
        <v>2506</v>
      </c>
      <c r="C15" s="4" t="inlineStr">
        <is>
          <t xml:space="preserve"> </t>
        </is>
      </c>
      <c r="D15" s="6" t="n">
        <v>4906</v>
      </c>
      <c r="E15" s="4" t="inlineStr">
        <is>
          <t xml:space="preserve"> </t>
        </is>
      </c>
      <c r="F15" s="4" t="inlineStr">
        <is>
          <t xml:space="preserve"> </t>
        </is>
      </c>
    </row>
    <row r="16">
      <c r="A16" s="4" t="inlineStr">
        <is>
          <t>Stock issued during period, value, new issues</t>
        </is>
      </c>
      <c r="B16" s="5" t="n">
        <v>61000</v>
      </c>
      <c r="C16" s="4" t="inlineStr">
        <is>
          <t xml:space="preserve"> </t>
        </is>
      </c>
      <c r="D16" s="5" t="n">
        <v>117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Securities - Additional Information (Details) $ in Thousands</t>
        </is>
      </c>
      <c r="B1" s="2" t="inlineStr">
        <is>
          <t>Jun. 30, 2024 USD ($) Securities</t>
        </is>
      </c>
      <c r="C1" s="2" t="inlineStr">
        <is>
          <t>Dec. 31, 2023 Securities</t>
        </is>
      </c>
      <c r="D1" s="2" t="inlineStr">
        <is>
          <t>Jun. 30, 2023 USD ($)</t>
        </is>
      </c>
    </row>
    <row r="2">
      <c r="A2" s="3" t="inlineStr">
        <is>
          <t>Debt and Equity Securities, FV-NI [Line Items]</t>
        </is>
      </c>
      <c r="B2" s="4" t="inlineStr">
        <is>
          <t xml:space="preserve"> </t>
        </is>
      </c>
      <c r="C2" s="4" t="inlineStr">
        <is>
          <t xml:space="preserve"> </t>
        </is>
      </c>
      <c r="D2" s="4" t="inlineStr">
        <is>
          <t xml:space="preserve"> </t>
        </is>
      </c>
    </row>
    <row r="3">
      <c r="A3" s="4" t="inlineStr">
        <is>
          <t>Allowance for credit loss | $</t>
        </is>
      </c>
      <c r="B3" s="5" t="n">
        <v>0</v>
      </c>
      <c r="C3" s="4" t="inlineStr">
        <is>
          <t xml:space="preserve"> </t>
        </is>
      </c>
      <c r="D3" s="5" t="n">
        <v>0</v>
      </c>
    </row>
    <row r="4">
      <c r="A4" s="4" t="inlineStr">
        <is>
          <t>Debt Securities, Available-for-Sale, Unrealized Loss Position, Number of Positions | Securities</t>
        </is>
      </c>
      <c r="B4" s="6" t="n">
        <v>553</v>
      </c>
      <c r="C4" s="6" t="n">
        <v>569</v>
      </c>
      <c r="D4" s="4" t="inlineStr">
        <is>
          <t xml:space="preserve"> </t>
        </is>
      </c>
    </row>
    <row r="5">
      <c r="A5" s="4" t="inlineStr">
        <is>
          <t>US Treasury Securities [Member] | AA or Better [Member]</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Debt Securities, Percent</t>
        </is>
      </c>
      <c r="B7" s="9" t="n">
        <v>1</v>
      </c>
      <c r="C7" s="4" t="inlineStr">
        <is>
          <t xml:space="preserve"> </t>
        </is>
      </c>
      <c r="D7" s="4" t="inlineStr">
        <is>
          <t xml:space="preserve"> </t>
        </is>
      </c>
    </row>
    <row r="8">
      <c r="A8" s="4" t="inlineStr">
        <is>
          <t>US States and Political Subdivisions Debt Securities [Member] | A Rated [Member]</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Debt Securities, Percent</t>
        </is>
      </c>
      <c r="B10" s="9" t="n">
        <v>0.11</v>
      </c>
      <c r="C10" s="4" t="inlineStr">
        <is>
          <t xml:space="preserve"> </t>
        </is>
      </c>
      <c r="D10" s="4" t="inlineStr">
        <is>
          <t xml:space="preserve"> </t>
        </is>
      </c>
    </row>
    <row r="11">
      <c r="A11" s="4" t="inlineStr">
        <is>
          <t>US States and Political Subdivisions Debt Securities [Member] | AA or Better [Member]</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Debt Securities, Percent</t>
        </is>
      </c>
      <c r="B13" s="9" t="n">
        <v>0.85</v>
      </c>
      <c r="C13" s="4" t="inlineStr">
        <is>
          <t xml:space="preserve"> </t>
        </is>
      </c>
      <c r="D13" s="4" t="inlineStr">
        <is>
          <t xml:space="preserve"> </t>
        </is>
      </c>
    </row>
    <row r="14">
      <c r="A14" s="4" t="inlineStr">
        <is>
          <t>US States and Political Subdivisions Debt Securities [Member] | Unrated [Member]</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Debt Securities, Percent</t>
        </is>
      </c>
      <c r="B16" s="9" t="n">
        <v>0.04</v>
      </c>
      <c r="C16" s="4" t="inlineStr">
        <is>
          <t xml:space="preserve"> </t>
        </is>
      </c>
      <c r="D16" s="4" t="inlineStr">
        <is>
          <t xml:space="preserve"> </t>
        </is>
      </c>
    </row>
    <row r="17">
      <c r="A17" s="4" t="inlineStr">
        <is>
          <t>Collateralized Mortgage-Backed Securities [Member] | AA [Member]</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Debt Securities, Percent</t>
        </is>
      </c>
      <c r="B19" s="9" t="n">
        <v>0.42</v>
      </c>
      <c r="C19" s="4" t="inlineStr">
        <is>
          <t xml:space="preserve"> </t>
        </is>
      </c>
      <c r="D19" s="4" t="inlineStr">
        <is>
          <t xml:space="preserve"> </t>
        </is>
      </c>
    </row>
    <row r="20">
      <c r="A20" s="4" t="inlineStr">
        <is>
          <t>Collateralized Mortgage-Backed Securities [Member] | AAA [Member]</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Debt Securities, Percent</t>
        </is>
      </c>
      <c r="B22" s="9" t="n">
        <v>0.43</v>
      </c>
      <c r="C22" s="4" t="inlineStr">
        <is>
          <t xml:space="preserve"> </t>
        </is>
      </c>
      <c r="D22" s="4" t="inlineStr">
        <is>
          <t xml:space="preserve"> </t>
        </is>
      </c>
    </row>
    <row r="23">
      <c r="A23" s="4" t="inlineStr">
        <is>
          <t>Collateralized Mortgage-Backed Securities [Member] | Unrated [Member]</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Debt Securities, Percent</t>
        </is>
      </c>
      <c r="B25" s="9" t="n">
        <v>0.15</v>
      </c>
      <c r="C25" s="4" t="inlineStr">
        <is>
          <t xml:space="preserve"> </t>
        </is>
      </c>
      <c r="D2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in shares)</t>
        </is>
      </c>
      <c r="B3" s="6" t="n">
        <v>100000</v>
      </c>
      <c r="C3" s="6" t="n">
        <v>100000</v>
      </c>
    </row>
    <row r="4">
      <c r="A4" s="4" t="inlineStr">
        <is>
          <t>Preferred stock, outstanding (in shares)</t>
        </is>
      </c>
      <c r="B4" s="6" t="n">
        <v>0</v>
      </c>
      <c r="C4" s="6" t="n">
        <v>0</v>
      </c>
    </row>
    <row r="5">
      <c r="A5" s="4" t="inlineStr">
        <is>
          <t>Common stock, par value (in dollars per share)</t>
        </is>
      </c>
      <c r="B5" s="5" t="n">
        <v>0</v>
      </c>
      <c r="C5" s="5" t="n">
        <v>0</v>
      </c>
    </row>
    <row r="6">
      <c r="A6" s="4" t="inlineStr">
        <is>
          <t>Common stock, authorized (in shares)</t>
        </is>
      </c>
      <c r="B6" s="6" t="n">
        <v>15000000</v>
      </c>
      <c r="C6" s="6" t="n">
        <v>15000000</v>
      </c>
    </row>
    <row r="7">
      <c r="A7" s="4" t="inlineStr">
        <is>
          <t>Common stock, outstanding (in shares)</t>
        </is>
      </c>
      <c r="B7" s="6" t="n">
        <v>7573618</v>
      </c>
      <c r="C7" s="6" t="n">
        <v>7548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Fair Value of Equity Securities and Related Gross Unrealized Gains (Losses) Recognized in Interest Income (Details) - USD ($) $ in Thousands</t>
        </is>
      </c>
      <c r="B1" s="2" t="inlineStr">
        <is>
          <t>6 Months Ended</t>
        </is>
      </c>
      <c r="C1" s="2" t="inlineStr">
        <is>
          <t>12 Months Ended</t>
        </is>
      </c>
    </row>
    <row r="2">
      <c r="B2" s="2" t="inlineStr">
        <is>
          <t>Jun. 30, 2024</t>
        </is>
      </c>
      <c r="C2" s="2" t="inlineStr">
        <is>
          <t>Dec. 31, 2023</t>
        </is>
      </c>
    </row>
    <row r="3">
      <c r="A3" s="3" t="inlineStr">
        <is>
          <t>Debt Securities, Trading, and Equity Securities, FV-NI, Cost [Abstract]</t>
        </is>
      </c>
      <c r="B3" s="4" t="inlineStr">
        <is>
          <t xml:space="preserve"> </t>
        </is>
      </c>
      <c r="C3" s="4" t="inlineStr">
        <is>
          <t xml:space="preserve"> </t>
        </is>
      </c>
    </row>
    <row r="4">
      <c r="A4" s="4" t="inlineStr">
        <is>
          <t>Amortized Cost</t>
        </is>
      </c>
      <c r="B4" s="5" t="n">
        <v>7993</v>
      </c>
      <c r="C4" s="5" t="n">
        <v>7960</v>
      </c>
    </row>
    <row r="5">
      <c r="A5" s="4" t="inlineStr">
        <is>
          <t>Gross Unrealized Gains</t>
        </is>
      </c>
      <c r="B5" s="6" t="n">
        <v>266</v>
      </c>
      <c r="C5" s="6" t="n">
        <v>212</v>
      </c>
    </row>
    <row r="6">
      <c r="A6" s="4" t="inlineStr">
        <is>
          <t>Gross Unrealized Losses</t>
        </is>
      </c>
      <c r="B6" s="6" t="n">
        <v>-757</v>
      </c>
      <c r="C6" s="6" t="n">
        <v>-667</v>
      </c>
    </row>
    <row r="7">
      <c r="A7" s="4" t="inlineStr">
        <is>
          <t>Fair Value</t>
        </is>
      </c>
      <c r="B7" s="5" t="n">
        <v>7502</v>
      </c>
      <c r="C7" s="5" t="n">
        <v>75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Debt Security, Available-for-sale and Held-to-maturity (Details) - USD ($) $ in Thousand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 available for sale</t>
        </is>
      </c>
      <c r="B3" s="5" t="n">
        <v>557310</v>
      </c>
      <c r="C3" s="5" t="n">
        <v>584239</v>
      </c>
    </row>
    <row r="4">
      <c r="A4" s="4" t="inlineStr">
        <is>
          <t>Gross unrealized gains, available for sale</t>
        </is>
      </c>
      <c r="B4" s="6" t="n">
        <v>26</v>
      </c>
      <c r="C4" s="6" t="n">
        <v>14</v>
      </c>
    </row>
    <row r="5">
      <c r="A5" s="4" t="inlineStr">
        <is>
          <t>Gross unrealized losses, available for sale</t>
        </is>
      </c>
      <c r="B5" s="6" t="n">
        <v>-65666</v>
      </c>
      <c r="C5" s="6" t="n">
        <v>-69655</v>
      </c>
    </row>
    <row r="6">
      <c r="A6" s="4" t="inlineStr">
        <is>
          <t>Fair value, available for sale</t>
        </is>
      </c>
      <c r="B6" s="6" t="n">
        <v>491670</v>
      </c>
      <c r="C6" s="6" t="n">
        <v>514598</v>
      </c>
    </row>
    <row r="7">
      <c r="A7" s="4" t="inlineStr">
        <is>
          <t>Amortized cost, held to maturity</t>
        </is>
      </c>
      <c r="B7" s="6" t="n">
        <v>392699</v>
      </c>
      <c r="C7" s="6" t="n">
        <v>407959</v>
      </c>
    </row>
    <row r="8">
      <c r="A8" s="4" t="inlineStr">
        <is>
          <t>Gross unrealized gains, held to maturity</t>
        </is>
      </c>
      <c r="B8" s="6" t="n">
        <v>25</v>
      </c>
      <c r="C8" s="6" t="n">
        <v>35</v>
      </c>
    </row>
    <row r="9">
      <c r="A9" s="4" t="inlineStr">
        <is>
          <t>Gross unrealized losses, held to maturity</t>
        </is>
      </c>
      <c r="B9" s="6" t="n">
        <v>-60141</v>
      </c>
      <c r="C9" s="6" t="n">
        <v>-59203</v>
      </c>
    </row>
    <row r="10">
      <c r="A10" s="4" t="inlineStr">
        <is>
          <t>Fair value, held to maturity</t>
        </is>
      </c>
      <c r="B10" s="6" t="n">
        <v>332583</v>
      </c>
      <c r="C10" s="6" t="n">
        <v>348791</v>
      </c>
    </row>
    <row r="11">
      <c r="A11" s="4" t="inlineStr">
        <is>
          <t>U.S. Treasury Notes and Bonds [Member]</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Amortized cost, available for sale</t>
        </is>
      </c>
      <c r="B13" s="6" t="n">
        <v>90112</v>
      </c>
      <c r="C13" s="6" t="n">
        <v>90345</v>
      </c>
    </row>
    <row r="14">
      <c r="A14" s="4" t="inlineStr">
        <is>
          <t>Gross unrealized gains, available for sale</t>
        </is>
      </c>
      <c r="B14" s="6" t="n">
        <v>0</v>
      </c>
      <c r="C14" s="6" t="n">
        <v>0</v>
      </c>
    </row>
    <row r="15">
      <c r="A15" s="4" t="inlineStr">
        <is>
          <t>Gross unrealized losses, available for sale</t>
        </is>
      </c>
      <c r="B15" s="6" t="n">
        <v>-10801</v>
      </c>
      <c r="C15" s="6" t="n">
        <v>-10151</v>
      </c>
    </row>
    <row r="16">
      <c r="A16" s="4" t="inlineStr">
        <is>
          <t>Fair value, available for sale</t>
        </is>
      </c>
      <c r="B16" s="6" t="n">
        <v>79311</v>
      </c>
      <c r="C16" s="6" t="n">
        <v>80194</v>
      </c>
    </row>
    <row r="17">
      <c r="A17" s="4" t="inlineStr">
        <is>
          <t>U.S. Government and Federal Agency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Amortized cost, held to maturity</t>
        </is>
      </c>
      <c r="B19" s="6" t="n">
        <v>2975</v>
      </c>
      <c r="C19" s="6" t="n">
        <v>2972</v>
      </c>
    </row>
    <row r="20">
      <c r="A20" s="4" t="inlineStr">
        <is>
          <t>Gross unrealized gains, held to maturity</t>
        </is>
      </c>
      <c r="B20" s="6" t="n">
        <v>0</v>
      </c>
      <c r="C20" s="6" t="n">
        <v>0</v>
      </c>
    </row>
    <row r="21">
      <c r="A21" s="4" t="inlineStr">
        <is>
          <t>Gross unrealized losses, held to maturity</t>
        </is>
      </c>
      <c r="B21" s="6" t="n">
        <v>-340</v>
      </c>
      <c r="C21" s="6" t="n">
        <v>-293</v>
      </c>
    </row>
    <row r="22">
      <c r="A22" s="4" t="inlineStr">
        <is>
          <t>Fair value, held to maturity</t>
        </is>
      </c>
      <c r="B22" s="6" t="n">
        <v>2635</v>
      </c>
      <c r="C22" s="6" t="n">
        <v>2679</v>
      </c>
    </row>
    <row r="23">
      <c r="A23" s="4" t="inlineStr">
        <is>
          <t>State and Municipal [Member]</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Amortized cost, available for sale</t>
        </is>
      </c>
      <c r="B25" s="6" t="n">
        <v>260866</v>
      </c>
      <c r="C25" s="6" t="n">
        <v>269918</v>
      </c>
    </row>
    <row r="26">
      <c r="A26" s="4" t="inlineStr">
        <is>
          <t>Gross unrealized gains, available for sale</t>
        </is>
      </c>
      <c r="B26" s="6" t="n">
        <v>0</v>
      </c>
      <c r="C26" s="6" t="n">
        <v>0</v>
      </c>
    </row>
    <row r="27">
      <c r="A27" s="4" t="inlineStr">
        <is>
          <t>Gross unrealized losses, available for sale</t>
        </is>
      </c>
      <c r="B27" s="6" t="n">
        <v>-31611</v>
      </c>
      <c r="C27" s="6" t="n">
        <v>-35236</v>
      </c>
    </row>
    <row r="28">
      <c r="A28" s="4" t="inlineStr">
        <is>
          <t>Fair value, available for sale</t>
        </is>
      </c>
      <c r="B28" s="6" t="n">
        <v>229255</v>
      </c>
      <c r="C28" s="6" t="n">
        <v>234682</v>
      </c>
    </row>
    <row r="29">
      <c r="A29" s="4" t="inlineStr">
        <is>
          <t>Amortized cost, held to maturity</t>
        </is>
      </c>
      <c r="B29" s="6" t="n">
        <v>195460</v>
      </c>
      <c r="C29" s="6" t="n">
        <v>196098</v>
      </c>
    </row>
    <row r="30">
      <c r="A30" s="4" t="inlineStr">
        <is>
          <t>Gross unrealized gains, held to maturity</t>
        </is>
      </c>
      <c r="B30" s="6" t="n">
        <v>6</v>
      </c>
      <c r="C30" s="6" t="n">
        <v>14</v>
      </c>
    </row>
    <row r="31">
      <c r="A31" s="4" t="inlineStr">
        <is>
          <t>Gross unrealized losses, held to maturity</t>
        </is>
      </c>
      <c r="B31" s="6" t="n">
        <v>-32418</v>
      </c>
      <c r="C31" s="6" t="n">
        <v>-30220</v>
      </c>
    </row>
    <row r="32">
      <c r="A32" s="4" t="inlineStr">
        <is>
          <t>Fair value, held to maturity</t>
        </is>
      </c>
      <c r="B32" s="6" t="n">
        <v>163048</v>
      </c>
      <c r="C32" s="6" t="n">
        <v>165892</v>
      </c>
    </row>
    <row r="33">
      <c r="A33" s="4" t="inlineStr">
        <is>
          <t>Mortgage-backed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Amortized cost, available for sale</t>
        </is>
      </c>
      <c r="B35" s="6" t="n">
        <v>196032</v>
      </c>
      <c r="C35" s="6" t="n">
        <v>212392</v>
      </c>
    </row>
    <row r="36">
      <c r="A36" s="4" t="inlineStr">
        <is>
          <t>Gross unrealized gains, available for sale</t>
        </is>
      </c>
      <c r="B36" s="6" t="n">
        <v>26</v>
      </c>
      <c r="C36" s="6" t="n">
        <v>14</v>
      </c>
    </row>
    <row r="37">
      <c r="A37" s="4" t="inlineStr">
        <is>
          <t>Gross unrealized losses, available for sale</t>
        </is>
      </c>
      <c r="B37" s="6" t="n">
        <v>-23000</v>
      </c>
      <c r="C37" s="6" t="n">
        <v>-23905</v>
      </c>
    </row>
    <row r="38">
      <c r="A38" s="4" t="inlineStr">
        <is>
          <t>Fair value, available for sale</t>
        </is>
      </c>
      <c r="B38" s="6" t="n">
        <v>173058</v>
      </c>
      <c r="C38" s="6" t="n">
        <v>188501</v>
      </c>
    </row>
    <row r="39">
      <c r="A39" s="4" t="inlineStr">
        <is>
          <t>Amortized cost, held to maturity</t>
        </is>
      </c>
      <c r="B39" s="6" t="n">
        <v>173860</v>
      </c>
      <c r="C39" s="6" t="n">
        <v>188329</v>
      </c>
    </row>
    <row r="40">
      <c r="A40" s="4" t="inlineStr">
        <is>
          <t>Gross unrealized gains, held to maturity</t>
        </is>
      </c>
      <c r="B40" s="6" t="n">
        <v>0</v>
      </c>
      <c r="C40" s="6" t="n">
        <v>0</v>
      </c>
    </row>
    <row r="41">
      <c r="A41" s="4" t="inlineStr">
        <is>
          <t>Gross unrealized losses, held to maturity</t>
        </is>
      </c>
      <c r="B41" s="6" t="n">
        <v>-24715</v>
      </c>
      <c r="C41" s="6" t="n">
        <v>-25796</v>
      </c>
    </row>
    <row r="42">
      <c r="A42" s="4" t="inlineStr">
        <is>
          <t>Fair value, held to maturity</t>
        </is>
      </c>
      <c r="B42" s="6" t="n">
        <v>149145</v>
      </c>
      <c r="C42" s="6" t="n">
        <v>162533</v>
      </c>
    </row>
    <row r="43">
      <c r="A43" s="4" t="inlineStr">
        <is>
          <t>Corporate [Member]</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mortized cost, available for sale</t>
        </is>
      </c>
      <c r="B45" s="6" t="n">
        <v>250</v>
      </c>
      <c r="C45" s="6" t="n">
        <v>250</v>
      </c>
    </row>
    <row r="46">
      <c r="A46" s="4" t="inlineStr">
        <is>
          <t>Gross unrealized gains, available for sale</t>
        </is>
      </c>
      <c r="B46" s="6" t="n">
        <v>0</v>
      </c>
      <c r="C46" s="6" t="n">
        <v>0</v>
      </c>
    </row>
    <row r="47">
      <c r="A47" s="4" t="inlineStr">
        <is>
          <t>Gross unrealized losses, available for sale</t>
        </is>
      </c>
      <c r="B47" s="6" t="n">
        <v>-45</v>
      </c>
      <c r="C47" s="6" t="n">
        <v>-46</v>
      </c>
    </row>
    <row r="48">
      <c r="A48" s="4" t="inlineStr">
        <is>
          <t>Fair value, available for sale</t>
        </is>
      </c>
      <c r="B48" s="6" t="n">
        <v>205</v>
      </c>
      <c r="C48" s="6" t="n">
        <v>204</v>
      </c>
    </row>
    <row r="49">
      <c r="A49" s="4" t="inlineStr">
        <is>
          <t>Amortized cost, held to maturity</t>
        </is>
      </c>
      <c r="B49" s="6" t="n">
        <v>20028</v>
      </c>
      <c r="C49" s="6" t="n">
        <v>20013</v>
      </c>
    </row>
    <row r="50">
      <c r="A50" s="4" t="inlineStr">
        <is>
          <t>Gross unrealized gains, held to maturity</t>
        </is>
      </c>
      <c r="B50" s="6" t="n">
        <v>19</v>
      </c>
      <c r="C50" s="6" t="n">
        <v>21</v>
      </c>
    </row>
    <row r="51">
      <c r="A51" s="4" t="inlineStr">
        <is>
          <t>Gross unrealized losses, held to maturity</t>
        </is>
      </c>
      <c r="B51" s="6" t="n">
        <v>-2652</v>
      </c>
      <c r="C51" s="6" t="n">
        <v>-2864</v>
      </c>
    </row>
    <row r="52">
      <c r="A52" s="4" t="inlineStr">
        <is>
          <t>Fair value, held to maturity</t>
        </is>
      </c>
      <c r="B52" s="6" t="n">
        <v>17395</v>
      </c>
      <c r="C52" s="6" t="n">
        <v>17170</v>
      </c>
    </row>
    <row r="53">
      <c r="A53" s="4" t="inlineStr">
        <is>
          <t>Asset-backed Securities [Member]</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Amortized cost, available for sale</t>
        </is>
      </c>
      <c r="B55" s="6" t="n">
        <v>10050</v>
      </c>
      <c r="C55" s="6" t="n">
        <v>11334</v>
      </c>
    </row>
    <row r="56">
      <c r="A56" s="4" t="inlineStr">
        <is>
          <t>Gross unrealized gains, available for sale</t>
        </is>
      </c>
      <c r="B56" s="6" t="n">
        <v>0</v>
      </c>
      <c r="C56" s="6" t="n">
        <v>0</v>
      </c>
    </row>
    <row r="57">
      <c r="A57" s="4" t="inlineStr">
        <is>
          <t>Gross unrealized losses, available for sale</t>
        </is>
      </c>
      <c r="B57" s="6" t="n">
        <v>-209</v>
      </c>
      <c r="C57" s="6" t="n">
        <v>-317</v>
      </c>
    </row>
    <row r="58">
      <c r="A58" s="4" t="inlineStr">
        <is>
          <t>Fair value, available for sale</t>
        </is>
      </c>
      <c r="B58" s="6" t="n">
        <v>9841</v>
      </c>
      <c r="C58" s="6" t="n">
        <v>11017</v>
      </c>
    </row>
    <row r="59">
      <c r="A59" s="4" t="inlineStr">
        <is>
          <t>Amortized cost, held to maturity</t>
        </is>
      </c>
      <c r="B59" s="6" t="n">
        <v>376</v>
      </c>
      <c r="C59" s="6" t="n">
        <v>547</v>
      </c>
    </row>
    <row r="60">
      <c r="A60" s="4" t="inlineStr">
        <is>
          <t>Gross unrealized gains, held to maturity</t>
        </is>
      </c>
      <c r="B60" s="6" t="n">
        <v>0</v>
      </c>
      <c r="C60" s="6" t="n">
        <v>0</v>
      </c>
    </row>
    <row r="61">
      <c r="A61" s="4" t="inlineStr">
        <is>
          <t>Gross unrealized losses, held to maturity</t>
        </is>
      </c>
      <c r="B61" s="6" t="n">
        <v>-16</v>
      </c>
      <c r="C61" s="6" t="n">
        <v>-30</v>
      </c>
    </row>
    <row r="62">
      <c r="A62" s="4" t="inlineStr">
        <is>
          <t>Fair value, held to maturity</t>
        </is>
      </c>
      <c r="B62" s="5" t="n">
        <v>360</v>
      </c>
      <c r="C62" s="5" t="n">
        <v>5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Aggregated by Investment Category and Time with Unrealized Loss Position (Details) - USD ($) $ in Thousand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Less than 12 months, fair value</t>
        </is>
      </c>
      <c r="B3" s="5" t="n">
        <v>2503</v>
      </c>
      <c r="C3" s="5" t="n">
        <v>1812</v>
      </c>
    </row>
    <row r="4">
      <c r="A4" s="4" t="inlineStr">
        <is>
          <t>Less than 12 months, unrealized losses</t>
        </is>
      </c>
      <c r="B4" s="6" t="n">
        <v>14</v>
      </c>
      <c r="C4" s="6" t="n">
        <v>29</v>
      </c>
    </row>
    <row r="5">
      <c r="A5" s="4" t="inlineStr">
        <is>
          <t>More than 12 months, fair value</t>
        </is>
      </c>
      <c r="B5" s="6" t="n">
        <v>477933</v>
      </c>
      <c r="C5" s="6" t="n">
        <v>501940</v>
      </c>
    </row>
    <row r="6">
      <c r="A6" s="4" t="inlineStr">
        <is>
          <t>More than 12 months, unrealized losses</t>
        </is>
      </c>
      <c r="B6" s="6" t="n">
        <v>65652</v>
      </c>
      <c r="C6" s="6" t="n">
        <v>69626</v>
      </c>
    </row>
    <row r="7">
      <c r="A7" s="4" t="inlineStr">
        <is>
          <t>Total, fair value</t>
        </is>
      </c>
      <c r="B7" s="6" t="n">
        <v>480436</v>
      </c>
      <c r="C7" s="6" t="n">
        <v>503752</v>
      </c>
    </row>
    <row r="8">
      <c r="A8" s="4" t="inlineStr">
        <is>
          <t>Total, unrealized losses</t>
        </is>
      </c>
      <c r="B8" s="6" t="n">
        <v>65666</v>
      </c>
      <c r="C8" s="6" t="n">
        <v>69655</v>
      </c>
    </row>
    <row r="9">
      <c r="A9" s="4" t="inlineStr">
        <is>
          <t>U.S. Treasury Notes and Bonds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6" t="n">
        <v>0</v>
      </c>
      <c r="C11" s="6" t="n">
        <v>0</v>
      </c>
    </row>
    <row r="12">
      <c r="A12" s="4" t="inlineStr">
        <is>
          <t>Less than 12 months, unrealized losses</t>
        </is>
      </c>
      <c r="B12" s="6" t="n">
        <v>0</v>
      </c>
      <c r="C12" s="6" t="n">
        <v>0</v>
      </c>
    </row>
    <row r="13">
      <c r="A13" s="4" t="inlineStr">
        <is>
          <t>More than 12 months, fair value</t>
        </is>
      </c>
      <c r="B13" s="6" t="n">
        <v>79311</v>
      </c>
      <c r="C13" s="6" t="n">
        <v>80194</v>
      </c>
    </row>
    <row r="14">
      <c r="A14" s="4" t="inlineStr">
        <is>
          <t>More than 12 months, unrealized losses</t>
        </is>
      </c>
      <c r="B14" s="6" t="n">
        <v>10801</v>
      </c>
      <c r="C14" s="6" t="n">
        <v>10151</v>
      </c>
    </row>
    <row r="15">
      <c r="A15" s="4" t="inlineStr">
        <is>
          <t>Total, fair value</t>
        </is>
      </c>
      <c r="B15" s="6" t="n">
        <v>79311</v>
      </c>
      <c r="C15" s="6" t="n">
        <v>80194</v>
      </c>
    </row>
    <row r="16">
      <c r="A16" s="4" t="inlineStr">
        <is>
          <t>Total, unrealized losses</t>
        </is>
      </c>
      <c r="B16" s="6" t="n">
        <v>10801</v>
      </c>
      <c r="C16" s="6" t="n">
        <v>10151</v>
      </c>
    </row>
    <row r="17">
      <c r="A17" s="4" t="inlineStr">
        <is>
          <t>State and Municipal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6" t="n">
        <v>0</v>
      </c>
      <c r="C19" s="6" t="n">
        <v>557</v>
      </c>
    </row>
    <row r="20">
      <c r="A20" s="4" t="inlineStr">
        <is>
          <t>Less than 12 months, unrealized losses</t>
        </is>
      </c>
      <c r="B20" s="6" t="n">
        <v>0</v>
      </c>
      <c r="C20" s="6" t="n">
        <v>6</v>
      </c>
    </row>
    <row r="21">
      <c r="A21" s="4" t="inlineStr">
        <is>
          <t>More than 12 months, fair value</t>
        </is>
      </c>
      <c r="B21" s="6" t="n">
        <v>229255</v>
      </c>
      <c r="C21" s="6" t="n">
        <v>234125</v>
      </c>
    </row>
    <row r="22">
      <c r="A22" s="4" t="inlineStr">
        <is>
          <t>More than 12 months, unrealized losses</t>
        </is>
      </c>
      <c r="B22" s="6" t="n">
        <v>31611</v>
      </c>
      <c r="C22" s="6" t="n">
        <v>35230</v>
      </c>
    </row>
    <row r="23">
      <c r="A23" s="4" t="inlineStr">
        <is>
          <t>Total, fair value</t>
        </is>
      </c>
      <c r="B23" s="6" t="n">
        <v>229255</v>
      </c>
      <c r="C23" s="6" t="n">
        <v>234682</v>
      </c>
    </row>
    <row r="24">
      <c r="A24" s="4" t="inlineStr">
        <is>
          <t>Total, unrealized losses</t>
        </is>
      </c>
      <c r="B24" s="6" t="n">
        <v>31611</v>
      </c>
      <c r="C24" s="6" t="n">
        <v>35236</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6" t="n">
        <v>2503</v>
      </c>
      <c r="C27" s="6" t="n">
        <v>1255</v>
      </c>
    </row>
    <row r="28">
      <c r="A28" s="4" t="inlineStr">
        <is>
          <t>Less than 12 months, unrealized losses</t>
        </is>
      </c>
      <c r="B28" s="6" t="n">
        <v>14</v>
      </c>
      <c r="C28" s="6" t="n">
        <v>23</v>
      </c>
    </row>
    <row r="29">
      <c r="A29" s="4" t="inlineStr">
        <is>
          <t>More than 12 months, fair value</t>
        </is>
      </c>
      <c r="B29" s="6" t="n">
        <v>159321</v>
      </c>
      <c r="C29" s="6" t="n">
        <v>176400</v>
      </c>
    </row>
    <row r="30">
      <c r="A30" s="4" t="inlineStr">
        <is>
          <t>More than 12 months, unrealized losses</t>
        </is>
      </c>
      <c r="B30" s="6" t="n">
        <v>22986</v>
      </c>
      <c r="C30" s="6" t="n">
        <v>23882</v>
      </c>
    </row>
    <row r="31">
      <c r="A31" s="4" t="inlineStr">
        <is>
          <t>Total, fair value</t>
        </is>
      </c>
      <c r="B31" s="6" t="n">
        <v>161824</v>
      </c>
      <c r="C31" s="6" t="n">
        <v>177655</v>
      </c>
    </row>
    <row r="32">
      <c r="A32" s="4" t="inlineStr">
        <is>
          <t>Total, unrealized losses</t>
        </is>
      </c>
      <c r="B32" s="6" t="n">
        <v>23000</v>
      </c>
      <c r="C32" s="6" t="n">
        <v>23905</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6" t="n">
        <v>0</v>
      </c>
      <c r="C35" s="6" t="n">
        <v>0</v>
      </c>
    </row>
    <row r="36">
      <c r="A36" s="4" t="inlineStr">
        <is>
          <t>Less than 12 months, unrealized losses</t>
        </is>
      </c>
      <c r="B36" s="6" t="n">
        <v>0</v>
      </c>
      <c r="C36" s="6" t="n">
        <v>0</v>
      </c>
    </row>
    <row r="37">
      <c r="A37" s="4" t="inlineStr">
        <is>
          <t>More than 12 months, fair value</t>
        </is>
      </c>
      <c r="B37" s="6" t="n">
        <v>205</v>
      </c>
      <c r="C37" s="6" t="n">
        <v>204</v>
      </c>
    </row>
    <row r="38">
      <c r="A38" s="4" t="inlineStr">
        <is>
          <t>More than 12 months, unrealized losses</t>
        </is>
      </c>
      <c r="B38" s="6" t="n">
        <v>45</v>
      </c>
      <c r="C38" s="6" t="n">
        <v>46</v>
      </c>
    </row>
    <row r="39">
      <c r="A39" s="4" t="inlineStr">
        <is>
          <t>Total, fair value</t>
        </is>
      </c>
      <c r="B39" s="6" t="n">
        <v>205</v>
      </c>
      <c r="C39" s="6" t="n">
        <v>204</v>
      </c>
    </row>
    <row r="40">
      <c r="A40" s="4" t="inlineStr">
        <is>
          <t>Total, unrealized losses</t>
        </is>
      </c>
      <c r="B40" s="6" t="n">
        <v>45</v>
      </c>
      <c r="C40" s="6" t="n">
        <v>46</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6" t="n">
        <v>0</v>
      </c>
      <c r="C43" s="6" t="n">
        <v>0</v>
      </c>
    </row>
    <row r="44">
      <c r="A44" s="4" t="inlineStr">
        <is>
          <t>Less than 12 months, unrealized losses</t>
        </is>
      </c>
      <c r="B44" s="6" t="n">
        <v>0</v>
      </c>
      <c r="C44" s="6" t="n">
        <v>0</v>
      </c>
    </row>
    <row r="45">
      <c r="A45" s="4" t="inlineStr">
        <is>
          <t>More than 12 months, fair value</t>
        </is>
      </c>
      <c r="B45" s="6" t="n">
        <v>9841</v>
      </c>
      <c r="C45" s="6" t="n">
        <v>11017</v>
      </c>
    </row>
    <row r="46">
      <c r="A46" s="4" t="inlineStr">
        <is>
          <t>More than 12 months, unrealized losses</t>
        </is>
      </c>
      <c r="B46" s="6" t="n">
        <v>209</v>
      </c>
      <c r="C46" s="6" t="n">
        <v>317</v>
      </c>
    </row>
    <row r="47">
      <c r="A47" s="4" t="inlineStr">
        <is>
          <t>Total, fair value</t>
        </is>
      </c>
      <c r="B47" s="6" t="n">
        <v>9841</v>
      </c>
      <c r="C47" s="6" t="n">
        <v>11017</v>
      </c>
    </row>
    <row r="48">
      <c r="A48" s="4" t="inlineStr">
        <is>
          <t>Total, unrealized losses</t>
        </is>
      </c>
      <c r="B48" s="5" t="n">
        <v>209</v>
      </c>
      <c r="C48" s="5" t="n">
        <v>3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Securities Available for Sale and The Related Unrealized Gains and Losses Recognized in Accumulated Comprehensive Income (Details) - USD ($) $ in Thousand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Less than 12 months, fair value</t>
        </is>
      </c>
      <c r="B3" s="5" t="n">
        <v>7256</v>
      </c>
      <c r="C3" s="5" t="n">
        <v>23</v>
      </c>
    </row>
    <row r="4">
      <c r="A4" s="4" t="inlineStr">
        <is>
          <t>Less than 12 months, unrealized losses</t>
        </is>
      </c>
      <c r="B4" s="6" t="n">
        <v>1350</v>
      </c>
      <c r="C4" s="6" t="n">
        <v>0</v>
      </c>
    </row>
    <row r="5">
      <c r="A5" s="4" t="inlineStr">
        <is>
          <t>Fair value, more than 12 months</t>
        </is>
      </c>
      <c r="B5" s="6" t="n">
        <v>323499</v>
      </c>
      <c r="C5" s="6" t="n">
        <v>346764</v>
      </c>
    </row>
    <row r="6">
      <c r="A6" s="4" t="inlineStr">
        <is>
          <t>Unrealized loss, more than 12 months</t>
        </is>
      </c>
      <c r="B6" s="6" t="n">
        <v>58791</v>
      </c>
      <c r="C6" s="6" t="n">
        <v>59203</v>
      </c>
    </row>
    <row r="7">
      <c r="A7" s="4" t="inlineStr">
        <is>
          <t>Fair value</t>
        </is>
      </c>
      <c r="B7" s="6" t="n">
        <v>330755</v>
      </c>
      <c r="C7" s="6" t="n">
        <v>346787</v>
      </c>
    </row>
    <row r="8">
      <c r="A8" s="4" t="inlineStr">
        <is>
          <t>Unrealized losses</t>
        </is>
      </c>
      <c r="B8" s="6" t="n">
        <v>60141</v>
      </c>
      <c r="C8" s="6" t="n">
        <v>59203</v>
      </c>
    </row>
    <row r="9">
      <c r="A9" s="4" t="inlineStr">
        <is>
          <t>U.S. Government and Federal Agency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6" t="n">
        <v>0</v>
      </c>
      <c r="C11" s="6" t="n">
        <v>0</v>
      </c>
    </row>
    <row r="12">
      <c r="A12" s="4" t="inlineStr">
        <is>
          <t>Less than 12 months, unrealized losses</t>
        </is>
      </c>
      <c r="B12" s="6" t="n">
        <v>0</v>
      </c>
      <c r="C12" s="6" t="n">
        <v>0</v>
      </c>
    </row>
    <row r="13">
      <c r="A13" s="4" t="inlineStr">
        <is>
          <t>Fair value, more than 12 months</t>
        </is>
      </c>
      <c r="B13" s="6" t="n">
        <v>2635</v>
      </c>
      <c r="C13" s="6" t="n">
        <v>2679</v>
      </c>
    </row>
    <row r="14">
      <c r="A14" s="4" t="inlineStr">
        <is>
          <t>Unrealized loss, more than 12 months</t>
        </is>
      </c>
      <c r="B14" s="6" t="n">
        <v>340</v>
      </c>
      <c r="C14" s="6" t="n">
        <v>293</v>
      </c>
    </row>
    <row r="15">
      <c r="A15" s="4" t="inlineStr">
        <is>
          <t>Fair value</t>
        </is>
      </c>
      <c r="B15" s="6" t="n">
        <v>2635</v>
      </c>
      <c r="C15" s="6" t="n">
        <v>2679</v>
      </c>
    </row>
    <row r="16">
      <c r="A16" s="4" t="inlineStr">
        <is>
          <t>Unrealized losses</t>
        </is>
      </c>
      <c r="B16" s="6" t="n">
        <v>340</v>
      </c>
      <c r="C16" s="6" t="n">
        <v>293</v>
      </c>
    </row>
    <row r="17">
      <c r="A17" s="4" t="inlineStr">
        <is>
          <t>State and Municipal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6" t="n">
        <v>7256</v>
      </c>
      <c r="C19" s="6" t="n">
        <v>23</v>
      </c>
    </row>
    <row r="20">
      <c r="A20" s="4" t="inlineStr">
        <is>
          <t>Less than 12 months, unrealized losses</t>
        </is>
      </c>
      <c r="B20" s="6" t="n">
        <v>1350</v>
      </c>
      <c r="C20" s="6" t="n">
        <v>0</v>
      </c>
    </row>
    <row r="21">
      <c r="A21" s="4" t="inlineStr">
        <is>
          <t>Fair value, more than 12 months</t>
        </is>
      </c>
      <c r="B21" s="6" t="n">
        <v>155628</v>
      </c>
      <c r="C21" s="6" t="n">
        <v>165526</v>
      </c>
    </row>
    <row r="22">
      <c r="A22" s="4" t="inlineStr">
        <is>
          <t>Unrealized loss, more than 12 months</t>
        </is>
      </c>
      <c r="B22" s="6" t="n">
        <v>31068</v>
      </c>
      <c r="C22" s="6" t="n">
        <v>30220</v>
      </c>
    </row>
    <row r="23">
      <c r="A23" s="4" t="inlineStr">
        <is>
          <t>Fair value</t>
        </is>
      </c>
      <c r="B23" s="6" t="n">
        <v>162884</v>
      </c>
      <c r="C23" s="6" t="n">
        <v>165549</v>
      </c>
    </row>
    <row r="24">
      <c r="A24" s="4" t="inlineStr">
        <is>
          <t>Unrealized losses</t>
        </is>
      </c>
      <c r="B24" s="6" t="n">
        <v>32418</v>
      </c>
      <c r="C24" s="6" t="n">
        <v>30220</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6" t="n">
        <v>0</v>
      </c>
      <c r="C27" s="6" t="n">
        <v>0</v>
      </c>
    </row>
    <row r="28">
      <c r="A28" s="4" t="inlineStr">
        <is>
          <t>Less than 12 months, unrealized losses</t>
        </is>
      </c>
      <c r="B28" s="6" t="n">
        <v>0</v>
      </c>
      <c r="C28" s="6" t="n">
        <v>0</v>
      </c>
    </row>
    <row r="29">
      <c r="A29" s="4" t="inlineStr">
        <is>
          <t>Fair value, more than 12 months</t>
        </is>
      </c>
      <c r="B29" s="6" t="n">
        <v>149145</v>
      </c>
      <c r="C29" s="6" t="n">
        <v>162533</v>
      </c>
    </row>
    <row r="30">
      <c r="A30" s="4" t="inlineStr">
        <is>
          <t>Unrealized loss, more than 12 months</t>
        </is>
      </c>
      <c r="B30" s="6" t="n">
        <v>24715</v>
      </c>
      <c r="C30" s="6" t="n">
        <v>25796</v>
      </c>
    </row>
    <row r="31">
      <c r="A31" s="4" t="inlineStr">
        <is>
          <t>Fair value</t>
        </is>
      </c>
      <c r="B31" s="6" t="n">
        <v>149145</v>
      </c>
      <c r="C31" s="6" t="n">
        <v>162533</v>
      </c>
    </row>
    <row r="32">
      <c r="A32" s="4" t="inlineStr">
        <is>
          <t>Unrealized losses</t>
        </is>
      </c>
      <c r="B32" s="6" t="n">
        <v>24715</v>
      </c>
      <c r="C32" s="6" t="n">
        <v>25796</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6" t="n">
        <v>0</v>
      </c>
      <c r="C35" s="6" t="n">
        <v>0</v>
      </c>
    </row>
    <row r="36">
      <c r="A36" s="4" t="inlineStr">
        <is>
          <t>Less than 12 months, unrealized losses</t>
        </is>
      </c>
      <c r="B36" s="6" t="n">
        <v>0</v>
      </c>
      <c r="C36" s="6" t="n">
        <v>0</v>
      </c>
    </row>
    <row r="37">
      <c r="A37" s="4" t="inlineStr">
        <is>
          <t>Fair value, more than 12 months</t>
        </is>
      </c>
      <c r="B37" s="6" t="n">
        <v>15731</v>
      </c>
      <c r="C37" s="6" t="n">
        <v>15509</v>
      </c>
    </row>
    <row r="38">
      <c r="A38" s="4" t="inlineStr">
        <is>
          <t>Unrealized loss, more than 12 months</t>
        </is>
      </c>
      <c r="B38" s="6" t="n">
        <v>2652</v>
      </c>
      <c r="C38" s="6" t="n">
        <v>2864</v>
      </c>
    </row>
    <row r="39">
      <c r="A39" s="4" t="inlineStr">
        <is>
          <t>Fair value</t>
        </is>
      </c>
      <c r="B39" s="6" t="n">
        <v>15731</v>
      </c>
      <c r="C39" s="6" t="n">
        <v>15509</v>
      </c>
    </row>
    <row r="40">
      <c r="A40" s="4" t="inlineStr">
        <is>
          <t>Unrealized losses</t>
        </is>
      </c>
      <c r="B40" s="6" t="n">
        <v>2652</v>
      </c>
      <c r="C40" s="6" t="n">
        <v>2864</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6" t="n">
        <v>0</v>
      </c>
      <c r="C43" s="6" t="n">
        <v>0</v>
      </c>
    </row>
    <row r="44">
      <c r="A44" s="4" t="inlineStr">
        <is>
          <t>Less than 12 months, unrealized losses</t>
        </is>
      </c>
      <c r="B44" s="6" t="n">
        <v>0</v>
      </c>
      <c r="C44" s="6" t="n">
        <v>0</v>
      </c>
    </row>
    <row r="45">
      <c r="A45" s="4" t="inlineStr">
        <is>
          <t>Fair value, more than 12 months</t>
        </is>
      </c>
      <c r="B45" s="6" t="n">
        <v>360</v>
      </c>
      <c r="C45" s="6" t="n">
        <v>517</v>
      </c>
    </row>
    <row r="46">
      <c r="A46" s="4" t="inlineStr">
        <is>
          <t>Unrealized loss, more than 12 months</t>
        </is>
      </c>
      <c r="B46" s="6" t="n">
        <v>16</v>
      </c>
      <c r="C46" s="6" t="n">
        <v>30</v>
      </c>
    </row>
    <row r="47">
      <c r="A47" s="4" t="inlineStr">
        <is>
          <t>Fair value</t>
        </is>
      </c>
      <c r="B47" s="6" t="n">
        <v>360</v>
      </c>
      <c r="C47" s="6" t="n">
        <v>517</v>
      </c>
    </row>
    <row r="48">
      <c r="A48" s="4" t="inlineStr">
        <is>
          <t>Unrealized losses</t>
        </is>
      </c>
      <c r="B48" s="5" t="n">
        <v>16</v>
      </c>
      <c r="C48" s="5"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Maturities of Securities (Details) - USD ($) $ in Thousand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Less than 1 Year</t>
        </is>
      </c>
      <c r="B3" s="5" t="n">
        <v>13852</v>
      </c>
      <c r="C3" s="4" t="inlineStr">
        <is>
          <t xml:space="preserve"> </t>
        </is>
      </c>
    </row>
    <row r="4">
      <c r="A4" s="4" t="inlineStr">
        <is>
          <t>1 Year - 5 Years</t>
        </is>
      </c>
      <c r="B4" s="6" t="n">
        <v>174824</v>
      </c>
      <c r="C4" s="4" t="inlineStr">
        <is>
          <t xml:space="preserve"> </t>
        </is>
      </c>
    </row>
    <row r="5">
      <c r="A5" s="4" t="inlineStr">
        <is>
          <t>5 Years - 10 Years</t>
        </is>
      </c>
      <c r="B5" s="6" t="n">
        <v>142978</v>
      </c>
      <c r="C5" s="4" t="inlineStr">
        <is>
          <t xml:space="preserve"> </t>
        </is>
      </c>
    </row>
    <row r="6">
      <c r="A6" s="4" t="inlineStr">
        <is>
          <t>More than 10 Years</t>
        </is>
      </c>
      <c r="B6" s="6" t="n">
        <v>160016</v>
      </c>
      <c r="C6" s="4" t="inlineStr">
        <is>
          <t xml:space="preserve"> </t>
        </is>
      </c>
    </row>
    <row r="7">
      <c r="A7" s="4" t="inlineStr">
        <is>
          <t>Fair value, available for sale</t>
        </is>
      </c>
      <c r="B7" s="6" t="n">
        <v>491670</v>
      </c>
      <c r="C7" s="5" t="n">
        <v>514598</v>
      </c>
    </row>
    <row r="8">
      <c r="A8" s="4" t="inlineStr">
        <is>
          <t>Total Available for Sale</t>
        </is>
      </c>
      <c r="B8" s="6" t="n">
        <v>491670</v>
      </c>
      <c r="C8" s="4" t="inlineStr">
        <is>
          <t xml:space="preserve"> </t>
        </is>
      </c>
    </row>
    <row r="9">
      <c r="A9" s="4" t="inlineStr">
        <is>
          <t>Held to Maturity Securities maturing within Less than 1 Year</t>
        </is>
      </c>
      <c r="B9" s="6" t="n">
        <v>18725</v>
      </c>
      <c r="C9" s="4" t="inlineStr">
        <is>
          <t xml:space="preserve"> </t>
        </is>
      </c>
    </row>
    <row r="10">
      <c r="A10" s="4" t="inlineStr">
        <is>
          <t>Held to Maturity Securities maturing within 1 Year -5 Years</t>
        </is>
      </c>
      <c r="B10" s="6" t="n">
        <v>49707</v>
      </c>
      <c r="C10" s="4" t="inlineStr">
        <is>
          <t xml:space="preserve"> </t>
        </is>
      </c>
    </row>
    <row r="11">
      <c r="A11" s="4" t="inlineStr">
        <is>
          <t>Held to Maturity Securities maturing within 5 Years -10 Years</t>
        </is>
      </c>
      <c r="B11" s="6" t="n">
        <v>245765</v>
      </c>
      <c r="C11" s="4" t="inlineStr">
        <is>
          <t xml:space="preserve"> </t>
        </is>
      </c>
    </row>
    <row r="12">
      <c r="A12" s="4" t="inlineStr">
        <is>
          <t>Held to Maturity Securities maturing within More than10 Years</t>
        </is>
      </c>
      <c r="B12" s="6" t="n">
        <v>78502</v>
      </c>
      <c r="C12" s="4" t="inlineStr">
        <is>
          <t xml:space="preserve"> </t>
        </is>
      </c>
    </row>
    <row r="13">
      <c r="A13" s="4" t="inlineStr">
        <is>
          <t>Held to Maturity Securities maturing within amortized cost</t>
        </is>
      </c>
      <c r="B13" s="6" t="n">
        <v>392699</v>
      </c>
      <c r="C13" s="4" t="inlineStr">
        <is>
          <t xml:space="preserve"> </t>
        </is>
      </c>
    </row>
    <row r="14">
      <c r="A14" s="4" t="inlineStr">
        <is>
          <t>U.S. Government and Federal Agency [Memb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Held to Maturity Securities maturing within Less than 1 Year</t>
        </is>
      </c>
      <c r="B16" s="6" t="n">
        <v>0</v>
      </c>
      <c r="C16" s="4" t="inlineStr">
        <is>
          <t xml:space="preserve"> </t>
        </is>
      </c>
    </row>
    <row r="17">
      <c r="A17" s="4" t="inlineStr">
        <is>
          <t>Held to Maturity Securities maturing within 1 Year -5 Years</t>
        </is>
      </c>
      <c r="B17" s="6" t="n">
        <v>2975</v>
      </c>
      <c r="C17" s="4" t="inlineStr">
        <is>
          <t xml:space="preserve"> </t>
        </is>
      </c>
    </row>
    <row r="18">
      <c r="A18" s="4" t="inlineStr">
        <is>
          <t>Held to Maturity Securities maturing within 5 Years -10 Years</t>
        </is>
      </c>
      <c r="B18" s="6" t="n">
        <v>0</v>
      </c>
      <c r="C18" s="4" t="inlineStr">
        <is>
          <t xml:space="preserve"> </t>
        </is>
      </c>
    </row>
    <row r="19">
      <c r="A19" s="4" t="inlineStr">
        <is>
          <t>Held to Maturity Securities maturing within More than10 Years</t>
        </is>
      </c>
      <c r="B19" s="6" t="n">
        <v>0</v>
      </c>
      <c r="C19" s="4" t="inlineStr">
        <is>
          <t xml:space="preserve"> </t>
        </is>
      </c>
    </row>
    <row r="20">
      <c r="A20" s="4" t="inlineStr">
        <is>
          <t>Held to Maturity Securities maturing within amortized cost</t>
        </is>
      </c>
      <c r="B20" s="6" t="n">
        <v>2975</v>
      </c>
      <c r="C20" s="4" t="inlineStr">
        <is>
          <t xml:space="preserve"> </t>
        </is>
      </c>
    </row>
    <row r="21">
      <c r="A21" s="4" t="inlineStr">
        <is>
          <t>U.S. Treasury Notes and Bonds [Member]</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Less than 1 Year</t>
        </is>
      </c>
      <c r="B23" s="6" t="n">
        <v>0</v>
      </c>
      <c r="C23" s="4" t="inlineStr">
        <is>
          <t xml:space="preserve"> </t>
        </is>
      </c>
    </row>
    <row r="24">
      <c r="A24" s="4" t="inlineStr">
        <is>
          <t>1 Year - 5 Years</t>
        </is>
      </c>
      <c r="B24" s="6" t="n">
        <v>73173</v>
      </c>
      <c r="C24" s="4" t="inlineStr">
        <is>
          <t xml:space="preserve"> </t>
        </is>
      </c>
    </row>
    <row r="25">
      <c r="A25" s="4" t="inlineStr">
        <is>
          <t>5 Years - 10 Years</t>
        </is>
      </c>
      <c r="B25" s="6" t="n">
        <v>6138</v>
      </c>
      <c r="C25" s="4" t="inlineStr">
        <is>
          <t xml:space="preserve"> </t>
        </is>
      </c>
    </row>
    <row r="26">
      <c r="A26" s="4" t="inlineStr">
        <is>
          <t>More than 10 Years</t>
        </is>
      </c>
      <c r="B26" s="6" t="n">
        <v>0</v>
      </c>
      <c r="C26" s="4" t="inlineStr">
        <is>
          <t xml:space="preserve"> </t>
        </is>
      </c>
    </row>
    <row r="27">
      <c r="A27" s="4" t="inlineStr">
        <is>
          <t>Fair value, available for sale</t>
        </is>
      </c>
      <c r="B27" s="6" t="n">
        <v>79311</v>
      </c>
      <c r="C27" s="6" t="n">
        <v>80194</v>
      </c>
    </row>
    <row r="28">
      <c r="A28" s="4" t="inlineStr">
        <is>
          <t>State and Municipal [Membe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Less than 1 Year</t>
        </is>
      </c>
      <c r="B30" s="6" t="n">
        <v>1006</v>
      </c>
      <c r="C30" s="4" t="inlineStr">
        <is>
          <t xml:space="preserve"> </t>
        </is>
      </c>
    </row>
    <row r="31">
      <c r="A31" s="4" t="inlineStr">
        <is>
          <t>1 Year - 5 Years</t>
        </is>
      </c>
      <c r="B31" s="6" t="n">
        <v>15130</v>
      </c>
      <c r="C31" s="4" t="inlineStr">
        <is>
          <t xml:space="preserve"> </t>
        </is>
      </c>
    </row>
    <row r="32">
      <c r="A32" s="4" t="inlineStr">
        <is>
          <t>5 Years - 10 Years</t>
        </is>
      </c>
      <c r="B32" s="6" t="n">
        <v>77614</v>
      </c>
      <c r="C32" s="4" t="inlineStr">
        <is>
          <t xml:space="preserve"> </t>
        </is>
      </c>
    </row>
    <row r="33">
      <c r="A33" s="4" t="inlineStr">
        <is>
          <t>More than 10 Years</t>
        </is>
      </c>
      <c r="B33" s="6" t="n">
        <v>135505</v>
      </c>
      <c r="C33" s="4" t="inlineStr">
        <is>
          <t xml:space="preserve"> </t>
        </is>
      </c>
    </row>
    <row r="34">
      <c r="A34" s="4" t="inlineStr">
        <is>
          <t>Fair value, available for sale</t>
        </is>
      </c>
      <c r="B34" s="6" t="n">
        <v>229255</v>
      </c>
      <c r="C34" s="6" t="n">
        <v>234682</v>
      </c>
    </row>
    <row r="35">
      <c r="A35" s="4" t="inlineStr">
        <is>
          <t>Held to Maturity Securities maturing within Less than 1 Year</t>
        </is>
      </c>
      <c r="B35" s="6" t="n">
        <v>1690</v>
      </c>
      <c r="C35" s="4" t="inlineStr">
        <is>
          <t xml:space="preserve"> </t>
        </is>
      </c>
    </row>
    <row r="36">
      <c r="A36" s="4" t="inlineStr">
        <is>
          <t>Held to Maturity Securities maturing within 1 Year -5 Years</t>
        </is>
      </c>
      <c r="B36" s="6" t="n">
        <v>17189</v>
      </c>
      <c r="C36" s="4" t="inlineStr">
        <is>
          <t xml:space="preserve"> </t>
        </is>
      </c>
    </row>
    <row r="37">
      <c r="A37" s="4" t="inlineStr">
        <is>
          <t>Held to Maturity Securities maturing within 5 Years -10 Years</t>
        </is>
      </c>
      <c r="B37" s="6" t="n">
        <v>98079</v>
      </c>
      <c r="C37" s="4" t="inlineStr">
        <is>
          <t xml:space="preserve"> </t>
        </is>
      </c>
    </row>
    <row r="38">
      <c r="A38" s="4" t="inlineStr">
        <is>
          <t>Held to Maturity Securities maturing within More than10 Years</t>
        </is>
      </c>
      <c r="B38" s="6" t="n">
        <v>78502</v>
      </c>
      <c r="C38" s="4" t="inlineStr">
        <is>
          <t xml:space="preserve"> </t>
        </is>
      </c>
    </row>
    <row r="39">
      <c r="A39" s="4" t="inlineStr">
        <is>
          <t>Held to Maturity Securities maturing within amortized cost</t>
        </is>
      </c>
      <c r="B39" s="6" t="n">
        <v>195460</v>
      </c>
      <c r="C39" s="4" t="inlineStr">
        <is>
          <t xml:space="preserve"> </t>
        </is>
      </c>
    </row>
    <row r="40">
      <c r="A40" s="4" t="inlineStr">
        <is>
          <t>Corporate [Member]</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Less than 1 Year</t>
        </is>
      </c>
      <c r="B42" s="6" t="n">
        <v>0</v>
      </c>
      <c r="C42" s="4" t="inlineStr">
        <is>
          <t xml:space="preserve"> </t>
        </is>
      </c>
    </row>
    <row r="43">
      <c r="A43" s="4" t="inlineStr">
        <is>
          <t>1 Year - 5 Years</t>
        </is>
      </c>
      <c r="B43" s="6" t="n">
        <v>0</v>
      </c>
      <c r="C43" s="4" t="inlineStr">
        <is>
          <t xml:space="preserve"> </t>
        </is>
      </c>
    </row>
    <row r="44">
      <c r="A44" s="4" t="inlineStr">
        <is>
          <t>5 Years - 10 Years</t>
        </is>
      </c>
      <c r="B44" s="6" t="n">
        <v>205</v>
      </c>
      <c r="C44" s="4" t="inlineStr">
        <is>
          <t xml:space="preserve"> </t>
        </is>
      </c>
    </row>
    <row r="45">
      <c r="A45" s="4" t="inlineStr">
        <is>
          <t>More than 10 Years</t>
        </is>
      </c>
      <c r="B45" s="6" t="n">
        <v>0</v>
      </c>
      <c r="C45" s="4" t="inlineStr">
        <is>
          <t xml:space="preserve"> </t>
        </is>
      </c>
    </row>
    <row r="46">
      <c r="A46" s="4" t="inlineStr">
        <is>
          <t>Fair value, available for sale</t>
        </is>
      </c>
      <c r="B46" s="6" t="n">
        <v>205</v>
      </c>
      <c r="C46" s="6" t="n">
        <v>204</v>
      </c>
    </row>
    <row r="47">
      <c r="A47" s="4" t="inlineStr">
        <is>
          <t>Held to Maturity Securities maturing within Less than 1 Year</t>
        </is>
      </c>
      <c r="B47" s="6" t="n">
        <v>0</v>
      </c>
      <c r="C47" s="4" t="inlineStr">
        <is>
          <t xml:space="preserve"> </t>
        </is>
      </c>
    </row>
    <row r="48">
      <c r="A48" s="4" t="inlineStr">
        <is>
          <t>Held to Maturity Securities maturing within 1 Year -5 Years</t>
        </is>
      </c>
      <c r="B48" s="6" t="n">
        <v>0</v>
      </c>
      <c r="C48" s="4" t="inlineStr">
        <is>
          <t xml:space="preserve"> </t>
        </is>
      </c>
    </row>
    <row r="49">
      <c r="A49" s="4" t="inlineStr">
        <is>
          <t>Held to Maturity Securities maturing within 5 Years -10 Years</t>
        </is>
      </c>
      <c r="B49" s="6" t="n">
        <v>20028</v>
      </c>
      <c r="C49" s="4" t="inlineStr">
        <is>
          <t xml:space="preserve"> </t>
        </is>
      </c>
    </row>
    <row r="50">
      <c r="A50" s="4" t="inlineStr">
        <is>
          <t>Held to Maturity Securities maturing within More than10 Years</t>
        </is>
      </c>
      <c r="B50" s="6" t="n">
        <v>0</v>
      </c>
      <c r="C50" s="4" t="inlineStr">
        <is>
          <t xml:space="preserve"> </t>
        </is>
      </c>
    </row>
    <row r="51">
      <c r="A51" s="4" t="inlineStr">
        <is>
          <t>Held to Maturity Securities maturing within amortized cost</t>
        </is>
      </c>
      <c r="B51" s="6" t="n">
        <v>20028</v>
      </c>
      <c r="C51" s="4" t="inlineStr">
        <is>
          <t xml:space="preserve"> </t>
        </is>
      </c>
    </row>
    <row r="52">
      <c r="A52" s="4" t="inlineStr">
        <is>
          <t>Asset-backed Securities [Member]</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Less than 1 Year</t>
        </is>
      </c>
      <c r="B54" s="6" t="n">
        <v>0</v>
      </c>
      <c r="C54" s="4" t="inlineStr">
        <is>
          <t xml:space="preserve"> </t>
        </is>
      </c>
    </row>
    <row r="55">
      <c r="A55" s="4" t="inlineStr">
        <is>
          <t>1 Year - 5 Years</t>
        </is>
      </c>
      <c r="B55" s="6" t="n">
        <v>7192</v>
      </c>
      <c r="C55" s="4" t="inlineStr">
        <is>
          <t xml:space="preserve"> </t>
        </is>
      </c>
    </row>
    <row r="56">
      <c r="A56" s="4" t="inlineStr">
        <is>
          <t>5 Years - 10 Years</t>
        </is>
      </c>
      <c r="B56" s="6" t="n">
        <v>2649</v>
      </c>
      <c r="C56" s="4" t="inlineStr">
        <is>
          <t xml:space="preserve"> </t>
        </is>
      </c>
    </row>
    <row r="57">
      <c r="A57" s="4" t="inlineStr">
        <is>
          <t>More than 10 Years</t>
        </is>
      </c>
      <c r="B57" s="6" t="n">
        <v>0</v>
      </c>
      <c r="C57" s="4" t="inlineStr">
        <is>
          <t xml:space="preserve"> </t>
        </is>
      </c>
    </row>
    <row r="58">
      <c r="A58" s="4" t="inlineStr">
        <is>
          <t>Fair value, available for sale</t>
        </is>
      </c>
      <c r="B58" s="6" t="n">
        <v>9841</v>
      </c>
      <c r="C58" s="6" t="n">
        <v>11017</v>
      </c>
    </row>
    <row r="59">
      <c r="A59" s="4" t="inlineStr">
        <is>
          <t>Held to Maturity Securities maturing within Less than 1 Year</t>
        </is>
      </c>
      <c r="B59" s="6" t="n">
        <v>376</v>
      </c>
      <c r="C59" s="4" t="inlineStr">
        <is>
          <t xml:space="preserve"> </t>
        </is>
      </c>
    </row>
    <row r="60">
      <c r="A60" s="4" t="inlineStr">
        <is>
          <t>Held to Maturity Securities maturing within 1 Year -5 Years</t>
        </is>
      </c>
      <c r="B60" s="6" t="n">
        <v>0</v>
      </c>
      <c r="C60" s="4" t="inlineStr">
        <is>
          <t xml:space="preserve"> </t>
        </is>
      </c>
    </row>
    <row r="61">
      <c r="A61" s="4" t="inlineStr">
        <is>
          <t>Held to Maturity Securities maturing within 5 Years -10 Years</t>
        </is>
      </c>
      <c r="B61" s="6" t="n">
        <v>0</v>
      </c>
      <c r="C61" s="4" t="inlineStr">
        <is>
          <t xml:space="preserve"> </t>
        </is>
      </c>
    </row>
    <row r="62">
      <c r="A62" s="4" t="inlineStr">
        <is>
          <t>Held to Maturity Securities maturing within More than10 Years</t>
        </is>
      </c>
      <c r="B62" s="6" t="n">
        <v>0</v>
      </c>
      <c r="C62" s="4" t="inlineStr">
        <is>
          <t xml:space="preserve"> </t>
        </is>
      </c>
    </row>
    <row r="63">
      <c r="A63" s="4" t="inlineStr">
        <is>
          <t>Held to Maturity Securities maturing within amortized cost</t>
        </is>
      </c>
      <c r="B63" s="6" t="n">
        <v>376</v>
      </c>
      <c r="C63" s="4" t="inlineStr">
        <is>
          <t xml:space="preserve"> </t>
        </is>
      </c>
    </row>
    <row r="64">
      <c r="A64" s="4" t="inlineStr">
        <is>
          <t>Total debt securities [Member]</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Less than 1 Year</t>
        </is>
      </c>
      <c r="B66" s="6" t="n">
        <v>1006</v>
      </c>
      <c r="C66" s="4" t="inlineStr">
        <is>
          <t xml:space="preserve"> </t>
        </is>
      </c>
    </row>
    <row r="67">
      <c r="A67" s="4" t="inlineStr">
        <is>
          <t>1 Year - 5 Years</t>
        </is>
      </c>
      <c r="B67" s="6" t="n">
        <v>95495</v>
      </c>
      <c r="C67" s="4" t="inlineStr">
        <is>
          <t xml:space="preserve"> </t>
        </is>
      </c>
    </row>
    <row r="68">
      <c r="A68" s="4" t="inlineStr">
        <is>
          <t>5 Years - 10 Years</t>
        </is>
      </c>
      <c r="B68" s="6" t="n">
        <v>86606</v>
      </c>
      <c r="C68" s="4" t="inlineStr">
        <is>
          <t xml:space="preserve"> </t>
        </is>
      </c>
    </row>
    <row r="69">
      <c r="A69" s="4" t="inlineStr">
        <is>
          <t>More than 10 Years</t>
        </is>
      </c>
      <c r="B69" s="6" t="n">
        <v>135505</v>
      </c>
      <c r="C69" s="4" t="inlineStr">
        <is>
          <t xml:space="preserve"> </t>
        </is>
      </c>
    </row>
    <row r="70">
      <c r="A70" s="4" t="inlineStr">
        <is>
          <t>Fair value, available for sale</t>
        </is>
      </c>
      <c r="B70" s="6" t="n">
        <v>318612</v>
      </c>
      <c r="C70" s="4" t="inlineStr">
        <is>
          <t xml:space="preserve"> </t>
        </is>
      </c>
    </row>
    <row r="71">
      <c r="A71" s="4" t="inlineStr">
        <is>
          <t>Held to Maturity Securities maturing within Less than 1 Year</t>
        </is>
      </c>
      <c r="B71" s="6" t="n">
        <v>2066</v>
      </c>
      <c r="C71" s="4" t="inlineStr">
        <is>
          <t xml:space="preserve"> </t>
        </is>
      </c>
    </row>
    <row r="72">
      <c r="A72" s="4" t="inlineStr">
        <is>
          <t>Held to Maturity Securities maturing within 1 Year -5 Years</t>
        </is>
      </c>
      <c r="B72" s="6" t="n">
        <v>20164</v>
      </c>
      <c r="C72" s="4" t="inlineStr">
        <is>
          <t xml:space="preserve"> </t>
        </is>
      </c>
    </row>
    <row r="73">
      <c r="A73" s="4" t="inlineStr">
        <is>
          <t>Held to Maturity Securities maturing within 5 Years -10 Years</t>
        </is>
      </c>
      <c r="B73" s="6" t="n">
        <v>118107</v>
      </c>
      <c r="C73" s="4" t="inlineStr">
        <is>
          <t xml:space="preserve"> </t>
        </is>
      </c>
    </row>
    <row r="74">
      <c r="A74" s="4" t="inlineStr">
        <is>
          <t>Held to Maturity Securities maturing within More than10 Years</t>
        </is>
      </c>
      <c r="B74" s="6" t="n">
        <v>78502</v>
      </c>
      <c r="C74" s="4" t="inlineStr">
        <is>
          <t xml:space="preserve"> </t>
        </is>
      </c>
    </row>
    <row r="75">
      <c r="A75" s="4" t="inlineStr">
        <is>
          <t>Held to Maturity Securities maturing within amortized cost</t>
        </is>
      </c>
      <c r="B75" s="6" t="n">
        <v>218839</v>
      </c>
      <c r="C75" s="4" t="inlineStr">
        <is>
          <t xml:space="preserve"> </t>
        </is>
      </c>
    </row>
    <row r="76">
      <c r="A76" s="4" t="inlineStr">
        <is>
          <t>Mortgage-backed [Member]</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Less than 1 Year</t>
        </is>
      </c>
      <c r="B78" s="6" t="n">
        <v>12846</v>
      </c>
      <c r="C78" s="4" t="inlineStr">
        <is>
          <t xml:space="preserve"> </t>
        </is>
      </c>
    </row>
    <row r="79">
      <c r="A79" s="4" t="inlineStr">
        <is>
          <t>1 Year - 5 Years</t>
        </is>
      </c>
      <c r="B79" s="6" t="n">
        <v>79329</v>
      </c>
      <c r="C79" s="4" t="inlineStr">
        <is>
          <t xml:space="preserve"> </t>
        </is>
      </c>
    </row>
    <row r="80">
      <c r="A80" s="4" t="inlineStr">
        <is>
          <t>5 Years - 10 Years</t>
        </is>
      </c>
      <c r="B80" s="6" t="n">
        <v>56372</v>
      </c>
      <c r="C80" s="4" t="inlineStr">
        <is>
          <t xml:space="preserve"> </t>
        </is>
      </c>
    </row>
    <row r="81">
      <c r="A81" s="4" t="inlineStr">
        <is>
          <t>More than 10 Years</t>
        </is>
      </c>
      <c r="B81" s="6" t="n">
        <v>24511</v>
      </c>
      <c r="C81" s="4" t="inlineStr">
        <is>
          <t xml:space="preserve"> </t>
        </is>
      </c>
    </row>
    <row r="82">
      <c r="A82" s="4" t="inlineStr">
        <is>
          <t>Fair value, available for sale</t>
        </is>
      </c>
      <c r="B82" s="6" t="n">
        <v>173058</v>
      </c>
      <c r="C82" s="5" t="n">
        <v>188501</v>
      </c>
    </row>
    <row r="83">
      <c r="A83" s="4" t="inlineStr">
        <is>
          <t>Held to Maturity Securities maturing within Less than 1 Year</t>
        </is>
      </c>
      <c r="B83" s="6" t="n">
        <v>16659</v>
      </c>
      <c r="C83" s="4" t="inlineStr">
        <is>
          <t xml:space="preserve"> </t>
        </is>
      </c>
    </row>
    <row r="84">
      <c r="A84" s="4" t="inlineStr">
        <is>
          <t>Held to Maturity Securities maturing within 1 Year -5 Years</t>
        </is>
      </c>
      <c r="B84" s="6" t="n">
        <v>29543</v>
      </c>
      <c r="C84" s="4" t="inlineStr">
        <is>
          <t xml:space="preserve"> </t>
        </is>
      </c>
    </row>
    <row r="85">
      <c r="A85" s="4" t="inlineStr">
        <is>
          <t>Held to Maturity Securities maturing within 5 Years -10 Years</t>
        </is>
      </c>
      <c r="B85" s="6" t="n">
        <v>127658</v>
      </c>
      <c r="C85" s="4" t="inlineStr">
        <is>
          <t xml:space="preserve"> </t>
        </is>
      </c>
    </row>
    <row r="86">
      <c r="A86" s="4" t="inlineStr">
        <is>
          <t>Held to Maturity Securities maturing within More than10 Years</t>
        </is>
      </c>
      <c r="B86" s="6" t="n">
        <v>0</v>
      </c>
      <c r="C86" s="4" t="inlineStr">
        <is>
          <t xml:space="preserve"> </t>
        </is>
      </c>
    </row>
    <row r="87">
      <c r="A87" s="4" t="inlineStr">
        <is>
          <t>Held to Maturity Securities maturing within amortized cost</t>
        </is>
      </c>
      <c r="B87" s="5" t="n">
        <v>173860</v>
      </c>
      <c r="C8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Unrealized Gains and Losses on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Trading, and Equity Securities, FV-NI, Cost [Abstract]</t>
        </is>
      </c>
      <c r="B3" s="4" t="inlineStr">
        <is>
          <t xml:space="preserve"> </t>
        </is>
      </c>
      <c r="C3" s="4" t="inlineStr">
        <is>
          <t xml:space="preserve"> </t>
        </is>
      </c>
      <c r="D3" s="4" t="inlineStr">
        <is>
          <t xml:space="preserve"> </t>
        </is>
      </c>
      <c r="E3" s="4" t="inlineStr">
        <is>
          <t xml:space="preserve"> </t>
        </is>
      </c>
    </row>
    <row r="4">
      <c r="A4" s="4" t="inlineStr">
        <is>
          <t>Net gains and (losses) recognized during the period</t>
        </is>
      </c>
      <c r="B4" s="5" t="n">
        <v>-71</v>
      </c>
      <c r="C4" s="5" t="n">
        <v>-385</v>
      </c>
      <c r="D4" s="5" t="n">
        <v>-36</v>
      </c>
      <c r="E4" s="5" t="n">
        <v>-322</v>
      </c>
    </row>
    <row r="5">
      <c r="A5" s="4" t="inlineStr">
        <is>
          <t>Less: Net gains and (losses) recognized during the period on securities sold</t>
        </is>
      </c>
      <c r="B5" s="6" t="n">
        <v>0</v>
      </c>
      <c r="C5" s="6" t="n">
        <v>0</v>
      </c>
      <c r="D5" s="6" t="n">
        <v>0</v>
      </c>
      <c r="E5" s="6" t="n">
        <v>0</v>
      </c>
    </row>
    <row r="6">
      <c r="A6" s="4" t="inlineStr">
        <is>
          <t>Unrealized gains and (losses) recognized during the reporting period on securities still held at the reporting date</t>
        </is>
      </c>
      <c r="B6" s="5" t="n">
        <v>-71</v>
      </c>
      <c r="C6" s="5" t="n">
        <v>-385</v>
      </c>
      <c r="D6" s="5" t="n">
        <v>-36</v>
      </c>
      <c r="E6" s="5" t="n">
        <v>-3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reversal of) credit losses on loans</t>
        </is>
      </c>
      <c r="B4" s="5" t="n">
        <v>272000</v>
      </c>
      <c r="C4" s="5" t="n">
        <v>-415000</v>
      </c>
      <c r="D4" s="5" t="n">
        <v>675000</v>
      </c>
      <c r="E4" s="5" t="n">
        <v>-10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and Allowance for Credit Losses - Loans by Type as Percentage of Portfolio (Details) - USD ($) $ in Thousands</t>
        </is>
      </c>
      <c r="B1" s="2" t="inlineStr">
        <is>
          <t>6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Note 3)</t>
        </is>
      </c>
      <c r="B4" s="5" t="n">
        <v>1437527</v>
      </c>
      <c r="C4" s="5" t="n">
        <v>1410653</v>
      </c>
      <c r="D4" s="4" t="inlineStr">
        <is>
          <t xml:space="preserve"> </t>
        </is>
      </c>
      <c r="E4" s="4" t="inlineStr">
        <is>
          <t xml:space="preserve"> </t>
        </is>
      </c>
      <c r="F4" s="4" t="inlineStr">
        <is>
          <t xml:space="preserve"> </t>
        </is>
      </c>
      <c r="G4" s="4" t="inlineStr">
        <is>
          <t xml:space="preserve"> </t>
        </is>
      </c>
    </row>
    <row r="5">
      <c r="A5" s="4" t="inlineStr">
        <is>
          <t>Allowance for loan losses (Note 3)</t>
        </is>
      </c>
      <c r="B5" s="5" t="n">
        <v>16152</v>
      </c>
      <c r="C5" s="5" t="n">
        <v>15685</v>
      </c>
      <c r="D5" s="5" t="n">
        <v>16037</v>
      </c>
      <c r="E5" s="5" t="n">
        <v>14582</v>
      </c>
      <c r="F5" s="5" t="n">
        <v>15065</v>
      </c>
      <c r="G5" s="5" t="n">
        <v>7619</v>
      </c>
    </row>
    <row r="6">
      <c r="A6" s="4" t="inlineStr">
        <is>
          <t>Percentage of allowance for credit losses</t>
        </is>
      </c>
      <c r="B6" s="10" t="n">
        <v>0.0112</v>
      </c>
      <c r="C6" s="10" t="n">
        <v>0.0111</v>
      </c>
      <c r="D6" s="4" t="inlineStr">
        <is>
          <t xml:space="preserve"> </t>
        </is>
      </c>
      <c r="E6" s="4" t="inlineStr">
        <is>
          <t xml:space="preserve"> </t>
        </is>
      </c>
      <c r="F6" s="4" t="inlineStr">
        <is>
          <t xml:space="preserve"> </t>
        </is>
      </c>
      <c r="G6" s="4" t="inlineStr">
        <is>
          <t xml:space="preserve"> </t>
        </is>
      </c>
    </row>
    <row r="7">
      <c r="A7" s="4" t="inlineStr">
        <is>
          <t>Loans, net</t>
        </is>
      </c>
      <c r="B7" s="5" t="n">
        <v>1421375</v>
      </c>
      <c r="C7" s="5" t="n">
        <v>1394968</v>
      </c>
      <c r="D7" s="4" t="inlineStr">
        <is>
          <t xml:space="preserve"> </t>
        </is>
      </c>
      <c r="E7" s="4" t="inlineStr">
        <is>
          <t xml:space="preserve"> </t>
        </is>
      </c>
      <c r="F7" s="4" t="inlineStr">
        <is>
          <t xml:space="preserve"> </t>
        </is>
      </c>
      <c r="G7" s="4" t="inlineStr">
        <is>
          <t xml:space="preserve"> </t>
        </is>
      </c>
    </row>
    <row r="8">
      <c r="A8" s="4" t="inlineStr">
        <is>
          <t>Agricultu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Note 3)</t>
        </is>
      </c>
      <c r="B10" s="5" t="n">
        <v>45274</v>
      </c>
      <c r="C10" s="5" t="n">
        <v>49210</v>
      </c>
      <c r="D10" s="4" t="inlineStr">
        <is>
          <t xml:space="preserve"> </t>
        </is>
      </c>
      <c r="E10" s="4" t="inlineStr">
        <is>
          <t xml:space="preserve"> </t>
        </is>
      </c>
      <c r="F10" s="4" t="inlineStr">
        <is>
          <t xml:space="preserve"> </t>
        </is>
      </c>
      <c r="G10" s="4" t="inlineStr">
        <is>
          <t xml:space="preserve"> </t>
        </is>
      </c>
    </row>
    <row r="11">
      <c r="A11" s="4" t="inlineStr">
        <is>
          <t>Percentage of loans</t>
        </is>
      </c>
      <c r="B11" s="10" t="n">
        <v>0.032</v>
      </c>
      <c r="C11" s="10" t="n">
        <v>0.035</v>
      </c>
      <c r="D11" s="4" t="inlineStr">
        <is>
          <t xml:space="preserve"> </t>
        </is>
      </c>
      <c r="E11" s="4" t="inlineStr">
        <is>
          <t xml:space="preserve"> </t>
        </is>
      </c>
      <c r="F11" s="4" t="inlineStr">
        <is>
          <t xml:space="preserve"> </t>
        </is>
      </c>
      <c r="G11" s="4" t="inlineStr">
        <is>
          <t xml:space="preserve"> </t>
        </is>
      </c>
    </row>
    <row r="12">
      <c r="A12" s="4" t="inlineStr">
        <is>
          <t>Percentage of increase decrease of loans</t>
        </is>
      </c>
      <c r="B12" s="4" t="inlineStr">
        <is>
          <t>(8.0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 (Note 3)</t>
        </is>
      </c>
      <c r="B13" s="5" t="n">
        <v>112</v>
      </c>
      <c r="C13" s="5" t="n">
        <v>94</v>
      </c>
      <c r="D13" s="6" t="n">
        <v>97</v>
      </c>
      <c r="E13" s="6" t="n">
        <v>78</v>
      </c>
      <c r="F13" s="6" t="n">
        <v>136</v>
      </c>
      <c r="G13" s="6" t="n">
        <v>144</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Note 3)</t>
        </is>
      </c>
      <c r="B16" s="5" t="n">
        <v>224031</v>
      </c>
      <c r="C16" s="5" t="n">
        <v>229915</v>
      </c>
      <c r="D16" s="4" t="inlineStr">
        <is>
          <t xml:space="preserve"> </t>
        </is>
      </c>
      <c r="E16" s="4" t="inlineStr">
        <is>
          <t xml:space="preserve"> </t>
        </is>
      </c>
      <c r="F16" s="4" t="inlineStr">
        <is>
          <t xml:space="preserve"> </t>
        </is>
      </c>
      <c r="G16" s="4" t="inlineStr">
        <is>
          <t xml:space="preserve"> </t>
        </is>
      </c>
    </row>
    <row r="17">
      <c r="A17" s="4" t="inlineStr">
        <is>
          <t>Percentage of loans</t>
        </is>
      </c>
      <c r="B17" s="10" t="n">
        <v>0.156</v>
      </c>
      <c r="C17" s="10" t="n">
        <v>0.163</v>
      </c>
      <c r="D17" s="4" t="inlineStr">
        <is>
          <t xml:space="preserve"> </t>
        </is>
      </c>
      <c r="E17" s="4" t="inlineStr">
        <is>
          <t xml:space="preserve"> </t>
        </is>
      </c>
      <c r="F17" s="4" t="inlineStr">
        <is>
          <t xml:space="preserve"> </t>
        </is>
      </c>
      <c r="G17" s="4" t="inlineStr">
        <is>
          <t xml:space="preserve"> </t>
        </is>
      </c>
    </row>
    <row r="18">
      <c r="A18" s="4" t="inlineStr">
        <is>
          <t>Percentage of increase decrease of loans</t>
        </is>
      </c>
      <c r="B18" s="4" t="inlineStr">
        <is>
          <t>(2.60%)</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 (Note 3)</t>
        </is>
      </c>
      <c r="B19" s="5" t="n">
        <v>2161</v>
      </c>
      <c r="C19" s="5" t="n">
        <v>2216</v>
      </c>
      <c r="D19" s="6" t="n">
        <v>2243</v>
      </c>
      <c r="E19" s="6" t="n">
        <v>2896</v>
      </c>
      <c r="F19" s="6" t="n">
        <v>3020</v>
      </c>
      <c r="G19" s="6" t="n">
        <v>1361</v>
      </c>
    </row>
    <row r="20">
      <c r="A20" s="4" t="inlineStr">
        <is>
          <t>Commercial Real Estate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Note 3)</t>
        </is>
      </c>
      <c r="B22" s="5" t="n">
        <v>804213</v>
      </c>
      <c r="C22" s="5" t="n">
        <v>786921</v>
      </c>
      <c r="D22" s="4" t="inlineStr">
        <is>
          <t xml:space="preserve"> </t>
        </is>
      </c>
      <c r="E22" s="4" t="inlineStr">
        <is>
          <t xml:space="preserve"> </t>
        </is>
      </c>
      <c r="F22" s="4" t="inlineStr">
        <is>
          <t xml:space="preserve"> </t>
        </is>
      </c>
      <c r="G22" s="4" t="inlineStr">
        <is>
          <t xml:space="preserve"> </t>
        </is>
      </c>
    </row>
    <row r="23">
      <c r="A23" s="4" t="inlineStr">
        <is>
          <t>Percentage of loans</t>
        </is>
      </c>
      <c r="B23" s="10" t="n">
        <v>0.5590000000000001</v>
      </c>
      <c r="C23" s="10" t="n">
        <v>0.5580000000000001</v>
      </c>
      <c r="D23" s="4" t="inlineStr">
        <is>
          <t xml:space="preserve"> </t>
        </is>
      </c>
      <c r="E23" s="4" t="inlineStr">
        <is>
          <t xml:space="preserve"> </t>
        </is>
      </c>
      <c r="F23" s="4" t="inlineStr">
        <is>
          <t xml:space="preserve"> </t>
        </is>
      </c>
      <c r="G23" s="4" t="inlineStr">
        <is>
          <t xml:space="preserve"> </t>
        </is>
      </c>
    </row>
    <row r="24">
      <c r="A24" s="4" t="inlineStr">
        <is>
          <t>Percentage of increase decrease of loans</t>
        </is>
      </c>
      <c r="B24" s="10" t="n">
        <v>0.0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es (Note 3)</t>
        </is>
      </c>
      <c r="B25" s="5" t="n">
        <v>9361</v>
      </c>
      <c r="C25" s="5" t="n">
        <v>8820</v>
      </c>
      <c r="D25" s="6" t="n">
        <v>9167</v>
      </c>
      <c r="E25" s="6" t="n">
        <v>7237</v>
      </c>
      <c r="F25" s="6" t="n">
        <v>7837</v>
      </c>
      <c r="G25" s="6" t="n">
        <v>4822</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Note 3)</t>
        </is>
      </c>
      <c r="B28" s="5" t="n">
        <v>32811</v>
      </c>
      <c r="C28" s="5" t="n">
        <v>36541</v>
      </c>
      <c r="D28" s="4" t="inlineStr">
        <is>
          <t xml:space="preserve"> </t>
        </is>
      </c>
      <c r="E28" s="4" t="inlineStr">
        <is>
          <t xml:space="preserve"> </t>
        </is>
      </c>
      <c r="F28" s="4" t="inlineStr">
        <is>
          <t xml:space="preserve"> </t>
        </is>
      </c>
      <c r="G28" s="4" t="inlineStr">
        <is>
          <t xml:space="preserve"> </t>
        </is>
      </c>
    </row>
    <row r="29">
      <c r="A29" s="4" t="inlineStr">
        <is>
          <t>Percentage of loans</t>
        </is>
      </c>
      <c r="B29" s="10" t="n">
        <v>0.023</v>
      </c>
      <c r="C29" s="10" t="n">
        <v>0.026</v>
      </c>
      <c r="D29" s="4" t="inlineStr">
        <is>
          <t xml:space="preserve"> </t>
        </is>
      </c>
      <c r="E29" s="4" t="inlineStr">
        <is>
          <t xml:space="preserve"> </t>
        </is>
      </c>
      <c r="F29" s="4" t="inlineStr">
        <is>
          <t xml:space="preserve"> </t>
        </is>
      </c>
      <c r="G29" s="4" t="inlineStr">
        <is>
          <t xml:space="preserve"> </t>
        </is>
      </c>
    </row>
    <row r="30">
      <c r="A30" s="4" t="inlineStr">
        <is>
          <t>Percentage of increase decrease of loans</t>
        </is>
      </c>
      <c r="B30" s="4" t="inlineStr">
        <is>
          <t>(10.20%)</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 (Note 3)</t>
        </is>
      </c>
      <c r="B31" s="5" t="n">
        <v>795</v>
      </c>
      <c r="C31" s="5" t="n">
        <v>823</v>
      </c>
      <c r="D31" s="6" t="n">
        <v>918</v>
      </c>
      <c r="E31" s="6" t="n">
        <v>885</v>
      </c>
      <c r="F31" s="6" t="n">
        <v>913</v>
      </c>
      <c r="G31" s="6" t="n">
        <v>310</v>
      </c>
    </row>
    <row r="32">
      <c r="A32" s="4" t="inlineStr">
        <is>
          <t>Construction Real Est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Note 3)</t>
        </is>
      </c>
      <c r="B34" s="5" t="n">
        <v>18751</v>
      </c>
      <c r="C34" s="5" t="n">
        <v>20936</v>
      </c>
      <c r="D34" s="4" t="inlineStr">
        <is>
          <t xml:space="preserve"> </t>
        </is>
      </c>
      <c r="E34" s="4" t="inlineStr">
        <is>
          <t xml:space="preserve"> </t>
        </is>
      </c>
      <c r="F34" s="4" t="inlineStr">
        <is>
          <t xml:space="preserve"> </t>
        </is>
      </c>
      <c r="G34" s="4" t="inlineStr">
        <is>
          <t xml:space="preserve"> </t>
        </is>
      </c>
    </row>
    <row r="35">
      <c r="A35" s="4" t="inlineStr">
        <is>
          <t>Percentage of loans</t>
        </is>
      </c>
      <c r="B35" s="10" t="n">
        <v>0.013</v>
      </c>
      <c r="C35" s="10" t="n">
        <v>0.015</v>
      </c>
      <c r="D35" s="4" t="inlineStr">
        <is>
          <t xml:space="preserve"> </t>
        </is>
      </c>
      <c r="E35" s="4" t="inlineStr">
        <is>
          <t xml:space="preserve"> </t>
        </is>
      </c>
      <c r="F35" s="4" t="inlineStr">
        <is>
          <t xml:space="preserve"> </t>
        </is>
      </c>
      <c r="G35" s="4" t="inlineStr">
        <is>
          <t xml:space="preserve"> </t>
        </is>
      </c>
    </row>
    <row r="36">
      <c r="A36" s="4" t="inlineStr">
        <is>
          <t>Percentage of increase decrease of loans</t>
        </is>
      </c>
      <c r="B36" s="4" t="inlineStr">
        <is>
          <t>(10.40%)</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losses (Note 3)</t>
        </is>
      </c>
      <c r="B37" s="5" t="n">
        <v>49</v>
      </c>
      <c r="C37" s="5" t="n">
        <v>58</v>
      </c>
      <c r="D37" s="6" t="n">
        <v>49</v>
      </c>
      <c r="E37" s="6" t="n">
        <v>70</v>
      </c>
      <c r="F37" s="6" t="n">
        <v>72</v>
      </c>
      <c r="G37" s="6" t="n">
        <v>63</v>
      </c>
    </row>
    <row r="38">
      <c r="A38" s="4" t="inlineStr">
        <is>
          <t>Resident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Note 3)</t>
        </is>
      </c>
      <c r="B40" s="5" t="n">
        <v>275878</v>
      </c>
      <c r="C40" s="5" t="n">
        <v>267730</v>
      </c>
      <c r="D40" s="4" t="inlineStr">
        <is>
          <t xml:space="preserve"> </t>
        </is>
      </c>
      <c r="E40" s="4" t="inlineStr">
        <is>
          <t xml:space="preserve"> </t>
        </is>
      </c>
      <c r="F40" s="4" t="inlineStr">
        <is>
          <t xml:space="preserve"> </t>
        </is>
      </c>
      <c r="G40" s="4" t="inlineStr">
        <is>
          <t xml:space="preserve"> </t>
        </is>
      </c>
    </row>
    <row r="41">
      <c r="A41" s="4" t="inlineStr">
        <is>
          <t>Percentage of loans</t>
        </is>
      </c>
      <c r="B41" s="10" t="n">
        <v>0.192</v>
      </c>
      <c r="C41" s="9" t="n">
        <v>0.19</v>
      </c>
      <c r="D41" s="4" t="inlineStr">
        <is>
          <t xml:space="preserve"> </t>
        </is>
      </c>
      <c r="E41" s="4" t="inlineStr">
        <is>
          <t xml:space="preserve"> </t>
        </is>
      </c>
      <c r="F41" s="4" t="inlineStr">
        <is>
          <t xml:space="preserve"> </t>
        </is>
      </c>
      <c r="G41" s="4" t="inlineStr">
        <is>
          <t xml:space="preserve"> </t>
        </is>
      </c>
    </row>
    <row r="42">
      <c r="A42" s="4" t="inlineStr">
        <is>
          <t>Percentage of increase decrease of loans</t>
        </is>
      </c>
      <c r="B42" s="9" t="n">
        <v>0.0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 (Note 3)</t>
        </is>
      </c>
      <c r="B43" s="5" t="n">
        <v>3624</v>
      </c>
      <c r="C43" s="5" t="n">
        <v>3644</v>
      </c>
      <c r="D43" s="6" t="n">
        <v>3513</v>
      </c>
      <c r="E43" s="6" t="n">
        <v>3376</v>
      </c>
      <c r="F43" s="6" t="n">
        <v>3087</v>
      </c>
      <c r="G43" s="6" t="n">
        <v>906</v>
      </c>
    </row>
    <row r="44">
      <c r="A44" s="4" t="inlineStr">
        <is>
          <t>Loans To Other Financial Institu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Note 3)</t>
        </is>
      </c>
      <c r="B46" s="5" t="n">
        <v>36569</v>
      </c>
      <c r="C46" s="5" t="n">
        <v>19400</v>
      </c>
      <c r="D46" s="4" t="inlineStr">
        <is>
          <t xml:space="preserve"> </t>
        </is>
      </c>
      <c r="E46" s="4" t="inlineStr">
        <is>
          <t xml:space="preserve"> </t>
        </is>
      </c>
      <c r="F46" s="4" t="inlineStr">
        <is>
          <t xml:space="preserve"> </t>
        </is>
      </c>
      <c r="G46" s="4" t="inlineStr">
        <is>
          <t xml:space="preserve"> </t>
        </is>
      </c>
    </row>
    <row r="47">
      <c r="A47" s="4" t="inlineStr">
        <is>
          <t>Percentage of loans</t>
        </is>
      </c>
      <c r="B47" s="10" t="n">
        <v>0.025</v>
      </c>
      <c r="C47" s="10" t="n">
        <v>0.014</v>
      </c>
      <c r="D47" s="4" t="inlineStr">
        <is>
          <t xml:space="preserve"> </t>
        </is>
      </c>
      <c r="E47" s="4" t="inlineStr">
        <is>
          <t xml:space="preserve"> </t>
        </is>
      </c>
      <c r="F47" s="4" t="inlineStr">
        <is>
          <t xml:space="preserve"> </t>
        </is>
      </c>
      <c r="G47" s="4" t="inlineStr">
        <is>
          <t xml:space="preserve"> </t>
        </is>
      </c>
    </row>
    <row r="48">
      <c r="A48" s="4" t="inlineStr">
        <is>
          <t>Percentage of increase decrease of loans</t>
        </is>
      </c>
      <c r="B48" s="10" t="n">
        <v>0.88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loan losses (Note 3)</t>
        </is>
      </c>
      <c r="B49" s="5" t="n">
        <v>50</v>
      </c>
      <c r="C49" s="5" t="n">
        <v>30</v>
      </c>
      <c r="D49" s="5" t="n">
        <v>50</v>
      </c>
      <c r="E49" s="5" t="n">
        <v>40</v>
      </c>
      <c r="F49" s="5" t="n">
        <v>0</v>
      </c>
      <c r="G49"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Allowance for Credit Losses - Allowance for Credit Losses and Balances in Loan Portfolio (Details)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16037000</v>
      </c>
      <c r="C4" s="5" t="n">
        <v>15065000</v>
      </c>
      <c r="D4" s="5" t="n">
        <v>7619000</v>
      </c>
      <c r="E4" s="5" t="n">
        <v>15685000</v>
      </c>
      <c r="F4" s="5" t="n">
        <v>7619000</v>
      </c>
      <c r="G4" s="4" t="inlineStr">
        <is>
          <t xml:space="preserve"> </t>
        </is>
      </c>
    </row>
    <row r="5">
      <c r="A5" s="4" t="inlineStr">
        <is>
          <t>Charge-offs</t>
        </is>
      </c>
      <c r="B5" s="6" t="n">
        <v>-328000</v>
      </c>
      <c r="C5" s="4" t="inlineStr">
        <is>
          <t xml:space="preserve"> </t>
        </is>
      </c>
      <c r="D5" s="6" t="n">
        <v>-131000</v>
      </c>
      <c r="E5" s="6" t="n">
        <v>-452000</v>
      </c>
      <c r="F5" s="6" t="n">
        <v>-271000</v>
      </c>
      <c r="G5" s="4" t="inlineStr">
        <is>
          <t xml:space="preserve"> </t>
        </is>
      </c>
    </row>
    <row r="6">
      <c r="A6" s="4" t="inlineStr">
        <is>
          <t>Recoveries</t>
        </is>
      </c>
      <c r="B6" s="6" t="n">
        <v>171000</v>
      </c>
      <c r="C6" s="4" t="inlineStr">
        <is>
          <t xml:space="preserve"> </t>
        </is>
      </c>
      <c r="D6" s="6" t="n">
        <v>63000</v>
      </c>
      <c r="E6" s="6" t="n">
        <v>244000</v>
      </c>
      <c r="F6" s="6" t="n">
        <v>176000</v>
      </c>
      <c r="G6" s="4" t="inlineStr">
        <is>
          <t xml:space="preserve"> </t>
        </is>
      </c>
    </row>
    <row r="7">
      <c r="A7" s="4" t="inlineStr">
        <is>
          <t>Provision</t>
        </is>
      </c>
      <c r="B7" s="6" t="n">
        <v>272000</v>
      </c>
      <c r="C7" s="6" t="n">
        <v>-415000</v>
      </c>
      <c r="D7" s="4" t="inlineStr">
        <is>
          <t xml:space="preserve"> </t>
        </is>
      </c>
      <c r="E7" s="6" t="n">
        <v>675000</v>
      </c>
      <c r="F7" s="6" t="n">
        <v>-106000</v>
      </c>
      <c r="G7" s="4" t="inlineStr">
        <is>
          <t xml:space="preserve"> </t>
        </is>
      </c>
    </row>
    <row r="8">
      <c r="A8" s="4" t="inlineStr">
        <is>
          <t>Ending balance</t>
        </is>
      </c>
      <c r="B8" s="6" t="n">
        <v>16152000</v>
      </c>
      <c r="C8" s="6" t="n">
        <v>14582000</v>
      </c>
      <c r="D8" s="6" t="n">
        <v>15065000</v>
      </c>
      <c r="E8" s="6" t="n">
        <v>16152000</v>
      </c>
      <c r="F8" s="6" t="n">
        <v>14582000</v>
      </c>
      <c r="G8" s="4" t="inlineStr">
        <is>
          <t xml:space="preserve"> </t>
        </is>
      </c>
    </row>
    <row r="9">
      <c r="A9" s="4" t="inlineStr">
        <is>
          <t>Individually evaluated for impairment</t>
        </is>
      </c>
      <c r="B9" s="4" t="inlineStr">
        <is>
          <t xml:space="preserve"> </t>
        </is>
      </c>
      <c r="C9" s="6" t="n">
        <v>72000</v>
      </c>
      <c r="D9" s="4" t="inlineStr">
        <is>
          <t xml:space="preserve"> </t>
        </is>
      </c>
      <c r="E9" s="4" t="inlineStr">
        <is>
          <t xml:space="preserve"> </t>
        </is>
      </c>
      <c r="F9" s="6" t="n">
        <v>72000</v>
      </c>
      <c r="G9" s="5" t="n">
        <v>60000</v>
      </c>
    </row>
    <row r="10">
      <c r="A10" s="4" t="inlineStr">
        <is>
          <t>Collectively evaluated for impairment</t>
        </is>
      </c>
      <c r="B10" s="4" t="inlineStr">
        <is>
          <t xml:space="preserve"> </t>
        </is>
      </c>
      <c r="C10" s="6" t="n">
        <v>14510000</v>
      </c>
      <c r="D10" s="4" t="inlineStr">
        <is>
          <t xml:space="preserve"> </t>
        </is>
      </c>
      <c r="E10" s="4" t="inlineStr">
        <is>
          <t xml:space="preserve"> </t>
        </is>
      </c>
      <c r="F10" s="6" t="n">
        <v>14510000</v>
      </c>
      <c r="G10" s="6" t="n">
        <v>15625000</v>
      </c>
    </row>
    <row r="11">
      <c r="A11" s="4" t="inlineStr">
        <is>
          <t>Individually evaluated for credit loss</t>
        </is>
      </c>
      <c r="B11" s="6" t="n">
        <v>87000</v>
      </c>
      <c r="C11" s="4" t="inlineStr">
        <is>
          <t xml:space="preserve"> </t>
        </is>
      </c>
      <c r="D11" s="4" t="inlineStr">
        <is>
          <t xml:space="preserve"> </t>
        </is>
      </c>
      <c r="E11" s="6" t="n">
        <v>87000</v>
      </c>
      <c r="F11" s="4" t="inlineStr">
        <is>
          <t xml:space="preserve"> </t>
        </is>
      </c>
      <c r="G11" s="4" t="inlineStr">
        <is>
          <t xml:space="preserve"> </t>
        </is>
      </c>
    </row>
    <row r="12">
      <c r="A12" s="4" t="inlineStr">
        <is>
          <t>Collectively evaluated for credit loss</t>
        </is>
      </c>
      <c r="B12" s="6" t="n">
        <v>16065000</v>
      </c>
      <c r="C12" s="4" t="inlineStr">
        <is>
          <t xml:space="preserve"> </t>
        </is>
      </c>
      <c r="D12" s="4" t="inlineStr">
        <is>
          <t xml:space="preserve"> </t>
        </is>
      </c>
      <c r="E12" s="6" t="n">
        <v>16065000</v>
      </c>
      <c r="F12" s="4" t="inlineStr">
        <is>
          <t xml:space="preserve"> </t>
        </is>
      </c>
      <c r="G12" s="6" t="n">
        <v>1410653000</v>
      </c>
    </row>
    <row r="13">
      <c r="A13" s="4" t="inlineStr">
        <is>
          <t>Individually evaluated for impairment</t>
        </is>
      </c>
      <c r="B13" s="4" t="inlineStr">
        <is>
          <t xml:space="preserve"> </t>
        </is>
      </c>
      <c r="C13" s="4" t="inlineStr">
        <is>
          <t xml:space="preserve"> </t>
        </is>
      </c>
      <c r="D13" s="4" t="inlineStr">
        <is>
          <t xml:space="preserve"> </t>
        </is>
      </c>
      <c r="E13" s="4" t="inlineStr">
        <is>
          <t xml:space="preserve"> </t>
        </is>
      </c>
      <c r="F13" s="4" t="inlineStr">
        <is>
          <t xml:space="preserve"> </t>
        </is>
      </c>
      <c r="G13" s="6" t="n">
        <v>2079000</v>
      </c>
    </row>
    <row r="14">
      <c r="A14" s="4" t="inlineStr">
        <is>
          <t>Collectively evaluated for impairment</t>
        </is>
      </c>
      <c r="B14" s="4" t="inlineStr">
        <is>
          <t xml:space="preserve"> </t>
        </is>
      </c>
      <c r="C14" s="4" t="inlineStr">
        <is>
          <t xml:space="preserve"> </t>
        </is>
      </c>
      <c r="D14" s="4" t="inlineStr">
        <is>
          <t xml:space="preserve"> </t>
        </is>
      </c>
      <c r="E14" s="4" t="inlineStr">
        <is>
          <t xml:space="preserve"> </t>
        </is>
      </c>
      <c r="F14" s="4" t="inlineStr">
        <is>
          <t xml:space="preserve"> </t>
        </is>
      </c>
      <c r="G14" s="6" t="n">
        <v>1408574000</v>
      </c>
    </row>
    <row r="15">
      <c r="A15" s="4" t="inlineStr">
        <is>
          <t>Individually evaluated for credit loss</t>
        </is>
      </c>
      <c r="B15" s="6" t="n">
        <v>2492000</v>
      </c>
      <c r="C15" s="4" t="inlineStr">
        <is>
          <t xml:space="preserve"> </t>
        </is>
      </c>
      <c r="D15" s="4" t="inlineStr">
        <is>
          <t xml:space="preserve"> </t>
        </is>
      </c>
      <c r="E15" s="6" t="n">
        <v>2492000</v>
      </c>
      <c r="F15" s="4" t="inlineStr">
        <is>
          <t xml:space="preserve"> </t>
        </is>
      </c>
      <c r="G15" s="4" t="inlineStr">
        <is>
          <t xml:space="preserve"> </t>
        </is>
      </c>
    </row>
    <row r="16">
      <c r="A16" s="4" t="inlineStr">
        <is>
          <t>Collectively evaluated for credit loss</t>
        </is>
      </c>
      <c r="B16" s="6" t="n">
        <v>1435035000</v>
      </c>
      <c r="C16" s="4" t="inlineStr">
        <is>
          <t xml:space="preserve"> </t>
        </is>
      </c>
      <c r="D16" s="4" t="inlineStr">
        <is>
          <t xml:space="preserve"> </t>
        </is>
      </c>
      <c r="E16" s="6" t="n">
        <v>1435035000</v>
      </c>
      <c r="F16" s="4" t="inlineStr">
        <is>
          <t xml:space="preserve"> </t>
        </is>
      </c>
      <c r="G16" s="4" t="inlineStr">
        <is>
          <t xml:space="preserve"> </t>
        </is>
      </c>
    </row>
    <row r="17">
      <c r="A17" s="4" t="inlineStr">
        <is>
          <t>Acquired with deteriorated credit quality</t>
        </is>
      </c>
      <c r="B17" s="4" t="inlineStr">
        <is>
          <t xml:space="preserve"> </t>
        </is>
      </c>
      <c r="C17" s="4" t="inlineStr">
        <is>
          <t xml:space="preserve"> </t>
        </is>
      </c>
      <c r="D17" s="4" t="inlineStr">
        <is>
          <t xml:space="preserve"> </t>
        </is>
      </c>
      <c r="E17" s="4" t="inlineStr">
        <is>
          <t xml:space="preserve"> </t>
        </is>
      </c>
      <c r="F17" s="4" t="inlineStr">
        <is>
          <t xml:space="preserve"> </t>
        </is>
      </c>
      <c r="G17" s="6" t="n">
        <v>0</v>
      </c>
    </row>
    <row r="18">
      <c r="A18" s="4" t="inlineStr">
        <is>
          <t>Loans</t>
        </is>
      </c>
      <c r="B18" s="6" t="n">
        <v>1437527000</v>
      </c>
      <c r="C18" s="4" t="inlineStr">
        <is>
          <t xml:space="preserve"> </t>
        </is>
      </c>
      <c r="D18" s="4" t="inlineStr">
        <is>
          <t xml:space="preserve"> </t>
        </is>
      </c>
      <c r="E18" s="6" t="n">
        <v>1437527000</v>
      </c>
      <c r="F18" s="4" t="inlineStr">
        <is>
          <t xml:space="preserve"> </t>
        </is>
      </c>
      <c r="G18" s="6" t="n">
        <v>1410653000</v>
      </c>
    </row>
    <row r="19">
      <c r="A19" s="4" t="inlineStr">
        <is>
          <t>Cumulative Effect of Change in Accounting Princip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4" t="inlineStr">
        <is>
          <t xml:space="preserve"> </t>
        </is>
      </c>
      <c r="C21" s="4" t="inlineStr">
        <is>
          <t xml:space="preserve"> </t>
        </is>
      </c>
      <c r="D21" s="6" t="n">
        <v>7165000</v>
      </c>
      <c r="E21" s="4" t="inlineStr">
        <is>
          <t xml:space="preserve"> </t>
        </is>
      </c>
      <c r="F21" s="6" t="n">
        <v>7165000</v>
      </c>
      <c r="G21" s="4" t="inlineStr">
        <is>
          <t xml:space="preserve"> </t>
        </is>
      </c>
    </row>
    <row r="22">
      <c r="A22" s="4" t="inlineStr">
        <is>
          <t>Agricultur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6" t="n">
        <v>97000</v>
      </c>
      <c r="C24" s="6" t="n">
        <v>136000</v>
      </c>
      <c r="D24" s="6" t="n">
        <v>144000</v>
      </c>
      <c r="E24" s="6" t="n">
        <v>94000</v>
      </c>
      <c r="F24" s="6" t="n">
        <v>144000</v>
      </c>
      <c r="G24" s="4" t="inlineStr">
        <is>
          <t xml:space="preserve"> </t>
        </is>
      </c>
    </row>
    <row r="25">
      <c r="A25" s="4" t="inlineStr">
        <is>
          <t>Charge-offs</t>
        </is>
      </c>
      <c r="B25" s="6" t="n">
        <v>0</v>
      </c>
      <c r="C25" s="4" t="inlineStr">
        <is>
          <t xml:space="preserve"> </t>
        </is>
      </c>
      <c r="D25" s="6" t="n">
        <v>0</v>
      </c>
      <c r="E25" s="6" t="n">
        <v>0</v>
      </c>
      <c r="F25" s="6" t="n">
        <v>0</v>
      </c>
      <c r="G25" s="4" t="inlineStr">
        <is>
          <t xml:space="preserve"> </t>
        </is>
      </c>
    </row>
    <row r="26">
      <c r="A26" s="4" t="inlineStr">
        <is>
          <t>Recoveries</t>
        </is>
      </c>
      <c r="B26" s="6" t="n">
        <v>0</v>
      </c>
      <c r="C26" s="4" t="inlineStr">
        <is>
          <t xml:space="preserve"> </t>
        </is>
      </c>
      <c r="D26" s="6" t="n">
        <v>0</v>
      </c>
      <c r="E26" s="6" t="n">
        <v>0</v>
      </c>
      <c r="F26" s="6" t="n">
        <v>0</v>
      </c>
      <c r="G26" s="4" t="inlineStr">
        <is>
          <t xml:space="preserve"> </t>
        </is>
      </c>
    </row>
    <row r="27">
      <c r="A27" s="4" t="inlineStr">
        <is>
          <t>Provision</t>
        </is>
      </c>
      <c r="B27" s="6" t="n">
        <v>15000</v>
      </c>
      <c r="C27" s="6" t="n">
        <v>-58000</v>
      </c>
      <c r="D27" s="4" t="inlineStr">
        <is>
          <t xml:space="preserve"> </t>
        </is>
      </c>
      <c r="E27" s="6" t="n">
        <v>18000</v>
      </c>
      <c r="F27" s="6" t="n">
        <v>-80000</v>
      </c>
      <c r="G27" s="4" t="inlineStr">
        <is>
          <t xml:space="preserve"> </t>
        </is>
      </c>
    </row>
    <row r="28">
      <c r="A28" s="4" t="inlineStr">
        <is>
          <t>Ending balance</t>
        </is>
      </c>
      <c r="B28" s="6" t="n">
        <v>112000</v>
      </c>
      <c r="C28" s="6" t="n">
        <v>78000</v>
      </c>
      <c r="D28" s="6" t="n">
        <v>136000</v>
      </c>
      <c r="E28" s="6" t="n">
        <v>112000</v>
      </c>
      <c r="F28" s="6" t="n">
        <v>78000</v>
      </c>
      <c r="G28" s="4" t="inlineStr">
        <is>
          <t xml:space="preserve"> </t>
        </is>
      </c>
    </row>
    <row r="29">
      <c r="A29" s="4" t="inlineStr">
        <is>
          <t>Individually evaluated for impairment</t>
        </is>
      </c>
      <c r="B29" s="4" t="inlineStr">
        <is>
          <t xml:space="preserve"> </t>
        </is>
      </c>
      <c r="C29" s="6" t="n">
        <v>1000</v>
      </c>
      <c r="D29" s="4" t="inlineStr">
        <is>
          <t xml:space="preserve"> </t>
        </is>
      </c>
      <c r="E29" s="4" t="inlineStr">
        <is>
          <t xml:space="preserve"> </t>
        </is>
      </c>
      <c r="F29" s="6" t="n">
        <v>1000</v>
      </c>
      <c r="G29" s="6" t="n">
        <v>2000</v>
      </c>
    </row>
    <row r="30">
      <c r="A30" s="4" t="inlineStr">
        <is>
          <t>Collectively evaluated for impairment</t>
        </is>
      </c>
      <c r="B30" s="4" t="inlineStr">
        <is>
          <t xml:space="preserve"> </t>
        </is>
      </c>
      <c r="C30" s="6" t="n">
        <v>77000</v>
      </c>
      <c r="D30" s="4" t="inlineStr">
        <is>
          <t xml:space="preserve"> </t>
        </is>
      </c>
      <c r="E30" s="4" t="inlineStr">
        <is>
          <t xml:space="preserve"> </t>
        </is>
      </c>
      <c r="F30" s="6" t="n">
        <v>77000</v>
      </c>
      <c r="G30" s="6" t="n">
        <v>92000</v>
      </c>
    </row>
    <row r="31">
      <c r="A31" s="4" t="inlineStr">
        <is>
          <t>Individually evaluated for credit loss</t>
        </is>
      </c>
      <c r="B31" s="6" t="n">
        <v>1000</v>
      </c>
      <c r="C31" s="4" t="inlineStr">
        <is>
          <t xml:space="preserve"> </t>
        </is>
      </c>
      <c r="D31" s="4" t="inlineStr">
        <is>
          <t xml:space="preserve"> </t>
        </is>
      </c>
      <c r="E31" s="6" t="n">
        <v>1000</v>
      </c>
      <c r="F31" s="4" t="inlineStr">
        <is>
          <t xml:space="preserve"> </t>
        </is>
      </c>
      <c r="G31" s="4" t="inlineStr">
        <is>
          <t xml:space="preserve"> </t>
        </is>
      </c>
    </row>
    <row r="32">
      <c r="A32" s="4" t="inlineStr">
        <is>
          <t>Collectively evaluated for credit loss</t>
        </is>
      </c>
      <c r="B32" s="6" t="n">
        <v>111000</v>
      </c>
      <c r="C32" s="4" t="inlineStr">
        <is>
          <t xml:space="preserve"> </t>
        </is>
      </c>
      <c r="D32" s="4" t="inlineStr">
        <is>
          <t xml:space="preserve"> </t>
        </is>
      </c>
      <c r="E32" s="6" t="n">
        <v>111000</v>
      </c>
      <c r="F32" s="4" t="inlineStr">
        <is>
          <t xml:space="preserve"> </t>
        </is>
      </c>
      <c r="G32" s="6" t="n">
        <v>49210000</v>
      </c>
    </row>
    <row r="33">
      <c r="A33" s="4" t="inlineStr">
        <is>
          <t>Individually evaluated for impairment</t>
        </is>
      </c>
      <c r="B33" s="4" t="inlineStr">
        <is>
          <t xml:space="preserve"> </t>
        </is>
      </c>
      <c r="C33" s="4" t="inlineStr">
        <is>
          <t xml:space="preserve"> </t>
        </is>
      </c>
      <c r="D33" s="4" t="inlineStr">
        <is>
          <t xml:space="preserve"> </t>
        </is>
      </c>
      <c r="E33" s="4" t="inlineStr">
        <is>
          <t xml:space="preserve"> </t>
        </is>
      </c>
      <c r="F33" s="4" t="inlineStr">
        <is>
          <t xml:space="preserve"> </t>
        </is>
      </c>
      <c r="G33" s="6" t="n">
        <v>54000</v>
      </c>
    </row>
    <row r="34">
      <c r="A34" s="4" t="inlineStr">
        <is>
          <t>Collectively evaluated for impairment</t>
        </is>
      </c>
      <c r="B34" s="4" t="inlineStr">
        <is>
          <t xml:space="preserve"> </t>
        </is>
      </c>
      <c r="C34" s="4" t="inlineStr">
        <is>
          <t xml:space="preserve"> </t>
        </is>
      </c>
      <c r="D34" s="4" t="inlineStr">
        <is>
          <t xml:space="preserve"> </t>
        </is>
      </c>
      <c r="E34" s="4" t="inlineStr">
        <is>
          <t xml:space="preserve"> </t>
        </is>
      </c>
      <c r="F34" s="4" t="inlineStr">
        <is>
          <t xml:space="preserve"> </t>
        </is>
      </c>
      <c r="G34" s="6" t="n">
        <v>49156000</v>
      </c>
    </row>
    <row r="35">
      <c r="A35" s="4" t="inlineStr">
        <is>
          <t>Individually evaluated for credit loss</t>
        </is>
      </c>
      <c r="B35" s="6" t="n">
        <v>27000</v>
      </c>
      <c r="C35" s="4" t="inlineStr">
        <is>
          <t xml:space="preserve"> </t>
        </is>
      </c>
      <c r="D35" s="4" t="inlineStr">
        <is>
          <t xml:space="preserve"> </t>
        </is>
      </c>
      <c r="E35" s="6" t="n">
        <v>27000</v>
      </c>
      <c r="F35" s="4" t="inlineStr">
        <is>
          <t xml:space="preserve"> </t>
        </is>
      </c>
      <c r="G35" s="4" t="inlineStr">
        <is>
          <t xml:space="preserve"> </t>
        </is>
      </c>
    </row>
    <row r="36">
      <c r="A36" s="4" t="inlineStr">
        <is>
          <t>Collectively evaluated for credit loss</t>
        </is>
      </c>
      <c r="B36" s="6" t="n">
        <v>45247000</v>
      </c>
      <c r="C36" s="4" t="inlineStr">
        <is>
          <t xml:space="preserve"> </t>
        </is>
      </c>
      <c r="D36" s="4" t="inlineStr">
        <is>
          <t xml:space="preserve"> </t>
        </is>
      </c>
      <c r="E36" s="6" t="n">
        <v>45247000</v>
      </c>
      <c r="F36" s="4" t="inlineStr">
        <is>
          <t xml:space="preserve"> </t>
        </is>
      </c>
      <c r="G36" s="4" t="inlineStr">
        <is>
          <t xml:space="preserve"> </t>
        </is>
      </c>
    </row>
    <row r="37">
      <c r="A37" s="4" t="inlineStr">
        <is>
          <t>Acquired with deteriorated credit quality</t>
        </is>
      </c>
      <c r="B37" s="4" t="inlineStr">
        <is>
          <t xml:space="preserve"> </t>
        </is>
      </c>
      <c r="C37" s="4" t="inlineStr">
        <is>
          <t xml:space="preserve"> </t>
        </is>
      </c>
      <c r="D37" s="4" t="inlineStr">
        <is>
          <t xml:space="preserve"> </t>
        </is>
      </c>
      <c r="E37" s="4" t="inlineStr">
        <is>
          <t xml:space="preserve"> </t>
        </is>
      </c>
      <c r="F37" s="4" t="inlineStr">
        <is>
          <t xml:space="preserve"> </t>
        </is>
      </c>
      <c r="G37" s="6" t="n">
        <v>0</v>
      </c>
    </row>
    <row r="38">
      <c r="A38" s="4" t="inlineStr">
        <is>
          <t>Loans</t>
        </is>
      </c>
      <c r="B38" s="6" t="n">
        <v>45274000</v>
      </c>
      <c r="C38" s="4" t="inlineStr">
        <is>
          <t xml:space="preserve"> </t>
        </is>
      </c>
      <c r="D38" s="4" t="inlineStr">
        <is>
          <t xml:space="preserve"> </t>
        </is>
      </c>
      <c r="E38" s="6" t="n">
        <v>45274000</v>
      </c>
      <c r="F38" s="4" t="inlineStr">
        <is>
          <t xml:space="preserve"> </t>
        </is>
      </c>
      <c r="G38" s="6" t="n">
        <v>49210000</v>
      </c>
    </row>
    <row r="39">
      <c r="A39" s="4" t="inlineStr">
        <is>
          <t>Agricultural [Member] | Cumulative Effect of Change in Accounting Princip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4" t="inlineStr">
        <is>
          <t xml:space="preserve"> </t>
        </is>
      </c>
      <c r="C41" s="4" t="inlineStr">
        <is>
          <t xml:space="preserve"> </t>
        </is>
      </c>
      <c r="D41" s="6" t="n">
        <v>14000</v>
      </c>
      <c r="E41" s="4" t="inlineStr">
        <is>
          <t xml:space="preserve"> </t>
        </is>
      </c>
      <c r="F41" s="6" t="n">
        <v>14000</v>
      </c>
      <c r="G41" s="4" t="inlineStr">
        <is>
          <t xml:space="preserve"> </t>
        </is>
      </c>
    </row>
    <row r="42">
      <c r="A42" s="4" t="inlineStr">
        <is>
          <t>Commercial and Industr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6" t="n">
        <v>2243000</v>
      </c>
      <c r="C44" s="6" t="n">
        <v>3020000</v>
      </c>
      <c r="D44" s="6" t="n">
        <v>1361000</v>
      </c>
      <c r="E44" s="6" t="n">
        <v>2216000</v>
      </c>
      <c r="F44" s="6" t="n">
        <v>1361000</v>
      </c>
      <c r="G44" s="4" t="inlineStr">
        <is>
          <t xml:space="preserve"> </t>
        </is>
      </c>
    </row>
    <row r="45">
      <c r="A45" s="4" t="inlineStr">
        <is>
          <t>Charge-offs</t>
        </is>
      </c>
      <c r="B45" s="6" t="n">
        <v>0</v>
      </c>
      <c r="C45" s="4" t="inlineStr">
        <is>
          <t xml:space="preserve"> </t>
        </is>
      </c>
      <c r="D45" s="6" t="n">
        <v>0</v>
      </c>
      <c r="E45" s="6" t="n">
        <v>-1000</v>
      </c>
      <c r="F45" s="6" t="n">
        <v>0</v>
      </c>
      <c r="G45" s="4" t="inlineStr">
        <is>
          <t xml:space="preserve"> </t>
        </is>
      </c>
    </row>
    <row r="46">
      <c r="A46" s="4" t="inlineStr">
        <is>
          <t>Recoveries</t>
        </is>
      </c>
      <c r="B46" s="6" t="n">
        <v>2000</v>
      </c>
      <c r="C46" s="4" t="inlineStr">
        <is>
          <t xml:space="preserve"> </t>
        </is>
      </c>
      <c r="D46" s="6" t="n">
        <v>2000</v>
      </c>
      <c r="E46" s="6" t="n">
        <v>11000</v>
      </c>
      <c r="F46" s="6" t="n">
        <v>29000</v>
      </c>
      <c r="G46" s="4" t="inlineStr">
        <is>
          <t xml:space="preserve"> </t>
        </is>
      </c>
    </row>
    <row r="47">
      <c r="A47" s="4" t="inlineStr">
        <is>
          <t>Provision</t>
        </is>
      </c>
      <c r="B47" s="6" t="n">
        <v>-84000</v>
      </c>
      <c r="C47" s="6" t="n">
        <v>-126000</v>
      </c>
      <c r="D47" s="4" t="inlineStr">
        <is>
          <t xml:space="preserve"> </t>
        </is>
      </c>
      <c r="E47" s="6" t="n">
        <v>-65000</v>
      </c>
      <c r="F47" s="6" t="n">
        <v>-81000</v>
      </c>
      <c r="G47" s="4" t="inlineStr">
        <is>
          <t xml:space="preserve"> </t>
        </is>
      </c>
    </row>
    <row r="48">
      <c r="A48" s="4" t="inlineStr">
        <is>
          <t>Ending balance</t>
        </is>
      </c>
      <c r="B48" s="6" t="n">
        <v>2161000</v>
      </c>
      <c r="C48" s="6" t="n">
        <v>2896000</v>
      </c>
      <c r="D48" s="6" t="n">
        <v>3020000</v>
      </c>
      <c r="E48" s="6" t="n">
        <v>2161000</v>
      </c>
      <c r="F48" s="6" t="n">
        <v>2896000</v>
      </c>
      <c r="G48" s="4" t="inlineStr">
        <is>
          <t xml:space="preserve"> </t>
        </is>
      </c>
    </row>
    <row r="49">
      <c r="A49" s="4" t="inlineStr">
        <is>
          <t>Individually evaluated for impairment</t>
        </is>
      </c>
      <c r="B49" s="4" t="inlineStr">
        <is>
          <t xml:space="preserve"> </t>
        </is>
      </c>
      <c r="C49" s="6" t="n">
        <v>34000</v>
      </c>
      <c r="D49" s="4" t="inlineStr">
        <is>
          <t xml:space="preserve"> </t>
        </is>
      </c>
      <c r="E49" s="4" t="inlineStr">
        <is>
          <t xml:space="preserve"> </t>
        </is>
      </c>
      <c r="F49" s="6" t="n">
        <v>34000</v>
      </c>
      <c r="G49" s="6" t="n">
        <v>6000</v>
      </c>
    </row>
    <row r="50">
      <c r="A50" s="4" t="inlineStr">
        <is>
          <t>Collectively evaluated for impairment</t>
        </is>
      </c>
      <c r="B50" s="4" t="inlineStr">
        <is>
          <t xml:space="preserve"> </t>
        </is>
      </c>
      <c r="C50" s="6" t="n">
        <v>2862000</v>
      </c>
      <c r="D50" s="4" t="inlineStr">
        <is>
          <t xml:space="preserve"> </t>
        </is>
      </c>
      <c r="E50" s="4" t="inlineStr">
        <is>
          <t xml:space="preserve"> </t>
        </is>
      </c>
      <c r="F50" s="6" t="n">
        <v>2862000</v>
      </c>
      <c r="G50" s="6" t="n">
        <v>2210000</v>
      </c>
    </row>
    <row r="51">
      <c r="A51" s="4" t="inlineStr">
        <is>
          <t>Individually evaluated for credit loss</t>
        </is>
      </c>
      <c r="B51" s="6" t="n">
        <v>7000</v>
      </c>
      <c r="C51" s="4" t="inlineStr">
        <is>
          <t xml:space="preserve"> </t>
        </is>
      </c>
      <c r="D51" s="4" t="inlineStr">
        <is>
          <t xml:space="preserve"> </t>
        </is>
      </c>
      <c r="E51" s="6" t="n">
        <v>7000</v>
      </c>
      <c r="F51" s="4" t="inlineStr">
        <is>
          <t xml:space="preserve"> </t>
        </is>
      </c>
      <c r="G51" s="4" t="inlineStr">
        <is>
          <t xml:space="preserve"> </t>
        </is>
      </c>
    </row>
    <row r="52">
      <c r="A52" s="4" t="inlineStr">
        <is>
          <t>Collectively evaluated for credit loss</t>
        </is>
      </c>
      <c r="B52" s="6" t="n">
        <v>2154000</v>
      </c>
      <c r="C52" s="4" t="inlineStr">
        <is>
          <t xml:space="preserve"> </t>
        </is>
      </c>
      <c r="D52" s="4" t="inlineStr">
        <is>
          <t xml:space="preserve"> </t>
        </is>
      </c>
      <c r="E52" s="6" t="n">
        <v>2154000</v>
      </c>
      <c r="F52" s="4" t="inlineStr">
        <is>
          <t xml:space="preserve"> </t>
        </is>
      </c>
      <c r="G52" s="6" t="n">
        <v>229915000</v>
      </c>
    </row>
    <row r="53">
      <c r="A53" s="4" t="inlineStr">
        <is>
          <t>Individually evaluated for impairment</t>
        </is>
      </c>
      <c r="B53" s="4" t="inlineStr">
        <is>
          <t xml:space="preserve"> </t>
        </is>
      </c>
      <c r="C53" s="4" t="inlineStr">
        <is>
          <t xml:space="preserve"> </t>
        </is>
      </c>
      <c r="D53" s="4" t="inlineStr">
        <is>
          <t xml:space="preserve"> </t>
        </is>
      </c>
      <c r="E53" s="4" t="inlineStr">
        <is>
          <t xml:space="preserve"> </t>
        </is>
      </c>
      <c r="F53" s="4" t="inlineStr">
        <is>
          <t xml:space="preserve"> </t>
        </is>
      </c>
      <c r="G53" s="6" t="n">
        <v>136000</v>
      </c>
    </row>
    <row r="54">
      <c r="A54" s="4" t="inlineStr">
        <is>
          <t>Collectively evaluated for impairment</t>
        </is>
      </c>
      <c r="B54" s="4" t="inlineStr">
        <is>
          <t xml:space="preserve"> </t>
        </is>
      </c>
      <c r="C54" s="4" t="inlineStr">
        <is>
          <t xml:space="preserve"> </t>
        </is>
      </c>
      <c r="D54" s="4" t="inlineStr">
        <is>
          <t xml:space="preserve"> </t>
        </is>
      </c>
      <c r="E54" s="4" t="inlineStr">
        <is>
          <t xml:space="preserve"> </t>
        </is>
      </c>
      <c r="F54" s="4" t="inlineStr">
        <is>
          <t xml:space="preserve"> </t>
        </is>
      </c>
      <c r="G54" s="6" t="n">
        <v>229779000</v>
      </c>
    </row>
    <row r="55">
      <c r="A55" s="4" t="inlineStr">
        <is>
          <t>Individually evaluated for credit loss</t>
        </is>
      </c>
      <c r="B55" s="6" t="n">
        <v>151000</v>
      </c>
      <c r="C55" s="4" t="inlineStr">
        <is>
          <t xml:space="preserve"> </t>
        </is>
      </c>
      <c r="D55" s="4" t="inlineStr">
        <is>
          <t xml:space="preserve"> </t>
        </is>
      </c>
      <c r="E55" s="6" t="n">
        <v>151000</v>
      </c>
      <c r="F55" s="4" t="inlineStr">
        <is>
          <t xml:space="preserve"> </t>
        </is>
      </c>
      <c r="G55" s="4" t="inlineStr">
        <is>
          <t xml:space="preserve"> </t>
        </is>
      </c>
    </row>
    <row r="56">
      <c r="A56" s="4" t="inlineStr">
        <is>
          <t>Collectively evaluated for credit loss</t>
        </is>
      </c>
      <c r="B56" s="6" t="n">
        <v>223880000</v>
      </c>
      <c r="C56" s="4" t="inlineStr">
        <is>
          <t xml:space="preserve"> </t>
        </is>
      </c>
      <c r="D56" s="4" t="inlineStr">
        <is>
          <t xml:space="preserve"> </t>
        </is>
      </c>
      <c r="E56" s="6" t="n">
        <v>223880000</v>
      </c>
      <c r="F56" s="4" t="inlineStr">
        <is>
          <t xml:space="preserve"> </t>
        </is>
      </c>
      <c r="G56" s="4" t="inlineStr">
        <is>
          <t xml:space="preserve"> </t>
        </is>
      </c>
    </row>
    <row r="57">
      <c r="A57" s="4" t="inlineStr">
        <is>
          <t>Acquired with deteriorated credit quality</t>
        </is>
      </c>
      <c r="B57" s="4" t="inlineStr">
        <is>
          <t xml:space="preserve"> </t>
        </is>
      </c>
      <c r="C57" s="4" t="inlineStr">
        <is>
          <t xml:space="preserve"> </t>
        </is>
      </c>
      <c r="D57" s="4" t="inlineStr">
        <is>
          <t xml:space="preserve"> </t>
        </is>
      </c>
      <c r="E57" s="4" t="inlineStr">
        <is>
          <t xml:space="preserve"> </t>
        </is>
      </c>
      <c r="F57" s="4" t="inlineStr">
        <is>
          <t xml:space="preserve"> </t>
        </is>
      </c>
      <c r="G57" s="6" t="n">
        <v>0</v>
      </c>
    </row>
    <row r="58">
      <c r="A58" s="4" t="inlineStr">
        <is>
          <t>Loans</t>
        </is>
      </c>
      <c r="B58" s="6" t="n">
        <v>224031000</v>
      </c>
      <c r="C58" s="4" t="inlineStr">
        <is>
          <t xml:space="preserve"> </t>
        </is>
      </c>
      <c r="D58" s="4" t="inlineStr">
        <is>
          <t xml:space="preserve"> </t>
        </is>
      </c>
      <c r="E58" s="6" t="n">
        <v>224031000</v>
      </c>
      <c r="F58" s="4" t="inlineStr">
        <is>
          <t xml:space="preserve"> </t>
        </is>
      </c>
      <c r="G58" s="6" t="n">
        <v>229915000</v>
      </c>
    </row>
    <row r="59">
      <c r="A59" s="4" t="inlineStr">
        <is>
          <t>Commercial and Industrial [Member] | Cumulative Effect of Change in Accounting Princip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4" t="inlineStr">
        <is>
          <t xml:space="preserve"> </t>
        </is>
      </c>
      <c r="C61" s="4" t="inlineStr">
        <is>
          <t xml:space="preserve"> </t>
        </is>
      </c>
      <c r="D61" s="6" t="n">
        <v>1587000</v>
      </c>
      <c r="E61" s="4" t="inlineStr">
        <is>
          <t xml:space="preserve"> </t>
        </is>
      </c>
      <c r="F61" s="6" t="n">
        <v>1587000</v>
      </c>
      <c r="G61" s="4" t="inlineStr">
        <is>
          <t xml:space="preserve"> </t>
        </is>
      </c>
    </row>
    <row r="62">
      <c r="A62" s="4" t="inlineStr">
        <is>
          <t>Consumer Portfolio Seg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6" t="n">
        <v>918000</v>
      </c>
      <c r="C64" s="6" t="n">
        <v>913000</v>
      </c>
      <c r="D64" s="6" t="n">
        <v>310000</v>
      </c>
      <c r="E64" s="6" t="n">
        <v>823000</v>
      </c>
      <c r="F64" s="6" t="n">
        <v>310000</v>
      </c>
      <c r="G64" s="4" t="inlineStr">
        <is>
          <t xml:space="preserve"> </t>
        </is>
      </c>
    </row>
    <row r="65">
      <c r="A65" s="4" t="inlineStr">
        <is>
          <t>Charge-offs</t>
        </is>
      </c>
      <c r="B65" s="6" t="n">
        <v>-328000</v>
      </c>
      <c r="C65" s="4" t="inlineStr">
        <is>
          <t xml:space="preserve"> </t>
        </is>
      </c>
      <c r="D65" s="6" t="n">
        <v>-131000</v>
      </c>
      <c r="E65" s="6" t="n">
        <v>-451000</v>
      </c>
      <c r="F65" s="6" t="n">
        <v>-271000</v>
      </c>
      <c r="G65" s="4" t="inlineStr">
        <is>
          <t xml:space="preserve"> </t>
        </is>
      </c>
    </row>
    <row r="66">
      <c r="A66" s="4" t="inlineStr">
        <is>
          <t>Recoveries</t>
        </is>
      </c>
      <c r="B66" s="6" t="n">
        <v>166000</v>
      </c>
      <c r="C66" s="4" t="inlineStr">
        <is>
          <t xml:space="preserve"> </t>
        </is>
      </c>
      <c r="D66" s="6" t="n">
        <v>59000</v>
      </c>
      <c r="E66" s="6" t="n">
        <v>226000</v>
      </c>
      <c r="F66" s="6" t="n">
        <v>129000</v>
      </c>
      <c r="G66" s="4" t="inlineStr">
        <is>
          <t xml:space="preserve"> </t>
        </is>
      </c>
    </row>
    <row r="67">
      <c r="A67" s="4" t="inlineStr">
        <is>
          <t>Provision</t>
        </is>
      </c>
      <c r="B67" s="6" t="n">
        <v>39000</v>
      </c>
      <c r="C67" s="6" t="n">
        <v>44000</v>
      </c>
      <c r="D67" s="4" t="inlineStr">
        <is>
          <t xml:space="preserve"> </t>
        </is>
      </c>
      <c r="E67" s="6" t="n">
        <v>197000</v>
      </c>
      <c r="F67" s="6" t="n">
        <v>176000</v>
      </c>
      <c r="G67" s="4" t="inlineStr">
        <is>
          <t xml:space="preserve"> </t>
        </is>
      </c>
    </row>
    <row r="68">
      <c r="A68" s="4" t="inlineStr">
        <is>
          <t>Ending balance</t>
        </is>
      </c>
      <c r="B68" s="6" t="n">
        <v>795000</v>
      </c>
      <c r="C68" s="6" t="n">
        <v>885000</v>
      </c>
      <c r="D68" s="6" t="n">
        <v>913000</v>
      </c>
      <c r="E68" s="6" t="n">
        <v>795000</v>
      </c>
      <c r="F68" s="6" t="n">
        <v>885000</v>
      </c>
      <c r="G68" s="4" t="inlineStr">
        <is>
          <t xml:space="preserve"> </t>
        </is>
      </c>
    </row>
    <row r="69">
      <c r="A69" s="4" t="inlineStr">
        <is>
          <t>Individually evaluated for impairment</t>
        </is>
      </c>
      <c r="B69" s="4" t="inlineStr">
        <is>
          <t xml:space="preserve"> </t>
        </is>
      </c>
      <c r="C69" s="6" t="n">
        <v>0</v>
      </c>
      <c r="D69" s="4" t="inlineStr">
        <is>
          <t xml:space="preserve"> </t>
        </is>
      </c>
      <c r="E69" s="4" t="inlineStr">
        <is>
          <t xml:space="preserve"> </t>
        </is>
      </c>
      <c r="F69" s="6" t="n">
        <v>0</v>
      </c>
      <c r="G69" s="6" t="n">
        <v>0</v>
      </c>
    </row>
    <row r="70">
      <c r="A70" s="4" t="inlineStr">
        <is>
          <t>Collectively evaluated for impairment</t>
        </is>
      </c>
      <c r="B70" s="4" t="inlineStr">
        <is>
          <t xml:space="preserve"> </t>
        </is>
      </c>
      <c r="C70" s="6" t="n">
        <v>885000</v>
      </c>
      <c r="D70" s="4" t="inlineStr">
        <is>
          <t xml:space="preserve"> </t>
        </is>
      </c>
      <c r="E70" s="4" t="inlineStr">
        <is>
          <t xml:space="preserve"> </t>
        </is>
      </c>
      <c r="F70" s="6" t="n">
        <v>885000</v>
      </c>
      <c r="G70" s="6" t="n">
        <v>823000</v>
      </c>
    </row>
    <row r="71">
      <c r="A71" s="4" t="inlineStr">
        <is>
          <t>Individually evaluated for credit loss</t>
        </is>
      </c>
      <c r="B71" s="6" t="n">
        <v>0</v>
      </c>
      <c r="C71" s="4" t="inlineStr">
        <is>
          <t xml:space="preserve"> </t>
        </is>
      </c>
      <c r="D71" s="4" t="inlineStr">
        <is>
          <t xml:space="preserve"> </t>
        </is>
      </c>
      <c r="E71" s="6" t="n">
        <v>0</v>
      </c>
      <c r="F71" s="4" t="inlineStr">
        <is>
          <t xml:space="preserve"> </t>
        </is>
      </c>
      <c r="G71" s="4" t="inlineStr">
        <is>
          <t xml:space="preserve"> </t>
        </is>
      </c>
    </row>
    <row r="72">
      <c r="A72" s="4" t="inlineStr">
        <is>
          <t>Collectively evaluated for credit loss</t>
        </is>
      </c>
      <c r="B72" s="6" t="n">
        <v>795000</v>
      </c>
      <c r="C72" s="4" t="inlineStr">
        <is>
          <t xml:space="preserve"> </t>
        </is>
      </c>
      <c r="D72" s="4" t="inlineStr">
        <is>
          <t xml:space="preserve"> </t>
        </is>
      </c>
      <c r="E72" s="6" t="n">
        <v>795000</v>
      </c>
      <c r="F72" s="4" t="inlineStr">
        <is>
          <t xml:space="preserve"> </t>
        </is>
      </c>
      <c r="G72" s="6" t="n">
        <v>36541000</v>
      </c>
    </row>
    <row r="73">
      <c r="A73" s="4" t="inlineStr">
        <is>
          <t>Individually evaluated for impairment</t>
        </is>
      </c>
      <c r="B73" s="4" t="inlineStr">
        <is>
          <t xml:space="preserve"> </t>
        </is>
      </c>
      <c r="C73" s="4" t="inlineStr">
        <is>
          <t xml:space="preserve"> </t>
        </is>
      </c>
      <c r="D73" s="4" t="inlineStr">
        <is>
          <t xml:space="preserve"> </t>
        </is>
      </c>
      <c r="E73" s="4" t="inlineStr">
        <is>
          <t xml:space="preserve"> </t>
        </is>
      </c>
      <c r="F73" s="4" t="inlineStr">
        <is>
          <t xml:space="preserve"> </t>
        </is>
      </c>
      <c r="G73" s="6" t="n">
        <v>2000</v>
      </c>
    </row>
    <row r="74">
      <c r="A74" s="4" t="inlineStr">
        <is>
          <t>Collectively evaluated for impairment</t>
        </is>
      </c>
      <c r="B74" s="4" t="inlineStr">
        <is>
          <t xml:space="preserve"> </t>
        </is>
      </c>
      <c r="C74" s="4" t="inlineStr">
        <is>
          <t xml:space="preserve"> </t>
        </is>
      </c>
      <c r="D74" s="4" t="inlineStr">
        <is>
          <t xml:space="preserve"> </t>
        </is>
      </c>
      <c r="E74" s="4" t="inlineStr">
        <is>
          <t xml:space="preserve"> </t>
        </is>
      </c>
      <c r="F74" s="4" t="inlineStr">
        <is>
          <t xml:space="preserve"> </t>
        </is>
      </c>
      <c r="G74" s="6" t="n">
        <v>36539000</v>
      </c>
    </row>
    <row r="75">
      <c r="A75" s="4" t="inlineStr">
        <is>
          <t>Individually evaluated for credit loss</t>
        </is>
      </c>
      <c r="B75" s="6" t="n">
        <v>4000</v>
      </c>
      <c r="C75" s="4" t="inlineStr">
        <is>
          <t xml:space="preserve"> </t>
        </is>
      </c>
      <c r="D75" s="4" t="inlineStr">
        <is>
          <t xml:space="preserve"> </t>
        </is>
      </c>
      <c r="E75" s="6" t="n">
        <v>4000</v>
      </c>
      <c r="F75" s="4" t="inlineStr">
        <is>
          <t xml:space="preserve"> </t>
        </is>
      </c>
      <c r="G75" s="4" t="inlineStr">
        <is>
          <t xml:space="preserve"> </t>
        </is>
      </c>
    </row>
    <row r="76">
      <c r="A76" s="4" t="inlineStr">
        <is>
          <t>Collectively evaluated for credit loss</t>
        </is>
      </c>
      <c r="B76" s="6" t="n">
        <v>32807000</v>
      </c>
      <c r="C76" s="4" t="inlineStr">
        <is>
          <t xml:space="preserve"> </t>
        </is>
      </c>
      <c r="D76" s="4" t="inlineStr">
        <is>
          <t xml:space="preserve"> </t>
        </is>
      </c>
      <c r="E76" s="6" t="n">
        <v>32807000</v>
      </c>
      <c r="F76" s="4" t="inlineStr">
        <is>
          <t xml:space="preserve"> </t>
        </is>
      </c>
      <c r="G76" s="4" t="inlineStr">
        <is>
          <t xml:space="preserve"> </t>
        </is>
      </c>
    </row>
    <row r="77">
      <c r="A77" s="4" t="inlineStr">
        <is>
          <t>Acquired with deteriorated credit quality</t>
        </is>
      </c>
      <c r="B77" s="4" t="inlineStr">
        <is>
          <t xml:space="preserve"> </t>
        </is>
      </c>
      <c r="C77" s="4" t="inlineStr">
        <is>
          <t xml:space="preserve"> </t>
        </is>
      </c>
      <c r="D77" s="4" t="inlineStr">
        <is>
          <t xml:space="preserve"> </t>
        </is>
      </c>
      <c r="E77" s="4" t="inlineStr">
        <is>
          <t xml:space="preserve"> </t>
        </is>
      </c>
      <c r="F77" s="4" t="inlineStr">
        <is>
          <t xml:space="preserve"> </t>
        </is>
      </c>
      <c r="G77" s="6" t="n">
        <v>0</v>
      </c>
    </row>
    <row r="78">
      <c r="A78" s="4" t="inlineStr">
        <is>
          <t>Loans</t>
        </is>
      </c>
      <c r="B78" s="6" t="n">
        <v>32811000</v>
      </c>
      <c r="C78" s="4" t="inlineStr">
        <is>
          <t xml:space="preserve"> </t>
        </is>
      </c>
      <c r="D78" s="4" t="inlineStr">
        <is>
          <t xml:space="preserve"> </t>
        </is>
      </c>
      <c r="E78" s="6" t="n">
        <v>32811000</v>
      </c>
      <c r="F78" s="4" t="inlineStr">
        <is>
          <t xml:space="preserve"> </t>
        </is>
      </c>
      <c r="G78" s="6" t="n">
        <v>36541000</v>
      </c>
    </row>
    <row r="79">
      <c r="A79" s="4" t="inlineStr">
        <is>
          <t>Consumer Portfolio Segment [Member] | Cumulative Effect of Change in Accounting Princip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eginning balance</t>
        </is>
      </c>
      <c r="B81" s="4" t="inlineStr">
        <is>
          <t xml:space="preserve"> </t>
        </is>
      </c>
      <c r="C81" s="4" t="inlineStr">
        <is>
          <t xml:space="preserve"> </t>
        </is>
      </c>
      <c r="D81" s="6" t="n">
        <v>541000</v>
      </c>
      <c r="E81" s="4" t="inlineStr">
        <is>
          <t xml:space="preserve"> </t>
        </is>
      </c>
      <c r="F81" s="6" t="n">
        <v>541000</v>
      </c>
      <c r="G81" s="4" t="inlineStr">
        <is>
          <t xml:space="preserve"> </t>
        </is>
      </c>
    </row>
    <row r="82">
      <c r="A82" s="4" t="inlineStr">
        <is>
          <t>Commercial Real Estate Portfolio Seg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t>
        </is>
      </c>
      <c r="B84" s="6" t="n">
        <v>9167000</v>
      </c>
      <c r="C84" s="6" t="n">
        <v>7837000</v>
      </c>
      <c r="D84" s="6" t="n">
        <v>4822000</v>
      </c>
      <c r="E84" s="6" t="n">
        <v>8820000</v>
      </c>
      <c r="F84" s="6" t="n">
        <v>4822000</v>
      </c>
      <c r="G84" s="4" t="inlineStr">
        <is>
          <t xml:space="preserve"> </t>
        </is>
      </c>
    </row>
    <row r="85">
      <c r="A85" s="4" t="inlineStr">
        <is>
          <t>Charge-offs</t>
        </is>
      </c>
      <c r="B85" s="6" t="n">
        <v>0</v>
      </c>
      <c r="C85" s="4" t="inlineStr">
        <is>
          <t xml:space="preserve"> </t>
        </is>
      </c>
      <c r="D85" s="6" t="n">
        <v>0</v>
      </c>
      <c r="E85" s="6" t="n">
        <v>0</v>
      </c>
      <c r="F85" s="6" t="n">
        <v>0</v>
      </c>
      <c r="G85" s="4" t="inlineStr">
        <is>
          <t xml:space="preserve"> </t>
        </is>
      </c>
    </row>
    <row r="86">
      <c r="A86" s="4" t="inlineStr">
        <is>
          <t>Recoveries</t>
        </is>
      </c>
      <c r="B86" s="6" t="n">
        <v>0</v>
      </c>
      <c r="C86" s="4" t="inlineStr">
        <is>
          <t xml:space="preserve"> </t>
        </is>
      </c>
      <c r="D86" s="6" t="n">
        <v>0</v>
      </c>
      <c r="E86" s="6" t="n">
        <v>0</v>
      </c>
      <c r="F86" s="6" t="n">
        <v>13000</v>
      </c>
      <c r="G86" s="4" t="inlineStr">
        <is>
          <t xml:space="preserve"> </t>
        </is>
      </c>
    </row>
    <row r="87">
      <c r="A87" s="4" t="inlineStr">
        <is>
          <t>Provision</t>
        </is>
      </c>
      <c r="B87" s="6" t="n">
        <v>194000</v>
      </c>
      <c r="C87" s="6" t="n">
        <v>-600000</v>
      </c>
      <c r="D87" s="4" t="inlineStr">
        <is>
          <t xml:space="preserve"> </t>
        </is>
      </c>
      <c r="E87" s="6" t="n">
        <v>541000</v>
      </c>
      <c r="F87" s="6" t="n">
        <v>-604000</v>
      </c>
      <c r="G87" s="4" t="inlineStr">
        <is>
          <t xml:space="preserve"> </t>
        </is>
      </c>
    </row>
    <row r="88">
      <c r="A88" s="4" t="inlineStr">
        <is>
          <t>Ending balance</t>
        </is>
      </c>
      <c r="B88" s="6" t="n">
        <v>9361000</v>
      </c>
      <c r="C88" s="6" t="n">
        <v>7237000</v>
      </c>
      <c r="D88" s="6" t="n">
        <v>7837000</v>
      </c>
      <c r="E88" s="6" t="n">
        <v>9361000</v>
      </c>
      <c r="F88" s="6" t="n">
        <v>7237000</v>
      </c>
      <c r="G88" s="4" t="inlineStr">
        <is>
          <t xml:space="preserve"> </t>
        </is>
      </c>
    </row>
    <row r="89">
      <c r="A89" s="4" t="inlineStr">
        <is>
          <t>Individually evaluated for impairment</t>
        </is>
      </c>
      <c r="B89" s="4" t="inlineStr">
        <is>
          <t xml:space="preserve"> </t>
        </is>
      </c>
      <c r="C89" s="6" t="n">
        <v>1000</v>
      </c>
      <c r="D89" s="4" t="inlineStr">
        <is>
          <t xml:space="preserve"> </t>
        </is>
      </c>
      <c r="E89" s="4" t="inlineStr">
        <is>
          <t xml:space="preserve"> </t>
        </is>
      </c>
      <c r="F89" s="6" t="n">
        <v>1000</v>
      </c>
      <c r="G89" s="6" t="n">
        <v>1000</v>
      </c>
    </row>
    <row r="90">
      <c r="A90" s="4" t="inlineStr">
        <is>
          <t>Collectively evaluated for impairment</t>
        </is>
      </c>
      <c r="B90" s="4" t="inlineStr">
        <is>
          <t xml:space="preserve"> </t>
        </is>
      </c>
      <c r="C90" s="6" t="n">
        <v>7236000</v>
      </c>
      <c r="D90" s="4" t="inlineStr">
        <is>
          <t xml:space="preserve"> </t>
        </is>
      </c>
      <c r="E90" s="4" t="inlineStr">
        <is>
          <t xml:space="preserve"> </t>
        </is>
      </c>
      <c r="F90" s="6" t="n">
        <v>7236000</v>
      </c>
      <c r="G90" s="6" t="n">
        <v>8819000</v>
      </c>
    </row>
    <row r="91">
      <c r="A91" s="4" t="inlineStr">
        <is>
          <t>Individually evaluated for credit loss</t>
        </is>
      </c>
      <c r="B91" s="6" t="n">
        <v>1000</v>
      </c>
      <c r="C91" s="4" t="inlineStr">
        <is>
          <t xml:space="preserve"> </t>
        </is>
      </c>
      <c r="D91" s="4" t="inlineStr">
        <is>
          <t xml:space="preserve"> </t>
        </is>
      </c>
      <c r="E91" s="6" t="n">
        <v>1000</v>
      </c>
      <c r="F91" s="4" t="inlineStr">
        <is>
          <t xml:space="preserve"> </t>
        </is>
      </c>
      <c r="G91" s="4" t="inlineStr">
        <is>
          <t xml:space="preserve"> </t>
        </is>
      </c>
    </row>
    <row r="92">
      <c r="A92" s="4" t="inlineStr">
        <is>
          <t>Collectively evaluated for credit loss</t>
        </is>
      </c>
      <c r="B92" s="6" t="n">
        <v>9360000</v>
      </c>
      <c r="C92" s="4" t="inlineStr">
        <is>
          <t xml:space="preserve"> </t>
        </is>
      </c>
      <c r="D92" s="4" t="inlineStr">
        <is>
          <t xml:space="preserve"> </t>
        </is>
      </c>
      <c r="E92" s="6" t="n">
        <v>9360000</v>
      </c>
      <c r="F92" s="4" t="inlineStr">
        <is>
          <t xml:space="preserve"> </t>
        </is>
      </c>
      <c r="G92" s="6" t="n">
        <v>786921000</v>
      </c>
    </row>
    <row r="93">
      <c r="A93" s="4" t="inlineStr">
        <is>
          <t>Individual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c r="G93" s="6" t="n">
        <v>29000</v>
      </c>
    </row>
    <row r="94">
      <c r="A94" s="4" t="inlineStr">
        <is>
          <t>Collectively evaluated for impairment</t>
        </is>
      </c>
      <c r="B94" s="4" t="inlineStr">
        <is>
          <t xml:space="preserve"> </t>
        </is>
      </c>
      <c r="C94" s="4" t="inlineStr">
        <is>
          <t xml:space="preserve"> </t>
        </is>
      </c>
      <c r="D94" s="4" t="inlineStr">
        <is>
          <t xml:space="preserve"> </t>
        </is>
      </c>
      <c r="E94" s="4" t="inlineStr">
        <is>
          <t xml:space="preserve"> </t>
        </is>
      </c>
      <c r="F94" s="4" t="inlineStr">
        <is>
          <t xml:space="preserve"> </t>
        </is>
      </c>
      <c r="G94" s="6" t="n">
        <v>786892000</v>
      </c>
    </row>
    <row r="95">
      <c r="A95" s="4" t="inlineStr">
        <is>
          <t>Individually evaluated for credit loss</t>
        </is>
      </c>
      <c r="B95" s="6" t="n">
        <v>383000</v>
      </c>
      <c r="C95" s="4" t="inlineStr">
        <is>
          <t xml:space="preserve"> </t>
        </is>
      </c>
      <c r="D95" s="4" t="inlineStr">
        <is>
          <t xml:space="preserve"> </t>
        </is>
      </c>
      <c r="E95" s="6" t="n">
        <v>383000</v>
      </c>
      <c r="F95" s="4" t="inlineStr">
        <is>
          <t xml:space="preserve"> </t>
        </is>
      </c>
      <c r="G95" s="4" t="inlineStr">
        <is>
          <t xml:space="preserve"> </t>
        </is>
      </c>
    </row>
    <row r="96">
      <c r="A96" s="4" t="inlineStr">
        <is>
          <t>Collectively evaluated for credit loss</t>
        </is>
      </c>
      <c r="B96" s="6" t="n">
        <v>803830000</v>
      </c>
      <c r="C96" s="4" t="inlineStr">
        <is>
          <t xml:space="preserve"> </t>
        </is>
      </c>
      <c r="D96" s="4" t="inlineStr">
        <is>
          <t xml:space="preserve"> </t>
        </is>
      </c>
      <c r="E96" s="6" t="n">
        <v>803830000</v>
      </c>
      <c r="F96" s="4" t="inlineStr">
        <is>
          <t xml:space="preserve"> </t>
        </is>
      </c>
      <c r="G96" s="4" t="inlineStr">
        <is>
          <t xml:space="preserve"> </t>
        </is>
      </c>
    </row>
    <row r="97">
      <c r="A97" s="4" t="inlineStr">
        <is>
          <t>Acquired with deteriorated credit quality</t>
        </is>
      </c>
      <c r="B97" s="4" t="inlineStr">
        <is>
          <t xml:space="preserve"> </t>
        </is>
      </c>
      <c r="C97" s="4" t="inlineStr">
        <is>
          <t xml:space="preserve"> </t>
        </is>
      </c>
      <c r="D97" s="4" t="inlineStr">
        <is>
          <t xml:space="preserve"> </t>
        </is>
      </c>
      <c r="E97" s="4" t="inlineStr">
        <is>
          <t xml:space="preserve"> </t>
        </is>
      </c>
      <c r="F97" s="4" t="inlineStr">
        <is>
          <t xml:space="preserve"> </t>
        </is>
      </c>
      <c r="G97" s="6" t="n">
        <v>0</v>
      </c>
    </row>
    <row r="98">
      <c r="A98" s="4" t="inlineStr">
        <is>
          <t>Loans</t>
        </is>
      </c>
      <c r="B98" s="6" t="n">
        <v>804213000</v>
      </c>
      <c r="C98" s="4" t="inlineStr">
        <is>
          <t xml:space="preserve"> </t>
        </is>
      </c>
      <c r="D98" s="4" t="inlineStr">
        <is>
          <t xml:space="preserve"> </t>
        </is>
      </c>
      <c r="E98" s="6" t="n">
        <v>804213000</v>
      </c>
      <c r="F98" s="4" t="inlineStr">
        <is>
          <t xml:space="preserve"> </t>
        </is>
      </c>
      <c r="G98" s="6" t="n">
        <v>786921000</v>
      </c>
    </row>
    <row r="99">
      <c r="A99" s="4" t="inlineStr">
        <is>
          <t>Commercial Real Estate Portfolio Segment [Member] | Cumulative Effect of Change in Accounting Princip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eginning balance</t>
        </is>
      </c>
      <c r="B101" s="4" t="inlineStr">
        <is>
          <t xml:space="preserve"> </t>
        </is>
      </c>
      <c r="C101" s="4" t="inlineStr">
        <is>
          <t xml:space="preserve"> </t>
        </is>
      </c>
      <c r="D101" s="6" t="n">
        <v>3006000</v>
      </c>
      <c r="E101" s="4" t="inlineStr">
        <is>
          <t xml:space="preserve"> </t>
        </is>
      </c>
      <c r="F101" s="6" t="n">
        <v>3006000</v>
      </c>
      <c r="G101" s="4" t="inlineStr">
        <is>
          <t xml:space="preserve"> </t>
        </is>
      </c>
    </row>
    <row r="102">
      <c r="A102" s="4" t="inlineStr">
        <is>
          <t>Construction Real Est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eginning balance</t>
        </is>
      </c>
      <c r="B104" s="6" t="n">
        <v>49000</v>
      </c>
      <c r="C104" s="6" t="n">
        <v>72000</v>
      </c>
      <c r="D104" s="6" t="n">
        <v>63000</v>
      </c>
      <c r="E104" s="6" t="n">
        <v>58000</v>
      </c>
      <c r="F104" s="6" t="n">
        <v>63000</v>
      </c>
      <c r="G104" s="4" t="inlineStr">
        <is>
          <t xml:space="preserve"> </t>
        </is>
      </c>
    </row>
    <row r="105">
      <c r="A105" s="4" t="inlineStr">
        <is>
          <t>Charge-offs</t>
        </is>
      </c>
      <c r="B105" s="6" t="n">
        <v>0</v>
      </c>
      <c r="C105" s="4" t="inlineStr">
        <is>
          <t xml:space="preserve"> </t>
        </is>
      </c>
      <c r="D105" s="6" t="n">
        <v>0</v>
      </c>
      <c r="E105" s="6" t="n">
        <v>0</v>
      </c>
      <c r="F105" s="6" t="n">
        <v>0</v>
      </c>
      <c r="G105" s="4" t="inlineStr">
        <is>
          <t xml:space="preserve"> </t>
        </is>
      </c>
    </row>
    <row r="106">
      <c r="A106" s="4" t="inlineStr">
        <is>
          <t>Recoveries</t>
        </is>
      </c>
      <c r="B106" s="6" t="n">
        <v>0</v>
      </c>
      <c r="C106" s="4" t="inlineStr">
        <is>
          <t xml:space="preserve"> </t>
        </is>
      </c>
      <c r="D106" s="6" t="n">
        <v>0</v>
      </c>
      <c r="E106" s="6" t="n">
        <v>0</v>
      </c>
      <c r="F106" s="6" t="n">
        <v>0</v>
      </c>
      <c r="G106" s="4" t="inlineStr">
        <is>
          <t xml:space="preserve"> </t>
        </is>
      </c>
    </row>
    <row r="107">
      <c r="A107" s="4" t="inlineStr">
        <is>
          <t>Provision</t>
        </is>
      </c>
      <c r="B107" s="6" t="n">
        <v>0</v>
      </c>
      <c r="C107" s="6" t="n">
        <v>-2000</v>
      </c>
      <c r="D107" s="4" t="inlineStr">
        <is>
          <t xml:space="preserve"> </t>
        </is>
      </c>
      <c r="E107" s="6" t="n">
        <v>-9000</v>
      </c>
      <c r="F107" s="6" t="n">
        <v>-13000</v>
      </c>
      <c r="G107" s="4" t="inlineStr">
        <is>
          <t xml:space="preserve"> </t>
        </is>
      </c>
    </row>
    <row r="108">
      <c r="A108" s="4" t="inlineStr">
        <is>
          <t>Ending balance</t>
        </is>
      </c>
      <c r="B108" s="6" t="n">
        <v>49000</v>
      </c>
      <c r="C108" s="6" t="n">
        <v>70000</v>
      </c>
      <c r="D108" s="6" t="n">
        <v>72000</v>
      </c>
      <c r="E108" s="6" t="n">
        <v>49000</v>
      </c>
      <c r="F108" s="6" t="n">
        <v>70000</v>
      </c>
      <c r="G108" s="4" t="inlineStr">
        <is>
          <t xml:space="preserve"> </t>
        </is>
      </c>
    </row>
    <row r="109">
      <c r="A109" s="4" t="inlineStr">
        <is>
          <t>Individually evaluated for impairment</t>
        </is>
      </c>
      <c r="B109" s="4" t="inlineStr">
        <is>
          <t xml:space="preserve"> </t>
        </is>
      </c>
      <c r="C109" s="6" t="n">
        <v>0</v>
      </c>
      <c r="D109" s="4" t="inlineStr">
        <is>
          <t xml:space="preserve"> </t>
        </is>
      </c>
      <c r="E109" s="4" t="inlineStr">
        <is>
          <t xml:space="preserve"> </t>
        </is>
      </c>
      <c r="F109" s="6" t="n">
        <v>0</v>
      </c>
      <c r="G109" s="6" t="n">
        <v>0</v>
      </c>
    </row>
    <row r="110">
      <c r="A110" s="4" t="inlineStr">
        <is>
          <t>Collectively evaluated for impairment</t>
        </is>
      </c>
      <c r="B110" s="4" t="inlineStr">
        <is>
          <t xml:space="preserve"> </t>
        </is>
      </c>
      <c r="C110" s="6" t="n">
        <v>70000</v>
      </c>
      <c r="D110" s="4" t="inlineStr">
        <is>
          <t xml:space="preserve"> </t>
        </is>
      </c>
      <c r="E110" s="4" t="inlineStr">
        <is>
          <t xml:space="preserve"> </t>
        </is>
      </c>
      <c r="F110" s="6" t="n">
        <v>70000</v>
      </c>
      <c r="G110" s="6" t="n">
        <v>58000</v>
      </c>
    </row>
    <row r="111">
      <c r="A111" s="4" t="inlineStr">
        <is>
          <t>Individually evaluated for credit loss</t>
        </is>
      </c>
      <c r="B111" s="6" t="n">
        <v>0</v>
      </c>
      <c r="C111" s="4" t="inlineStr">
        <is>
          <t xml:space="preserve"> </t>
        </is>
      </c>
      <c r="D111" s="4" t="inlineStr">
        <is>
          <t xml:space="preserve"> </t>
        </is>
      </c>
      <c r="E111" s="6" t="n">
        <v>0</v>
      </c>
      <c r="F111" s="4" t="inlineStr">
        <is>
          <t xml:space="preserve"> </t>
        </is>
      </c>
      <c r="G111" s="4" t="inlineStr">
        <is>
          <t xml:space="preserve"> </t>
        </is>
      </c>
    </row>
    <row r="112">
      <c r="A112" s="4" t="inlineStr">
        <is>
          <t>Collectively evaluated for credit loss</t>
        </is>
      </c>
      <c r="B112" s="6" t="n">
        <v>49000</v>
      </c>
      <c r="C112" s="4" t="inlineStr">
        <is>
          <t xml:space="preserve"> </t>
        </is>
      </c>
      <c r="D112" s="4" t="inlineStr">
        <is>
          <t xml:space="preserve"> </t>
        </is>
      </c>
      <c r="E112" s="6" t="n">
        <v>49000</v>
      </c>
      <c r="F112" s="4" t="inlineStr">
        <is>
          <t xml:space="preserve"> </t>
        </is>
      </c>
      <c r="G112" s="6" t="n">
        <v>20936000</v>
      </c>
    </row>
    <row r="113">
      <c r="A113" s="4" t="inlineStr">
        <is>
          <t>Individually evaluated for impairm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row>
    <row r="114">
      <c r="A114" s="4" t="inlineStr">
        <is>
          <t>Collectively evaluated for impairment</t>
        </is>
      </c>
      <c r="B114" s="4" t="inlineStr">
        <is>
          <t xml:space="preserve"> </t>
        </is>
      </c>
      <c r="C114" s="4" t="inlineStr">
        <is>
          <t xml:space="preserve"> </t>
        </is>
      </c>
      <c r="D114" s="4" t="inlineStr">
        <is>
          <t xml:space="preserve"> </t>
        </is>
      </c>
      <c r="E114" s="4" t="inlineStr">
        <is>
          <t xml:space="preserve"> </t>
        </is>
      </c>
      <c r="F114" s="4" t="inlineStr">
        <is>
          <t xml:space="preserve"> </t>
        </is>
      </c>
      <c r="G114" s="6" t="n">
        <v>20936000</v>
      </c>
    </row>
    <row r="115">
      <c r="A115" s="4" t="inlineStr">
        <is>
          <t>Individually evaluated for credit loss</t>
        </is>
      </c>
      <c r="B115" s="6" t="n">
        <v>0</v>
      </c>
      <c r="C115" s="4" t="inlineStr">
        <is>
          <t xml:space="preserve"> </t>
        </is>
      </c>
      <c r="D115" s="4" t="inlineStr">
        <is>
          <t xml:space="preserve"> </t>
        </is>
      </c>
      <c r="E115" s="6" t="n">
        <v>0</v>
      </c>
      <c r="F115" s="4" t="inlineStr">
        <is>
          <t xml:space="preserve"> </t>
        </is>
      </c>
      <c r="G115" s="4" t="inlineStr">
        <is>
          <t xml:space="preserve"> </t>
        </is>
      </c>
    </row>
    <row r="116">
      <c r="A116" s="4" t="inlineStr">
        <is>
          <t>Collectively evaluated for credit loss</t>
        </is>
      </c>
      <c r="B116" s="6" t="n">
        <v>18751000</v>
      </c>
      <c r="C116" s="4" t="inlineStr">
        <is>
          <t xml:space="preserve"> </t>
        </is>
      </c>
      <c r="D116" s="4" t="inlineStr">
        <is>
          <t xml:space="preserve"> </t>
        </is>
      </c>
      <c r="E116" s="6" t="n">
        <v>18751000</v>
      </c>
      <c r="F116" s="4" t="inlineStr">
        <is>
          <t xml:space="preserve"> </t>
        </is>
      </c>
      <c r="G116" s="4" t="inlineStr">
        <is>
          <t xml:space="preserve"> </t>
        </is>
      </c>
    </row>
    <row r="117">
      <c r="A117" s="4" t="inlineStr">
        <is>
          <t>Acquired with deteriorated credit quality</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row>
    <row r="118">
      <c r="A118" s="4" t="inlineStr">
        <is>
          <t>Loans</t>
        </is>
      </c>
      <c r="B118" s="6" t="n">
        <v>18751000</v>
      </c>
      <c r="C118" s="4" t="inlineStr">
        <is>
          <t xml:space="preserve"> </t>
        </is>
      </c>
      <c r="D118" s="4" t="inlineStr">
        <is>
          <t xml:space="preserve"> </t>
        </is>
      </c>
      <c r="E118" s="6" t="n">
        <v>18751000</v>
      </c>
      <c r="F118" s="4" t="inlineStr">
        <is>
          <t xml:space="preserve"> </t>
        </is>
      </c>
      <c r="G118" s="6" t="n">
        <v>20936000</v>
      </c>
    </row>
    <row r="119">
      <c r="A119" s="4" t="inlineStr">
        <is>
          <t>Construction Real Estate [Member] | Cumulative Effect of Change in Accounting Principl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eginning balance</t>
        </is>
      </c>
      <c r="B121" s="4" t="inlineStr">
        <is>
          <t xml:space="preserve"> </t>
        </is>
      </c>
      <c r="C121" s="4" t="inlineStr">
        <is>
          <t xml:space="preserve"> </t>
        </is>
      </c>
      <c r="D121" s="6" t="n">
        <v>20000</v>
      </c>
      <c r="E121" s="4" t="inlineStr">
        <is>
          <t xml:space="preserve"> </t>
        </is>
      </c>
      <c r="F121" s="6" t="n">
        <v>20000</v>
      </c>
      <c r="G121" s="4" t="inlineStr">
        <is>
          <t xml:space="preserve"> </t>
        </is>
      </c>
    </row>
    <row r="122">
      <c r="A122" s="4" t="inlineStr">
        <is>
          <t>Residential Portfolio Seg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eginning balance</t>
        </is>
      </c>
      <c r="B124" s="6" t="n">
        <v>3513000</v>
      </c>
      <c r="C124" s="6" t="n">
        <v>3087000</v>
      </c>
      <c r="D124" s="6" t="n">
        <v>906000</v>
      </c>
      <c r="E124" s="6" t="n">
        <v>3644000</v>
      </c>
      <c r="F124" s="6" t="n">
        <v>906000</v>
      </c>
      <c r="G124" s="4" t="inlineStr">
        <is>
          <t xml:space="preserve"> </t>
        </is>
      </c>
    </row>
    <row r="125">
      <c r="A125" s="4" t="inlineStr">
        <is>
          <t>Charge-offs</t>
        </is>
      </c>
      <c r="B125" s="6" t="n">
        <v>0</v>
      </c>
      <c r="C125" s="4" t="inlineStr">
        <is>
          <t xml:space="preserve"> </t>
        </is>
      </c>
      <c r="D125" s="6" t="n">
        <v>0</v>
      </c>
      <c r="E125" s="6" t="n">
        <v>0</v>
      </c>
      <c r="F125" s="6" t="n">
        <v>0</v>
      </c>
      <c r="G125" s="4" t="inlineStr">
        <is>
          <t xml:space="preserve"> </t>
        </is>
      </c>
    </row>
    <row r="126">
      <c r="A126" s="4" t="inlineStr">
        <is>
          <t>Recoveries</t>
        </is>
      </c>
      <c r="B126" s="6" t="n">
        <v>3000</v>
      </c>
      <c r="C126" s="4" t="inlineStr">
        <is>
          <t xml:space="preserve"> </t>
        </is>
      </c>
      <c r="D126" s="6" t="n">
        <v>2000</v>
      </c>
      <c r="E126" s="6" t="n">
        <v>7000</v>
      </c>
      <c r="F126" s="6" t="n">
        <v>5000</v>
      </c>
      <c r="G126" s="4" t="inlineStr">
        <is>
          <t xml:space="preserve"> </t>
        </is>
      </c>
    </row>
    <row r="127">
      <c r="A127" s="4" t="inlineStr">
        <is>
          <t>Provision</t>
        </is>
      </c>
      <c r="B127" s="6" t="n">
        <v>108000</v>
      </c>
      <c r="C127" s="6" t="n">
        <v>287000</v>
      </c>
      <c r="D127" s="4" t="inlineStr">
        <is>
          <t xml:space="preserve"> </t>
        </is>
      </c>
      <c r="E127" s="6" t="n">
        <v>-27000</v>
      </c>
      <c r="F127" s="6" t="n">
        <v>455000</v>
      </c>
      <c r="G127" s="4" t="inlineStr">
        <is>
          <t xml:space="preserve"> </t>
        </is>
      </c>
    </row>
    <row r="128">
      <c r="A128" s="4" t="inlineStr">
        <is>
          <t>Ending balance</t>
        </is>
      </c>
      <c r="B128" s="6" t="n">
        <v>3624000</v>
      </c>
      <c r="C128" s="6" t="n">
        <v>3376000</v>
      </c>
      <c r="D128" s="6" t="n">
        <v>3087000</v>
      </c>
      <c r="E128" s="6" t="n">
        <v>3624000</v>
      </c>
      <c r="F128" s="6" t="n">
        <v>3376000</v>
      </c>
      <c r="G128" s="4" t="inlineStr">
        <is>
          <t xml:space="preserve"> </t>
        </is>
      </c>
    </row>
    <row r="129">
      <c r="A129" s="4" t="inlineStr">
        <is>
          <t>Individually evaluated for impairment</t>
        </is>
      </c>
      <c r="B129" s="4" t="inlineStr">
        <is>
          <t xml:space="preserve"> </t>
        </is>
      </c>
      <c r="C129" s="6" t="n">
        <v>36000</v>
      </c>
      <c r="D129" s="4" t="inlineStr">
        <is>
          <t xml:space="preserve"> </t>
        </is>
      </c>
      <c r="E129" s="4" t="inlineStr">
        <is>
          <t xml:space="preserve"> </t>
        </is>
      </c>
      <c r="F129" s="6" t="n">
        <v>36000</v>
      </c>
      <c r="G129" s="6" t="n">
        <v>51000</v>
      </c>
    </row>
    <row r="130">
      <c r="A130" s="4" t="inlineStr">
        <is>
          <t>Collectively evaluated for impairment</t>
        </is>
      </c>
      <c r="B130" s="4" t="inlineStr">
        <is>
          <t xml:space="preserve"> </t>
        </is>
      </c>
      <c r="C130" s="6" t="n">
        <v>3340000</v>
      </c>
      <c r="D130" s="4" t="inlineStr">
        <is>
          <t xml:space="preserve"> </t>
        </is>
      </c>
      <c r="E130" s="4" t="inlineStr">
        <is>
          <t xml:space="preserve"> </t>
        </is>
      </c>
      <c r="F130" s="6" t="n">
        <v>3340000</v>
      </c>
      <c r="G130" s="6" t="n">
        <v>3593000</v>
      </c>
    </row>
    <row r="131">
      <c r="A131" s="4" t="inlineStr">
        <is>
          <t>Individually evaluated for credit loss</t>
        </is>
      </c>
      <c r="B131" s="6" t="n">
        <v>78000</v>
      </c>
      <c r="C131" s="4" t="inlineStr">
        <is>
          <t xml:space="preserve"> </t>
        </is>
      </c>
      <c r="D131" s="4" t="inlineStr">
        <is>
          <t xml:space="preserve"> </t>
        </is>
      </c>
      <c r="E131" s="6" t="n">
        <v>78000</v>
      </c>
      <c r="F131" s="4" t="inlineStr">
        <is>
          <t xml:space="preserve"> </t>
        </is>
      </c>
      <c r="G131" s="4" t="inlineStr">
        <is>
          <t xml:space="preserve"> </t>
        </is>
      </c>
    </row>
    <row r="132">
      <c r="A132" s="4" t="inlineStr">
        <is>
          <t>Collectively evaluated for credit loss</t>
        </is>
      </c>
      <c r="B132" s="6" t="n">
        <v>3546000</v>
      </c>
      <c r="C132" s="4" t="inlineStr">
        <is>
          <t xml:space="preserve"> </t>
        </is>
      </c>
      <c r="D132" s="4" t="inlineStr">
        <is>
          <t xml:space="preserve"> </t>
        </is>
      </c>
      <c r="E132" s="6" t="n">
        <v>3546000</v>
      </c>
      <c r="F132" s="4" t="inlineStr">
        <is>
          <t xml:space="preserve"> </t>
        </is>
      </c>
      <c r="G132" s="6" t="n">
        <v>267730000</v>
      </c>
    </row>
    <row r="133">
      <c r="A133" s="4" t="inlineStr">
        <is>
          <t>Individually evaluated for impairment</t>
        </is>
      </c>
      <c r="B133" s="4" t="inlineStr">
        <is>
          <t xml:space="preserve"> </t>
        </is>
      </c>
      <c r="C133" s="4" t="inlineStr">
        <is>
          <t xml:space="preserve"> </t>
        </is>
      </c>
      <c r="D133" s="4" t="inlineStr">
        <is>
          <t xml:space="preserve"> </t>
        </is>
      </c>
      <c r="E133" s="4" t="inlineStr">
        <is>
          <t xml:space="preserve"> </t>
        </is>
      </c>
      <c r="F133" s="4" t="inlineStr">
        <is>
          <t xml:space="preserve"> </t>
        </is>
      </c>
      <c r="G133" s="6" t="n">
        <v>1858000</v>
      </c>
    </row>
    <row r="134">
      <c r="A134" s="4" t="inlineStr">
        <is>
          <t>Collectively evaluated for impairment</t>
        </is>
      </c>
      <c r="B134" s="4" t="inlineStr">
        <is>
          <t xml:space="preserve"> </t>
        </is>
      </c>
      <c r="C134" s="4" t="inlineStr">
        <is>
          <t xml:space="preserve"> </t>
        </is>
      </c>
      <c r="D134" s="4" t="inlineStr">
        <is>
          <t xml:space="preserve"> </t>
        </is>
      </c>
      <c r="E134" s="4" t="inlineStr">
        <is>
          <t xml:space="preserve"> </t>
        </is>
      </c>
      <c r="F134" s="4" t="inlineStr">
        <is>
          <t xml:space="preserve"> </t>
        </is>
      </c>
      <c r="G134" s="6" t="n">
        <v>265872000</v>
      </c>
    </row>
    <row r="135">
      <c r="A135" s="4" t="inlineStr">
        <is>
          <t>Individually evaluated for credit loss</t>
        </is>
      </c>
      <c r="B135" s="6" t="n">
        <v>1927000</v>
      </c>
      <c r="C135" s="4" t="inlineStr">
        <is>
          <t xml:space="preserve"> </t>
        </is>
      </c>
      <c r="D135" s="4" t="inlineStr">
        <is>
          <t xml:space="preserve"> </t>
        </is>
      </c>
      <c r="E135" s="6" t="n">
        <v>1927000</v>
      </c>
      <c r="F135" s="4" t="inlineStr">
        <is>
          <t xml:space="preserve"> </t>
        </is>
      </c>
      <c r="G135" s="4" t="inlineStr">
        <is>
          <t xml:space="preserve"> </t>
        </is>
      </c>
    </row>
    <row r="136">
      <c r="A136" s="4" t="inlineStr">
        <is>
          <t>Collectively evaluated for credit loss</t>
        </is>
      </c>
      <c r="B136" s="6" t="n">
        <v>273951000</v>
      </c>
      <c r="C136" s="4" t="inlineStr">
        <is>
          <t xml:space="preserve"> </t>
        </is>
      </c>
      <c r="D136" s="4" t="inlineStr">
        <is>
          <t xml:space="preserve"> </t>
        </is>
      </c>
      <c r="E136" s="6" t="n">
        <v>273951000</v>
      </c>
      <c r="F136" s="4" t="inlineStr">
        <is>
          <t xml:space="preserve"> </t>
        </is>
      </c>
      <c r="G136" s="4" t="inlineStr">
        <is>
          <t xml:space="preserve"> </t>
        </is>
      </c>
    </row>
    <row r="137">
      <c r="A137" s="4" t="inlineStr">
        <is>
          <t>Acquired with deteriorated credit quality</t>
        </is>
      </c>
      <c r="B137" s="4" t="inlineStr">
        <is>
          <t xml:space="preserve"> </t>
        </is>
      </c>
      <c r="C137" s="4" t="inlineStr">
        <is>
          <t xml:space="preserve"> </t>
        </is>
      </c>
      <c r="D137" s="4" t="inlineStr">
        <is>
          <t xml:space="preserve"> </t>
        </is>
      </c>
      <c r="E137" s="4" t="inlineStr">
        <is>
          <t xml:space="preserve"> </t>
        </is>
      </c>
      <c r="F137" s="4" t="inlineStr">
        <is>
          <t xml:space="preserve"> </t>
        </is>
      </c>
      <c r="G137" s="6" t="n">
        <v>0</v>
      </c>
    </row>
    <row r="138">
      <c r="A138" s="4" t="inlineStr">
        <is>
          <t>Loans</t>
        </is>
      </c>
      <c r="B138" s="6" t="n">
        <v>275878000</v>
      </c>
      <c r="C138" s="4" t="inlineStr">
        <is>
          <t xml:space="preserve"> </t>
        </is>
      </c>
      <c r="D138" s="4" t="inlineStr">
        <is>
          <t xml:space="preserve"> </t>
        </is>
      </c>
      <c r="E138" s="6" t="n">
        <v>275878000</v>
      </c>
      <c r="F138" s="4" t="inlineStr">
        <is>
          <t xml:space="preserve"> </t>
        </is>
      </c>
      <c r="G138" s="6" t="n">
        <v>267730000</v>
      </c>
    </row>
    <row r="139">
      <c r="A139" s="4" t="inlineStr">
        <is>
          <t>Residential Portfolio Segment [Member] | Cumulative Effect of Change in Accounting Principl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Beginning balance</t>
        </is>
      </c>
      <c r="B141" s="4" t="inlineStr">
        <is>
          <t xml:space="preserve"> </t>
        </is>
      </c>
      <c r="C141" s="4" t="inlineStr">
        <is>
          <t xml:space="preserve"> </t>
        </is>
      </c>
      <c r="D141" s="6" t="n">
        <v>2010000</v>
      </c>
      <c r="E141" s="4" t="inlineStr">
        <is>
          <t xml:space="preserve"> </t>
        </is>
      </c>
      <c r="F141" s="6" t="n">
        <v>2010000</v>
      </c>
      <c r="G141" s="4" t="inlineStr">
        <is>
          <t xml:space="preserve"> </t>
        </is>
      </c>
    </row>
    <row r="142">
      <c r="A142" s="4" t="inlineStr">
        <is>
          <t>Loans To Other Financial Institution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Beginning balance</t>
        </is>
      </c>
      <c r="B144" s="6" t="n">
        <v>50000</v>
      </c>
      <c r="C144" s="6" t="n">
        <v>0</v>
      </c>
      <c r="D144" s="6" t="n">
        <v>0</v>
      </c>
      <c r="E144" s="6" t="n">
        <v>30000</v>
      </c>
      <c r="F144" s="6" t="n">
        <v>0</v>
      </c>
      <c r="G144" s="4" t="inlineStr">
        <is>
          <t xml:space="preserve"> </t>
        </is>
      </c>
    </row>
    <row r="145">
      <c r="A145" s="4" t="inlineStr">
        <is>
          <t>Charge-offs</t>
        </is>
      </c>
      <c r="B145" s="6" t="n">
        <v>0</v>
      </c>
      <c r="C145" s="4" t="inlineStr">
        <is>
          <t xml:space="preserve"> </t>
        </is>
      </c>
      <c r="D145" s="6" t="n">
        <v>0</v>
      </c>
      <c r="E145" s="6" t="n">
        <v>0</v>
      </c>
      <c r="F145" s="6" t="n">
        <v>0</v>
      </c>
      <c r="G145" s="4" t="inlineStr">
        <is>
          <t xml:space="preserve"> </t>
        </is>
      </c>
    </row>
    <row r="146">
      <c r="A146" s="4" t="inlineStr">
        <is>
          <t>Recoveries</t>
        </is>
      </c>
      <c r="B146" s="6" t="n">
        <v>0</v>
      </c>
      <c r="C146" s="4" t="inlineStr">
        <is>
          <t xml:space="preserve"> </t>
        </is>
      </c>
      <c r="D146" s="6" t="n">
        <v>0</v>
      </c>
      <c r="E146" s="6" t="n">
        <v>0</v>
      </c>
      <c r="F146" s="6" t="n">
        <v>0</v>
      </c>
      <c r="G146" s="4" t="inlineStr">
        <is>
          <t xml:space="preserve"> </t>
        </is>
      </c>
    </row>
    <row r="147">
      <c r="A147" s="4" t="inlineStr">
        <is>
          <t>Provision</t>
        </is>
      </c>
      <c r="B147" s="6" t="n">
        <v>0</v>
      </c>
      <c r="C147" s="6" t="n">
        <v>40000</v>
      </c>
      <c r="D147" s="4" t="inlineStr">
        <is>
          <t xml:space="preserve"> </t>
        </is>
      </c>
      <c r="E147" s="6" t="n">
        <v>20000</v>
      </c>
      <c r="F147" s="6" t="n">
        <v>40000</v>
      </c>
      <c r="G147" s="4" t="inlineStr">
        <is>
          <t xml:space="preserve"> </t>
        </is>
      </c>
    </row>
    <row r="148">
      <c r="A148" s="4" t="inlineStr">
        <is>
          <t>Ending balance</t>
        </is>
      </c>
      <c r="B148" s="6" t="n">
        <v>50000</v>
      </c>
      <c r="C148" s="6" t="n">
        <v>40000</v>
      </c>
      <c r="D148" s="6" t="n">
        <v>0</v>
      </c>
      <c r="E148" s="6" t="n">
        <v>50000</v>
      </c>
      <c r="F148" s="6" t="n">
        <v>40000</v>
      </c>
      <c r="G148" s="4" t="inlineStr">
        <is>
          <t xml:space="preserve"> </t>
        </is>
      </c>
    </row>
    <row r="149">
      <c r="A149" s="4" t="inlineStr">
        <is>
          <t>Individually evaluated for impairment</t>
        </is>
      </c>
      <c r="B149" s="4" t="inlineStr">
        <is>
          <t xml:space="preserve"> </t>
        </is>
      </c>
      <c r="C149" s="6" t="n">
        <v>0</v>
      </c>
      <c r="D149" s="4" t="inlineStr">
        <is>
          <t xml:space="preserve"> </t>
        </is>
      </c>
      <c r="E149" s="4" t="inlineStr">
        <is>
          <t xml:space="preserve"> </t>
        </is>
      </c>
      <c r="F149" s="6" t="n">
        <v>0</v>
      </c>
      <c r="G149" s="6" t="n">
        <v>0</v>
      </c>
    </row>
    <row r="150">
      <c r="A150" s="4" t="inlineStr">
        <is>
          <t>Collectively evaluated for impairment</t>
        </is>
      </c>
      <c r="B150" s="4" t="inlineStr">
        <is>
          <t xml:space="preserve"> </t>
        </is>
      </c>
      <c r="C150" s="6" t="n">
        <v>40000</v>
      </c>
      <c r="D150" s="4" t="inlineStr">
        <is>
          <t xml:space="preserve"> </t>
        </is>
      </c>
      <c r="E150" s="4" t="inlineStr">
        <is>
          <t xml:space="preserve"> </t>
        </is>
      </c>
      <c r="F150" s="6" t="n">
        <v>40000</v>
      </c>
      <c r="G150" s="6" t="n">
        <v>30000</v>
      </c>
    </row>
    <row r="151">
      <c r="A151" s="4" t="inlineStr">
        <is>
          <t>Individually evaluated for credit loss</t>
        </is>
      </c>
      <c r="B151" s="6" t="n">
        <v>0</v>
      </c>
      <c r="C151" s="4" t="inlineStr">
        <is>
          <t xml:space="preserve"> </t>
        </is>
      </c>
      <c r="D151" s="4" t="inlineStr">
        <is>
          <t xml:space="preserve"> </t>
        </is>
      </c>
      <c r="E151" s="6" t="n">
        <v>0</v>
      </c>
      <c r="F151" s="4" t="inlineStr">
        <is>
          <t xml:space="preserve"> </t>
        </is>
      </c>
      <c r="G151" s="4" t="inlineStr">
        <is>
          <t xml:space="preserve"> </t>
        </is>
      </c>
    </row>
    <row r="152">
      <c r="A152" s="4" t="inlineStr">
        <is>
          <t>Collectively evaluated for credit loss</t>
        </is>
      </c>
      <c r="B152" s="6" t="n">
        <v>50000</v>
      </c>
      <c r="C152" s="4" t="inlineStr">
        <is>
          <t xml:space="preserve"> </t>
        </is>
      </c>
      <c r="D152" s="4" t="inlineStr">
        <is>
          <t xml:space="preserve"> </t>
        </is>
      </c>
      <c r="E152" s="6" t="n">
        <v>50000</v>
      </c>
      <c r="F152" s="4" t="inlineStr">
        <is>
          <t xml:space="preserve"> </t>
        </is>
      </c>
      <c r="G152" s="6" t="n">
        <v>19400000</v>
      </c>
    </row>
    <row r="153">
      <c r="A153" s="4" t="inlineStr">
        <is>
          <t>Individually evaluated for impairment</t>
        </is>
      </c>
      <c r="B153" s="4" t="inlineStr">
        <is>
          <t xml:space="preserve"> </t>
        </is>
      </c>
      <c r="C153" s="4" t="inlineStr">
        <is>
          <t xml:space="preserve"> </t>
        </is>
      </c>
      <c r="D153" s="4" t="inlineStr">
        <is>
          <t xml:space="preserve"> </t>
        </is>
      </c>
      <c r="E153" s="4" t="inlineStr">
        <is>
          <t xml:space="preserve"> </t>
        </is>
      </c>
      <c r="F153" s="4" t="inlineStr">
        <is>
          <t xml:space="preserve"> </t>
        </is>
      </c>
      <c r="G153" s="6" t="n">
        <v>0</v>
      </c>
    </row>
    <row r="154">
      <c r="A154" s="4" t="inlineStr">
        <is>
          <t>Collectively evaluated for impairment</t>
        </is>
      </c>
      <c r="B154" s="4" t="inlineStr">
        <is>
          <t xml:space="preserve"> </t>
        </is>
      </c>
      <c r="C154" s="4" t="inlineStr">
        <is>
          <t xml:space="preserve"> </t>
        </is>
      </c>
      <c r="D154" s="4" t="inlineStr">
        <is>
          <t xml:space="preserve"> </t>
        </is>
      </c>
      <c r="E154" s="4" t="inlineStr">
        <is>
          <t xml:space="preserve"> </t>
        </is>
      </c>
      <c r="F154" s="4" t="inlineStr">
        <is>
          <t xml:space="preserve"> </t>
        </is>
      </c>
      <c r="G154" s="6" t="n">
        <v>19400000</v>
      </c>
    </row>
    <row r="155">
      <c r="A155" s="4" t="inlineStr">
        <is>
          <t>Individually evaluated for credit loss</t>
        </is>
      </c>
      <c r="B155" s="6" t="n">
        <v>0</v>
      </c>
      <c r="C155" s="4" t="inlineStr">
        <is>
          <t xml:space="preserve"> </t>
        </is>
      </c>
      <c r="D155" s="4" t="inlineStr">
        <is>
          <t xml:space="preserve"> </t>
        </is>
      </c>
      <c r="E155" s="6" t="n">
        <v>0</v>
      </c>
      <c r="F155" s="4" t="inlineStr">
        <is>
          <t xml:space="preserve"> </t>
        </is>
      </c>
      <c r="G155" s="4" t="inlineStr">
        <is>
          <t xml:space="preserve"> </t>
        </is>
      </c>
    </row>
    <row r="156">
      <c r="A156" s="4" t="inlineStr">
        <is>
          <t>Collectively evaluated for credit loss</t>
        </is>
      </c>
      <c r="B156" s="6" t="n">
        <v>36569000</v>
      </c>
      <c r="C156" s="4" t="inlineStr">
        <is>
          <t xml:space="preserve"> </t>
        </is>
      </c>
      <c r="D156" s="4" t="inlineStr">
        <is>
          <t xml:space="preserve"> </t>
        </is>
      </c>
      <c r="E156" s="6" t="n">
        <v>36569000</v>
      </c>
      <c r="F156" s="4" t="inlineStr">
        <is>
          <t xml:space="preserve"> </t>
        </is>
      </c>
      <c r="G156" s="4" t="inlineStr">
        <is>
          <t xml:space="preserve"> </t>
        </is>
      </c>
    </row>
    <row r="157">
      <c r="A157" s="4" t="inlineStr">
        <is>
          <t>Loans</t>
        </is>
      </c>
      <c r="B157" s="5" t="n">
        <v>36569000</v>
      </c>
      <c r="C157" s="4" t="inlineStr">
        <is>
          <t xml:space="preserve"> </t>
        </is>
      </c>
      <c r="D157" s="4" t="inlineStr">
        <is>
          <t xml:space="preserve"> </t>
        </is>
      </c>
      <c r="E157" s="5" t="n">
        <v>36569000</v>
      </c>
      <c r="F157" s="4" t="inlineStr">
        <is>
          <t xml:space="preserve"> </t>
        </is>
      </c>
      <c r="G157" s="5" t="n">
        <v>19400000</v>
      </c>
    </row>
    <row r="158">
      <c r="A158" s="4" t="inlineStr">
        <is>
          <t>Loans To Other Financial Institutions [Member] | Cumulative Effect of Change in Accounting Principl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eginning balance</t>
        </is>
      </c>
      <c r="B160" s="4" t="inlineStr">
        <is>
          <t xml:space="preserve"> </t>
        </is>
      </c>
      <c r="C160" s="4" t="inlineStr">
        <is>
          <t xml:space="preserve"> </t>
        </is>
      </c>
      <c r="D160" s="6" t="n">
        <v>0</v>
      </c>
      <c r="E160" s="4" t="inlineStr">
        <is>
          <t xml:space="preserve"> </t>
        </is>
      </c>
      <c r="F160" s="6" t="n">
        <v>0</v>
      </c>
      <c r="G160" s="4" t="inlineStr">
        <is>
          <t xml:space="preserve"> </t>
        </is>
      </c>
    </row>
    <row r="161">
      <c r="A161" s="4" t="inlineStr">
        <is>
          <t>Unallocated Financing Receivabl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Beginning balance</t>
        </is>
      </c>
      <c r="B163" s="4" t="inlineStr">
        <is>
          <t xml:space="preserve"> </t>
        </is>
      </c>
      <c r="C163" s="6" t="n">
        <v>0</v>
      </c>
      <c r="D163" s="6" t="n">
        <v>13000</v>
      </c>
      <c r="E163" s="4" t="inlineStr">
        <is>
          <t xml:space="preserve"> </t>
        </is>
      </c>
      <c r="F163" s="6" t="n">
        <v>13000</v>
      </c>
      <c r="G163" s="4" t="inlineStr">
        <is>
          <t xml:space="preserve"> </t>
        </is>
      </c>
    </row>
    <row r="164">
      <c r="A164" s="4" t="inlineStr">
        <is>
          <t>Charge-offs</t>
        </is>
      </c>
      <c r="B164" s="4" t="inlineStr">
        <is>
          <t xml:space="preserve"> </t>
        </is>
      </c>
      <c r="C164" s="4" t="inlineStr">
        <is>
          <t xml:space="preserve"> </t>
        </is>
      </c>
      <c r="D164" s="6" t="n">
        <v>0</v>
      </c>
      <c r="E164" s="4" t="inlineStr">
        <is>
          <t xml:space="preserve"> </t>
        </is>
      </c>
      <c r="F164" s="6" t="n">
        <v>0</v>
      </c>
      <c r="G164" s="4" t="inlineStr">
        <is>
          <t xml:space="preserve"> </t>
        </is>
      </c>
    </row>
    <row r="165">
      <c r="A165" s="4" t="inlineStr">
        <is>
          <t>Recoveries</t>
        </is>
      </c>
      <c r="B165" s="4" t="inlineStr">
        <is>
          <t xml:space="preserve"> </t>
        </is>
      </c>
      <c r="C165" s="4" t="inlineStr">
        <is>
          <t xml:space="preserve"> </t>
        </is>
      </c>
      <c r="D165" s="6" t="n">
        <v>0</v>
      </c>
      <c r="E165" s="4" t="inlineStr">
        <is>
          <t xml:space="preserve"> </t>
        </is>
      </c>
      <c r="F165" s="6" t="n">
        <v>0</v>
      </c>
      <c r="G165" s="4" t="inlineStr">
        <is>
          <t xml:space="preserve"> </t>
        </is>
      </c>
    </row>
    <row r="166">
      <c r="A166" s="4" t="inlineStr">
        <is>
          <t>Provision</t>
        </is>
      </c>
      <c r="B166" s="4" t="inlineStr">
        <is>
          <t xml:space="preserve"> </t>
        </is>
      </c>
      <c r="C166" s="6" t="n">
        <v>0</v>
      </c>
      <c r="D166" s="4" t="inlineStr">
        <is>
          <t xml:space="preserve"> </t>
        </is>
      </c>
      <c r="E166" s="4" t="inlineStr">
        <is>
          <t xml:space="preserve"> </t>
        </is>
      </c>
      <c r="F166" s="6" t="n">
        <v>0</v>
      </c>
      <c r="G166" s="4" t="inlineStr">
        <is>
          <t xml:space="preserve"> </t>
        </is>
      </c>
    </row>
    <row r="167">
      <c r="A167" s="4" t="inlineStr">
        <is>
          <t>Ending balance</t>
        </is>
      </c>
      <c r="B167" s="4" t="inlineStr">
        <is>
          <t xml:space="preserve"> </t>
        </is>
      </c>
      <c r="C167" s="6" t="n">
        <v>0</v>
      </c>
      <c r="D167" s="6" t="n">
        <v>0</v>
      </c>
      <c r="E167" s="4" t="inlineStr">
        <is>
          <t xml:space="preserve"> </t>
        </is>
      </c>
      <c r="F167" s="6" t="n">
        <v>0</v>
      </c>
      <c r="G167" s="4" t="inlineStr">
        <is>
          <t xml:space="preserve"> </t>
        </is>
      </c>
    </row>
    <row r="168">
      <c r="A168" s="4" t="inlineStr">
        <is>
          <t>Individually evaluated for impairment</t>
        </is>
      </c>
      <c r="B168" s="4" t="inlineStr">
        <is>
          <t xml:space="preserve"> </t>
        </is>
      </c>
      <c r="C168" s="6" t="n">
        <v>0</v>
      </c>
      <c r="D168" s="4" t="inlineStr">
        <is>
          <t xml:space="preserve"> </t>
        </is>
      </c>
      <c r="E168" s="4" t="inlineStr">
        <is>
          <t xml:space="preserve"> </t>
        </is>
      </c>
      <c r="F168" s="6" t="n">
        <v>0</v>
      </c>
      <c r="G168" s="4" t="inlineStr">
        <is>
          <t xml:space="preserve"> </t>
        </is>
      </c>
    </row>
    <row r="169">
      <c r="A169" s="4" t="inlineStr">
        <is>
          <t>Collectively evaluated for impairment</t>
        </is>
      </c>
      <c r="B169" s="4" t="inlineStr">
        <is>
          <t xml:space="preserve"> </t>
        </is>
      </c>
      <c r="C169" s="5" t="n">
        <v>0</v>
      </c>
      <c r="D169" s="4" t="inlineStr">
        <is>
          <t xml:space="preserve"> </t>
        </is>
      </c>
      <c r="E169" s="4" t="inlineStr">
        <is>
          <t xml:space="preserve"> </t>
        </is>
      </c>
      <c r="F169" s="6" t="n">
        <v>0</v>
      </c>
      <c r="G169" s="4" t="inlineStr">
        <is>
          <t xml:space="preserve"> </t>
        </is>
      </c>
    </row>
    <row r="170">
      <c r="A170" s="4" t="inlineStr">
        <is>
          <t>Unallocated Financing Receivables [Member] | Cumulative Effect of Change in Accounting Principl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Beginning balance</t>
        </is>
      </c>
      <c r="B172" s="4" t="inlineStr">
        <is>
          <t xml:space="preserve"> </t>
        </is>
      </c>
      <c r="C172" s="4" t="inlineStr">
        <is>
          <t xml:space="preserve"> </t>
        </is>
      </c>
      <c r="D172" s="5" t="n">
        <v>-13000</v>
      </c>
      <c r="E172" s="4" t="inlineStr">
        <is>
          <t xml:space="preserve"> </t>
        </is>
      </c>
      <c r="F172" s="5" t="n">
        <v>-13000</v>
      </c>
      <c r="G172"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Loans and Allowance for Credit Losses - Schedule of Information Regarding Credit Exposure (Details) - USD ($) $ in Thousands</t>
        </is>
      </c>
      <c r="B1" s="2" t="inlineStr">
        <is>
          <t>6 Months Ended</t>
        </is>
      </c>
      <c r="D1" s="2" t="inlineStr">
        <is>
          <t>12 Months Ended</t>
        </is>
      </c>
    </row>
    <row r="2">
      <c r="B2" s="2" t="inlineStr">
        <is>
          <t>Jun. 30, 2024</t>
        </is>
      </c>
      <c r="D2" s="2" t="inlineStr">
        <is>
          <t>Dec. 31, 2023</t>
        </is>
      </c>
    </row>
    <row r="3">
      <c r="A3" s="3" t="inlineStr">
        <is>
          <t>Accounts, Notes, Loans and Financing Receivable [Line Items]</t>
        </is>
      </c>
      <c r="B3" s="4" t="inlineStr">
        <is>
          <t xml:space="preserve"> </t>
        </is>
      </c>
      <c r="D3" s="4" t="inlineStr">
        <is>
          <t xml:space="preserve"> </t>
        </is>
      </c>
    </row>
    <row r="4">
      <c r="A4" s="4" t="inlineStr">
        <is>
          <t>Financing Receivable, Current year</t>
        </is>
      </c>
      <c r="B4" s="5" t="n">
        <v>169</v>
      </c>
      <c r="D4" s="5" t="n">
        <v>189</v>
      </c>
    </row>
    <row r="5">
      <c r="A5" s="4" t="inlineStr">
        <is>
          <t>Agricultural [Member]</t>
        </is>
      </c>
      <c r="B5" s="4" t="inlineStr">
        <is>
          <t xml:space="preserve"> </t>
        </is>
      </c>
      <c r="D5" s="4" t="inlineStr">
        <is>
          <t xml:space="preserve"> </t>
        </is>
      </c>
    </row>
    <row r="6">
      <c r="A6" s="3" t="inlineStr">
        <is>
          <t>Accounts, Notes, Loans and Financing Receivable [Line Items]</t>
        </is>
      </c>
      <c r="B6" s="4" t="inlineStr">
        <is>
          <t xml:space="preserve"> </t>
        </is>
      </c>
      <c r="D6" s="4" t="inlineStr">
        <is>
          <t xml:space="preserve"> </t>
        </is>
      </c>
    </row>
    <row r="7">
      <c r="A7" s="4" t="inlineStr">
        <is>
          <t>Financing Receivable, Current year</t>
        </is>
      </c>
      <c r="B7" s="6" t="n">
        <v>4093</v>
      </c>
      <c r="D7" s="6" t="n">
        <v>5015</v>
      </c>
    </row>
    <row r="8">
      <c r="A8" s="4" t="inlineStr">
        <is>
          <t>Financing Receivable, Prior year</t>
        </is>
      </c>
      <c r="B8" s="6" t="n">
        <v>2064</v>
      </c>
      <c r="D8" s="6" t="n">
        <v>4088</v>
      </c>
    </row>
    <row r="9">
      <c r="A9" s="4" t="inlineStr">
        <is>
          <t>Financing Receivable, Two year prior</t>
        </is>
      </c>
      <c r="B9" s="6" t="n">
        <v>3391</v>
      </c>
      <c r="D9" s="6" t="n">
        <v>3078</v>
      </c>
    </row>
    <row r="10">
      <c r="A10" s="4" t="inlineStr">
        <is>
          <t>Financing Receivable, Three year prior</t>
        </is>
      </c>
      <c r="B10" s="6" t="n">
        <v>2998</v>
      </c>
      <c r="D10" s="6" t="n">
        <v>1788</v>
      </c>
    </row>
    <row r="11">
      <c r="A11" s="4" t="inlineStr">
        <is>
          <t>Financing Receivable, Four year prior</t>
        </is>
      </c>
      <c r="B11" s="6" t="n">
        <v>1588</v>
      </c>
      <c r="D11" s="6" t="n">
        <v>7204</v>
      </c>
    </row>
    <row r="12">
      <c r="A12" s="4" t="inlineStr">
        <is>
          <t>Prior</t>
        </is>
      </c>
      <c r="B12" s="6" t="n">
        <v>20253</v>
      </c>
      <c r="D12" s="6" t="n">
        <v>18530</v>
      </c>
    </row>
    <row r="13">
      <c r="A13" s="4" t="inlineStr">
        <is>
          <t>Term Loans Total</t>
        </is>
      </c>
      <c r="B13" s="6" t="n">
        <v>34387</v>
      </c>
      <c r="D13" s="6" t="n">
        <v>39703</v>
      </c>
    </row>
    <row r="14">
      <c r="A14" s="4" t="inlineStr">
        <is>
          <t>Revolving Loans</t>
        </is>
      </c>
      <c r="B14" s="6" t="n">
        <v>10887</v>
      </c>
      <c r="D14" s="6" t="n">
        <v>9507</v>
      </c>
    </row>
    <row r="15">
      <c r="A15" s="4" t="inlineStr">
        <is>
          <t>Grand Total</t>
        </is>
      </c>
      <c r="B15" s="6" t="n">
        <v>45274</v>
      </c>
      <c r="D15" s="6" t="n">
        <v>49210</v>
      </c>
    </row>
    <row r="16">
      <c r="A16" s="4" t="inlineStr">
        <is>
          <t>Current year-to-date gross write-offs, Current year</t>
        </is>
      </c>
      <c r="B16" s="6" t="n">
        <v>0</v>
      </c>
      <c r="C16" s="4" t="inlineStr">
        <is>
          <t>[1]</t>
        </is>
      </c>
      <c r="D16" s="6" t="n">
        <v>0</v>
      </c>
    </row>
    <row r="17">
      <c r="A17" s="4" t="inlineStr">
        <is>
          <t>Current year-to-date gross write-offs, Prior year</t>
        </is>
      </c>
      <c r="B17" s="6" t="n">
        <v>0</v>
      </c>
      <c r="C17" s="4" t="inlineStr">
        <is>
          <t>[1]</t>
        </is>
      </c>
      <c r="D17" s="6" t="n">
        <v>0</v>
      </c>
    </row>
    <row r="18">
      <c r="A18" s="4" t="inlineStr">
        <is>
          <t>Current year-to-date gross write-offs, Two year prior</t>
        </is>
      </c>
      <c r="B18" s="6" t="n">
        <v>0</v>
      </c>
      <c r="C18" s="4" t="inlineStr">
        <is>
          <t>[1]</t>
        </is>
      </c>
      <c r="D18" s="6" t="n">
        <v>0</v>
      </c>
    </row>
    <row r="19">
      <c r="A19" s="4" t="inlineStr">
        <is>
          <t>Current year-to-date gross write-offs, Three year prior</t>
        </is>
      </c>
      <c r="B19" s="6" t="n">
        <v>0</v>
      </c>
      <c r="C19" s="4" t="inlineStr">
        <is>
          <t>[1]</t>
        </is>
      </c>
      <c r="D19" s="6" t="n">
        <v>0</v>
      </c>
    </row>
    <row r="20">
      <c r="A20" s="4" t="inlineStr">
        <is>
          <t>Current year-to-date gross write-offs, Four year prior</t>
        </is>
      </c>
      <c r="B20" s="6" t="n">
        <v>0</v>
      </c>
      <c r="C20" s="4" t="inlineStr">
        <is>
          <t>[1]</t>
        </is>
      </c>
      <c r="D20" s="6" t="n">
        <v>0</v>
      </c>
    </row>
    <row r="21">
      <c r="A21" s="4" t="inlineStr">
        <is>
          <t>Financing Receivable Originated Writeoffs Five or More Years Before Latest Fiscal Year, Total</t>
        </is>
      </c>
      <c r="B21" s="6" t="n">
        <v>0</v>
      </c>
      <c r="C21" s="4" t="inlineStr">
        <is>
          <t>[1]</t>
        </is>
      </c>
      <c r="D21" s="6" t="n">
        <v>0</v>
      </c>
    </row>
    <row r="22">
      <c r="A22" s="4" t="inlineStr">
        <is>
          <t>Current year-to-date gross write-offs, Term Loans Total</t>
        </is>
      </c>
      <c r="B22" s="6" t="n">
        <v>0</v>
      </c>
      <c r="C22" s="4" t="inlineStr">
        <is>
          <t>[1]</t>
        </is>
      </c>
      <c r="D22" s="6" t="n">
        <v>0</v>
      </c>
    </row>
    <row r="23">
      <c r="A23" s="4" t="inlineStr">
        <is>
          <t>Current year-to-date gross write-offs, Revolving Loans</t>
        </is>
      </c>
      <c r="B23" s="6" t="n">
        <v>0</v>
      </c>
      <c r="C23" s="4" t="inlineStr">
        <is>
          <t>[1]</t>
        </is>
      </c>
      <c r="D23" s="6" t="n">
        <v>0</v>
      </c>
    </row>
    <row r="24">
      <c r="A24" s="4" t="inlineStr">
        <is>
          <t>Current year-to-date gross write-offs, Grand Total</t>
        </is>
      </c>
      <c r="B24" s="6" t="n">
        <v>0</v>
      </c>
      <c r="C24" s="4" t="inlineStr">
        <is>
          <t>[1]</t>
        </is>
      </c>
      <c r="D24" s="6" t="n">
        <v>0</v>
      </c>
    </row>
    <row r="25">
      <c r="A25" s="4" t="inlineStr">
        <is>
          <t>Agricultural [Member] | Pass [Member]</t>
        </is>
      </c>
      <c r="B25" s="4" t="inlineStr">
        <is>
          <t xml:space="preserve"> </t>
        </is>
      </c>
      <c r="D25" s="4" t="inlineStr">
        <is>
          <t xml:space="preserve"> </t>
        </is>
      </c>
    </row>
    <row r="26">
      <c r="A26" s="3" t="inlineStr">
        <is>
          <t>Accounts, Notes, Loans and Financing Receivable [Line Items]</t>
        </is>
      </c>
      <c r="B26" s="4" t="inlineStr">
        <is>
          <t xml:space="preserve"> </t>
        </is>
      </c>
      <c r="D26" s="4" t="inlineStr">
        <is>
          <t xml:space="preserve"> </t>
        </is>
      </c>
    </row>
    <row r="27">
      <c r="A27" s="4" t="inlineStr">
        <is>
          <t>Financing Receivable, Current year</t>
        </is>
      </c>
      <c r="B27" s="6" t="n">
        <v>4093</v>
      </c>
      <c r="D27" s="6" t="n">
        <v>5015</v>
      </c>
    </row>
    <row r="28">
      <c r="A28" s="4" t="inlineStr">
        <is>
          <t>Financing Receivable, Prior year</t>
        </is>
      </c>
      <c r="B28" s="6" t="n">
        <v>2064</v>
      </c>
      <c r="D28" s="6" t="n">
        <v>4088</v>
      </c>
    </row>
    <row r="29">
      <c r="A29" s="4" t="inlineStr">
        <is>
          <t>Financing Receivable, Two year prior</t>
        </is>
      </c>
      <c r="B29" s="6" t="n">
        <v>3391</v>
      </c>
      <c r="D29" s="6" t="n">
        <v>3078</v>
      </c>
    </row>
    <row r="30">
      <c r="A30" s="4" t="inlineStr">
        <is>
          <t>Financing Receivable, Three year prior</t>
        </is>
      </c>
      <c r="B30" s="6" t="n">
        <v>2998</v>
      </c>
      <c r="D30" s="6" t="n">
        <v>1788</v>
      </c>
    </row>
    <row r="31">
      <c r="A31" s="4" t="inlineStr">
        <is>
          <t>Financing Receivable, Four year prior</t>
        </is>
      </c>
      <c r="B31" s="6" t="n">
        <v>1588</v>
      </c>
      <c r="D31" s="6" t="n">
        <v>7028</v>
      </c>
    </row>
    <row r="32">
      <c r="A32" s="4" t="inlineStr">
        <is>
          <t>Prior</t>
        </is>
      </c>
      <c r="B32" s="6" t="n">
        <v>20055</v>
      </c>
      <c r="D32" s="6" t="n">
        <v>18476</v>
      </c>
    </row>
    <row r="33">
      <c r="A33" s="4" t="inlineStr">
        <is>
          <t>Term Loans Total</t>
        </is>
      </c>
      <c r="B33" s="6" t="n">
        <v>34189</v>
      </c>
      <c r="D33" s="6" t="n">
        <v>39473</v>
      </c>
    </row>
    <row r="34">
      <c r="A34" s="4" t="inlineStr">
        <is>
          <t>Revolving Loans</t>
        </is>
      </c>
      <c r="B34" s="6" t="n">
        <v>10887</v>
      </c>
      <c r="D34" s="6" t="n">
        <v>9507</v>
      </c>
    </row>
    <row r="35">
      <c r="A35" s="4" t="inlineStr">
        <is>
          <t>Grand Total</t>
        </is>
      </c>
      <c r="B35" s="6" t="n">
        <v>45076</v>
      </c>
      <c r="D35" s="6" t="n">
        <v>48980</v>
      </c>
    </row>
    <row r="36">
      <c r="A36" s="4" t="inlineStr">
        <is>
          <t>Agricultural [Member] | Special Mention [Member]</t>
        </is>
      </c>
      <c r="B36" s="4" t="inlineStr">
        <is>
          <t xml:space="preserve"> </t>
        </is>
      </c>
      <c r="D36" s="4" t="inlineStr">
        <is>
          <t xml:space="preserve"> </t>
        </is>
      </c>
    </row>
    <row r="37">
      <c r="A37" s="3" t="inlineStr">
        <is>
          <t>Accounts, Notes, Loans and Financing Receivable [Line Items]</t>
        </is>
      </c>
      <c r="B37" s="4" t="inlineStr">
        <is>
          <t xml:space="preserve"> </t>
        </is>
      </c>
      <c r="D37" s="4" t="inlineStr">
        <is>
          <t xml:space="preserve"> </t>
        </is>
      </c>
    </row>
    <row r="38">
      <c r="A38" s="4" t="inlineStr">
        <is>
          <t>Financing Receivable, Current year</t>
        </is>
      </c>
      <c r="B38" s="6" t="n">
        <v>0</v>
      </c>
      <c r="D38" s="6" t="n">
        <v>0</v>
      </c>
    </row>
    <row r="39">
      <c r="A39" s="4" t="inlineStr">
        <is>
          <t>Financing Receivable, Prior year</t>
        </is>
      </c>
      <c r="B39" s="6" t="n">
        <v>0</v>
      </c>
      <c r="D39" s="6" t="n">
        <v>0</v>
      </c>
    </row>
    <row r="40">
      <c r="A40" s="4" t="inlineStr">
        <is>
          <t>Financing Receivable, Two year prior</t>
        </is>
      </c>
      <c r="B40" s="6" t="n">
        <v>0</v>
      </c>
      <c r="D40" s="6" t="n">
        <v>0</v>
      </c>
    </row>
    <row r="41">
      <c r="A41" s="4" t="inlineStr">
        <is>
          <t>Financing Receivable, Three year prior</t>
        </is>
      </c>
      <c r="B41" s="6" t="n">
        <v>0</v>
      </c>
      <c r="D41" s="6" t="n">
        <v>0</v>
      </c>
    </row>
    <row r="42">
      <c r="A42" s="4" t="inlineStr">
        <is>
          <t>Financing Receivable, Four year prior</t>
        </is>
      </c>
      <c r="B42" s="6" t="n">
        <v>0</v>
      </c>
      <c r="D42" s="6" t="n">
        <v>176</v>
      </c>
    </row>
    <row r="43">
      <c r="A43" s="4" t="inlineStr">
        <is>
          <t>Prior</t>
        </is>
      </c>
      <c r="B43" s="6" t="n">
        <v>198</v>
      </c>
      <c r="D43" s="6" t="n">
        <v>54</v>
      </c>
    </row>
    <row r="44">
      <c r="A44" s="4" t="inlineStr">
        <is>
          <t>Term Loans Total</t>
        </is>
      </c>
      <c r="B44" s="6" t="n">
        <v>198</v>
      </c>
      <c r="D44" s="6" t="n">
        <v>230</v>
      </c>
    </row>
    <row r="45">
      <c r="A45" s="4" t="inlineStr">
        <is>
          <t>Revolving Loans</t>
        </is>
      </c>
      <c r="B45" s="6" t="n">
        <v>0</v>
      </c>
      <c r="D45" s="6" t="n">
        <v>0</v>
      </c>
    </row>
    <row r="46">
      <c r="A46" s="4" t="inlineStr">
        <is>
          <t>Grand Total</t>
        </is>
      </c>
      <c r="B46" s="6" t="n">
        <v>198</v>
      </c>
      <c r="D46" s="6" t="n">
        <v>230</v>
      </c>
    </row>
    <row r="47">
      <c r="A47" s="4" t="inlineStr">
        <is>
          <t>Agricultural [Member] | Substandard [Member]</t>
        </is>
      </c>
      <c r="B47" s="4" t="inlineStr">
        <is>
          <t xml:space="preserve"> </t>
        </is>
      </c>
      <c r="D47" s="4" t="inlineStr">
        <is>
          <t xml:space="preserve"> </t>
        </is>
      </c>
    </row>
    <row r="48">
      <c r="A48" s="3" t="inlineStr">
        <is>
          <t>Accounts, Notes, Loans and Financing Receivable [Line Items]</t>
        </is>
      </c>
      <c r="B48" s="4" t="inlineStr">
        <is>
          <t xml:space="preserve"> </t>
        </is>
      </c>
      <c r="D48" s="4" t="inlineStr">
        <is>
          <t xml:space="preserve"> </t>
        </is>
      </c>
    </row>
    <row r="49">
      <c r="A49" s="4" t="inlineStr">
        <is>
          <t>Financing Receivable, Current year</t>
        </is>
      </c>
      <c r="B49" s="6" t="n">
        <v>0</v>
      </c>
      <c r="D49" s="6" t="n">
        <v>0</v>
      </c>
    </row>
    <row r="50">
      <c r="A50" s="4" t="inlineStr">
        <is>
          <t>Financing Receivable, Prior year</t>
        </is>
      </c>
      <c r="B50" s="6" t="n">
        <v>0</v>
      </c>
      <c r="D50" s="6" t="n">
        <v>0</v>
      </c>
    </row>
    <row r="51">
      <c r="A51" s="4" t="inlineStr">
        <is>
          <t>Financing Receivable, Two year prior</t>
        </is>
      </c>
      <c r="B51" s="6" t="n">
        <v>0</v>
      </c>
      <c r="D51" s="6" t="n">
        <v>0</v>
      </c>
    </row>
    <row r="52">
      <c r="A52" s="4" t="inlineStr">
        <is>
          <t>Financing Receivable, Three year prior</t>
        </is>
      </c>
      <c r="B52" s="6" t="n">
        <v>0</v>
      </c>
      <c r="D52" s="6" t="n">
        <v>0</v>
      </c>
    </row>
    <row r="53">
      <c r="A53" s="4" t="inlineStr">
        <is>
          <t>Financing Receivable, Four year prior</t>
        </is>
      </c>
      <c r="B53" s="6" t="n">
        <v>0</v>
      </c>
      <c r="D53" s="6" t="n">
        <v>0</v>
      </c>
    </row>
    <row r="54">
      <c r="A54" s="4" t="inlineStr">
        <is>
          <t>Prior</t>
        </is>
      </c>
      <c r="B54" s="6" t="n">
        <v>0</v>
      </c>
      <c r="D54" s="6" t="n">
        <v>0</v>
      </c>
    </row>
    <row r="55">
      <c r="A55" s="4" t="inlineStr">
        <is>
          <t>Term Loans Total</t>
        </is>
      </c>
      <c r="B55" s="6" t="n">
        <v>0</v>
      </c>
      <c r="D55" s="6" t="n">
        <v>0</v>
      </c>
    </row>
    <row r="56">
      <c r="A56" s="4" t="inlineStr">
        <is>
          <t>Revolving Loans</t>
        </is>
      </c>
      <c r="B56" s="6" t="n">
        <v>0</v>
      </c>
      <c r="D56" s="6" t="n">
        <v>0</v>
      </c>
    </row>
    <row r="57">
      <c r="A57" s="4" t="inlineStr">
        <is>
          <t>Grand Total</t>
        </is>
      </c>
      <c r="B57" s="6" t="n">
        <v>0</v>
      </c>
      <c r="D57" s="6" t="n">
        <v>0</v>
      </c>
    </row>
    <row r="58">
      <c r="A58" s="4" t="inlineStr">
        <is>
          <t>Agricultural [Member] | Doubtful [Member]</t>
        </is>
      </c>
      <c r="B58" s="4" t="inlineStr">
        <is>
          <t xml:space="preserve"> </t>
        </is>
      </c>
      <c r="D58" s="4" t="inlineStr">
        <is>
          <t xml:space="preserve"> </t>
        </is>
      </c>
    </row>
    <row r="59">
      <c r="A59" s="3" t="inlineStr">
        <is>
          <t>Accounts, Notes, Loans and Financing Receivable [Line Items]</t>
        </is>
      </c>
      <c r="B59" s="4" t="inlineStr">
        <is>
          <t xml:space="preserve"> </t>
        </is>
      </c>
      <c r="D59" s="4" t="inlineStr">
        <is>
          <t xml:space="preserve"> </t>
        </is>
      </c>
    </row>
    <row r="60">
      <c r="A60" s="4" t="inlineStr">
        <is>
          <t>Financing Receivable, Current year</t>
        </is>
      </c>
      <c r="B60" s="6" t="n">
        <v>0</v>
      </c>
      <c r="D60" s="6" t="n">
        <v>0</v>
      </c>
    </row>
    <row r="61">
      <c r="A61" s="4" t="inlineStr">
        <is>
          <t>Financing Receivable, Prior year</t>
        </is>
      </c>
      <c r="B61" s="6" t="n">
        <v>0</v>
      </c>
      <c r="D61" s="6" t="n">
        <v>0</v>
      </c>
    </row>
    <row r="62">
      <c r="A62" s="4" t="inlineStr">
        <is>
          <t>Financing Receivable, Two year prior</t>
        </is>
      </c>
      <c r="B62" s="6" t="n">
        <v>0</v>
      </c>
      <c r="D62" s="6" t="n">
        <v>0</v>
      </c>
    </row>
    <row r="63">
      <c r="A63" s="4" t="inlineStr">
        <is>
          <t>Financing Receivable, Three year prior</t>
        </is>
      </c>
      <c r="B63" s="6" t="n">
        <v>0</v>
      </c>
      <c r="D63" s="6" t="n">
        <v>0</v>
      </c>
    </row>
    <row r="64">
      <c r="A64" s="4" t="inlineStr">
        <is>
          <t>Financing Receivable, Four year prior</t>
        </is>
      </c>
      <c r="B64" s="6" t="n">
        <v>0</v>
      </c>
      <c r="D64" s="6" t="n">
        <v>0</v>
      </c>
    </row>
    <row r="65">
      <c r="A65" s="4" t="inlineStr">
        <is>
          <t>Prior</t>
        </is>
      </c>
      <c r="B65" s="6" t="n">
        <v>0</v>
      </c>
      <c r="D65" s="6" t="n">
        <v>0</v>
      </c>
    </row>
    <row r="66">
      <c r="A66" s="4" t="inlineStr">
        <is>
          <t>Term Loans Total</t>
        </is>
      </c>
      <c r="B66" s="6" t="n">
        <v>0</v>
      </c>
      <c r="D66" s="6" t="n">
        <v>0</v>
      </c>
    </row>
    <row r="67">
      <c r="A67" s="4" t="inlineStr">
        <is>
          <t>Revolving Loans</t>
        </is>
      </c>
      <c r="B67" s="6" t="n">
        <v>0</v>
      </c>
      <c r="D67" s="6" t="n">
        <v>0</v>
      </c>
    </row>
    <row r="68">
      <c r="A68" s="4" t="inlineStr">
        <is>
          <t>Grand Total</t>
        </is>
      </c>
      <c r="B68" s="6" t="n">
        <v>0</v>
      </c>
      <c r="D68" s="6" t="n">
        <v>0</v>
      </c>
    </row>
    <row r="69">
      <c r="A69" s="4" t="inlineStr">
        <is>
          <t>Agricultural [Member] | Loss [Member]</t>
        </is>
      </c>
      <c r="B69" s="4" t="inlineStr">
        <is>
          <t xml:space="preserve"> </t>
        </is>
      </c>
      <c r="D69" s="4" t="inlineStr">
        <is>
          <t xml:space="preserve"> </t>
        </is>
      </c>
    </row>
    <row r="70">
      <c r="A70" s="3" t="inlineStr">
        <is>
          <t>Accounts, Notes, Loans and Financing Receivable [Line Items]</t>
        </is>
      </c>
      <c r="B70" s="4" t="inlineStr">
        <is>
          <t xml:space="preserve"> </t>
        </is>
      </c>
      <c r="D70" s="4" t="inlineStr">
        <is>
          <t xml:space="preserve"> </t>
        </is>
      </c>
    </row>
    <row r="71">
      <c r="A71" s="4" t="inlineStr">
        <is>
          <t>Financing Receivable, Current year</t>
        </is>
      </c>
      <c r="B71" s="6" t="n">
        <v>0</v>
      </c>
      <c r="D71" s="6" t="n">
        <v>0</v>
      </c>
    </row>
    <row r="72">
      <c r="A72" s="4" t="inlineStr">
        <is>
          <t>Financing Receivable, Prior year</t>
        </is>
      </c>
      <c r="B72" s="6" t="n">
        <v>0</v>
      </c>
      <c r="D72" s="6" t="n">
        <v>0</v>
      </c>
    </row>
    <row r="73">
      <c r="A73" s="4" t="inlineStr">
        <is>
          <t>Financing Receivable, Two year prior</t>
        </is>
      </c>
      <c r="B73" s="6" t="n">
        <v>0</v>
      </c>
      <c r="D73" s="6" t="n">
        <v>0</v>
      </c>
    </row>
    <row r="74">
      <c r="A74" s="4" t="inlineStr">
        <is>
          <t>Financing Receivable, Three year prior</t>
        </is>
      </c>
      <c r="B74" s="6" t="n">
        <v>0</v>
      </c>
      <c r="D74" s="6" t="n">
        <v>0</v>
      </c>
    </row>
    <row r="75">
      <c r="A75" s="4" t="inlineStr">
        <is>
          <t>Financing Receivable, Four year prior</t>
        </is>
      </c>
      <c r="B75" s="6" t="n">
        <v>0</v>
      </c>
      <c r="D75" s="6" t="n">
        <v>0</v>
      </c>
    </row>
    <row r="76">
      <c r="A76" s="4" t="inlineStr">
        <is>
          <t>Prior</t>
        </is>
      </c>
      <c r="B76" s="6" t="n">
        <v>0</v>
      </c>
      <c r="D76" s="6" t="n">
        <v>0</v>
      </c>
    </row>
    <row r="77">
      <c r="A77" s="4" t="inlineStr">
        <is>
          <t>Term Loans Total</t>
        </is>
      </c>
      <c r="B77" s="6" t="n">
        <v>0</v>
      </c>
      <c r="D77" s="6" t="n">
        <v>0</v>
      </c>
    </row>
    <row r="78">
      <c r="A78" s="4" t="inlineStr">
        <is>
          <t>Revolving Loans</t>
        </is>
      </c>
      <c r="B78" s="6" t="n">
        <v>0</v>
      </c>
      <c r="D78" s="6" t="n">
        <v>0</v>
      </c>
    </row>
    <row r="79">
      <c r="A79" s="4" t="inlineStr">
        <is>
          <t>Grand Total</t>
        </is>
      </c>
      <c r="B79" s="6" t="n">
        <v>0</v>
      </c>
      <c r="D79" s="6" t="n">
        <v>0</v>
      </c>
    </row>
    <row r="80">
      <c r="A80" s="4" t="inlineStr">
        <is>
          <t>Commercial and Industrial [Member]</t>
        </is>
      </c>
      <c r="B80" s="4" t="inlineStr">
        <is>
          <t xml:space="preserve"> </t>
        </is>
      </c>
      <c r="D80" s="4" t="inlineStr">
        <is>
          <t xml:space="preserve"> </t>
        </is>
      </c>
    </row>
    <row r="81">
      <c r="A81" s="3" t="inlineStr">
        <is>
          <t>Accounts, Notes, Loans and Financing Receivable [Line Items]</t>
        </is>
      </c>
      <c r="B81" s="4" t="inlineStr">
        <is>
          <t xml:space="preserve"> </t>
        </is>
      </c>
      <c r="D81" s="4" t="inlineStr">
        <is>
          <t xml:space="preserve"> </t>
        </is>
      </c>
    </row>
    <row r="82">
      <c r="A82" s="4" t="inlineStr">
        <is>
          <t>Financing Receivable, Current year</t>
        </is>
      </c>
      <c r="B82" s="6" t="n">
        <v>12034</v>
      </c>
      <c r="D82" s="6" t="n">
        <v>23600</v>
      </c>
    </row>
    <row r="83">
      <c r="A83" s="4" t="inlineStr">
        <is>
          <t>Financing Receivable, Prior year</t>
        </is>
      </c>
      <c r="B83" s="6" t="n">
        <v>22713</v>
      </c>
      <c r="D83" s="6" t="n">
        <v>45489</v>
      </c>
    </row>
    <row r="84">
      <c r="A84" s="4" t="inlineStr">
        <is>
          <t>Financing Receivable, Two year prior</t>
        </is>
      </c>
      <c r="B84" s="6" t="n">
        <v>35577</v>
      </c>
      <c r="D84" s="6" t="n">
        <v>23490</v>
      </c>
    </row>
    <row r="85">
      <c r="A85" s="4" t="inlineStr">
        <is>
          <t>Financing Receivable, Three year prior</t>
        </is>
      </c>
      <c r="B85" s="6" t="n">
        <v>18557</v>
      </c>
      <c r="D85" s="6" t="n">
        <v>10537</v>
      </c>
    </row>
    <row r="86">
      <c r="A86" s="4" t="inlineStr">
        <is>
          <t>Financing Receivable, Four year prior</t>
        </is>
      </c>
      <c r="B86" s="6" t="n">
        <v>8767</v>
      </c>
      <c r="D86" s="6" t="n">
        <v>9287</v>
      </c>
    </row>
    <row r="87">
      <c r="A87" s="4" t="inlineStr">
        <is>
          <t>Prior</t>
        </is>
      </c>
      <c r="B87" s="6" t="n">
        <v>15587</v>
      </c>
      <c r="D87" s="6" t="n">
        <v>11950</v>
      </c>
    </row>
    <row r="88">
      <c r="A88" s="4" t="inlineStr">
        <is>
          <t>Term Loans Total</t>
        </is>
      </c>
      <c r="B88" s="6" t="n">
        <v>113235</v>
      </c>
      <c r="D88" s="6" t="n">
        <v>124353</v>
      </c>
    </row>
    <row r="89">
      <c r="A89" s="4" t="inlineStr">
        <is>
          <t>Revolving Loans</t>
        </is>
      </c>
      <c r="B89" s="6" t="n">
        <v>110796</v>
      </c>
      <c r="D89" s="6" t="n">
        <v>105562</v>
      </c>
    </row>
    <row r="90">
      <c r="A90" s="4" t="inlineStr">
        <is>
          <t>Grand Total</t>
        </is>
      </c>
      <c r="B90" s="6" t="n">
        <v>224031</v>
      </c>
      <c r="D90" s="6" t="n">
        <v>229915</v>
      </c>
    </row>
    <row r="91">
      <c r="A91" s="4" t="inlineStr">
        <is>
          <t>Current year-to-date gross write-offs, Current year</t>
        </is>
      </c>
      <c r="B91" s="6" t="n">
        <v>0</v>
      </c>
      <c r="C91" s="4" t="inlineStr">
        <is>
          <t>[1]</t>
        </is>
      </c>
      <c r="D91" s="6" t="n">
        <v>0</v>
      </c>
    </row>
    <row r="92">
      <c r="A92" s="4" t="inlineStr">
        <is>
          <t>Current year-to-date gross write-offs, Prior year</t>
        </is>
      </c>
      <c r="B92" s="6" t="n">
        <v>0</v>
      </c>
      <c r="C92" s="4" t="inlineStr">
        <is>
          <t>[1]</t>
        </is>
      </c>
      <c r="D92" s="6" t="n">
        <v>55</v>
      </c>
    </row>
    <row r="93">
      <c r="A93" s="4" t="inlineStr">
        <is>
          <t>Current year-to-date gross write-offs, Two year prior</t>
        </is>
      </c>
      <c r="B93" s="6" t="n">
        <v>0</v>
      </c>
      <c r="C93" s="4" t="inlineStr">
        <is>
          <t>[1]</t>
        </is>
      </c>
      <c r="D93" s="6" t="n">
        <v>30</v>
      </c>
    </row>
    <row r="94">
      <c r="A94" s="4" t="inlineStr">
        <is>
          <t>Current year-to-date gross write-offs, Three year prior</t>
        </is>
      </c>
      <c r="B94" s="6" t="n">
        <v>0</v>
      </c>
      <c r="C94" s="4" t="inlineStr">
        <is>
          <t>[1]</t>
        </is>
      </c>
      <c r="D94" s="6" t="n">
        <v>71</v>
      </c>
    </row>
    <row r="95">
      <c r="A95" s="4" t="inlineStr">
        <is>
          <t>Current year-to-date gross write-offs, Four year prior</t>
        </is>
      </c>
      <c r="B95" s="6" t="n">
        <v>0</v>
      </c>
      <c r="C95" s="4" t="inlineStr">
        <is>
          <t>[1]</t>
        </is>
      </c>
      <c r="D95" s="6" t="n">
        <v>0</v>
      </c>
    </row>
    <row r="96">
      <c r="A96" s="4" t="inlineStr">
        <is>
          <t>Financing Receivable Originated Writeoffs Five or More Years Before Latest Fiscal Year, Total</t>
        </is>
      </c>
      <c r="B96" s="6" t="n">
        <v>1</v>
      </c>
      <c r="C96" s="4" t="inlineStr">
        <is>
          <t>[1]</t>
        </is>
      </c>
      <c r="D96" s="6" t="n">
        <v>2</v>
      </c>
    </row>
    <row r="97">
      <c r="A97" s="4" t="inlineStr">
        <is>
          <t>Current year-to-date gross write-offs, Term Loans Total</t>
        </is>
      </c>
      <c r="B97" s="6" t="n">
        <v>1</v>
      </c>
      <c r="C97" s="4" t="inlineStr">
        <is>
          <t>[1]</t>
        </is>
      </c>
      <c r="D97" s="6" t="n">
        <v>158</v>
      </c>
    </row>
    <row r="98">
      <c r="A98" s="4" t="inlineStr">
        <is>
          <t>Current year-to-date gross write-offs, Revolving Loans</t>
        </is>
      </c>
      <c r="B98" s="6" t="n">
        <v>0</v>
      </c>
      <c r="C98" s="4" t="inlineStr">
        <is>
          <t>[1]</t>
        </is>
      </c>
      <c r="D98" s="6" t="n">
        <v>0</v>
      </c>
    </row>
    <row r="99">
      <c r="A99" s="4" t="inlineStr">
        <is>
          <t>Current year-to-date gross write-offs, Grand Total</t>
        </is>
      </c>
      <c r="B99" s="6" t="n">
        <v>1</v>
      </c>
      <c r="C99" s="4" t="inlineStr">
        <is>
          <t>[1]</t>
        </is>
      </c>
      <c r="D99" s="6" t="n">
        <v>158</v>
      </c>
    </row>
    <row r="100">
      <c r="A100" s="4" t="inlineStr">
        <is>
          <t>Commercial and Industrial [Member] | Pass [Member]</t>
        </is>
      </c>
      <c r="B100" s="4" t="inlineStr">
        <is>
          <t xml:space="preserve"> </t>
        </is>
      </c>
      <c r="D100" s="4" t="inlineStr">
        <is>
          <t xml:space="preserve"> </t>
        </is>
      </c>
    </row>
    <row r="101">
      <c r="A101" s="3" t="inlineStr">
        <is>
          <t>Accounts, Notes, Loans and Financing Receivable [Line Items]</t>
        </is>
      </c>
      <c r="B101" s="4" t="inlineStr">
        <is>
          <t xml:space="preserve"> </t>
        </is>
      </c>
      <c r="D101" s="4" t="inlineStr">
        <is>
          <t xml:space="preserve"> </t>
        </is>
      </c>
    </row>
    <row r="102">
      <c r="A102" s="4" t="inlineStr">
        <is>
          <t>Financing Receivable, Current year</t>
        </is>
      </c>
      <c r="B102" s="6" t="n">
        <v>12034</v>
      </c>
      <c r="D102" s="6" t="n">
        <v>23600</v>
      </c>
    </row>
    <row r="103">
      <c r="A103" s="4" t="inlineStr">
        <is>
          <t>Financing Receivable, Prior year</t>
        </is>
      </c>
      <c r="B103" s="6" t="n">
        <v>22713</v>
      </c>
      <c r="D103" s="6" t="n">
        <v>45489</v>
      </c>
    </row>
    <row r="104">
      <c r="A104" s="4" t="inlineStr">
        <is>
          <t>Financing Receivable, Two year prior</t>
        </is>
      </c>
      <c r="B104" s="6" t="n">
        <v>35475</v>
      </c>
      <c r="D104" s="6" t="n">
        <v>23462</v>
      </c>
    </row>
    <row r="105">
      <c r="A105" s="4" t="inlineStr">
        <is>
          <t>Financing Receivable, Three year prior</t>
        </is>
      </c>
      <c r="B105" s="6" t="n">
        <v>18536</v>
      </c>
      <c r="D105" s="6" t="n">
        <v>10502</v>
      </c>
    </row>
    <row r="106">
      <c r="A106" s="4" t="inlineStr">
        <is>
          <t>Financing Receivable, Four year prior</t>
        </is>
      </c>
      <c r="B106" s="6" t="n">
        <v>8736</v>
      </c>
      <c r="D106" s="6" t="n">
        <v>9214</v>
      </c>
    </row>
    <row r="107">
      <c r="A107" s="4" t="inlineStr">
        <is>
          <t>Prior</t>
        </is>
      </c>
      <c r="B107" s="6" t="n">
        <v>15342</v>
      </c>
      <c r="D107" s="6" t="n">
        <v>11882</v>
      </c>
    </row>
    <row r="108">
      <c r="A108" s="4" t="inlineStr">
        <is>
          <t>Term Loans Total</t>
        </is>
      </c>
      <c r="B108" s="6" t="n">
        <v>112836</v>
      </c>
      <c r="D108" s="6" t="n">
        <v>124149</v>
      </c>
    </row>
    <row r="109">
      <c r="A109" s="4" t="inlineStr">
        <is>
          <t>Revolving Loans</t>
        </is>
      </c>
      <c r="B109" s="6" t="n">
        <v>110682</v>
      </c>
      <c r="D109" s="6" t="n">
        <v>105559</v>
      </c>
    </row>
    <row r="110">
      <c r="A110" s="4" t="inlineStr">
        <is>
          <t>Grand Total</t>
        </is>
      </c>
      <c r="B110" s="6" t="n">
        <v>223518</v>
      </c>
      <c r="D110" s="6" t="n">
        <v>229708</v>
      </c>
    </row>
    <row r="111">
      <c r="A111" s="4" t="inlineStr">
        <is>
          <t>Commercial and Industrial [Member] | Special Mention [Member]</t>
        </is>
      </c>
      <c r="B111" s="4" t="inlineStr">
        <is>
          <t xml:space="preserve"> </t>
        </is>
      </c>
      <c r="D111" s="4" t="inlineStr">
        <is>
          <t xml:space="preserve"> </t>
        </is>
      </c>
    </row>
    <row r="112">
      <c r="A112" s="3" t="inlineStr">
        <is>
          <t>Accounts, Notes, Loans and Financing Receivable [Line Items]</t>
        </is>
      </c>
      <c r="B112" s="4" t="inlineStr">
        <is>
          <t xml:space="preserve"> </t>
        </is>
      </c>
      <c r="D112" s="4" t="inlineStr">
        <is>
          <t xml:space="preserve"> </t>
        </is>
      </c>
    </row>
    <row r="113">
      <c r="A113" s="4" t="inlineStr">
        <is>
          <t>Financing Receivable, Current year</t>
        </is>
      </c>
      <c r="B113" s="6" t="n">
        <v>0</v>
      </c>
      <c r="D113" s="6" t="n">
        <v>0</v>
      </c>
    </row>
    <row r="114">
      <c r="A114" s="4" t="inlineStr">
        <is>
          <t>Financing Receivable, Prior year</t>
        </is>
      </c>
      <c r="B114" s="6" t="n">
        <v>0</v>
      </c>
      <c r="D114" s="6" t="n">
        <v>0</v>
      </c>
    </row>
    <row r="115">
      <c r="A115" s="4" t="inlineStr">
        <is>
          <t>Financing Receivable, Two year prior</t>
        </is>
      </c>
      <c r="B115" s="6" t="n">
        <v>102</v>
      </c>
      <c r="D115" s="6" t="n">
        <v>28</v>
      </c>
    </row>
    <row r="116">
      <c r="A116" s="4" t="inlineStr">
        <is>
          <t>Financing Receivable, Three year prior</t>
        </is>
      </c>
      <c r="B116" s="6" t="n">
        <v>21</v>
      </c>
      <c r="D116" s="6" t="n">
        <v>35</v>
      </c>
    </row>
    <row r="117">
      <c r="A117" s="4" t="inlineStr">
        <is>
          <t>Financing Receivable, Four year prior</t>
        </is>
      </c>
      <c r="B117" s="6" t="n">
        <v>31</v>
      </c>
      <c r="D117" s="6" t="n">
        <v>73</v>
      </c>
    </row>
    <row r="118">
      <c r="A118" s="4" t="inlineStr">
        <is>
          <t>Prior</t>
        </is>
      </c>
      <c r="B118" s="6" t="n">
        <v>245</v>
      </c>
      <c r="D118" s="6" t="n">
        <v>64</v>
      </c>
    </row>
    <row r="119">
      <c r="A119" s="4" t="inlineStr">
        <is>
          <t>Term Loans Total</t>
        </is>
      </c>
      <c r="B119" s="6" t="n">
        <v>399</v>
      </c>
      <c r="D119" s="6" t="n">
        <v>200</v>
      </c>
    </row>
    <row r="120">
      <c r="A120" s="4" t="inlineStr">
        <is>
          <t>Revolving Loans</t>
        </is>
      </c>
      <c r="B120" s="6" t="n">
        <v>112</v>
      </c>
      <c r="D120" s="6" t="n">
        <v>3</v>
      </c>
    </row>
    <row r="121">
      <c r="A121" s="4" t="inlineStr">
        <is>
          <t>Grand Total</t>
        </is>
      </c>
      <c r="B121" s="6" t="n">
        <v>511</v>
      </c>
      <c r="D121" s="6" t="n">
        <v>203</v>
      </c>
    </row>
    <row r="122">
      <c r="A122" s="4" t="inlineStr">
        <is>
          <t>Commercial and Industrial [Member] | Substandard [Member]</t>
        </is>
      </c>
      <c r="B122" s="4" t="inlineStr">
        <is>
          <t xml:space="preserve"> </t>
        </is>
      </c>
      <c r="D122" s="4" t="inlineStr">
        <is>
          <t xml:space="preserve"> </t>
        </is>
      </c>
    </row>
    <row r="123">
      <c r="A123" s="3" t="inlineStr">
        <is>
          <t>Accounts, Notes, Loans and Financing Receivable [Line Items]</t>
        </is>
      </c>
      <c r="B123" s="4" t="inlineStr">
        <is>
          <t xml:space="preserve"> </t>
        </is>
      </c>
      <c r="D123" s="4" t="inlineStr">
        <is>
          <t xml:space="preserve"> </t>
        </is>
      </c>
    </row>
    <row r="124">
      <c r="A124" s="4" t="inlineStr">
        <is>
          <t>Financing Receivable, Current year</t>
        </is>
      </c>
      <c r="B124" s="6" t="n">
        <v>0</v>
      </c>
      <c r="D124" s="6" t="n">
        <v>0</v>
      </c>
    </row>
    <row r="125">
      <c r="A125" s="4" t="inlineStr">
        <is>
          <t>Financing Receivable, Prior year</t>
        </is>
      </c>
      <c r="B125" s="6" t="n">
        <v>0</v>
      </c>
      <c r="D125" s="6" t="n">
        <v>0</v>
      </c>
    </row>
    <row r="126">
      <c r="A126" s="4" t="inlineStr">
        <is>
          <t>Financing Receivable, Two year prior</t>
        </is>
      </c>
      <c r="B126" s="6" t="n">
        <v>0</v>
      </c>
      <c r="D126" s="6" t="n">
        <v>0</v>
      </c>
    </row>
    <row r="127">
      <c r="A127" s="4" t="inlineStr">
        <is>
          <t>Financing Receivable, Three year prior</t>
        </is>
      </c>
      <c r="B127" s="6" t="n">
        <v>0</v>
      </c>
      <c r="D127" s="6" t="n">
        <v>0</v>
      </c>
    </row>
    <row r="128">
      <c r="A128" s="4" t="inlineStr">
        <is>
          <t>Financing Receivable, Four year prior</t>
        </is>
      </c>
      <c r="B128" s="6" t="n">
        <v>0</v>
      </c>
      <c r="D128" s="6" t="n">
        <v>0</v>
      </c>
    </row>
    <row r="129">
      <c r="A129" s="4" t="inlineStr">
        <is>
          <t>Prior</t>
        </is>
      </c>
      <c r="B129" s="6" t="n">
        <v>0</v>
      </c>
      <c r="D129" s="6" t="n">
        <v>4</v>
      </c>
    </row>
    <row r="130">
      <c r="A130" s="4" t="inlineStr">
        <is>
          <t>Term Loans Total</t>
        </is>
      </c>
      <c r="B130" s="6" t="n">
        <v>0</v>
      </c>
      <c r="D130" s="6" t="n">
        <v>4</v>
      </c>
    </row>
    <row r="131">
      <c r="A131" s="4" t="inlineStr">
        <is>
          <t>Revolving Loans</t>
        </is>
      </c>
      <c r="B131" s="6" t="n">
        <v>2</v>
      </c>
      <c r="D131" s="6" t="n">
        <v>0</v>
      </c>
    </row>
    <row r="132">
      <c r="A132" s="4" t="inlineStr">
        <is>
          <t>Grand Total</t>
        </is>
      </c>
      <c r="B132" s="6" t="n">
        <v>2</v>
      </c>
      <c r="D132" s="6" t="n">
        <v>4</v>
      </c>
    </row>
    <row r="133">
      <c r="A133" s="4" t="inlineStr">
        <is>
          <t>Commercial and Industrial [Member] | Doubtful [Member]</t>
        </is>
      </c>
      <c r="B133" s="4" t="inlineStr">
        <is>
          <t xml:space="preserve"> </t>
        </is>
      </c>
      <c r="D133" s="4" t="inlineStr">
        <is>
          <t xml:space="preserve"> </t>
        </is>
      </c>
    </row>
    <row r="134">
      <c r="A134" s="3" t="inlineStr">
        <is>
          <t>Accounts, Notes, Loans and Financing Receivable [Line Items]</t>
        </is>
      </c>
      <c r="B134" s="4" t="inlineStr">
        <is>
          <t xml:space="preserve"> </t>
        </is>
      </c>
      <c r="D134" s="4" t="inlineStr">
        <is>
          <t xml:space="preserve"> </t>
        </is>
      </c>
    </row>
    <row r="135">
      <c r="A135" s="4" t="inlineStr">
        <is>
          <t>Financing Receivable, Current year</t>
        </is>
      </c>
      <c r="B135" s="6" t="n">
        <v>0</v>
      </c>
      <c r="D135" s="6" t="n">
        <v>0</v>
      </c>
    </row>
    <row r="136">
      <c r="A136" s="4" t="inlineStr">
        <is>
          <t>Financing Receivable, Prior year</t>
        </is>
      </c>
      <c r="B136" s="6" t="n">
        <v>0</v>
      </c>
      <c r="D136" s="6" t="n">
        <v>0</v>
      </c>
    </row>
    <row r="137">
      <c r="A137" s="4" t="inlineStr">
        <is>
          <t>Financing Receivable, Two year prior</t>
        </is>
      </c>
      <c r="B137" s="6" t="n">
        <v>0</v>
      </c>
      <c r="D137" s="6" t="n">
        <v>0</v>
      </c>
    </row>
    <row r="138">
      <c r="A138" s="4" t="inlineStr">
        <is>
          <t>Financing Receivable, Three year prior</t>
        </is>
      </c>
      <c r="B138" s="6" t="n">
        <v>0</v>
      </c>
      <c r="D138" s="6" t="n">
        <v>0</v>
      </c>
    </row>
    <row r="139">
      <c r="A139" s="4" t="inlineStr">
        <is>
          <t>Financing Receivable, Four year prior</t>
        </is>
      </c>
      <c r="B139" s="6" t="n">
        <v>0</v>
      </c>
      <c r="D139" s="6" t="n">
        <v>0</v>
      </c>
    </row>
    <row r="140">
      <c r="A140" s="4" t="inlineStr">
        <is>
          <t>Prior</t>
        </is>
      </c>
      <c r="B140" s="6" t="n">
        <v>0</v>
      </c>
      <c r="D140" s="6" t="n">
        <v>0</v>
      </c>
    </row>
    <row r="141">
      <c r="A141" s="4" t="inlineStr">
        <is>
          <t>Term Loans Total</t>
        </is>
      </c>
      <c r="B141" s="6" t="n">
        <v>0</v>
      </c>
      <c r="D141" s="6" t="n">
        <v>0</v>
      </c>
    </row>
    <row r="142">
      <c r="A142" s="4" t="inlineStr">
        <is>
          <t>Revolving Loans</t>
        </is>
      </c>
      <c r="B142" s="6" t="n">
        <v>0</v>
      </c>
      <c r="D142" s="6" t="n">
        <v>0</v>
      </c>
    </row>
    <row r="143">
      <c r="A143" s="4" t="inlineStr">
        <is>
          <t>Grand Total</t>
        </is>
      </c>
      <c r="B143" s="6" t="n">
        <v>0</v>
      </c>
      <c r="D143" s="6" t="n">
        <v>0</v>
      </c>
    </row>
    <row r="144">
      <c r="A144" s="4" t="inlineStr">
        <is>
          <t>Commercial and Industrial [Member] | Loss [Member]</t>
        </is>
      </c>
      <c r="B144" s="4" t="inlineStr">
        <is>
          <t xml:space="preserve"> </t>
        </is>
      </c>
      <c r="D144" s="4" t="inlineStr">
        <is>
          <t xml:space="preserve"> </t>
        </is>
      </c>
    </row>
    <row r="145">
      <c r="A145" s="3" t="inlineStr">
        <is>
          <t>Accounts, Notes, Loans and Financing Receivable [Line Items]</t>
        </is>
      </c>
      <c r="B145" s="4" t="inlineStr">
        <is>
          <t xml:space="preserve"> </t>
        </is>
      </c>
      <c r="D145" s="4" t="inlineStr">
        <is>
          <t xml:space="preserve"> </t>
        </is>
      </c>
    </row>
    <row r="146">
      <c r="A146" s="4" t="inlineStr">
        <is>
          <t>Financing Receivable, Current year</t>
        </is>
      </c>
      <c r="B146" s="6" t="n">
        <v>0</v>
      </c>
      <c r="D146" s="6" t="n">
        <v>0</v>
      </c>
    </row>
    <row r="147">
      <c r="A147" s="4" t="inlineStr">
        <is>
          <t>Financing Receivable, Prior year</t>
        </is>
      </c>
      <c r="B147" s="6" t="n">
        <v>0</v>
      </c>
      <c r="D147" s="6" t="n">
        <v>0</v>
      </c>
    </row>
    <row r="148">
      <c r="A148" s="4" t="inlineStr">
        <is>
          <t>Financing Receivable, Two year prior</t>
        </is>
      </c>
      <c r="B148" s="6" t="n">
        <v>0</v>
      </c>
      <c r="D148" s="6" t="n">
        <v>0</v>
      </c>
    </row>
    <row r="149">
      <c r="A149" s="4" t="inlineStr">
        <is>
          <t>Financing Receivable, Three year prior</t>
        </is>
      </c>
      <c r="B149" s="6" t="n">
        <v>0</v>
      </c>
      <c r="D149" s="6" t="n">
        <v>0</v>
      </c>
    </row>
    <row r="150">
      <c r="A150" s="4" t="inlineStr">
        <is>
          <t>Financing Receivable, Four year prior</t>
        </is>
      </c>
      <c r="B150" s="6" t="n">
        <v>0</v>
      </c>
      <c r="D150" s="6" t="n">
        <v>0</v>
      </c>
    </row>
    <row r="151">
      <c r="A151" s="4" t="inlineStr">
        <is>
          <t>Prior</t>
        </is>
      </c>
      <c r="B151" s="6" t="n">
        <v>0</v>
      </c>
      <c r="D151" s="6" t="n">
        <v>0</v>
      </c>
    </row>
    <row r="152">
      <c r="A152" s="4" t="inlineStr">
        <is>
          <t>Term Loans Total</t>
        </is>
      </c>
      <c r="B152" s="6" t="n">
        <v>0</v>
      </c>
      <c r="D152" s="6" t="n">
        <v>0</v>
      </c>
    </row>
    <row r="153">
      <c r="A153" s="4" t="inlineStr">
        <is>
          <t>Revolving Loans</t>
        </is>
      </c>
      <c r="B153" s="6" t="n">
        <v>0</v>
      </c>
      <c r="D153" s="6" t="n">
        <v>0</v>
      </c>
    </row>
    <row r="154">
      <c r="A154" s="4" t="inlineStr">
        <is>
          <t>Grand Total</t>
        </is>
      </c>
      <c r="B154" s="6" t="n">
        <v>0</v>
      </c>
      <c r="D154" s="6" t="n">
        <v>0</v>
      </c>
    </row>
    <row r="155">
      <c r="A155" s="4" t="inlineStr">
        <is>
          <t>Construction Real Estate [Member]</t>
        </is>
      </c>
      <c r="B155" s="4" t="inlineStr">
        <is>
          <t xml:space="preserve"> </t>
        </is>
      </c>
      <c r="D155" s="4" t="inlineStr">
        <is>
          <t xml:space="preserve"> </t>
        </is>
      </c>
    </row>
    <row r="156">
      <c r="A156" s="3" t="inlineStr">
        <is>
          <t>Accounts, Notes, Loans and Financing Receivable [Line Items]</t>
        </is>
      </c>
      <c r="B156" s="4" t="inlineStr">
        <is>
          <t xml:space="preserve"> </t>
        </is>
      </c>
      <c r="D156" s="4" t="inlineStr">
        <is>
          <t xml:space="preserve"> </t>
        </is>
      </c>
    </row>
    <row r="157">
      <c r="A157" s="4" t="inlineStr">
        <is>
          <t>Financing Receivable, Current year</t>
        </is>
      </c>
      <c r="B157" s="6" t="n">
        <v>1105</v>
      </c>
      <c r="D157" s="6" t="n">
        <v>2507</v>
      </c>
    </row>
    <row r="158">
      <c r="A158" s="4" t="inlineStr">
        <is>
          <t>Financing Receivable, Prior year</t>
        </is>
      </c>
      <c r="B158" s="6" t="n">
        <v>2209</v>
      </c>
      <c r="D158" s="6" t="n">
        <v>2719</v>
      </c>
    </row>
    <row r="159">
      <c r="A159" s="4" t="inlineStr">
        <is>
          <t>Financing Receivable, Two year prior</t>
        </is>
      </c>
      <c r="B159" s="6" t="n">
        <v>0</v>
      </c>
      <c r="D159" s="6" t="n">
        <v>552</v>
      </c>
    </row>
    <row r="160">
      <c r="A160" s="4" t="inlineStr">
        <is>
          <t>Financing Receivable, Three year prior</t>
        </is>
      </c>
      <c r="B160" s="6" t="n">
        <v>538</v>
      </c>
      <c r="D160" s="6" t="n">
        <v>0</v>
      </c>
    </row>
    <row r="161">
      <c r="A161" s="4" t="inlineStr">
        <is>
          <t>Financing Receivable, Four year prior</t>
        </is>
      </c>
      <c r="B161" s="6" t="n">
        <v>0</v>
      </c>
      <c r="D161" s="6" t="n">
        <v>0</v>
      </c>
    </row>
    <row r="162">
      <c r="A162" s="4" t="inlineStr">
        <is>
          <t>Prior</t>
        </is>
      </c>
      <c r="B162" s="6" t="n">
        <v>0</v>
      </c>
      <c r="D162" s="6" t="n">
        <v>0</v>
      </c>
    </row>
    <row r="163">
      <c r="A163" s="4" t="inlineStr">
        <is>
          <t>Term Loans Total</t>
        </is>
      </c>
      <c r="B163" s="6" t="n">
        <v>3852</v>
      </c>
      <c r="D163" s="6" t="n">
        <v>5778</v>
      </c>
    </row>
    <row r="164">
      <c r="A164" s="4" t="inlineStr">
        <is>
          <t>Revolving Loans</t>
        </is>
      </c>
      <c r="B164" s="6" t="n">
        <v>14899</v>
      </c>
      <c r="D164" s="6" t="n">
        <v>15158</v>
      </c>
    </row>
    <row r="165">
      <c r="A165" s="4" t="inlineStr">
        <is>
          <t>Grand Total</t>
        </is>
      </c>
      <c r="B165" s="6" t="n">
        <v>18751</v>
      </c>
      <c r="D165" s="6" t="n">
        <v>20936</v>
      </c>
    </row>
    <row r="166">
      <c r="A166" s="4" t="inlineStr">
        <is>
          <t>Current year-to-date gross write-offs, Current year</t>
        </is>
      </c>
      <c r="B166" s="6" t="n">
        <v>0</v>
      </c>
      <c r="C166" s="4" t="inlineStr">
        <is>
          <t>[1]</t>
        </is>
      </c>
      <c r="D166" s="6" t="n">
        <v>0</v>
      </c>
    </row>
    <row r="167">
      <c r="A167" s="4" t="inlineStr">
        <is>
          <t>Current year-to-date gross write-offs, Prior year</t>
        </is>
      </c>
      <c r="B167" s="6" t="n">
        <v>0</v>
      </c>
      <c r="C167" s="4" t="inlineStr">
        <is>
          <t>[1]</t>
        </is>
      </c>
      <c r="D167" s="6" t="n">
        <v>0</v>
      </c>
    </row>
    <row r="168">
      <c r="A168" s="4" t="inlineStr">
        <is>
          <t>Current year-to-date gross write-offs, Two year prior</t>
        </is>
      </c>
      <c r="B168" s="6" t="n">
        <v>0</v>
      </c>
      <c r="C168" s="4" t="inlineStr">
        <is>
          <t>[1]</t>
        </is>
      </c>
      <c r="D168" s="6" t="n">
        <v>0</v>
      </c>
    </row>
    <row r="169">
      <c r="A169" s="4" t="inlineStr">
        <is>
          <t>Current year-to-date gross write-offs, Three year prior</t>
        </is>
      </c>
      <c r="B169" s="6" t="n">
        <v>0</v>
      </c>
      <c r="C169" s="4" t="inlineStr">
        <is>
          <t>[1]</t>
        </is>
      </c>
      <c r="D169" s="6" t="n">
        <v>0</v>
      </c>
    </row>
    <row r="170">
      <c r="A170" s="4" t="inlineStr">
        <is>
          <t>Current year-to-date gross write-offs, Four year prior</t>
        </is>
      </c>
      <c r="B170" s="6" t="n">
        <v>0</v>
      </c>
      <c r="C170" s="4" t="inlineStr">
        <is>
          <t>[1]</t>
        </is>
      </c>
      <c r="D170" s="6" t="n">
        <v>0</v>
      </c>
    </row>
    <row r="171">
      <c r="A171" s="4" t="inlineStr">
        <is>
          <t>Financing Receivable Originated Writeoffs Five or More Years Before Latest Fiscal Year, Total</t>
        </is>
      </c>
      <c r="B171" s="6" t="n">
        <v>0</v>
      </c>
      <c r="C171" s="4" t="inlineStr">
        <is>
          <t>[1]</t>
        </is>
      </c>
      <c r="D171" s="6" t="n">
        <v>0</v>
      </c>
    </row>
    <row r="172">
      <c r="A172" s="4" t="inlineStr">
        <is>
          <t>Current year-to-date gross write-offs, Term Loans Total</t>
        </is>
      </c>
      <c r="B172" s="6" t="n">
        <v>0</v>
      </c>
      <c r="C172" s="4" t="inlineStr">
        <is>
          <t>[1]</t>
        </is>
      </c>
      <c r="D172" s="6" t="n">
        <v>0</v>
      </c>
    </row>
    <row r="173">
      <c r="A173" s="4" t="inlineStr">
        <is>
          <t>Current year-to-date gross write-offs, Revolving Loans</t>
        </is>
      </c>
      <c r="B173" s="6" t="n">
        <v>0</v>
      </c>
      <c r="C173" s="4" t="inlineStr">
        <is>
          <t>[1]</t>
        </is>
      </c>
      <c r="D173" s="6" t="n">
        <v>0</v>
      </c>
    </row>
    <row r="174">
      <c r="A174" s="4" t="inlineStr">
        <is>
          <t>Current year-to-date gross write-offs, Grand Total</t>
        </is>
      </c>
      <c r="B174" s="6" t="n">
        <v>0</v>
      </c>
      <c r="C174" s="4" t="inlineStr">
        <is>
          <t>[1]</t>
        </is>
      </c>
      <c r="D174" s="6" t="n">
        <v>0</v>
      </c>
    </row>
    <row r="175">
      <c r="A175" s="4" t="inlineStr">
        <is>
          <t>Construction Real Estate [Member] | Performing Financial Instruments [Member]</t>
        </is>
      </c>
      <c r="B175" s="4" t="inlineStr">
        <is>
          <t xml:space="preserve"> </t>
        </is>
      </c>
      <c r="D175" s="4" t="inlineStr">
        <is>
          <t xml:space="preserve"> </t>
        </is>
      </c>
    </row>
    <row r="176">
      <c r="A176" s="3" t="inlineStr">
        <is>
          <t>Accounts, Notes, Loans and Financing Receivable [Line Items]</t>
        </is>
      </c>
      <c r="B176" s="4" t="inlineStr">
        <is>
          <t xml:space="preserve"> </t>
        </is>
      </c>
      <c r="D176" s="4" t="inlineStr">
        <is>
          <t xml:space="preserve"> </t>
        </is>
      </c>
    </row>
    <row r="177">
      <c r="A177" s="4" t="inlineStr">
        <is>
          <t>Financing Receivable, Current year</t>
        </is>
      </c>
      <c r="B177" s="6" t="n">
        <v>1105</v>
      </c>
      <c r="D177" s="6" t="n">
        <v>2507</v>
      </c>
    </row>
    <row r="178">
      <c r="A178" s="4" t="inlineStr">
        <is>
          <t>Financing Receivable, Prior year</t>
        </is>
      </c>
      <c r="B178" s="6" t="n">
        <v>2209</v>
      </c>
      <c r="D178" s="6" t="n">
        <v>2719</v>
      </c>
    </row>
    <row r="179">
      <c r="A179" s="4" t="inlineStr">
        <is>
          <t>Financing Receivable, Two year prior</t>
        </is>
      </c>
      <c r="B179" s="6" t="n">
        <v>0</v>
      </c>
      <c r="D179" s="6" t="n">
        <v>552</v>
      </c>
    </row>
    <row r="180">
      <c r="A180" s="4" t="inlineStr">
        <is>
          <t>Financing Receivable, Three year prior</t>
        </is>
      </c>
      <c r="B180" s="6" t="n">
        <v>538</v>
      </c>
      <c r="D180" s="6" t="n">
        <v>0</v>
      </c>
    </row>
    <row r="181">
      <c r="A181" s="4" t="inlineStr">
        <is>
          <t>Financing Receivable, Four year prior</t>
        </is>
      </c>
      <c r="B181" s="6" t="n">
        <v>0</v>
      </c>
      <c r="D181" s="6" t="n">
        <v>0</v>
      </c>
    </row>
    <row r="182">
      <c r="A182" s="4" t="inlineStr">
        <is>
          <t>Prior</t>
        </is>
      </c>
      <c r="B182" s="6" t="n">
        <v>0</v>
      </c>
      <c r="D182" s="6" t="n">
        <v>0</v>
      </c>
    </row>
    <row r="183">
      <c r="A183" s="4" t="inlineStr">
        <is>
          <t>Term Loans Total</t>
        </is>
      </c>
      <c r="B183" s="6" t="n">
        <v>3852</v>
      </c>
      <c r="D183" s="6" t="n">
        <v>5778</v>
      </c>
    </row>
    <row r="184">
      <c r="A184" s="4" t="inlineStr">
        <is>
          <t>Revolving Loans</t>
        </is>
      </c>
      <c r="B184" s="6" t="n">
        <v>14899</v>
      </c>
      <c r="D184" s="6" t="n">
        <v>15158</v>
      </c>
    </row>
    <row r="185">
      <c r="A185" s="4" t="inlineStr">
        <is>
          <t>Grand Total</t>
        </is>
      </c>
      <c r="B185" s="6" t="n">
        <v>18751</v>
      </c>
      <c r="D185" s="6" t="n">
        <v>20936</v>
      </c>
    </row>
    <row r="186">
      <c r="A186" s="4" t="inlineStr">
        <is>
          <t>Construction Real Estate [Member] | Nonperforming Financial Instruments [Member]</t>
        </is>
      </c>
      <c r="B186" s="4" t="inlineStr">
        <is>
          <t xml:space="preserve"> </t>
        </is>
      </c>
      <c r="D186" s="4" t="inlineStr">
        <is>
          <t xml:space="preserve"> </t>
        </is>
      </c>
    </row>
    <row r="187">
      <c r="A187" s="3" t="inlineStr">
        <is>
          <t>Accounts, Notes, Loans and Financing Receivable [Line Items]</t>
        </is>
      </c>
      <c r="B187" s="4" t="inlineStr">
        <is>
          <t xml:space="preserve"> </t>
        </is>
      </c>
      <c r="D187" s="4" t="inlineStr">
        <is>
          <t xml:space="preserve"> </t>
        </is>
      </c>
    </row>
    <row r="188">
      <c r="A188" s="4" t="inlineStr">
        <is>
          <t>Financing Receivable, Current year</t>
        </is>
      </c>
      <c r="B188" s="6" t="n">
        <v>0</v>
      </c>
      <c r="D188" s="6" t="n">
        <v>0</v>
      </c>
    </row>
    <row r="189">
      <c r="A189" s="4" t="inlineStr">
        <is>
          <t>Financing Receivable, Prior year</t>
        </is>
      </c>
      <c r="B189" s="6" t="n">
        <v>0</v>
      </c>
      <c r="D189" s="6" t="n">
        <v>0</v>
      </c>
    </row>
    <row r="190">
      <c r="A190" s="4" t="inlineStr">
        <is>
          <t>Financing Receivable, Two year prior</t>
        </is>
      </c>
      <c r="B190" s="6" t="n">
        <v>0</v>
      </c>
      <c r="D190" s="6" t="n">
        <v>0</v>
      </c>
    </row>
    <row r="191">
      <c r="A191" s="4" t="inlineStr">
        <is>
          <t>Financing Receivable, Three year prior</t>
        </is>
      </c>
      <c r="B191" s="6" t="n">
        <v>0</v>
      </c>
      <c r="D191" s="6" t="n">
        <v>0</v>
      </c>
    </row>
    <row r="192">
      <c r="A192" s="4" t="inlineStr">
        <is>
          <t>Financing Receivable, Four year prior</t>
        </is>
      </c>
      <c r="B192" s="6" t="n">
        <v>0</v>
      </c>
      <c r="D192" s="6" t="n">
        <v>0</v>
      </c>
    </row>
    <row r="193">
      <c r="A193" s="4" t="inlineStr">
        <is>
          <t>Prior</t>
        </is>
      </c>
      <c r="B193" s="6" t="n">
        <v>0</v>
      </c>
      <c r="D193" s="6" t="n">
        <v>0</v>
      </c>
    </row>
    <row r="194">
      <c r="A194" s="4" t="inlineStr">
        <is>
          <t>Term Loans Total</t>
        </is>
      </c>
      <c r="B194" s="6" t="n">
        <v>0</v>
      </c>
      <c r="D194" s="6" t="n">
        <v>0</v>
      </c>
    </row>
    <row r="195">
      <c r="A195" s="4" t="inlineStr">
        <is>
          <t>Revolving Loans</t>
        </is>
      </c>
      <c r="B195" s="6" t="n">
        <v>0</v>
      </c>
      <c r="D195" s="6" t="n">
        <v>0</v>
      </c>
    </row>
    <row r="196">
      <c r="A196" s="4" t="inlineStr">
        <is>
          <t>Grand Total</t>
        </is>
      </c>
      <c r="B196" s="6" t="n">
        <v>0</v>
      </c>
      <c r="D196" s="6" t="n">
        <v>0</v>
      </c>
    </row>
    <row r="197">
      <c r="A197" s="4" t="inlineStr">
        <is>
          <t>Construction Real Estate [Member] | Nonaccrual Financing Receivable [Member]</t>
        </is>
      </c>
      <c r="B197" s="4" t="inlineStr">
        <is>
          <t xml:space="preserve"> </t>
        </is>
      </c>
      <c r="D197" s="4" t="inlineStr">
        <is>
          <t xml:space="preserve"> </t>
        </is>
      </c>
    </row>
    <row r="198">
      <c r="A198" s="3" t="inlineStr">
        <is>
          <t>Accounts, Notes, Loans and Financing Receivable [Line Items]</t>
        </is>
      </c>
      <c r="B198" s="4" t="inlineStr">
        <is>
          <t xml:space="preserve"> </t>
        </is>
      </c>
      <c r="D198" s="4" t="inlineStr">
        <is>
          <t xml:space="preserve"> </t>
        </is>
      </c>
    </row>
    <row r="199">
      <c r="A199" s="4" t="inlineStr">
        <is>
          <t>Financing Receivable, Current year</t>
        </is>
      </c>
      <c r="B199" s="6" t="n">
        <v>0</v>
      </c>
      <c r="D199" s="6" t="n">
        <v>0</v>
      </c>
    </row>
    <row r="200">
      <c r="A200" s="4" t="inlineStr">
        <is>
          <t>Financing Receivable, Prior year</t>
        </is>
      </c>
      <c r="B200" s="6" t="n">
        <v>0</v>
      </c>
      <c r="D200" s="6" t="n">
        <v>0</v>
      </c>
    </row>
    <row r="201">
      <c r="A201" s="4" t="inlineStr">
        <is>
          <t>Financing Receivable, Two year prior</t>
        </is>
      </c>
      <c r="B201" s="6" t="n">
        <v>0</v>
      </c>
      <c r="D201" s="6" t="n">
        <v>0</v>
      </c>
    </row>
    <row r="202">
      <c r="A202" s="4" t="inlineStr">
        <is>
          <t>Financing Receivable, Three year prior</t>
        </is>
      </c>
      <c r="B202" s="6" t="n">
        <v>0</v>
      </c>
      <c r="D202" s="6" t="n">
        <v>0</v>
      </c>
    </row>
    <row r="203">
      <c r="A203" s="4" t="inlineStr">
        <is>
          <t>Financing Receivable, Four year prior</t>
        </is>
      </c>
      <c r="B203" s="6" t="n">
        <v>0</v>
      </c>
      <c r="D203" s="6" t="n">
        <v>0</v>
      </c>
    </row>
    <row r="204">
      <c r="A204" s="4" t="inlineStr">
        <is>
          <t>Prior</t>
        </is>
      </c>
      <c r="B204" s="6" t="n">
        <v>0</v>
      </c>
      <c r="D204" s="6" t="n">
        <v>0</v>
      </c>
    </row>
    <row r="205">
      <c r="A205" s="4" t="inlineStr">
        <is>
          <t>Term Loans Total</t>
        </is>
      </c>
      <c r="B205" s="6" t="n">
        <v>0</v>
      </c>
      <c r="D205" s="6" t="n">
        <v>0</v>
      </c>
    </row>
    <row r="206">
      <c r="A206" s="4" t="inlineStr">
        <is>
          <t>Revolving Loans</t>
        </is>
      </c>
      <c r="B206" s="6" t="n">
        <v>0</v>
      </c>
      <c r="D206" s="6" t="n">
        <v>0</v>
      </c>
    </row>
    <row r="207">
      <c r="A207" s="4" t="inlineStr">
        <is>
          <t>Grand Total</t>
        </is>
      </c>
      <c r="B207" s="6" t="n">
        <v>0</v>
      </c>
      <c r="D207" s="6" t="n">
        <v>0</v>
      </c>
    </row>
    <row r="208">
      <c r="A208" s="4" t="inlineStr">
        <is>
          <t>Consumer Portfolio Segment [Member]</t>
        </is>
      </c>
      <c r="B208" s="4" t="inlineStr">
        <is>
          <t xml:space="preserve"> </t>
        </is>
      </c>
      <c r="D208" s="4" t="inlineStr">
        <is>
          <t xml:space="preserve"> </t>
        </is>
      </c>
    </row>
    <row r="209">
      <c r="A209" s="3" t="inlineStr">
        <is>
          <t>Accounts, Notes, Loans and Financing Receivable [Line Items]</t>
        </is>
      </c>
      <c r="B209" s="4" t="inlineStr">
        <is>
          <t xml:space="preserve"> </t>
        </is>
      </c>
      <c r="D209" s="4" t="inlineStr">
        <is>
          <t xml:space="preserve"> </t>
        </is>
      </c>
    </row>
    <row r="210">
      <c r="A210" s="4" t="inlineStr">
        <is>
          <t>Financing Receivable, Current year</t>
        </is>
      </c>
      <c r="B210" s="6" t="n">
        <v>4325</v>
      </c>
      <c r="D210" s="6" t="n">
        <v>9775</v>
      </c>
    </row>
    <row r="211">
      <c r="A211" s="4" t="inlineStr">
        <is>
          <t>Financing Receivable, Prior year</t>
        </is>
      </c>
      <c r="B211" s="6" t="n">
        <v>7989</v>
      </c>
      <c r="D211" s="6" t="n">
        <v>13876</v>
      </c>
    </row>
    <row r="212">
      <c r="A212" s="4" t="inlineStr">
        <is>
          <t>Financing Receivable, Two year prior</t>
        </is>
      </c>
      <c r="B212" s="6" t="n">
        <v>10013</v>
      </c>
      <c r="D212" s="6" t="n">
        <v>6771</v>
      </c>
    </row>
    <row r="213">
      <c r="A213" s="4" t="inlineStr">
        <is>
          <t>Financing Receivable, Three year prior</t>
        </is>
      </c>
      <c r="B213" s="6" t="n">
        <v>5587</v>
      </c>
      <c r="D213" s="6" t="n">
        <v>2849</v>
      </c>
    </row>
    <row r="214">
      <c r="A214" s="4" t="inlineStr">
        <is>
          <t>Financing Receivable, Four year prior</t>
        </is>
      </c>
      <c r="B214" s="6" t="n">
        <v>2136</v>
      </c>
      <c r="D214" s="6" t="n">
        <v>1260</v>
      </c>
    </row>
    <row r="215">
      <c r="A215" s="4" t="inlineStr">
        <is>
          <t>Prior</t>
        </is>
      </c>
      <c r="B215" s="6" t="n">
        <v>1710</v>
      </c>
      <c r="D215" s="6" t="n">
        <v>1202</v>
      </c>
    </row>
    <row r="216">
      <c r="A216" s="4" t="inlineStr">
        <is>
          <t>Term Loans Total</t>
        </is>
      </c>
      <c r="B216" s="6" t="n">
        <v>31760</v>
      </c>
      <c r="D216" s="6" t="n">
        <v>35733</v>
      </c>
    </row>
    <row r="217">
      <c r="A217" s="4" t="inlineStr">
        <is>
          <t>Revolving Loans</t>
        </is>
      </c>
      <c r="B217" s="6" t="n">
        <v>1051</v>
      </c>
      <c r="D217" s="6" t="n">
        <v>808</v>
      </c>
    </row>
    <row r="218">
      <c r="A218" s="4" t="inlineStr">
        <is>
          <t>Grand Total</t>
        </is>
      </c>
      <c r="B218" s="6" t="n">
        <v>32811</v>
      </c>
      <c r="D218" s="6" t="n">
        <v>36541</v>
      </c>
    </row>
    <row r="219">
      <c r="A219" s="4" t="inlineStr">
        <is>
          <t>Current year-to-date gross write-offs, Current year</t>
        </is>
      </c>
      <c r="B219" s="6" t="n">
        <v>0</v>
      </c>
      <c r="C219" s="4" t="inlineStr">
        <is>
          <t>[1]</t>
        </is>
      </c>
      <c r="D219" s="6" t="n">
        <v>8</v>
      </c>
    </row>
    <row r="220">
      <c r="A220" s="4" t="inlineStr">
        <is>
          <t>Current year-to-date gross write-offs, Prior year</t>
        </is>
      </c>
      <c r="B220" s="6" t="n">
        <v>34</v>
      </c>
      <c r="C220" s="4" t="inlineStr">
        <is>
          <t>[1]</t>
        </is>
      </c>
      <c r="D220" s="6" t="n">
        <v>24</v>
      </c>
    </row>
    <row r="221">
      <c r="A221" s="4" t="inlineStr">
        <is>
          <t>Current year-to-date gross write-offs, Two year prior</t>
        </is>
      </c>
      <c r="B221" s="6" t="n">
        <v>103</v>
      </c>
      <c r="C221" s="4" t="inlineStr">
        <is>
          <t>[1]</t>
        </is>
      </c>
      <c r="D221" s="6" t="n">
        <v>11</v>
      </c>
    </row>
    <row r="222">
      <c r="A222" s="4" t="inlineStr">
        <is>
          <t>Current year-to-date gross write-offs, Three year prior</t>
        </is>
      </c>
      <c r="B222" s="6" t="n">
        <v>1</v>
      </c>
      <c r="C222" s="4" t="inlineStr">
        <is>
          <t>[1]</t>
        </is>
      </c>
      <c r="D222" s="6" t="n">
        <v>28</v>
      </c>
    </row>
    <row r="223">
      <c r="A223" s="4" t="inlineStr">
        <is>
          <t>Current year-to-date gross write-offs, Four year prior</t>
        </is>
      </c>
      <c r="B223" s="6" t="n">
        <v>0</v>
      </c>
      <c r="C223" s="4" t="inlineStr">
        <is>
          <t>[1]</t>
        </is>
      </c>
      <c r="D223" s="6" t="n">
        <v>0</v>
      </c>
    </row>
    <row r="224">
      <c r="A224" s="4" t="inlineStr">
        <is>
          <t>Financing Receivable Originated Writeoffs Five or More Years Before Latest Fiscal Year, Total</t>
        </is>
      </c>
      <c r="B224" s="6" t="n">
        <v>2</v>
      </c>
      <c r="C224" s="4" t="inlineStr">
        <is>
          <t>[1]</t>
        </is>
      </c>
      <c r="D224" s="6" t="n">
        <v>1</v>
      </c>
    </row>
    <row r="225">
      <c r="A225" s="4" t="inlineStr">
        <is>
          <t>Current year-to-date gross write-offs, Term Loans Total</t>
        </is>
      </c>
      <c r="B225" s="6" t="n">
        <v>140</v>
      </c>
      <c r="C225" s="4" t="inlineStr">
        <is>
          <t>[1]</t>
        </is>
      </c>
      <c r="D225" s="6" t="n">
        <v>72</v>
      </c>
    </row>
    <row r="226">
      <c r="A226" s="4" t="inlineStr">
        <is>
          <t>Current year-to-date gross write-offs, Revolving Loans</t>
        </is>
      </c>
      <c r="B226" s="6" t="n">
        <v>0</v>
      </c>
      <c r="C226" s="4" t="inlineStr">
        <is>
          <t>[1]</t>
        </is>
      </c>
      <c r="D226" s="6" t="n">
        <v>0</v>
      </c>
    </row>
    <row r="227">
      <c r="A227" s="4" t="inlineStr">
        <is>
          <t>Current year-to-date gross write-offs, Grand Total</t>
        </is>
      </c>
      <c r="B227" s="6" t="n">
        <v>140</v>
      </c>
      <c r="C227" s="4" t="inlineStr">
        <is>
          <t>[1]</t>
        </is>
      </c>
      <c r="D227" s="6" t="n">
        <v>72</v>
      </c>
    </row>
    <row r="228">
      <c r="A228" s="4" t="inlineStr">
        <is>
          <t>Consumer Portfolio Segment [Member] | Performing Financial Instruments [Member]</t>
        </is>
      </c>
      <c r="B228" s="4" t="inlineStr">
        <is>
          <t xml:space="preserve"> </t>
        </is>
      </c>
      <c r="D228" s="4" t="inlineStr">
        <is>
          <t xml:space="preserve"> </t>
        </is>
      </c>
    </row>
    <row r="229">
      <c r="A229" s="3" t="inlineStr">
        <is>
          <t>Accounts, Notes, Loans and Financing Receivable [Line Items]</t>
        </is>
      </c>
      <c r="B229" s="4" t="inlineStr">
        <is>
          <t xml:space="preserve"> </t>
        </is>
      </c>
      <c r="D229" s="4" t="inlineStr">
        <is>
          <t xml:space="preserve"> </t>
        </is>
      </c>
    </row>
    <row r="230">
      <c r="A230" s="4" t="inlineStr">
        <is>
          <t>Financing Receivable, Current year</t>
        </is>
      </c>
      <c r="B230" s="6" t="n">
        <v>4325</v>
      </c>
      <c r="D230" s="6" t="n">
        <v>9775</v>
      </c>
    </row>
    <row r="231">
      <c r="A231" s="4" t="inlineStr">
        <is>
          <t>Financing Receivable, Prior year</t>
        </is>
      </c>
      <c r="B231" s="6" t="n">
        <v>7989</v>
      </c>
      <c r="D231" s="6" t="n">
        <v>13876</v>
      </c>
    </row>
    <row r="232">
      <c r="A232" s="4" t="inlineStr">
        <is>
          <t>Financing Receivable, Two year prior</t>
        </is>
      </c>
      <c r="B232" s="6" t="n">
        <v>10010</v>
      </c>
      <c r="D232" s="6" t="n">
        <v>6771</v>
      </c>
    </row>
    <row r="233">
      <c r="A233" s="4" t="inlineStr">
        <is>
          <t>Financing Receivable, Three year prior</t>
        </is>
      </c>
      <c r="B233" s="6" t="n">
        <v>5586</v>
      </c>
      <c r="D233" s="6" t="n">
        <v>2849</v>
      </c>
    </row>
    <row r="234">
      <c r="A234" s="4" t="inlineStr">
        <is>
          <t>Financing Receivable, Four year prior</t>
        </is>
      </c>
      <c r="B234" s="6" t="n">
        <v>2136</v>
      </c>
      <c r="D234" s="6" t="n">
        <v>1260</v>
      </c>
    </row>
    <row r="235">
      <c r="A235" s="4" t="inlineStr">
        <is>
          <t>Prior</t>
        </is>
      </c>
      <c r="B235" s="6" t="n">
        <v>1710</v>
      </c>
      <c r="D235" s="6" t="n">
        <v>1202</v>
      </c>
    </row>
    <row r="236">
      <c r="A236" s="4" t="inlineStr">
        <is>
          <t>Term Loans Total</t>
        </is>
      </c>
      <c r="B236" s="6" t="n">
        <v>31756</v>
      </c>
      <c r="D236" s="6" t="n">
        <v>35733</v>
      </c>
    </row>
    <row r="237">
      <c r="A237" s="4" t="inlineStr">
        <is>
          <t>Revolving Loans</t>
        </is>
      </c>
      <c r="B237" s="6" t="n">
        <v>1051</v>
      </c>
      <c r="D237" s="6" t="n">
        <v>808</v>
      </c>
    </row>
    <row r="238">
      <c r="A238" s="4" t="inlineStr">
        <is>
          <t>Grand Total</t>
        </is>
      </c>
      <c r="B238" s="6" t="n">
        <v>32807</v>
      </c>
      <c r="D238" s="6" t="n">
        <v>36541</v>
      </c>
    </row>
    <row r="239">
      <c r="A239" s="4" t="inlineStr">
        <is>
          <t>Consumer Portfolio Segment [Member] | Nonperforming Financial Instruments [Member]</t>
        </is>
      </c>
      <c r="B239" s="4" t="inlineStr">
        <is>
          <t xml:space="preserve"> </t>
        </is>
      </c>
      <c r="D239" s="4" t="inlineStr">
        <is>
          <t xml:space="preserve"> </t>
        </is>
      </c>
    </row>
    <row r="240">
      <c r="A240" s="3" t="inlineStr">
        <is>
          <t>Accounts, Notes, Loans and Financing Receivable [Line Items]</t>
        </is>
      </c>
      <c r="B240" s="4" t="inlineStr">
        <is>
          <t xml:space="preserve"> </t>
        </is>
      </c>
      <c r="D240" s="4" t="inlineStr">
        <is>
          <t xml:space="preserve"> </t>
        </is>
      </c>
    </row>
    <row r="241">
      <c r="A241" s="4" t="inlineStr">
        <is>
          <t>Financing Receivable, Current year</t>
        </is>
      </c>
      <c r="B241" s="6" t="n">
        <v>0</v>
      </c>
      <c r="D241" s="6" t="n">
        <v>0</v>
      </c>
    </row>
    <row r="242">
      <c r="A242" s="4" t="inlineStr">
        <is>
          <t>Financing Receivable, Prior year</t>
        </is>
      </c>
      <c r="B242" s="6" t="n">
        <v>0</v>
      </c>
      <c r="D242" s="6" t="n">
        <v>0</v>
      </c>
    </row>
    <row r="243">
      <c r="A243" s="4" t="inlineStr">
        <is>
          <t>Financing Receivable, Two year prior</t>
        </is>
      </c>
      <c r="B243" s="6" t="n">
        <v>0</v>
      </c>
      <c r="D243" s="6" t="n">
        <v>0</v>
      </c>
    </row>
    <row r="244">
      <c r="A244" s="4" t="inlineStr">
        <is>
          <t>Financing Receivable, Three year prior</t>
        </is>
      </c>
      <c r="B244" s="6" t="n">
        <v>0</v>
      </c>
      <c r="D244" s="6" t="n">
        <v>0</v>
      </c>
    </row>
    <row r="245">
      <c r="A245" s="4" t="inlineStr">
        <is>
          <t>Financing Receivable, Four year prior</t>
        </is>
      </c>
      <c r="B245" s="6" t="n">
        <v>0</v>
      </c>
      <c r="D245" s="6" t="n">
        <v>0</v>
      </c>
    </row>
    <row r="246">
      <c r="A246" s="4" t="inlineStr">
        <is>
          <t>Prior</t>
        </is>
      </c>
      <c r="B246" s="6" t="n">
        <v>0</v>
      </c>
      <c r="D246" s="6" t="n">
        <v>0</v>
      </c>
    </row>
    <row r="247">
      <c r="A247" s="4" t="inlineStr">
        <is>
          <t>Term Loans Total</t>
        </is>
      </c>
      <c r="B247" s="6" t="n">
        <v>0</v>
      </c>
      <c r="D247" s="6" t="n">
        <v>0</v>
      </c>
    </row>
    <row r="248">
      <c r="A248" s="4" t="inlineStr">
        <is>
          <t>Revolving Loans</t>
        </is>
      </c>
      <c r="B248" s="6" t="n">
        <v>0</v>
      </c>
      <c r="D248" s="6" t="n">
        <v>0</v>
      </c>
    </row>
    <row r="249">
      <c r="A249" s="4" t="inlineStr">
        <is>
          <t>Grand Total</t>
        </is>
      </c>
      <c r="B249" s="6" t="n">
        <v>0</v>
      </c>
      <c r="D249" s="6" t="n">
        <v>0</v>
      </c>
    </row>
    <row r="250">
      <c r="A250" s="4" t="inlineStr">
        <is>
          <t>Consumer Portfolio Segment [Member] | Nonaccrual Financing Receivable [Member]</t>
        </is>
      </c>
      <c r="B250" s="4" t="inlineStr">
        <is>
          <t xml:space="preserve"> </t>
        </is>
      </c>
      <c r="D250" s="4" t="inlineStr">
        <is>
          <t xml:space="preserve"> </t>
        </is>
      </c>
    </row>
    <row r="251">
      <c r="A251" s="3" t="inlineStr">
        <is>
          <t>Accounts, Notes, Loans and Financing Receivable [Line Items]</t>
        </is>
      </c>
      <c r="B251" s="4" t="inlineStr">
        <is>
          <t xml:space="preserve"> </t>
        </is>
      </c>
      <c r="D251" s="4" t="inlineStr">
        <is>
          <t xml:space="preserve"> </t>
        </is>
      </c>
    </row>
    <row r="252">
      <c r="A252" s="4" t="inlineStr">
        <is>
          <t>Financing Receivable, Current year</t>
        </is>
      </c>
      <c r="B252" s="6" t="n">
        <v>0</v>
      </c>
      <c r="D252" s="6" t="n">
        <v>0</v>
      </c>
    </row>
    <row r="253">
      <c r="A253" s="4" t="inlineStr">
        <is>
          <t>Financing Receivable, Prior year</t>
        </is>
      </c>
      <c r="B253" s="6" t="n">
        <v>0</v>
      </c>
      <c r="D253" s="6" t="n">
        <v>0</v>
      </c>
    </row>
    <row r="254">
      <c r="A254" s="4" t="inlineStr">
        <is>
          <t>Financing Receivable, Two year prior</t>
        </is>
      </c>
      <c r="B254" s="6" t="n">
        <v>3</v>
      </c>
      <c r="D254" s="6" t="n">
        <v>0</v>
      </c>
    </row>
    <row r="255">
      <c r="A255" s="4" t="inlineStr">
        <is>
          <t>Financing Receivable, Three year prior</t>
        </is>
      </c>
      <c r="B255" s="6" t="n">
        <v>1</v>
      </c>
      <c r="D255" s="6" t="n">
        <v>0</v>
      </c>
    </row>
    <row r="256">
      <c r="A256" s="4" t="inlineStr">
        <is>
          <t>Financing Receivable, Four year prior</t>
        </is>
      </c>
      <c r="B256" s="6" t="n">
        <v>0</v>
      </c>
      <c r="D256" s="6" t="n">
        <v>0</v>
      </c>
    </row>
    <row r="257">
      <c r="A257" s="4" t="inlineStr">
        <is>
          <t>Prior</t>
        </is>
      </c>
      <c r="B257" s="6" t="n">
        <v>0</v>
      </c>
      <c r="D257" s="6" t="n">
        <v>0</v>
      </c>
    </row>
    <row r="258">
      <c r="A258" s="4" t="inlineStr">
        <is>
          <t>Term Loans Total</t>
        </is>
      </c>
      <c r="B258" s="6" t="n">
        <v>4</v>
      </c>
      <c r="D258" s="6" t="n">
        <v>0</v>
      </c>
    </row>
    <row r="259">
      <c r="A259" s="4" t="inlineStr">
        <is>
          <t>Revolving Loans</t>
        </is>
      </c>
      <c r="B259" s="6" t="n">
        <v>0</v>
      </c>
      <c r="D259" s="6" t="n">
        <v>0</v>
      </c>
    </row>
    <row r="260">
      <c r="A260" s="4" t="inlineStr">
        <is>
          <t>Grand Total</t>
        </is>
      </c>
      <c r="B260" s="6" t="n">
        <v>4</v>
      </c>
      <c r="D260" s="6" t="n">
        <v>0</v>
      </c>
    </row>
    <row r="261">
      <c r="A261" s="4" t="inlineStr">
        <is>
          <t>Commercial Real Estate Portfolio Segment [Member]</t>
        </is>
      </c>
      <c r="B261" s="4" t="inlineStr">
        <is>
          <t xml:space="preserve"> </t>
        </is>
      </c>
      <c r="D261" s="4" t="inlineStr">
        <is>
          <t xml:space="preserve"> </t>
        </is>
      </c>
    </row>
    <row r="262">
      <c r="A262" s="3" t="inlineStr">
        <is>
          <t>Accounts, Notes, Loans and Financing Receivable [Line Items]</t>
        </is>
      </c>
      <c r="B262" s="4" t="inlineStr">
        <is>
          <t xml:space="preserve"> </t>
        </is>
      </c>
      <c r="D262" s="4" t="inlineStr">
        <is>
          <t xml:space="preserve"> </t>
        </is>
      </c>
    </row>
    <row r="263">
      <c r="A263" s="4" t="inlineStr">
        <is>
          <t>Financing Receivable, Current year</t>
        </is>
      </c>
      <c r="B263" s="6" t="n">
        <v>28961</v>
      </c>
      <c r="D263" s="6" t="n">
        <v>149181</v>
      </c>
    </row>
    <row r="264">
      <c r="A264" s="4" t="inlineStr">
        <is>
          <t>Financing Receivable, Prior year</t>
        </is>
      </c>
      <c r="B264" s="6" t="n">
        <v>152813</v>
      </c>
      <c r="D264" s="6" t="n">
        <v>134289</v>
      </c>
    </row>
    <row r="265">
      <c r="A265" s="4" t="inlineStr">
        <is>
          <t>Financing Receivable, Two year prior</t>
        </is>
      </c>
      <c r="B265" s="6" t="n">
        <v>121618</v>
      </c>
      <c r="D265" s="6" t="n">
        <v>107033</v>
      </c>
    </row>
    <row r="266">
      <c r="A266" s="4" t="inlineStr">
        <is>
          <t>Financing Receivable, Three year prior</t>
        </is>
      </c>
      <c r="B266" s="6" t="n">
        <v>102700</v>
      </c>
      <c r="D266" s="6" t="n">
        <v>71754</v>
      </c>
    </row>
    <row r="267">
      <c r="A267" s="4" t="inlineStr">
        <is>
          <t>Financing Receivable, Four year prior</t>
        </is>
      </c>
      <c r="B267" s="6" t="n">
        <v>69234</v>
      </c>
      <c r="D267" s="6" t="n">
        <v>43846</v>
      </c>
    </row>
    <row r="268">
      <c r="A268" s="4" t="inlineStr">
        <is>
          <t>Prior</t>
        </is>
      </c>
      <c r="B268" s="6" t="n">
        <v>169033</v>
      </c>
      <c r="D268" s="6" t="n">
        <v>137698</v>
      </c>
    </row>
    <row r="269">
      <c r="A269" s="4" t="inlineStr">
        <is>
          <t>Term Loans Total</t>
        </is>
      </c>
      <c r="B269" s="6" t="n">
        <v>644359</v>
      </c>
      <c r="D269" s="6" t="n">
        <v>643801</v>
      </c>
    </row>
    <row r="270">
      <c r="A270" s="4" t="inlineStr">
        <is>
          <t>Revolving Loans</t>
        </is>
      </c>
      <c r="B270" s="6" t="n">
        <v>159854</v>
      </c>
      <c r="D270" s="6" t="n">
        <v>143120</v>
      </c>
    </row>
    <row r="271">
      <c r="A271" s="4" t="inlineStr">
        <is>
          <t>Grand Total</t>
        </is>
      </c>
      <c r="B271" s="6" t="n">
        <v>804213</v>
      </c>
      <c r="D271" s="6" t="n">
        <v>786921</v>
      </c>
    </row>
    <row r="272">
      <c r="A272" s="4" t="inlineStr">
        <is>
          <t>Current year-to-date gross write-offs, Current year</t>
        </is>
      </c>
      <c r="B272" s="6" t="n">
        <v>0</v>
      </c>
      <c r="C272" s="4" t="inlineStr">
        <is>
          <t>[1]</t>
        </is>
      </c>
      <c r="D272" s="6" t="n">
        <v>0</v>
      </c>
    </row>
    <row r="273">
      <c r="A273" s="4" t="inlineStr">
        <is>
          <t>Current year-to-date gross write-offs, Prior year</t>
        </is>
      </c>
      <c r="B273" s="6" t="n">
        <v>0</v>
      </c>
      <c r="C273" s="4" t="inlineStr">
        <is>
          <t>[1]</t>
        </is>
      </c>
      <c r="D273" s="6" t="n">
        <v>0</v>
      </c>
    </row>
    <row r="274">
      <c r="A274" s="4" t="inlineStr">
        <is>
          <t>Current year-to-date gross write-offs, Two year prior</t>
        </is>
      </c>
      <c r="B274" s="6" t="n">
        <v>0</v>
      </c>
      <c r="C274" s="4" t="inlineStr">
        <is>
          <t>[1]</t>
        </is>
      </c>
      <c r="D274" s="6" t="n">
        <v>0</v>
      </c>
    </row>
    <row r="275">
      <c r="A275" s="4" t="inlineStr">
        <is>
          <t>Current year-to-date gross write-offs, Three year prior</t>
        </is>
      </c>
      <c r="B275" s="6" t="n">
        <v>0</v>
      </c>
      <c r="C275" s="4" t="inlineStr">
        <is>
          <t>[1]</t>
        </is>
      </c>
      <c r="D275" s="6" t="n">
        <v>0</v>
      </c>
    </row>
    <row r="276">
      <c r="A276" s="4" t="inlineStr">
        <is>
          <t>Current year-to-date gross write-offs, Four year prior</t>
        </is>
      </c>
      <c r="B276" s="6" t="n">
        <v>0</v>
      </c>
      <c r="C276" s="4" t="inlineStr">
        <is>
          <t>[1]</t>
        </is>
      </c>
      <c r="D276" s="6" t="n">
        <v>0</v>
      </c>
    </row>
    <row r="277">
      <c r="A277" s="4" t="inlineStr">
        <is>
          <t>Financing Receivable Originated Writeoffs Five or More Years Before Latest Fiscal Year, Total</t>
        </is>
      </c>
      <c r="B277" s="6" t="n">
        <v>0</v>
      </c>
      <c r="C277" s="4" t="inlineStr">
        <is>
          <t>[1]</t>
        </is>
      </c>
      <c r="D277" s="6" t="n">
        <v>0</v>
      </c>
    </row>
    <row r="278">
      <c r="A278" s="4" t="inlineStr">
        <is>
          <t>Current year-to-date gross write-offs, Term Loans Total</t>
        </is>
      </c>
      <c r="B278" s="6" t="n">
        <v>0</v>
      </c>
      <c r="C278" s="4" t="inlineStr">
        <is>
          <t>[1]</t>
        </is>
      </c>
      <c r="D278" s="6" t="n">
        <v>0</v>
      </c>
    </row>
    <row r="279">
      <c r="A279" s="4" t="inlineStr">
        <is>
          <t>Current year-to-date gross write-offs, Revolving Loans</t>
        </is>
      </c>
      <c r="B279" s="6" t="n">
        <v>0</v>
      </c>
      <c r="C279" s="4" t="inlineStr">
        <is>
          <t>[1]</t>
        </is>
      </c>
      <c r="D279" s="6" t="n">
        <v>0</v>
      </c>
    </row>
    <row r="280">
      <c r="A280" s="4" t="inlineStr">
        <is>
          <t>Current year-to-date gross write-offs, Grand Total</t>
        </is>
      </c>
      <c r="B280" s="6" t="n">
        <v>0</v>
      </c>
      <c r="C280" s="4" t="inlineStr">
        <is>
          <t>[1]</t>
        </is>
      </c>
      <c r="D280" s="6" t="n">
        <v>0</v>
      </c>
    </row>
    <row r="281">
      <c r="A281" s="4" t="inlineStr">
        <is>
          <t>Commercial Real Estate Portfolio Segment [Member] | Pass [Member]</t>
        </is>
      </c>
      <c r="B281" s="4" t="inlineStr">
        <is>
          <t xml:space="preserve"> </t>
        </is>
      </c>
      <c r="D281" s="4" t="inlineStr">
        <is>
          <t xml:space="preserve"> </t>
        </is>
      </c>
    </row>
    <row r="282">
      <c r="A282" s="3" t="inlineStr">
        <is>
          <t>Accounts, Notes, Loans and Financing Receivable [Line Items]</t>
        </is>
      </c>
      <c r="B282" s="4" t="inlineStr">
        <is>
          <t xml:space="preserve"> </t>
        </is>
      </c>
      <c r="D282" s="4" t="inlineStr">
        <is>
          <t xml:space="preserve"> </t>
        </is>
      </c>
    </row>
    <row r="283">
      <c r="A283" s="4" t="inlineStr">
        <is>
          <t>Financing Receivable, Current year</t>
        </is>
      </c>
      <c r="B283" s="6" t="n">
        <v>28961</v>
      </c>
      <c r="D283" s="6" t="n">
        <v>149181</v>
      </c>
    </row>
    <row r="284">
      <c r="A284" s="4" t="inlineStr">
        <is>
          <t>Financing Receivable, Prior year</t>
        </is>
      </c>
      <c r="B284" s="6" t="n">
        <v>152813</v>
      </c>
      <c r="D284" s="6" t="n">
        <v>134289</v>
      </c>
    </row>
    <row r="285">
      <c r="A285" s="4" t="inlineStr">
        <is>
          <t>Financing Receivable, Two year prior</t>
        </is>
      </c>
      <c r="B285" s="6" t="n">
        <v>121262</v>
      </c>
      <c r="D285" s="6" t="n">
        <v>107033</v>
      </c>
    </row>
    <row r="286">
      <c r="A286" s="4" t="inlineStr">
        <is>
          <t>Financing Receivable, Three year prior</t>
        </is>
      </c>
      <c r="B286" s="6" t="n">
        <v>102700</v>
      </c>
      <c r="D286" s="6" t="n">
        <v>71754</v>
      </c>
    </row>
    <row r="287">
      <c r="A287" s="4" t="inlineStr">
        <is>
          <t>Financing Receivable, Four year prior</t>
        </is>
      </c>
      <c r="B287" s="6" t="n">
        <v>69234</v>
      </c>
      <c r="D287" s="6" t="n">
        <v>43846</v>
      </c>
    </row>
    <row r="288">
      <c r="A288" s="4" t="inlineStr">
        <is>
          <t>Prior</t>
        </is>
      </c>
      <c r="B288" s="6" t="n">
        <v>168671</v>
      </c>
      <c r="D288" s="6" t="n">
        <v>136361</v>
      </c>
    </row>
    <row r="289">
      <c r="A289" s="4" t="inlineStr">
        <is>
          <t>Term Loans Total</t>
        </is>
      </c>
      <c r="B289" s="6" t="n">
        <v>643641</v>
      </c>
      <c r="D289" s="6" t="n">
        <v>642464</v>
      </c>
    </row>
    <row r="290">
      <c r="A290" s="4" t="inlineStr">
        <is>
          <t>Revolving Loans</t>
        </is>
      </c>
      <c r="B290" s="6" t="n">
        <v>159854</v>
      </c>
      <c r="D290" s="6" t="n">
        <v>143120</v>
      </c>
    </row>
    <row r="291">
      <c r="A291" s="4" t="inlineStr">
        <is>
          <t>Grand Total</t>
        </is>
      </c>
      <c r="B291" s="6" t="n">
        <v>803495</v>
      </c>
      <c r="D291" s="6" t="n">
        <v>785584</v>
      </c>
    </row>
    <row r="292">
      <c r="A292" s="4" t="inlineStr">
        <is>
          <t>Commercial Real Estate Portfolio Segment [Member] | Special Mention [Member]</t>
        </is>
      </c>
      <c r="B292" s="4" t="inlineStr">
        <is>
          <t xml:space="preserve"> </t>
        </is>
      </c>
      <c r="D292" s="4" t="inlineStr">
        <is>
          <t xml:space="preserve"> </t>
        </is>
      </c>
    </row>
    <row r="293">
      <c r="A293" s="3" t="inlineStr">
        <is>
          <t>Accounts, Notes, Loans and Financing Receivable [Line Items]</t>
        </is>
      </c>
      <c r="B293" s="4" t="inlineStr">
        <is>
          <t xml:space="preserve"> </t>
        </is>
      </c>
      <c r="D293" s="4" t="inlineStr">
        <is>
          <t xml:space="preserve"> </t>
        </is>
      </c>
    </row>
    <row r="294">
      <c r="A294" s="4" t="inlineStr">
        <is>
          <t>Financing Receivable, Current year</t>
        </is>
      </c>
      <c r="B294" s="6" t="n">
        <v>0</v>
      </c>
      <c r="D294" s="6" t="n">
        <v>0</v>
      </c>
    </row>
    <row r="295">
      <c r="A295" s="4" t="inlineStr">
        <is>
          <t>Financing Receivable, Prior year</t>
        </is>
      </c>
      <c r="B295" s="6" t="n">
        <v>0</v>
      </c>
      <c r="D295" s="6" t="n">
        <v>0</v>
      </c>
    </row>
    <row r="296">
      <c r="A296" s="4" t="inlineStr">
        <is>
          <t>Financing Receivable, Two year prior</t>
        </is>
      </c>
      <c r="B296" s="6" t="n">
        <v>0</v>
      </c>
      <c r="D296" s="6" t="n">
        <v>0</v>
      </c>
    </row>
    <row r="297">
      <c r="A297" s="4" t="inlineStr">
        <is>
          <t>Financing Receivable, Three year prior</t>
        </is>
      </c>
      <c r="B297" s="6" t="n">
        <v>0</v>
      </c>
      <c r="D297" s="6" t="n">
        <v>0</v>
      </c>
    </row>
    <row r="298">
      <c r="A298" s="4" t="inlineStr">
        <is>
          <t>Financing Receivable, Four year prior</t>
        </is>
      </c>
      <c r="B298" s="6" t="n">
        <v>0</v>
      </c>
      <c r="D298" s="6" t="n">
        <v>0</v>
      </c>
    </row>
    <row r="299">
      <c r="A299" s="4" t="inlineStr">
        <is>
          <t>Prior</t>
        </is>
      </c>
      <c r="B299" s="6" t="n">
        <v>362</v>
      </c>
      <c r="D299" s="6" t="n">
        <v>1337</v>
      </c>
    </row>
    <row r="300">
      <c r="A300" s="4" t="inlineStr">
        <is>
          <t>Term Loans Total</t>
        </is>
      </c>
      <c r="B300" s="6" t="n">
        <v>362</v>
      </c>
      <c r="D300" s="6" t="n">
        <v>1337</v>
      </c>
    </row>
    <row r="301">
      <c r="A301" s="4" t="inlineStr">
        <is>
          <t>Revolving Loans</t>
        </is>
      </c>
      <c r="B301" s="6" t="n">
        <v>0</v>
      </c>
      <c r="D301" s="6" t="n">
        <v>0</v>
      </c>
    </row>
    <row r="302">
      <c r="A302" s="4" t="inlineStr">
        <is>
          <t>Grand Total</t>
        </is>
      </c>
      <c r="B302" s="6" t="n">
        <v>362</v>
      </c>
      <c r="D302" s="6" t="n">
        <v>1337</v>
      </c>
    </row>
    <row r="303">
      <c r="A303" s="4" t="inlineStr">
        <is>
          <t>Commercial Real Estate Portfolio Segment [Member] | Substandard [Member]</t>
        </is>
      </c>
      <c r="B303" s="4" t="inlineStr">
        <is>
          <t xml:space="preserve"> </t>
        </is>
      </c>
      <c r="D303" s="4" t="inlineStr">
        <is>
          <t xml:space="preserve"> </t>
        </is>
      </c>
    </row>
    <row r="304">
      <c r="A304" s="3" t="inlineStr">
        <is>
          <t>Accounts, Notes, Loans and Financing Receivable [Line Items]</t>
        </is>
      </c>
      <c r="B304" s="4" t="inlineStr">
        <is>
          <t xml:space="preserve"> </t>
        </is>
      </c>
      <c r="D304" s="4" t="inlineStr">
        <is>
          <t xml:space="preserve"> </t>
        </is>
      </c>
    </row>
    <row r="305">
      <c r="A305" s="4" t="inlineStr">
        <is>
          <t>Financing Receivable, Current year</t>
        </is>
      </c>
      <c r="B305" s="6" t="n">
        <v>0</v>
      </c>
      <c r="D305" s="6" t="n">
        <v>0</v>
      </c>
    </row>
    <row r="306">
      <c r="A306" s="4" t="inlineStr">
        <is>
          <t>Financing Receivable, Prior year</t>
        </is>
      </c>
      <c r="B306" s="6" t="n">
        <v>0</v>
      </c>
      <c r="D306" s="6" t="n">
        <v>0</v>
      </c>
    </row>
    <row r="307">
      <c r="A307" s="4" t="inlineStr">
        <is>
          <t>Financing Receivable, Two year prior</t>
        </is>
      </c>
      <c r="B307" s="6" t="n">
        <v>356</v>
      </c>
      <c r="D307" s="6" t="n">
        <v>0</v>
      </c>
    </row>
    <row r="308">
      <c r="A308" s="4" t="inlineStr">
        <is>
          <t>Financing Receivable, Three year prior</t>
        </is>
      </c>
      <c r="B308" s="6" t="n">
        <v>0</v>
      </c>
      <c r="D308" s="6" t="n">
        <v>0</v>
      </c>
    </row>
    <row r="309">
      <c r="A309" s="4" t="inlineStr">
        <is>
          <t>Financing Receivable, Four year prior</t>
        </is>
      </c>
      <c r="B309" s="6" t="n">
        <v>0</v>
      </c>
      <c r="D309" s="6" t="n">
        <v>0</v>
      </c>
    </row>
    <row r="310">
      <c r="A310" s="4" t="inlineStr">
        <is>
          <t>Prior</t>
        </is>
      </c>
      <c r="B310" s="6" t="n">
        <v>0</v>
      </c>
      <c r="D310" s="6" t="n">
        <v>0</v>
      </c>
    </row>
    <row r="311">
      <c r="A311" s="4" t="inlineStr">
        <is>
          <t>Term Loans Total</t>
        </is>
      </c>
      <c r="B311" s="6" t="n">
        <v>356</v>
      </c>
      <c r="D311" s="6" t="n">
        <v>0</v>
      </c>
    </row>
    <row r="312">
      <c r="A312" s="4" t="inlineStr">
        <is>
          <t>Revolving Loans</t>
        </is>
      </c>
      <c r="B312" s="6" t="n">
        <v>0</v>
      </c>
      <c r="D312" s="6" t="n">
        <v>0</v>
      </c>
    </row>
    <row r="313">
      <c r="A313" s="4" t="inlineStr">
        <is>
          <t>Grand Total</t>
        </is>
      </c>
      <c r="B313" s="6" t="n">
        <v>356</v>
      </c>
      <c r="D313" s="6" t="n">
        <v>0</v>
      </c>
    </row>
    <row r="314">
      <c r="A314" s="4" t="inlineStr">
        <is>
          <t>Commercial Real Estate Portfolio Segment [Member] | Doubtful [Member]</t>
        </is>
      </c>
      <c r="B314" s="4" t="inlineStr">
        <is>
          <t xml:space="preserve"> </t>
        </is>
      </c>
      <c r="D314" s="4" t="inlineStr">
        <is>
          <t xml:space="preserve"> </t>
        </is>
      </c>
    </row>
    <row r="315">
      <c r="A315" s="3" t="inlineStr">
        <is>
          <t>Accounts, Notes, Loans and Financing Receivable [Line Items]</t>
        </is>
      </c>
      <c r="B315" s="4" t="inlineStr">
        <is>
          <t xml:space="preserve"> </t>
        </is>
      </c>
      <c r="D315" s="4" t="inlineStr">
        <is>
          <t xml:space="preserve"> </t>
        </is>
      </c>
    </row>
    <row r="316">
      <c r="A316" s="4" t="inlineStr">
        <is>
          <t>Financing Receivable, Current year</t>
        </is>
      </c>
      <c r="B316" s="6" t="n">
        <v>0</v>
      </c>
      <c r="D316" s="6" t="n">
        <v>0</v>
      </c>
    </row>
    <row r="317">
      <c r="A317" s="4" t="inlineStr">
        <is>
          <t>Financing Receivable, Prior year</t>
        </is>
      </c>
      <c r="B317" s="6" t="n">
        <v>0</v>
      </c>
      <c r="D317" s="6" t="n">
        <v>0</v>
      </c>
    </row>
    <row r="318">
      <c r="A318" s="4" t="inlineStr">
        <is>
          <t>Financing Receivable, Two year prior</t>
        </is>
      </c>
      <c r="B318" s="6" t="n">
        <v>0</v>
      </c>
      <c r="D318" s="6" t="n">
        <v>0</v>
      </c>
    </row>
    <row r="319">
      <c r="A319" s="4" t="inlineStr">
        <is>
          <t>Financing Receivable, Three year prior</t>
        </is>
      </c>
      <c r="B319" s="6" t="n">
        <v>0</v>
      </c>
      <c r="D319" s="6" t="n">
        <v>0</v>
      </c>
    </row>
    <row r="320">
      <c r="A320" s="4" t="inlineStr">
        <is>
          <t>Financing Receivable, Four year prior</t>
        </is>
      </c>
      <c r="B320" s="6" t="n">
        <v>0</v>
      </c>
      <c r="D320" s="6" t="n">
        <v>0</v>
      </c>
    </row>
    <row r="321">
      <c r="A321" s="4" t="inlineStr">
        <is>
          <t>Prior</t>
        </is>
      </c>
      <c r="B321" s="6" t="n">
        <v>0</v>
      </c>
      <c r="D321" s="6" t="n">
        <v>0</v>
      </c>
    </row>
    <row r="322">
      <c r="A322" s="4" t="inlineStr">
        <is>
          <t>Term Loans Total</t>
        </is>
      </c>
      <c r="B322" s="6" t="n">
        <v>0</v>
      </c>
      <c r="D322" s="6" t="n">
        <v>0</v>
      </c>
    </row>
    <row r="323">
      <c r="A323" s="4" t="inlineStr">
        <is>
          <t>Revolving Loans</t>
        </is>
      </c>
      <c r="B323" s="6" t="n">
        <v>0</v>
      </c>
      <c r="D323" s="6" t="n">
        <v>0</v>
      </c>
    </row>
    <row r="324">
      <c r="A324" s="4" t="inlineStr">
        <is>
          <t>Grand Total</t>
        </is>
      </c>
      <c r="B324" s="6" t="n">
        <v>0</v>
      </c>
      <c r="D324" s="6" t="n">
        <v>0</v>
      </c>
    </row>
    <row r="325">
      <c r="A325" s="4" t="inlineStr">
        <is>
          <t>Commercial Real Estate Portfolio Segment [Member] | Loss [Member]</t>
        </is>
      </c>
      <c r="B325" s="4" t="inlineStr">
        <is>
          <t xml:space="preserve"> </t>
        </is>
      </c>
      <c r="D325" s="4" t="inlineStr">
        <is>
          <t xml:space="preserve"> </t>
        </is>
      </c>
    </row>
    <row r="326">
      <c r="A326" s="3" t="inlineStr">
        <is>
          <t>Accounts, Notes, Loans and Financing Receivable [Line Items]</t>
        </is>
      </c>
      <c r="B326" s="4" t="inlineStr">
        <is>
          <t xml:space="preserve"> </t>
        </is>
      </c>
      <c r="D326" s="4" t="inlineStr">
        <is>
          <t xml:space="preserve"> </t>
        </is>
      </c>
    </row>
    <row r="327">
      <c r="A327" s="4" t="inlineStr">
        <is>
          <t>Financing Receivable, Current year</t>
        </is>
      </c>
      <c r="B327" s="6" t="n">
        <v>0</v>
      </c>
      <c r="D327" s="6" t="n">
        <v>0</v>
      </c>
    </row>
    <row r="328">
      <c r="A328" s="4" t="inlineStr">
        <is>
          <t>Financing Receivable, Prior year</t>
        </is>
      </c>
      <c r="B328" s="6" t="n">
        <v>0</v>
      </c>
      <c r="D328" s="6" t="n">
        <v>0</v>
      </c>
    </row>
    <row r="329">
      <c r="A329" s="4" t="inlineStr">
        <is>
          <t>Financing Receivable, Two year prior</t>
        </is>
      </c>
      <c r="B329" s="6" t="n">
        <v>0</v>
      </c>
      <c r="D329" s="6" t="n">
        <v>0</v>
      </c>
    </row>
    <row r="330">
      <c r="A330" s="4" t="inlineStr">
        <is>
          <t>Financing Receivable, Three year prior</t>
        </is>
      </c>
      <c r="B330" s="6" t="n">
        <v>0</v>
      </c>
      <c r="D330" s="6" t="n">
        <v>0</v>
      </c>
    </row>
    <row r="331">
      <c r="A331" s="4" t="inlineStr">
        <is>
          <t>Financing Receivable, Four year prior</t>
        </is>
      </c>
      <c r="B331" s="6" t="n">
        <v>0</v>
      </c>
      <c r="D331" s="6" t="n">
        <v>0</v>
      </c>
    </row>
    <row r="332">
      <c r="A332" s="4" t="inlineStr">
        <is>
          <t>Prior</t>
        </is>
      </c>
      <c r="B332" s="6" t="n">
        <v>0</v>
      </c>
      <c r="D332" s="6" t="n">
        <v>0</v>
      </c>
    </row>
    <row r="333">
      <c r="A333" s="4" t="inlineStr">
        <is>
          <t>Term Loans Total</t>
        </is>
      </c>
      <c r="B333" s="6" t="n">
        <v>0</v>
      </c>
      <c r="D333" s="6" t="n">
        <v>0</v>
      </c>
    </row>
    <row r="334">
      <c r="A334" s="4" t="inlineStr">
        <is>
          <t>Revolving Loans</t>
        </is>
      </c>
      <c r="B334" s="6" t="n">
        <v>0</v>
      </c>
      <c r="D334" s="6" t="n">
        <v>0</v>
      </c>
    </row>
    <row r="335">
      <c r="A335" s="4" t="inlineStr">
        <is>
          <t>Grand Total</t>
        </is>
      </c>
      <c r="B335" s="6" t="n">
        <v>0</v>
      </c>
      <c r="D335" s="6" t="n">
        <v>0</v>
      </c>
    </row>
    <row r="336">
      <c r="A336" s="4" t="inlineStr">
        <is>
          <t>Residential Portfolio Segment [Member]</t>
        </is>
      </c>
      <c r="B336" s="4" t="inlineStr">
        <is>
          <t xml:space="preserve"> </t>
        </is>
      </c>
      <c r="D336" s="4" t="inlineStr">
        <is>
          <t xml:space="preserve"> </t>
        </is>
      </c>
    </row>
    <row r="337">
      <c r="A337" s="3" t="inlineStr">
        <is>
          <t>Accounts, Notes, Loans and Financing Receivable [Line Items]</t>
        </is>
      </c>
      <c r="B337" s="4" t="inlineStr">
        <is>
          <t xml:space="preserve"> </t>
        </is>
      </c>
      <c r="D337" s="4" t="inlineStr">
        <is>
          <t xml:space="preserve"> </t>
        </is>
      </c>
    </row>
    <row r="338">
      <c r="A338" s="4" t="inlineStr">
        <is>
          <t>Financing Receivable, Current year</t>
        </is>
      </c>
      <c r="B338" s="6" t="n">
        <v>19368</v>
      </c>
      <c r="D338" s="6" t="n">
        <v>54231</v>
      </c>
    </row>
    <row r="339">
      <c r="A339" s="4" t="inlineStr">
        <is>
          <t>Financing Receivable, Prior year</t>
        </is>
      </c>
      <c r="B339" s="6" t="n">
        <v>49035</v>
      </c>
      <c r="D339" s="6" t="n">
        <v>65148</v>
      </c>
    </row>
    <row r="340">
      <c r="A340" s="4" t="inlineStr">
        <is>
          <t>Financing Receivable, Two year prior</t>
        </is>
      </c>
      <c r="B340" s="6" t="n">
        <v>60258</v>
      </c>
      <c r="D340" s="6" t="n">
        <v>29127</v>
      </c>
    </row>
    <row r="341">
      <c r="A341" s="4" t="inlineStr">
        <is>
          <t>Financing Receivable, Three year prior</t>
        </is>
      </c>
      <c r="B341" s="6" t="n">
        <v>27585</v>
      </c>
      <c r="D341" s="6" t="n">
        <v>16391</v>
      </c>
    </row>
    <row r="342">
      <c r="A342" s="4" t="inlineStr">
        <is>
          <t>Financing Receivable, Four year prior</t>
        </is>
      </c>
      <c r="B342" s="6" t="n">
        <v>15053</v>
      </c>
      <c r="D342" s="6" t="n">
        <v>12556</v>
      </c>
    </row>
    <row r="343">
      <c r="A343" s="4" t="inlineStr">
        <is>
          <t>Prior</t>
        </is>
      </c>
      <c r="B343" s="6" t="n">
        <v>48982</v>
      </c>
      <c r="D343" s="6" t="n">
        <v>40756</v>
      </c>
    </row>
    <row r="344">
      <c r="A344" s="4" t="inlineStr">
        <is>
          <t>Term Loans Total</t>
        </is>
      </c>
      <c r="B344" s="6" t="n">
        <v>220281</v>
      </c>
      <c r="D344" s="6" t="n">
        <v>218209</v>
      </c>
    </row>
    <row r="345">
      <c r="A345" s="4" t="inlineStr">
        <is>
          <t>Revolving Loans</t>
        </is>
      </c>
      <c r="B345" s="6" t="n">
        <v>55597</v>
      </c>
      <c r="D345" s="6" t="n">
        <v>49521</v>
      </c>
    </row>
    <row r="346">
      <c r="A346" s="4" t="inlineStr">
        <is>
          <t>Grand Total</t>
        </is>
      </c>
      <c r="B346" s="6" t="n">
        <v>275878</v>
      </c>
      <c r="D346" s="6" t="n">
        <v>267730</v>
      </c>
    </row>
    <row r="347">
      <c r="A347" s="4" t="inlineStr">
        <is>
          <t>Current year-to-date gross write-offs, Current year</t>
        </is>
      </c>
      <c r="B347" s="6" t="n">
        <v>0</v>
      </c>
      <c r="C347" s="4" t="inlineStr">
        <is>
          <t>[1]</t>
        </is>
      </c>
      <c r="D347" s="6" t="n">
        <v>0</v>
      </c>
    </row>
    <row r="348">
      <c r="A348" s="4" t="inlineStr">
        <is>
          <t>Current year-to-date gross write-offs, Prior year</t>
        </is>
      </c>
      <c r="B348" s="6" t="n">
        <v>0</v>
      </c>
      <c r="C348" s="4" t="inlineStr">
        <is>
          <t>[1]</t>
        </is>
      </c>
      <c r="D348" s="6" t="n">
        <v>26</v>
      </c>
    </row>
    <row r="349">
      <c r="A349" s="4" t="inlineStr">
        <is>
          <t>Current year-to-date gross write-offs, Two year prior</t>
        </is>
      </c>
      <c r="B349" s="6" t="n">
        <v>0</v>
      </c>
      <c r="C349" s="4" t="inlineStr">
        <is>
          <t>[1]</t>
        </is>
      </c>
      <c r="D349" s="6" t="n">
        <v>0</v>
      </c>
    </row>
    <row r="350">
      <c r="A350" s="4" t="inlineStr">
        <is>
          <t>Current year-to-date gross write-offs, Three year prior</t>
        </is>
      </c>
      <c r="B350" s="6" t="n">
        <v>0</v>
      </c>
      <c r="C350" s="4" t="inlineStr">
        <is>
          <t>[1]</t>
        </is>
      </c>
      <c r="D350" s="6" t="n">
        <v>0</v>
      </c>
    </row>
    <row r="351">
      <c r="A351" s="4" t="inlineStr">
        <is>
          <t>Current year-to-date gross write-offs, Four year prior</t>
        </is>
      </c>
      <c r="B351" s="6" t="n">
        <v>0</v>
      </c>
      <c r="C351" s="4" t="inlineStr">
        <is>
          <t>[1]</t>
        </is>
      </c>
      <c r="D351" s="6" t="n">
        <v>0</v>
      </c>
    </row>
    <row r="352">
      <c r="A352" s="4" t="inlineStr">
        <is>
          <t>Financing Receivable Originated Writeoffs Five or More Years Before Latest Fiscal Year, Total</t>
        </is>
      </c>
      <c r="B352" s="6" t="n">
        <v>0</v>
      </c>
      <c r="C352" s="4" t="inlineStr">
        <is>
          <t>[1]</t>
        </is>
      </c>
      <c r="D352" s="6" t="n">
        <v>1</v>
      </c>
    </row>
    <row r="353">
      <c r="A353" s="4" t="inlineStr">
        <is>
          <t>Current year-to-date gross write-offs, Term Loans Total</t>
        </is>
      </c>
      <c r="B353" s="6" t="n">
        <v>0</v>
      </c>
      <c r="C353" s="4" t="inlineStr">
        <is>
          <t>[1]</t>
        </is>
      </c>
      <c r="D353" s="6" t="n">
        <v>27</v>
      </c>
    </row>
    <row r="354">
      <c r="A354" s="4" t="inlineStr">
        <is>
          <t>Current year-to-date gross write-offs, Revolving Loans</t>
        </is>
      </c>
      <c r="B354" s="6" t="n">
        <v>0</v>
      </c>
      <c r="C354" s="4" t="inlineStr">
        <is>
          <t>[1]</t>
        </is>
      </c>
      <c r="D354" s="6" t="n">
        <v>0</v>
      </c>
    </row>
    <row r="355">
      <c r="A355" s="4" t="inlineStr">
        <is>
          <t>Current year-to-date gross write-offs, Grand Total</t>
        </is>
      </c>
      <c r="B355" s="6" t="n">
        <v>0</v>
      </c>
      <c r="C355" s="4" t="inlineStr">
        <is>
          <t>[1]</t>
        </is>
      </c>
      <c r="D355" s="6" t="n">
        <v>27</v>
      </c>
    </row>
    <row r="356">
      <c r="A356" s="4" t="inlineStr">
        <is>
          <t>Residential Portfolio Segment [Member] | Performing Financial Instruments [Member]</t>
        </is>
      </c>
      <c r="B356" s="4" t="inlineStr">
        <is>
          <t xml:space="preserve"> </t>
        </is>
      </c>
      <c r="D356" s="4" t="inlineStr">
        <is>
          <t xml:space="preserve"> </t>
        </is>
      </c>
    </row>
    <row r="357">
      <c r="A357" s="3" t="inlineStr">
        <is>
          <t>Accounts, Notes, Loans and Financing Receivable [Line Items]</t>
        </is>
      </c>
      <c r="B357" s="4" t="inlineStr">
        <is>
          <t xml:space="preserve"> </t>
        </is>
      </c>
      <c r="D357" s="4" t="inlineStr">
        <is>
          <t xml:space="preserve"> </t>
        </is>
      </c>
    </row>
    <row r="358">
      <c r="A358" s="4" t="inlineStr">
        <is>
          <t>Financing Receivable, Current year</t>
        </is>
      </c>
      <c r="B358" s="6" t="n">
        <v>19368</v>
      </c>
      <c r="D358" s="6" t="n">
        <v>54231</v>
      </c>
    </row>
    <row r="359">
      <c r="A359" s="4" t="inlineStr">
        <is>
          <t>Financing Receivable, Prior year</t>
        </is>
      </c>
      <c r="B359" s="6" t="n">
        <v>48776</v>
      </c>
      <c r="D359" s="6" t="n">
        <v>64768</v>
      </c>
    </row>
    <row r="360">
      <c r="A360" s="4" t="inlineStr">
        <is>
          <t>Financing Receivable, Two year prior</t>
        </is>
      </c>
      <c r="B360" s="6" t="n">
        <v>59768</v>
      </c>
      <c r="D360" s="6" t="n">
        <v>28301</v>
      </c>
    </row>
    <row r="361">
      <c r="A361" s="4" t="inlineStr">
        <is>
          <t>Financing Receivable, Three year prior</t>
        </is>
      </c>
      <c r="B361" s="6" t="n">
        <v>26752</v>
      </c>
      <c r="D361" s="6" t="n">
        <v>16391</v>
      </c>
    </row>
    <row r="362">
      <c r="A362" s="4" t="inlineStr">
        <is>
          <t>Financing Receivable, Four year prior</t>
        </is>
      </c>
      <c r="B362" s="6" t="n">
        <v>15053</v>
      </c>
      <c r="D362" s="6" t="n">
        <v>12556</v>
      </c>
    </row>
    <row r="363">
      <c r="A363" s="4" t="inlineStr">
        <is>
          <t>Prior</t>
        </is>
      </c>
      <c r="B363" s="6" t="n">
        <v>48874</v>
      </c>
      <c r="D363" s="6" t="n">
        <v>40270</v>
      </c>
    </row>
    <row r="364">
      <c r="A364" s="4" t="inlineStr">
        <is>
          <t>Term Loans Total</t>
        </is>
      </c>
      <c r="B364" s="6" t="n">
        <v>218591</v>
      </c>
      <c r="D364" s="6" t="n">
        <v>216517</v>
      </c>
    </row>
    <row r="365">
      <c r="A365" s="4" t="inlineStr">
        <is>
          <t>Revolving Loans</t>
        </is>
      </c>
      <c r="B365" s="6" t="n">
        <v>55561</v>
      </c>
      <c r="D365" s="6" t="n">
        <v>49491</v>
      </c>
    </row>
    <row r="366">
      <c r="A366" s="4" t="inlineStr">
        <is>
          <t>Grand Total</t>
        </is>
      </c>
      <c r="B366" s="6" t="n">
        <v>274152</v>
      </c>
      <c r="D366" s="6" t="n">
        <v>266008</v>
      </c>
    </row>
    <row r="367">
      <c r="A367" s="4" t="inlineStr">
        <is>
          <t>Residential Portfolio Segment [Member] | Nonperforming Financial Instruments [Member]</t>
        </is>
      </c>
      <c r="B367" s="4" t="inlineStr">
        <is>
          <t xml:space="preserve"> </t>
        </is>
      </c>
      <c r="D367" s="4" t="inlineStr">
        <is>
          <t xml:space="preserve"> </t>
        </is>
      </c>
    </row>
    <row r="368">
      <c r="A368" s="3" t="inlineStr">
        <is>
          <t>Accounts, Notes, Loans and Financing Receivable [Line Items]</t>
        </is>
      </c>
      <c r="B368" s="4" t="inlineStr">
        <is>
          <t xml:space="preserve"> </t>
        </is>
      </c>
      <c r="D368" s="4" t="inlineStr">
        <is>
          <t xml:space="preserve"> </t>
        </is>
      </c>
    </row>
    <row r="369">
      <c r="A369" s="4" t="inlineStr">
        <is>
          <t>Financing Receivable, Current year</t>
        </is>
      </c>
      <c r="B369" s="6" t="n">
        <v>0</v>
      </c>
      <c r="D369" s="6" t="n">
        <v>0</v>
      </c>
    </row>
    <row r="370">
      <c r="A370" s="4" t="inlineStr">
        <is>
          <t>Financing Receivable, Prior year</t>
        </is>
      </c>
      <c r="B370" s="6" t="n">
        <v>0</v>
      </c>
      <c r="D370" s="6" t="n">
        <v>0</v>
      </c>
    </row>
    <row r="371">
      <c r="A371" s="4" t="inlineStr">
        <is>
          <t>Financing Receivable, Two year prior</t>
        </is>
      </c>
      <c r="B371" s="6" t="n">
        <v>0</v>
      </c>
      <c r="D371" s="6" t="n">
        <v>0</v>
      </c>
    </row>
    <row r="372">
      <c r="A372" s="4" t="inlineStr">
        <is>
          <t>Financing Receivable, Three year prior</t>
        </is>
      </c>
      <c r="B372" s="6" t="n">
        <v>0</v>
      </c>
      <c r="D372" s="6" t="n">
        <v>0</v>
      </c>
    </row>
    <row r="373">
      <c r="A373" s="4" t="inlineStr">
        <is>
          <t>Financing Receivable, Four year prior</t>
        </is>
      </c>
      <c r="B373" s="6" t="n">
        <v>0</v>
      </c>
      <c r="D373" s="6" t="n">
        <v>0</v>
      </c>
    </row>
    <row r="374">
      <c r="A374" s="4" t="inlineStr">
        <is>
          <t>Prior</t>
        </is>
      </c>
      <c r="B374" s="6" t="n">
        <v>0</v>
      </c>
      <c r="D374" s="6" t="n">
        <v>0</v>
      </c>
    </row>
    <row r="375">
      <c r="A375" s="4" t="inlineStr">
        <is>
          <t>Term Loans Total</t>
        </is>
      </c>
      <c r="B375" s="6" t="n">
        <v>0</v>
      </c>
      <c r="D375" s="6" t="n">
        <v>0</v>
      </c>
    </row>
    <row r="376">
      <c r="A376" s="4" t="inlineStr">
        <is>
          <t>Revolving Loans</t>
        </is>
      </c>
      <c r="B376" s="6" t="n">
        <v>0</v>
      </c>
      <c r="D376" s="6" t="n">
        <v>0</v>
      </c>
    </row>
    <row r="377">
      <c r="A377" s="4" t="inlineStr">
        <is>
          <t>Grand Total</t>
        </is>
      </c>
      <c r="B377" s="6" t="n">
        <v>0</v>
      </c>
      <c r="D377" s="6" t="n">
        <v>0</v>
      </c>
    </row>
    <row r="378">
      <c r="A378" s="4" t="inlineStr">
        <is>
          <t>Residential Portfolio Segment [Member] | Nonaccrual Financing Receivable [Member]</t>
        </is>
      </c>
      <c r="B378" s="4" t="inlineStr">
        <is>
          <t xml:space="preserve"> </t>
        </is>
      </c>
      <c r="D378" s="4" t="inlineStr">
        <is>
          <t xml:space="preserve"> </t>
        </is>
      </c>
    </row>
    <row r="379">
      <c r="A379" s="3" t="inlineStr">
        <is>
          <t>Accounts, Notes, Loans and Financing Receivable [Line Items]</t>
        </is>
      </c>
      <c r="B379" s="4" t="inlineStr">
        <is>
          <t xml:space="preserve"> </t>
        </is>
      </c>
      <c r="D379" s="4" t="inlineStr">
        <is>
          <t xml:space="preserve"> </t>
        </is>
      </c>
    </row>
    <row r="380">
      <c r="A380" s="4" t="inlineStr">
        <is>
          <t>Financing Receivable, Current year</t>
        </is>
      </c>
      <c r="B380" s="6" t="n">
        <v>0</v>
      </c>
      <c r="D380" s="6" t="n">
        <v>0</v>
      </c>
    </row>
    <row r="381">
      <c r="A381" s="4" t="inlineStr">
        <is>
          <t>Financing Receivable, Prior year</t>
        </is>
      </c>
      <c r="B381" s="6" t="n">
        <v>259</v>
      </c>
      <c r="D381" s="6" t="n">
        <v>380</v>
      </c>
    </row>
    <row r="382">
      <c r="A382" s="4" t="inlineStr">
        <is>
          <t>Financing Receivable, Two year prior</t>
        </is>
      </c>
      <c r="B382" s="6" t="n">
        <v>490</v>
      </c>
      <c r="D382" s="6" t="n">
        <v>826</v>
      </c>
    </row>
    <row r="383">
      <c r="A383" s="4" t="inlineStr">
        <is>
          <t>Financing Receivable, Three year prior</t>
        </is>
      </c>
      <c r="B383" s="6" t="n">
        <v>833</v>
      </c>
      <c r="D383" s="6" t="n">
        <v>0</v>
      </c>
    </row>
    <row r="384">
      <c r="A384" s="4" t="inlineStr">
        <is>
          <t>Financing Receivable, Four year prior</t>
        </is>
      </c>
      <c r="B384" s="6" t="n">
        <v>0</v>
      </c>
      <c r="D384" s="6" t="n">
        <v>0</v>
      </c>
    </row>
    <row r="385">
      <c r="A385" s="4" t="inlineStr">
        <is>
          <t>Prior</t>
        </is>
      </c>
      <c r="B385" s="6" t="n">
        <v>108</v>
      </c>
      <c r="D385" s="6" t="n">
        <v>486</v>
      </c>
    </row>
    <row r="386">
      <c r="A386" s="4" t="inlineStr">
        <is>
          <t>Term Loans Total</t>
        </is>
      </c>
      <c r="B386" s="6" t="n">
        <v>1690</v>
      </c>
      <c r="D386" s="6" t="n">
        <v>1692</v>
      </c>
    </row>
    <row r="387">
      <c r="A387" s="4" t="inlineStr">
        <is>
          <t>Revolving Loans</t>
        </is>
      </c>
      <c r="B387" s="6" t="n">
        <v>36</v>
      </c>
      <c r="D387" s="6" t="n">
        <v>30</v>
      </c>
    </row>
    <row r="388">
      <c r="A388" s="4" t="inlineStr">
        <is>
          <t>Grand Total</t>
        </is>
      </c>
      <c r="B388" s="6" t="n">
        <v>1726</v>
      </c>
      <c r="D388" s="6" t="n">
        <v>1722</v>
      </c>
    </row>
    <row r="389">
      <c r="A389" s="4" t="inlineStr">
        <is>
          <t>Loans to other financial institutions [Member]</t>
        </is>
      </c>
      <c r="B389" s="4" t="inlineStr">
        <is>
          <t xml:space="preserve"> </t>
        </is>
      </c>
      <c r="D389" s="4" t="inlineStr">
        <is>
          <t xml:space="preserve"> </t>
        </is>
      </c>
    </row>
    <row r="390">
      <c r="A390" s="3" t="inlineStr">
        <is>
          <t>Accounts, Notes, Loans and Financing Receivable [Line Items]</t>
        </is>
      </c>
      <c r="B390" s="4" t="inlineStr">
        <is>
          <t xml:space="preserve"> </t>
        </is>
      </c>
      <c r="D390" s="4" t="inlineStr">
        <is>
          <t xml:space="preserve"> </t>
        </is>
      </c>
    </row>
    <row r="391">
      <c r="A391" s="4" t="inlineStr">
        <is>
          <t>Financing Receivable, Current year</t>
        </is>
      </c>
      <c r="B391" s="6" t="n">
        <v>36569</v>
      </c>
      <c r="D391" s="6" t="n">
        <v>19400</v>
      </c>
    </row>
    <row r="392">
      <c r="A392" s="4" t="inlineStr">
        <is>
          <t>Financing Receivable, Prior year</t>
        </is>
      </c>
      <c r="B392" s="6" t="n">
        <v>0</v>
      </c>
      <c r="D392" s="6" t="n">
        <v>0</v>
      </c>
    </row>
    <row r="393">
      <c r="A393" s="4" t="inlineStr">
        <is>
          <t>Financing Receivable, Two year prior</t>
        </is>
      </c>
      <c r="B393" s="6" t="n">
        <v>0</v>
      </c>
      <c r="D393" s="6" t="n">
        <v>0</v>
      </c>
    </row>
    <row r="394">
      <c r="A394" s="4" t="inlineStr">
        <is>
          <t>Financing Receivable, Three year prior</t>
        </is>
      </c>
      <c r="B394" s="6" t="n">
        <v>0</v>
      </c>
      <c r="D394" s="6" t="n">
        <v>0</v>
      </c>
    </row>
    <row r="395">
      <c r="A395" s="4" t="inlineStr">
        <is>
          <t>Financing Receivable, Four year prior</t>
        </is>
      </c>
      <c r="B395" s="6" t="n">
        <v>0</v>
      </c>
      <c r="D395" s="6" t="n">
        <v>0</v>
      </c>
    </row>
    <row r="396">
      <c r="A396" s="4" t="inlineStr">
        <is>
          <t>Prior</t>
        </is>
      </c>
      <c r="B396" s="6" t="n">
        <v>0</v>
      </c>
      <c r="D396" s="6" t="n">
        <v>0</v>
      </c>
    </row>
    <row r="397">
      <c r="A397" s="4" t="inlineStr">
        <is>
          <t>Term Loans Total</t>
        </is>
      </c>
      <c r="B397" s="6" t="n">
        <v>36569</v>
      </c>
      <c r="D397" s="6" t="n">
        <v>19400</v>
      </c>
    </row>
    <row r="398">
      <c r="A398" s="4" t="inlineStr">
        <is>
          <t>Revolving Loans</t>
        </is>
      </c>
      <c r="B398" s="6" t="n">
        <v>0</v>
      </c>
      <c r="D398" s="6" t="n">
        <v>0</v>
      </c>
    </row>
    <row r="399">
      <c r="A399" s="4" t="inlineStr">
        <is>
          <t>Grand Total</t>
        </is>
      </c>
      <c r="B399" s="6" t="n">
        <v>36569</v>
      </c>
      <c r="D399" s="6" t="n">
        <v>19400</v>
      </c>
    </row>
    <row r="400">
      <c r="A400" s="4" t="inlineStr">
        <is>
          <t>Current year-to-date gross write-offs, Current year</t>
        </is>
      </c>
      <c r="B400" s="6" t="n">
        <v>0</v>
      </c>
      <c r="C400" s="4" t="inlineStr">
        <is>
          <t>[1]</t>
        </is>
      </c>
      <c r="D400" s="6" t="n">
        <v>0</v>
      </c>
    </row>
    <row r="401">
      <c r="A401" s="4" t="inlineStr">
        <is>
          <t>Current year-to-date gross write-offs, Prior year</t>
        </is>
      </c>
      <c r="B401" s="6" t="n">
        <v>0</v>
      </c>
      <c r="C401" s="4" t="inlineStr">
        <is>
          <t>[1]</t>
        </is>
      </c>
      <c r="D401" s="6" t="n">
        <v>0</v>
      </c>
    </row>
    <row r="402">
      <c r="A402" s="4" t="inlineStr">
        <is>
          <t>Current year-to-date gross write-offs, Two year prior</t>
        </is>
      </c>
      <c r="B402" s="6" t="n">
        <v>0</v>
      </c>
      <c r="C402" s="4" t="inlineStr">
        <is>
          <t>[1]</t>
        </is>
      </c>
      <c r="D402" s="6" t="n">
        <v>0</v>
      </c>
    </row>
    <row r="403">
      <c r="A403" s="4" t="inlineStr">
        <is>
          <t>Current year-to-date gross write-offs, Three year prior</t>
        </is>
      </c>
      <c r="B403" s="6" t="n">
        <v>0</v>
      </c>
      <c r="C403" s="4" t="inlineStr">
        <is>
          <t>[1]</t>
        </is>
      </c>
      <c r="D403" s="6" t="n">
        <v>0</v>
      </c>
    </row>
    <row r="404">
      <c r="A404" s="4" t="inlineStr">
        <is>
          <t>Current year-to-date gross write-offs, Four year prior</t>
        </is>
      </c>
      <c r="B404" s="6" t="n">
        <v>0</v>
      </c>
      <c r="C404" s="4" t="inlineStr">
        <is>
          <t>[1]</t>
        </is>
      </c>
      <c r="D404" s="6" t="n">
        <v>0</v>
      </c>
    </row>
    <row r="405">
      <c r="A405" s="4" t="inlineStr">
        <is>
          <t>Financing Receivable Originated Writeoffs Five or More Years Before Latest Fiscal Year, Total</t>
        </is>
      </c>
      <c r="B405" s="6" t="n">
        <v>0</v>
      </c>
      <c r="C405" s="4" t="inlineStr">
        <is>
          <t>[1]</t>
        </is>
      </c>
      <c r="D405" s="6" t="n">
        <v>0</v>
      </c>
    </row>
    <row r="406">
      <c r="A406" s="4" t="inlineStr">
        <is>
          <t>Current year-to-date gross write-offs, Term Loans Total</t>
        </is>
      </c>
      <c r="B406" s="6" t="n">
        <v>0</v>
      </c>
      <c r="C406" s="4" t="inlineStr">
        <is>
          <t>[1]</t>
        </is>
      </c>
      <c r="D406" s="6" t="n">
        <v>0</v>
      </c>
    </row>
    <row r="407">
      <c r="A407" s="4" t="inlineStr">
        <is>
          <t>Current year-to-date gross write-offs, Revolving Loans</t>
        </is>
      </c>
      <c r="B407" s="6" t="n">
        <v>0</v>
      </c>
      <c r="C407" s="4" t="inlineStr">
        <is>
          <t>[1]</t>
        </is>
      </c>
      <c r="D407" s="6" t="n">
        <v>0</v>
      </c>
    </row>
    <row r="408">
      <c r="A408" s="4" t="inlineStr">
        <is>
          <t>Current year-to-date gross write-offs, Grand Total</t>
        </is>
      </c>
      <c r="B408" s="6" t="n">
        <v>0</v>
      </c>
      <c r="C408" s="4" t="inlineStr">
        <is>
          <t>[1]</t>
        </is>
      </c>
      <c r="D408" s="6" t="n">
        <v>0</v>
      </c>
    </row>
    <row r="409">
      <c r="A409" s="4" t="inlineStr">
        <is>
          <t>Loans to other financial institutions [Member] | Performing Financial Instruments [Member]</t>
        </is>
      </c>
      <c r="B409" s="4" t="inlineStr">
        <is>
          <t xml:space="preserve"> </t>
        </is>
      </c>
      <c r="D409" s="4" t="inlineStr">
        <is>
          <t xml:space="preserve"> </t>
        </is>
      </c>
    </row>
    <row r="410">
      <c r="A410" s="3" t="inlineStr">
        <is>
          <t>Accounts, Notes, Loans and Financing Receivable [Line Items]</t>
        </is>
      </c>
      <c r="B410" s="4" t="inlineStr">
        <is>
          <t xml:space="preserve"> </t>
        </is>
      </c>
      <c r="D410" s="4" t="inlineStr">
        <is>
          <t xml:space="preserve"> </t>
        </is>
      </c>
    </row>
    <row r="411">
      <c r="A411" s="4" t="inlineStr">
        <is>
          <t>Financing Receivable, Current year</t>
        </is>
      </c>
      <c r="B411" s="6" t="n">
        <v>36569</v>
      </c>
      <c r="D411" s="6" t="n">
        <v>19400</v>
      </c>
    </row>
    <row r="412">
      <c r="A412" s="4" t="inlineStr">
        <is>
          <t>Financing Receivable, Prior year</t>
        </is>
      </c>
      <c r="B412" s="6" t="n">
        <v>0</v>
      </c>
      <c r="D412" s="6" t="n">
        <v>0</v>
      </c>
    </row>
    <row r="413">
      <c r="A413" s="4" t="inlineStr">
        <is>
          <t>Financing Receivable, Two year prior</t>
        </is>
      </c>
      <c r="B413" s="6" t="n">
        <v>0</v>
      </c>
      <c r="D413" s="6" t="n">
        <v>0</v>
      </c>
    </row>
    <row r="414">
      <c r="A414" s="4" t="inlineStr">
        <is>
          <t>Financing Receivable, Three year prior</t>
        </is>
      </c>
      <c r="B414" s="6" t="n">
        <v>0</v>
      </c>
      <c r="D414" s="6" t="n">
        <v>0</v>
      </c>
    </row>
    <row r="415">
      <c r="A415" s="4" t="inlineStr">
        <is>
          <t>Financing Receivable, Four year prior</t>
        </is>
      </c>
      <c r="B415" s="6" t="n">
        <v>0</v>
      </c>
      <c r="D415" s="6" t="n">
        <v>0</v>
      </c>
    </row>
    <row r="416">
      <c r="A416" s="4" t="inlineStr">
        <is>
          <t>Prior</t>
        </is>
      </c>
      <c r="B416" s="6" t="n">
        <v>0</v>
      </c>
      <c r="D416" s="6" t="n">
        <v>0</v>
      </c>
    </row>
    <row r="417">
      <c r="A417" s="4" t="inlineStr">
        <is>
          <t>Term Loans Total</t>
        </is>
      </c>
      <c r="B417" s="6" t="n">
        <v>36569</v>
      </c>
      <c r="D417" s="6" t="n">
        <v>19400</v>
      </c>
    </row>
    <row r="418">
      <c r="A418" s="4" t="inlineStr">
        <is>
          <t>Revolving Loans</t>
        </is>
      </c>
      <c r="B418" s="6" t="n">
        <v>0</v>
      </c>
      <c r="D418" s="6" t="n">
        <v>0</v>
      </c>
    </row>
    <row r="419">
      <c r="A419" s="4" t="inlineStr">
        <is>
          <t>Grand Total</t>
        </is>
      </c>
      <c r="B419" s="6" t="n">
        <v>36569</v>
      </c>
      <c r="D419" s="6" t="n">
        <v>19400</v>
      </c>
    </row>
    <row r="420">
      <c r="A420" s="4" t="inlineStr">
        <is>
          <t>Loans to other financial institutions [Member] | Nonperforming Financial Instruments [Member]</t>
        </is>
      </c>
      <c r="B420" s="4" t="inlineStr">
        <is>
          <t xml:space="preserve"> </t>
        </is>
      </c>
      <c r="D420" s="4" t="inlineStr">
        <is>
          <t xml:space="preserve"> </t>
        </is>
      </c>
    </row>
    <row r="421">
      <c r="A421" s="3" t="inlineStr">
        <is>
          <t>Accounts, Notes, Loans and Financing Receivable [Line Items]</t>
        </is>
      </c>
      <c r="B421" s="4" t="inlineStr">
        <is>
          <t xml:space="preserve"> </t>
        </is>
      </c>
      <c r="D421" s="4" t="inlineStr">
        <is>
          <t xml:space="preserve"> </t>
        </is>
      </c>
    </row>
    <row r="422">
      <c r="A422" s="4" t="inlineStr">
        <is>
          <t>Financing Receivable, Current year</t>
        </is>
      </c>
      <c r="B422" s="6" t="n">
        <v>0</v>
      </c>
      <c r="D422" s="6" t="n">
        <v>0</v>
      </c>
    </row>
    <row r="423">
      <c r="A423" s="4" t="inlineStr">
        <is>
          <t>Financing Receivable, Prior year</t>
        </is>
      </c>
      <c r="B423" s="6" t="n">
        <v>0</v>
      </c>
      <c r="D423" s="6" t="n">
        <v>0</v>
      </c>
    </row>
    <row r="424">
      <c r="A424" s="4" t="inlineStr">
        <is>
          <t>Financing Receivable, Two year prior</t>
        </is>
      </c>
      <c r="B424" s="6" t="n">
        <v>0</v>
      </c>
      <c r="D424" s="6" t="n">
        <v>0</v>
      </c>
    </row>
    <row r="425">
      <c r="A425" s="4" t="inlineStr">
        <is>
          <t>Financing Receivable, Three year prior</t>
        </is>
      </c>
      <c r="B425" s="6" t="n">
        <v>0</v>
      </c>
      <c r="D425" s="6" t="n">
        <v>0</v>
      </c>
    </row>
    <row r="426">
      <c r="A426" s="4" t="inlineStr">
        <is>
          <t>Financing Receivable, Four year prior</t>
        </is>
      </c>
      <c r="B426" s="6" t="n">
        <v>0</v>
      </c>
      <c r="D426" s="6" t="n">
        <v>0</v>
      </c>
    </row>
    <row r="427">
      <c r="A427" s="4" t="inlineStr">
        <is>
          <t>Prior</t>
        </is>
      </c>
      <c r="B427" s="6" t="n">
        <v>0</v>
      </c>
      <c r="D427" s="6" t="n">
        <v>0</v>
      </c>
    </row>
    <row r="428">
      <c r="A428" s="4" t="inlineStr">
        <is>
          <t>Term Loans Total</t>
        </is>
      </c>
      <c r="B428" s="6" t="n">
        <v>0</v>
      </c>
      <c r="D428" s="6" t="n">
        <v>0</v>
      </c>
    </row>
    <row r="429">
      <c r="A429" s="4" t="inlineStr">
        <is>
          <t>Revolving Loans</t>
        </is>
      </c>
      <c r="B429" s="6" t="n">
        <v>0</v>
      </c>
      <c r="D429" s="6" t="n">
        <v>0</v>
      </c>
    </row>
    <row r="430">
      <c r="A430" s="4" t="inlineStr">
        <is>
          <t>Grand Total</t>
        </is>
      </c>
      <c r="B430" s="6" t="n">
        <v>0</v>
      </c>
      <c r="D430" s="6" t="n">
        <v>0</v>
      </c>
    </row>
    <row r="431">
      <c r="A431" s="4" t="inlineStr">
        <is>
          <t>Loans to other financial institutions [Member] | Nonaccrual Financing Receivable [Member]</t>
        </is>
      </c>
      <c r="B431" s="4" t="inlineStr">
        <is>
          <t xml:space="preserve"> </t>
        </is>
      </c>
      <c r="D431" s="4" t="inlineStr">
        <is>
          <t xml:space="preserve"> </t>
        </is>
      </c>
    </row>
    <row r="432">
      <c r="A432" s="3" t="inlineStr">
        <is>
          <t>Accounts, Notes, Loans and Financing Receivable [Line Items]</t>
        </is>
      </c>
      <c r="B432" s="4" t="inlineStr">
        <is>
          <t xml:space="preserve"> </t>
        </is>
      </c>
      <c r="D432" s="4" t="inlineStr">
        <is>
          <t xml:space="preserve"> </t>
        </is>
      </c>
    </row>
    <row r="433">
      <c r="A433" s="4" t="inlineStr">
        <is>
          <t>Financing Receivable, Current year</t>
        </is>
      </c>
      <c r="B433" s="6" t="n">
        <v>0</v>
      </c>
      <c r="D433" s="6" t="n">
        <v>0</v>
      </c>
    </row>
    <row r="434">
      <c r="A434" s="4" t="inlineStr">
        <is>
          <t>Financing Receivable, Prior year</t>
        </is>
      </c>
      <c r="B434" s="6" t="n">
        <v>0</v>
      </c>
      <c r="D434" s="6" t="n">
        <v>0</v>
      </c>
    </row>
    <row r="435">
      <c r="A435" s="4" t="inlineStr">
        <is>
          <t>Financing Receivable, Two year prior</t>
        </is>
      </c>
      <c r="B435" s="6" t="n">
        <v>0</v>
      </c>
      <c r="D435" s="6" t="n">
        <v>0</v>
      </c>
    </row>
    <row r="436">
      <c r="A436" s="4" t="inlineStr">
        <is>
          <t>Financing Receivable, Three year prior</t>
        </is>
      </c>
      <c r="B436" s="6" t="n">
        <v>0</v>
      </c>
      <c r="D436" s="6" t="n">
        <v>0</v>
      </c>
    </row>
    <row r="437">
      <c r="A437" s="4" t="inlineStr">
        <is>
          <t>Financing Receivable, Four year prior</t>
        </is>
      </c>
      <c r="B437" s="6" t="n">
        <v>0</v>
      </c>
      <c r="D437" s="6" t="n">
        <v>0</v>
      </c>
    </row>
    <row r="438">
      <c r="A438" s="4" t="inlineStr">
        <is>
          <t>Prior</t>
        </is>
      </c>
      <c r="B438" s="6" t="n">
        <v>0</v>
      </c>
      <c r="D438" s="6" t="n">
        <v>0</v>
      </c>
    </row>
    <row r="439">
      <c r="A439" s="4" t="inlineStr">
        <is>
          <t>Term Loans Total</t>
        </is>
      </c>
      <c r="B439" s="6" t="n">
        <v>0</v>
      </c>
      <c r="D439" s="6" t="n">
        <v>0</v>
      </c>
    </row>
    <row r="440">
      <c r="A440" s="4" t="inlineStr">
        <is>
          <t>Revolving Loans</t>
        </is>
      </c>
      <c r="B440" s="6" t="n">
        <v>0</v>
      </c>
      <c r="D440" s="6" t="n">
        <v>0</v>
      </c>
    </row>
    <row r="441">
      <c r="A441" s="4" t="inlineStr">
        <is>
          <t>Grand Total</t>
        </is>
      </c>
      <c r="B441" s="6" t="n">
        <v>0</v>
      </c>
      <c r="D441" s="6" t="n">
        <v>0</v>
      </c>
    </row>
    <row r="442">
      <c r="A442" s="4" t="inlineStr">
        <is>
          <t>Commercial Loans [Member]</t>
        </is>
      </c>
      <c r="B442" s="4" t="inlineStr">
        <is>
          <t xml:space="preserve"> </t>
        </is>
      </c>
      <c r="D442" s="4" t="inlineStr">
        <is>
          <t xml:space="preserve"> </t>
        </is>
      </c>
    </row>
    <row r="443">
      <c r="A443" s="3" t="inlineStr">
        <is>
          <t>Accounts, Notes, Loans and Financing Receivable [Line Items]</t>
        </is>
      </c>
      <c r="B443" s="4" t="inlineStr">
        <is>
          <t xml:space="preserve"> </t>
        </is>
      </c>
      <c r="D443" s="4" t="inlineStr">
        <is>
          <t xml:space="preserve"> </t>
        </is>
      </c>
    </row>
    <row r="444">
      <c r="A444" s="4" t="inlineStr">
        <is>
          <t>Financing Receivable, Current year</t>
        </is>
      </c>
      <c r="B444" s="6" t="n">
        <v>45088</v>
      </c>
      <c r="D444" s="6" t="n">
        <v>177796</v>
      </c>
    </row>
    <row r="445">
      <c r="A445" s="4" t="inlineStr">
        <is>
          <t>Financing Receivable, Prior year</t>
        </is>
      </c>
      <c r="B445" s="6" t="n">
        <v>177590</v>
      </c>
      <c r="D445" s="6" t="n">
        <v>183866</v>
      </c>
    </row>
    <row r="446">
      <c r="A446" s="4" t="inlineStr">
        <is>
          <t>Financing Receivable, Two year prior</t>
        </is>
      </c>
      <c r="B446" s="6" t="n">
        <v>160586</v>
      </c>
      <c r="D446" s="6" t="n">
        <v>133601</v>
      </c>
    </row>
    <row r="447">
      <c r="A447" s="4" t="inlineStr">
        <is>
          <t>Financing Receivable, Three year prior</t>
        </is>
      </c>
      <c r="B447" s="6" t="n">
        <v>124255</v>
      </c>
      <c r="D447" s="6" t="n">
        <v>84079</v>
      </c>
    </row>
    <row r="448">
      <c r="A448" s="4" t="inlineStr">
        <is>
          <t>Financing Receivable, Four year prior</t>
        </is>
      </c>
      <c r="B448" s="6" t="n">
        <v>79589</v>
      </c>
      <c r="D448" s="6" t="n">
        <v>60337</v>
      </c>
    </row>
    <row r="449">
      <c r="A449" s="4" t="inlineStr">
        <is>
          <t>Prior</t>
        </is>
      </c>
      <c r="B449" s="6" t="n">
        <v>204873</v>
      </c>
      <c r="D449" s="6" t="n">
        <v>168178</v>
      </c>
    </row>
    <row r="450">
      <c r="A450" s="4" t="inlineStr">
        <is>
          <t>Term Loans Total</t>
        </is>
      </c>
      <c r="B450" s="6" t="n">
        <v>791981</v>
      </c>
      <c r="D450" s="6" t="n">
        <v>807857</v>
      </c>
    </row>
    <row r="451">
      <c r="A451" s="4" t="inlineStr">
        <is>
          <t>Revolving Loans</t>
        </is>
      </c>
      <c r="B451" s="6" t="n">
        <v>281537</v>
      </c>
      <c r="D451" s="6" t="n">
        <v>258189</v>
      </c>
    </row>
    <row r="452">
      <c r="A452" s="4" t="inlineStr">
        <is>
          <t>Grand Total</t>
        </is>
      </c>
      <c r="B452" s="6" t="n">
        <v>1073518</v>
      </c>
      <c r="D452" s="6" t="n">
        <v>1066046</v>
      </c>
    </row>
    <row r="453">
      <c r="A453" s="4" t="inlineStr">
        <is>
          <t>Retail Loans [Member]</t>
        </is>
      </c>
      <c r="B453" s="4" t="inlineStr">
        <is>
          <t xml:space="preserve"> </t>
        </is>
      </c>
      <c r="D453" s="4" t="inlineStr">
        <is>
          <t xml:space="preserve"> </t>
        </is>
      </c>
    </row>
    <row r="454">
      <c r="A454" s="3" t="inlineStr">
        <is>
          <t>Accounts, Notes, Loans and Financing Receivable [Line Items]</t>
        </is>
      </c>
      <c r="B454" s="4" t="inlineStr">
        <is>
          <t xml:space="preserve"> </t>
        </is>
      </c>
      <c r="D454" s="4" t="inlineStr">
        <is>
          <t xml:space="preserve"> </t>
        </is>
      </c>
    </row>
    <row r="455">
      <c r="A455" s="4" t="inlineStr">
        <is>
          <t>Financing Receivable, Current year</t>
        </is>
      </c>
      <c r="B455" s="6" t="n">
        <v>61367</v>
      </c>
      <c r="D455" s="6" t="n">
        <v>85913</v>
      </c>
    </row>
    <row r="456">
      <c r="A456" s="4" t="inlineStr">
        <is>
          <t>Financing Receivable, Prior year</t>
        </is>
      </c>
      <c r="B456" s="6" t="n">
        <v>59233</v>
      </c>
      <c r="D456" s="6" t="n">
        <v>81743</v>
      </c>
    </row>
    <row r="457">
      <c r="A457" s="4" t="inlineStr">
        <is>
          <t>Financing Receivable, Two year prior</t>
        </is>
      </c>
      <c r="B457" s="6" t="n">
        <v>70271</v>
      </c>
      <c r="D457" s="6" t="n">
        <v>36450</v>
      </c>
    </row>
    <row r="458">
      <c r="A458" s="4" t="inlineStr">
        <is>
          <t>Financing Receivable, Three year prior</t>
        </is>
      </c>
      <c r="B458" s="6" t="n">
        <v>33710</v>
      </c>
      <c r="D458" s="6" t="n">
        <v>19240</v>
      </c>
    </row>
    <row r="459">
      <c r="A459" s="4" t="inlineStr">
        <is>
          <t>Financing Receivable, Four year prior</t>
        </is>
      </c>
      <c r="B459" s="6" t="n">
        <v>17189</v>
      </c>
      <c r="D459" s="6" t="n">
        <v>13816</v>
      </c>
    </row>
    <row r="460">
      <c r="A460" s="4" t="inlineStr">
        <is>
          <t>Prior</t>
        </is>
      </c>
      <c r="B460" s="6" t="n">
        <v>50692</v>
      </c>
      <c r="D460" s="6" t="n">
        <v>41958</v>
      </c>
    </row>
    <row r="461">
      <c r="A461" s="4" t="inlineStr">
        <is>
          <t>Term Loans Total</t>
        </is>
      </c>
      <c r="B461" s="6" t="n">
        <v>292462</v>
      </c>
      <c r="D461" s="6" t="n">
        <v>279120</v>
      </c>
    </row>
    <row r="462">
      <c r="A462" s="4" t="inlineStr">
        <is>
          <t>Revolving Loans</t>
        </is>
      </c>
      <c r="B462" s="6" t="n">
        <v>71547</v>
      </c>
      <c r="D462" s="6" t="n">
        <v>65487</v>
      </c>
    </row>
    <row r="463">
      <c r="A463" s="4" t="inlineStr">
        <is>
          <t>Grand Total</t>
        </is>
      </c>
      <c r="B463" s="5" t="n">
        <v>364009</v>
      </c>
      <c r="D463" s="5" t="n">
        <v>344607</v>
      </c>
    </row>
    <row r="464"/>
    <row r="465">
      <c r="A465" s="4" t="inlineStr">
        <is>
          <t>[1]It is noted that write-offs in the table above do not include checking account write offs.   Checking
                        account write-offs during the first six months of 2024 were $311,000 or an annualized $628,000 compared to $480,000
                        during the full year 2023 and $221,000 or an annualized $442,000 during the first six months of 2023.</t>
        </is>
      </c>
    </row>
  </sheetData>
  <mergeCells count="5">
    <mergeCell ref="A1:A2"/>
    <mergeCell ref="B1:C1"/>
    <mergeCell ref="B2:C2"/>
    <mergeCell ref="A464:D464"/>
    <mergeCell ref="A465:D4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5" t="n">
        <v>21971000</v>
      </c>
      <c r="C4" s="5" t="n">
        <v>15978000</v>
      </c>
      <c r="D4" s="5" t="n">
        <v>42757000</v>
      </c>
      <c r="E4" s="5" t="n">
        <v>30851000</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6" t="n">
        <v>5471000</v>
      </c>
      <c r="C6" s="6" t="n">
        <v>5378000</v>
      </c>
      <c r="D6" s="6" t="n">
        <v>10819000</v>
      </c>
      <c r="E6" s="6" t="n">
        <v>10291000</v>
      </c>
    </row>
    <row r="7">
      <c r="A7" s="4" t="inlineStr">
        <is>
          <t>Tax exempt</t>
        </is>
      </c>
      <c r="B7" s="6" t="n">
        <v>1410000</v>
      </c>
      <c r="C7" s="6" t="n">
        <v>1389000</v>
      </c>
      <c r="D7" s="6" t="n">
        <v>2822000</v>
      </c>
      <c r="E7" s="6" t="n">
        <v>2824000</v>
      </c>
    </row>
    <row r="8">
      <c r="A8" s="4" t="inlineStr">
        <is>
          <t>Other</t>
        </is>
      </c>
      <c r="B8" s="6" t="n">
        <v>1092000</v>
      </c>
      <c r="C8" s="6" t="n">
        <v>571000</v>
      </c>
      <c r="D8" s="6" t="n">
        <v>1978000</v>
      </c>
      <c r="E8" s="6" t="n">
        <v>748000</v>
      </c>
    </row>
    <row r="9">
      <c r="A9" s="4" t="inlineStr">
        <is>
          <t>Total interest income</t>
        </is>
      </c>
      <c r="B9" s="6" t="n">
        <v>29944000</v>
      </c>
      <c r="C9" s="6" t="n">
        <v>23316000</v>
      </c>
      <c r="D9" s="6" t="n">
        <v>58376000</v>
      </c>
      <c r="E9" s="6" t="n">
        <v>44714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6" t="n">
        <v>8325000</v>
      </c>
      <c r="C11" s="6" t="n">
        <v>5056000</v>
      </c>
      <c r="D11" s="6" t="n">
        <v>17102000</v>
      </c>
      <c r="E11" s="6" t="n">
        <v>8332000</v>
      </c>
    </row>
    <row r="12">
      <c r="A12" s="4" t="inlineStr">
        <is>
          <t>Advances from Federal Home Loan Bank</t>
        </is>
      </c>
      <c r="B12" s="6" t="n">
        <v>463000</v>
      </c>
      <c r="C12" s="6" t="n">
        <v>621000</v>
      </c>
      <c r="D12" s="6" t="n">
        <v>904000</v>
      </c>
      <c r="E12" s="6" t="n">
        <v>1226000</v>
      </c>
    </row>
    <row r="13">
      <c r="A13" s="4" t="inlineStr">
        <is>
          <t>Other</t>
        </is>
      </c>
      <c r="B13" s="6" t="n">
        <v>2785000</v>
      </c>
      <c r="C13" s="6" t="n">
        <v>1548000</v>
      </c>
      <c r="D13" s="6" t="n">
        <v>5525000</v>
      </c>
      <c r="E13" s="6" t="n">
        <v>2053000</v>
      </c>
    </row>
    <row r="14">
      <c r="A14" s="4" t="inlineStr">
        <is>
          <t>Total interest expense</t>
        </is>
      </c>
      <c r="B14" s="6" t="n">
        <v>11573000</v>
      </c>
      <c r="C14" s="6" t="n">
        <v>7225000</v>
      </c>
      <c r="D14" s="6" t="n">
        <v>23531000</v>
      </c>
      <c r="E14" s="6" t="n">
        <v>11611000</v>
      </c>
    </row>
    <row r="15">
      <c r="A15" s="4" t="inlineStr">
        <is>
          <t>Net interest income</t>
        </is>
      </c>
      <c r="B15" s="6" t="n">
        <v>18371000</v>
      </c>
      <c r="C15" s="6" t="n">
        <v>16091000</v>
      </c>
      <c r="D15" s="6" t="n">
        <v>34845000</v>
      </c>
      <c r="E15" s="6" t="n">
        <v>33103000</v>
      </c>
    </row>
    <row r="16">
      <c r="A16" s="4" t="inlineStr">
        <is>
          <t>Provision for (reversal of) credit losses on loans</t>
        </is>
      </c>
      <c r="B16" s="6" t="n">
        <v>272000</v>
      </c>
      <c r="C16" s="6" t="n">
        <v>-415000</v>
      </c>
      <c r="D16" s="6" t="n">
        <v>675000</v>
      </c>
      <c r="E16" s="6" t="n">
        <v>-106000</v>
      </c>
    </row>
    <row r="17">
      <c r="A17" s="4" t="inlineStr">
        <is>
          <t>Provision for (reversal of) credit losses on unfunded commitments</t>
        </is>
      </c>
      <c r="B17" s="6" t="n">
        <v>-272000</v>
      </c>
      <c r="C17" s="6" t="n">
        <v>165000</v>
      </c>
      <c r="D17" s="6" t="n">
        <v>-675000</v>
      </c>
      <c r="E17" s="6" t="n">
        <v>-119000</v>
      </c>
    </row>
    <row r="18">
      <c r="A18" s="4" t="inlineStr">
        <is>
          <t>Net Provision for (reversal of) credit losses expense</t>
        </is>
      </c>
      <c r="B18" s="6" t="n">
        <v>0</v>
      </c>
      <c r="C18" s="6" t="n">
        <v>-250000</v>
      </c>
      <c r="D18" s="6" t="n">
        <v>0</v>
      </c>
      <c r="E18" s="6" t="n">
        <v>-225000</v>
      </c>
    </row>
    <row r="19">
      <c r="A19" s="4" t="inlineStr">
        <is>
          <t>Net interest income after provision</t>
        </is>
      </c>
      <c r="B19" s="6" t="n">
        <v>18371000</v>
      </c>
      <c r="C19" s="6" t="n">
        <v>16341000</v>
      </c>
      <c r="D19" s="6" t="n">
        <v>34845000</v>
      </c>
      <c r="E19" s="6" t="n">
        <v>3332800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Customer service charges</t>
        </is>
      </c>
      <c r="B21" s="6" t="n">
        <v>2662000</v>
      </c>
      <c r="C21" s="6" t="n">
        <v>2271000</v>
      </c>
      <c r="D21" s="6" t="n">
        <v>5067000</v>
      </c>
      <c r="E21" s="6" t="n">
        <v>4538000</v>
      </c>
    </row>
    <row r="22">
      <c r="A22" s="4" t="inlineStr">
        <is>
          <t>Insurance and investment commissions</t>
        </is>
      </c>
      <c r="B22" s="6" t="n">
        <v>190000</v>
      </c>
      <c r="C22" s="6" t="n">
        <v>172000</v>
      </c>
      <c r="D22" s="6" t="n">
        <v>388000</v>
      </c>
      <c r="E22" s="6" t="n">
        <v>368000</v>
      </c>
    </row>
    <row r="23">
      <c r="A23" s="4" t="inlineStr">
        <is>
          <t>Gains on sales of loans</t>
        </is>
      </c>
      <c r="B23" s="6" t="n">
        <v>525000</v>
      </c>
      <c r="C23" s="6" t="n">
        <v>540000</v>
      </c>
      <c r="D23" s="6" t="n">
        <v>979000</v>
      </c>
      <c r="E23" s="6" t="n">
        <v>943000</v>
      </c>
    </row>
    <row r="24">
      <c r="A24" s="4" t="inlineStr">
        <is>
          <t>Net gains (losses) on sales of securities</t>
        </is>
      </c>
      <c r="B24" s="6" t="n">
        <v>0</v>
      </c>
      <c r="C24" s="6" t="n">
        <v>0</v>
      </c>
      <c r="D24" s="6" t="n">
        <v>0</v>
      </c>
      <c r="E24" s="6" t="n">
        <v>0</v>
      </c>
    </row>
    <row r="25">
      <c r="A25" s="4" t="inlineStr">
        <is>
          <t>Net gains on sales and write downs of other assets</t>
        </is>
      </c>
      <c r="B25" s="6" t="n">
        <v>11000</v>
      </c>
      <c r="C25" s="6" t="n">
        <v>133000</v>
      </c>
      <c r="D25" s="6" t="n">
        <v>12000</v>
      </c>
      <c r="E25" s="6" t="n">
        <v>136000</v>
      </c>
    </row>
    <row r="26">
      <c r="A26" s="4" t="inlineStr">
        <is>
          <t>Earnings on life insurance policies</t>
        </is>
      </c>
      <c r="B26" s="6" t="n">
        <v>305000</v>
      </c>
      <c r="C26" s="6" t="n">
        <v>269000</v>
      </c>
      <c r="D26" s="6" t="n">
        <v>800000</v>
      </c>
      <c r="E26" s="6" t="n">
        <v>532000</v>
      </c>
    </row>
    <row r="27">
      <c r="A27" s="4" t="inlineStr">
        <is>
          <t>Trust income</t>
        </is>
      </c>
      <c r="B27" s="6" t="n">
        <v>220000</v>
      </c>
      <c r="C27" s="6" t="n">
        <v>196000</v>
      </c>
      <c r="D27" s="6" t="n">
        <v>433000</v>
      </c>
      <c r="E27" s="6" t="n">
        <v>380000</v>
      </c>
    </row>
    <row r="28">
      <c r="A28" s="4" t="inlineStr">
        <is>
          <t>Change in market value of equity securities</t>
        </is>
      </c>
      <c r="B28" s="6" t="n">
        <v>-71000</v>
      </c>
      <c r="C28" s="6" t="n">
        <v>-385000</v>
      </c>
      <c r="D28" s="6" t="n">
        <v>-36000</v>
      </c>
      <c r="E28" s="6" t="n">
        <v>-322000</v>
      </c>
    </row>
    <row r="29">
      <c r="A29" s="4" t="inlineStr">
        <is>
          <t>Other</t>
        </is>
      </c>
      <c r="B29" s="6" t="n">
        <v>241000</v>
      </c>
      <c r="C29" s="6" t="n">
        <v>289000</v>
      </c>
      <c r="D29" s="6" t="n">
        <v>491000</v>
      </c>
      <c r="E29" s="6" t="n">
        <v>581000</v>
      </c>
    </row>
    <row r="30">
      <c r="A30" s="4" t="inlineStr">
        <is>
          <t>Total noninterest income</t>
        </is>
      </c>
      <c r="B30" s="6" t="n">
        <v>4083000</v>
      </c>
      <c r="C30" s="6" t="n">
        <v>3485000</v>
      </c>
      <c r="D30" s="6" t="n">
        <v>8134000</v>
      </c>
      <c r="E30" s="6" t="n">
        <v>7156000</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benefits</t>
        </is>
      </c>
      <c r="B32" s="6" t="n">
        <v>8264000</v>
      </c>
      <c r="C32" s="6" t="n">
        <v>7837000</v>
      </c>
      <c r="D32" s="6" t="n">
        <v>16095000</v>
      </c>
      <c r="E32" s="6" t="n">
        <v>15920000</v>
      </c>
    </row>
    <row r="33">
      <c r="A33" s="4" t="inlineStr">
        <is>
          <t>Occupancy and equipment</t>
        </is>
      </c>
      <c r="B33" s="6" t="n">
        <v>1477000</v>
      </c>
      <c r="C33" s="6" t="n">
        <v>1507000</v>
      </c>
      <c r="D33" s="6" t="n">
        <v>2939000</v>
      </c>
      <c r="E33" s="6" t="n">
        <v>3150000</v>
      </c>
    </row>
    <row r="34">
      <c r="A34" s="4" t="inlineStr">
        <is>
          <t>Data processing</t>
        </is>
      </c>
      <c r="B34" s="6" t="n">
        <v>1780000</v>
      </c>
      <c r="C34" s="6" t="n">
        <v>1681000</v>
      </c>
      <c r="D34" s="6" t="n">
        <v>3450000</v>
      </c>
      <c r="E34" s="6" t="n">
        <v>3363000</v>
      </c>
    </row>
    <row r="35">
      <c r="A35" s="4" t="inlineStr">
        <is>
          <t>Professional fees</t>
        </is>
      </c>
      <c r="B35" s="6" t="n">
        <v>593000</v>
      </c>
      <c r="C35" s="6" t="n">
        <v>619000</v>
      </c>
      <c r="D35" s="6" t="n">
        <v>1208000</v>
      </c>
      <c r="E35" s="6" t="n">
        <v>1240000</v>
      </c>
    </row>
    <row r="36">
      <c r="A36" s="4" t="inlineStr">
        <is>
          <t>Supplies and postage</t>
        </is>
      </c>
      <c r="B36" s="6" t="n">
        <v>168000</v>
      </c>
      <c r="C36" s="6" t="n">
        <v>197000</v>
      </c>
      <c r="D36" s="6" t="n">
        <v>346000</v>
      </c>
      <c r="E36" s="6" t="n">
        <v>388000</v>
      </c>
    </row>
    <row r="37">
      <c r="A37" s="4" t="inlineStr">
        <is>
          <t>Advertising and promotional</t>
        </is>
      </c>
      <c r="B37" s="6" t="n">
        <v>199000</v>
      </c>
      <c r="C37" s="6" t="n">
        <v>155000</v>
      </c>
      <c r="D37" s="6" t="n">
        <v>349000</v>
      </c>
      <c r="E37" s="6" t="n">
        <v>304000</v>
      </c>
    </row>
    <row r="38">
      <c r="A38" s="4" t="inlineStr">
        <is>
          <t>Intangible amortization</t>
        </is>
      </c>
      <c r="B38" s="6" t="n">
        <v>203000</v>
      </c>
      <c r="C38" s="6" t="n">
        <v>253000</v>
      </c>
      <c r="D38" s="6" t="n">
        <v>406000</v>
      </c>
      <c r="E38" s="6" t="n">
        <v>505000</v>
      </c>
    </row>
    <row r="39">
      <c r="A39" s="4" t="inlineStr">
        <is>
          <t>FDIC insurance</t>
        </is>
      </c>
      <c r="B39" s="6" t="n">
        <v>390000</v>
      </c>
      <c r="C39" s="6" t="n">
        <v>220000</v>
      </c>
      <c r="D39" s="6" t="n">
        <v>765000</v>
      </c>
      <c r="E39" s="6" t="n">
        <v>520000</v>
      </c>
    </row>
    <row r="40">
      <c r="A40" s="4" t="inlineStr">
        <is>
          <t>Other</t>
        </is>
      </c>
      <c r="B40" s="6" t="n">
        <v>1204000</v>
      </c>
      <c r="C40" s="6" t="n">
        <v>1104000</v>
      </c>
      <c r="D40" s="6" t="n">
        <v>2404000</v>
      </c>
      <c r="E40" s="6" t="n">
        <v>2178000</v>
      </c>
    </row>
    <row r="41">
      <c r="A41" s="4" t="inlineStr">
        <is>
          <t>Total noninterest expense</t>
        </is>
      </c>
      <c r="B41" s="6" t="n">
        <v>14278000</v>
      </c>
      <c r="C41" s="6" t="n">
        <v>13573000</v>
      </c>
      <c r="D41" s="6" t="n">
        <v>27962000</v>
      </c>
      <c r="E41" s="6" t="n">
        <v>27568000</v>
      </c>
    </row>
    <row r="42">
      <c r="A42" s="4" t="inlineStr">
        <is>
          <t>Income before income tax</t>
        </is>
      </c>
      <c r="B42" s="6" t="n">
        <v>8176000</v>
      </c>
      <c r="C42" s="6" t="n">
        <v>6253000</v>
      </c>
      <c r="D42" s="6" t="n">
        <v>15017000</v>
      </c>
      <c r="E42" s="6" t="n">
        <v>12916000</v>
      </c>
    </row>
    <row r="43">
      <c r="A43" s="4" t="inlineStr">
        <is>
          <t>Income tax expense</t>
        </is>
      </c>
      <c r="B43" s="6" t="n">
        <v>1590000</v>
      </c>
      <c r="C43" s="6" t="n">
        <v>1040000</v>
      </c>
      <c r="D43" s="6" t="n">
        <v>2797000</v>
      </c>
      <c r="E43" s="6" t="n">
        <v>2070000</v>
      </c>
    </row>
    <row r="44">
      <c r="A44" s="4" t="inlineStr">
        <is>
          <t>Net income</t>
        </is>
      </c>
      <c r="B44" s="5" t="n">
        <v>6586000</v>
      </c>
      <c r="C44" s="5" t="n">
        <v>5213000</v>
      </c>
      <c r="D44" s="5" t="n">
        <v>12220000</v>
      </c>
      <c r="E44" s="5" t="n">
        <v>10846000</v>
      </c>
    </row>
    <row r="45">
      <c r="A45" s="4" t="inlineStr">
        <is>
          <t>Basic earnings per share (Note 4) (in dollars per share)</t>
        </is>
      </c>
      <c r="B45" s="7" t="n">
        <v>0.87</v>
      </c>
      <c r="C45" s="7" t="n">
        <v>0.6899999999999999</v>
      </c>
      <c r="D45" s="7" t="n">
        <v>1.62</v>
      </c>
      <c r="E45" s="7" t="n">
        <v>1.44</v>
      </c>
    </row>
    <row r="46">
      <c r="A46" s="4" t="inlineStr">
        <is>
          <t>Diluted earnings per share (Note 4) (in dollars per share)</t>
        </is>
      </c>
      <c r="B46" s="8" t="n">
        <v>0.87</v>
      </c>
      <c r="C46" s="8" t="n">
        <v>0.6899999999999999</v>
      </c>
      <c r="D46" s="8" t="n">
        <v>1.61</v>
      </c>
      <c r="E46" s="8" t="n">
        <v>1.44</v>
      </c>
    </row>
    <row r="47">
      <c r="A47" s="4" t="inlineStr">
        <is>
          <t>Dividends declared per share (in dollars per share)</t>
        </is>
      </c>
      <c r="B47" s="7" t="n">
        <v>0.27</v>
      </c>
      <c r="C47" s="7" t="n">
        <v>0.26</v>
      </c>
      <c r="D47" s="7" t="n">
        <v>0.54</v>
      </c>
      <c r="E47" s="7"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Information Regarding Credit Exposure (Parenthetical)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Financing receivable originated checking accounts writeoffs</t>
        </is>
      </c>
      <c r="B4" s="5" t="n">
        <v>311000</v>
      </c>
      <c r="C4" s="5" t="n">
        <v>221000</v>
      </c>
      <c r="D4" s="5" t="n">
        <v>480000</v>
      </c>
    </row>
    <row r="5">
      <c r="A5" s="4" t="inlineStr">
        <is>
          <t>Financing receivable originated checking accounts writeoffs annualized</t>
        </is>
      </c>
      <c r="B5" s="5" t="n">
        <v>628000</v>
      </c>
      <c r="C5" s="5" t="n">
        <v>442000</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Loans Modified To Borrowers Experiencing On Financing Receivable (Details) - USD ($) $ in Thousands</t>
        </is>
      </c>
      <c r="B1" s="2" t="inlineStr">
        <is>
          <t>Jun. 30,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Amortized Cost Basis</t>
        </is>
      </c>
      <c r="B3" s="5" t="n">
        <v>123</v>
      </c>
      <c r="C3" s="5" t="n">
        <v>189</v>
      </c>
    </row>
    <row r="4">
      <c r="A4" s="4" t="inlineStr">
        <is>
          <t>Term Extension</t>
        </is>
      </c>
      <c r="B4" s="6" t="n">
        <v>169</v>
      </c>
      <c r="C4" s="6" t="n">
        <v>189</v>
      </c>
    </row>
    <row r="5">
      <c r="A5" s="4" t="inlineStr">
        <is>
          <t>Current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erm Extension</t>
        </is>
      </c>
      <c r="B7" s="6" t="n">
        <v>46</v>
      </c>
      <c r="C7" s="6" t="n">
        <v>60</v>
      </c>
    </row>
    <row r="8">
      <c r="A8" s="4" t="inlineStr">
        <is>
          <t>30-89 days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erm Extension</t>
        </is>
      </c>
      <c r="B10" s="6" t="n">
        <v>0</v>
      </c>
      <c r="C10" s="6" t="n">
        <v>0</v>
      </c>
    </row>
    <row r="11">
      <c r="A11" s="4" t="inlineStr">
        <is>
          <t>Greater than 90 days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erm Extension</t>
        </is>
      </c>
      <c r="B13" s="6" t="n">
        <v>123</v>
      </c>
      <c r="C13" s="6" t="n">
        <v>129</v>
      </c>
    </row>
    <row r="14">
      <c r="A14" s="4" t="inlineStr">
        <is>
          <t>Commercial and Industrial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4" t="inlineStr">
        <is>
          <t xml:space="preserve"> </t>
        </is>
      </c>
      <c r="C16" s="5" t="n">
        <v>60</v>
      </c>
    </row>
    <row r="17">
      <c r="A17" s="4" t="inlineStr">
        <is>
          <t>% of Total Class of Financing Receivable</t>
        </is>
      </c>
      <c r="B17" s="4" t="inlineStr">
        <is>
          <t xml:space="preserve"> </t>
        </is>
      </c>
      <c r="C17" s="9" t="n">
        <v>0</v>
      </c>
    </row>
    <row r="18">
      <c r="A18" s="4" t="inlineStr">
        <is>
          <t>Term Extension</t>
        </is>
      </c>
      <c r="B18" s="6" t="n">
        <v>46</v>
      </c>
      <c r="C18" s="5" t="n">
        <v>60</v>
      </c>
    </row>
    <row r="19">
      <c r="A19" s="4" t="inlineStr">
        <is>
          <t>Commercial and Industrial [Member] | Troubled Loan Modification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erm Extension</t>
        </is>
      </c>
      <c r="B21" s="6" t="n">
        <v>0</v>
      </c>
      <c r="C21" s="6" t="n">
        <v>60</v>
      </c>
    </row>
    <row r="22">
      <c r="A22" s="4" t="inlineStr">
        <is>
          <t>Commercial and Industrial [Member] | Current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erm Extension</t>
        </is>
      </c>
      <c r="B24" s="6" t="n">
        <v>46</v>
      </c>
      <c r="C24" s="6" t="n">
        <v>60</v>
      </c>
    </row>
    <row r="25">
      <c r="A25" s="4" t="inlineStr">
        <is>
          <t>Commercial and Industrial [Member] | 30-89 days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erm Extension</t>
        </is>
      </c>
      <c r="B27" s="6" t="n">
        <v>0</v>
      </c>
      <c r="C27" s="6" t="n">
        <v>0</v>
      </c>
    </row>
    <row r="28">
      <c r="A28" s="4" t="inlineStr">
        <is>
          <t>Commercial and Industrial [Member] | Greater than 90 days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erm Extension</t>
        </is>
      </c>
      <c r="B30" s="6" t="n">
        <v>0</v>
      </c>
      <c r="C30" s="6" t="n">
        <v>0</v>
      </c>
    </row>
    <row r="31">
      <c r="A31" s="4" t="inlineStr">
        <is>
          <t>Residential Real Estate [Member]</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5" t="n">
        <v>123</v>
      </c>
      <c r="C33" s="5" t="n">
        <v>129</v>
      </c>
    </row>
    <row r="34">
      <c r="A34" s="4" t="inlineStr">
        <is>
          <t>% of Total Class of Financing Receivable</t>
        </is>
      </c>
      <c r="B34" s="9" t="n">
        <v>0</v>
      </c>
      <c r="C34" s="9" t="n">
        <v>0</v>
      </c>
    </row>
    <row r="35">
      <c r="A35" s="4" t="inlineStr">
        <is>
          <t>Term Extension</t>
        </is>
      </c>
      <c r="B35" s="5" t="n">
        <v>123</v>
      </c>
      <c r="C35" s="5" t="n">
        <v>129</v>
      </c>
    </row>
    <row r="36">
      <c r="A36" s="4" t="inlineStr">
        <is>
          <t>Residential Real Estate [Member] | Troubled Loan Modification [Member]</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erm Extension</t>
        </is>
      </c>
      <c r="B38" s="6" t="n">
        <v>123</v>
      </c>
      <c r="C38" s="6" t="n">
        <v>129</v>
      </c>
    </row>
    <row r="39">
      <c r="A39" s="4" t="inlineStr">
        <is>
          <t>Residential Real Estate [Member] | Current [Memb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Term Extension</t>
        </is>
      </c>
      <c r="B41" s="6" t="n">
        <v>0</v>
      </c>
      <c r="C41" s="6" t="n">
        <v>0</v>
      </c>
    </row>
    <row r="42">
      <c r="A42" s="4" t="inlineStr">
        <is>
          <t>Residential Real Estate [Member] | 30-89 days [Memb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erm Extension</t>
        </is>
      </c>
      <c r="B44" s="6" t="n">
        <v>0</v>
      </c>
      <c r="C44" s="6" t="n">
        <v>0</v>
      </c>
    </row>
    <row r="45">
      <c r="A45" s="4" t="inlineStr">
        <is>
          <t>Residential Real Estate [Member] | Greater than 90 days [Member]</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erm Extension</t>
        </is>
      </c>
      <c r="B47" s="6" t="n">
        <v>123</v>
      </c>
      <c r="C47" s="6" t="n">
        <v>129</v>
      </c>
    </row>
    <row r="48">
      <c r="A48" s="4" t="inlineStr">
        <is>
          <t>Commercial And Industrial And Residential Real Estate Portfolio Segment [Member] | Troubled Loan Modification [Member]</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erm Extension</t>
        </is>
      </c>
      <c r="B50" s="5" t="n">
        <v>123</v>
      </c>
      <c r="C50" s="5" t="n">
        <v>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Nonaccrual Loans by Loan Category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loans with no ACL</t>
        </is>
      </c>
      <c r="B4" s="5" t="n">
        <v>618</v>
      </c>
      <c r="C4" s="5" t="n">
        <v>676</v>
      </c>
      <c r="D4" s="5" t="n">
        <v>707</v>
      </c>
    </row>
    <row r="5">
      <c r="A5" s="4" t="inlineStr">
        <is>
          <t>Total nonaccrual loans</t>
        </is>
      </c>
      <c r="B5" s="6" t="n">
        <v>2086</v>
      </c>
      <c r="C5" s="6" t="n">
        <v>1581</v>
      </c>
      <c r="D5" s="6" t="n">
        <v>1723</v>
      </c>
    </row>
    <row r="6">
      <c r="A6" s="4" t="inlineStr">
        <is>
          <t>Interest income recognized year to date on nonaccrual loans</t>
        </is>
      </c>
      <c r="B6" s="6" t="n">
        <v>11</v>
      </c>
      <c r="C6" s="6" t="n">
        <v>0</v>
      </c>
      <c r="D6" s="6" t="n">
        <v>16</v>
      </c>
    </row>
    <row r="7">
      <c r="A7" s="4" t="inlineStr">
        <is>
          <t>Commercial and Industrial [Member]</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 loans with no ACL</t>
        </is>
      </c>
      <c r="B9" s="4" t="inlineStr">
        <is>
          <t xml:space="preserve"> </t>
        </is>
      </c>
      <c r="C9" s="4" t="inlineStr">
        <is>
          <t xml:space="preserve"> </t>
        </is>
      </c>
      <c r="D9" s="6" t="n">
        <v>0</v>
      </c>
    </row>
    <row r="10">
      <c r="A10" s="4" t="inlineStr">
        <is>
          <t>Total nonaccrual loans</t>
        </is>
      </c>
      <c r="B10" s="4" t="inlineStr">
        <is>
          <t xml:space="preserve"> </t>
        </is>
      </c>
      <c r="C10" s="4" t="inlineStr">
        <is>
          <t xml:space="preserve"> </t>
        </is>
      </c>
      <c r="D10" s="6" t="n">
        <v>1</v>
      </c>
    </row>
    <row r="11">
      <c r="A11" s="4" t="inlineStr">
        <is>
          <t>Interest income recognized year to date on nonaccrual loans</t>
        </is>
      </c>
      <c r="B11" s="4" t="inlineStr">
        <is>
          <t xml:space="preserve"> </t>
        </is>
      </c>
      <c r="C11" s="4" t="inlineStr">
        <is>
          <t xml:space="preserve"> </t>
        </is>
      </c>
      <c r="D11" s="6" t="n">
        <v>0</v>
      </c>
    </row>
    <row r="12">
      <c r="A12" s="4" t="inlineStr">
        <is>
          <t>Consumer Portfolio Segment [Member]</t>
        </is>
      </c>
      <c r="B12" s="4" t="inlineStr">
        <is>
          <t xml:space="preserve"> </t>
        </is>
      </c>
      <c r="C12" s="4" t="inlineStr">
        <is>
          <t xml:space="preserve"> </t>
        </is>
      </c>
      <c r="D12" s="4" t="inlineStr">
        <is>
          <t xml:space="preserve"> </t>
        </is>
      </c>
    </row>
    <row r="13">
      <c r="A13" s="3" t="inlineStr">
        <is>
          <t>Financing Receivable, Nonaccrual [Line Items]</t>
        </is>
      </c>
      <c r="B13" s="4" t="inlineStr">
        <is>
          <t xml:space="preserve"> </t>
        </is>
      </c>
      <c r="C13" s="4" t="inlineStr">
        <is>
          <t xml:space="preserve"> </t>
        </is>
      </c>
      <c r="D13" s="4" t="inlineStr">
        <is>
          <t xml:space="preserve"> </t>
        </is>
      </c>
    </row>
    <row r="14">
      <c r="A14" s="4" t="inlineStr">
        <is>
          <t>Nonaccrual loans with no ACL</t>
        </is>
      </c>
      <c r="B14" s="6" t="n">
        <v>0</v>
      </c>
      <c r="C14" s="4" t="inlineStr">
        <is>
          <t xml:space="preserve"> </t>
        </is>
      </c>
      <c r="D14" s="4" t="inlineStr">
        <is>
          <t xml:space="preserve"> </t>
        </is>
      </c>
    </row>
    <row r="15">
      <c r="A15" s="4" t="inlineStr">
        <is>
          <t>Total nonaccrual loans</t>
        </is>
      </c>
      <c r="B15" s="6" t="n">
        <v>4</v>
      </c>
      <c r="C15" s="4" t="inlineStr">
        <is>
          <t xml:space="preserve"> </t>
        </is>
      </c>
      <c r="D15" s="4" t="inlineStr">
        <is>
          <t xml:space="preserve"> </t>
        </is>
      </c>
    </row>
    <row r="16">
      <c r="A16" s="4" t="inlineStr">
        <is>
          <t>Interest income recognized year to date on nonaccrual loans</t>
        </is>
      </c>
      <c r="B16" s="6" t="n">
        <v>0</v>
      </c>
      <c r="C16" s="4" t="inlineStr">
        <is>
          <t xml:space="preserve"> </t>
        </is>
      </c>
      <c r="D16" s="4" t="inlineStr">
        <is>
          <t xml:space="preserve"> </t>
        </is>
      </c>
    </row>
    <row r="17">
      <c r="A17" s="4" t="inlineStr">
        <is>
          <t>Commercial Real Estate Portfolio Segment [Member]</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Nonaccrual loans with no ACL</t>
        </is>
      </c>
      <c r="B19" s="6" t="n">
        <v>356</v>
      </c>
      <c r="C19" s="4" t="inlineStr">
        <is>
          <t xml:space="preserve"> </t>
        </is>
      </c>
      <c r="D19" s="4" t="inlineStr">
        <is>
          <t xml:space="preserve"> </t>
        </is>
      </c>
    </row>
    <row r="20">
      <c r="A20" s="4" t="inlineStr">
        <is>
          <t>Total nonaccrual loans</t>
        </is>
      </c>
      <c r="B20" s="6" t="n">
        <v>356</v>
      </c>
      <c r="C20" s="4" t="inlineStr">
        <is>
          <t xml:space="preserve"> </t>
        </is>
      </c>
      <c r="D20" s="4" t="inlineStr">
        <is>
          <t xml:space="preserve"> </t>
        </is>
      </c>
    </row>
    <row r="21">
      <c r="A21" s="4" t="inlineStr">
        <is>
          <t>Interest income recognized year to date on nonaccrual loans</t>
        </is>
      </c>
      <c r="B21" s="6" t="n">
        <v>9</v>
      </c>
      <c r="C21" s="4" t="inlineStr">
        <is>
          <t xml:space="preserve"> </t>
        </is>
      </c>
      <c r="D21" s="4" t="inlineStr">
        <is>
          <t xml:space="preserve"> </t>
        </is>
      </c>
    </row>
    <row r="22">
      <c r="A22" s="4" t="inlineStr">
        <is>
          <t>Residential Portfolio Segment [Member]</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Nonaccrual loans with no ACL</t>
        </is>
      </c>
      <c r="B24" s="6" t="n">
        <v>262</v>
      </c>
      <c r="C24" s="6" t="n">
        <v>676</v>
      </c>
      <c r="D24" s="6" t="n">
        <v>707</v>
      </c>
    </row>
    <row r="25">
      <c r="A25" s="4" t="inlineStr">
        <is>
          <t>Total nonaccrual loans</t>
        </is>
      </c>
      <c r="B25" s="6" t="n">
        <v>1726</v>
      </c>
      <c r="C25" s="6" t="n">
        <v>1581</v>
      </c>
      <c r="D25" s="6" t="n">
        <v>1722</v>
      </c>
    </row>
    <row r="26">
      <c r="A26" s="4" t="inlineStr">
        <is>
          <t>Interest income recognized year to date on nonaccrual loans</t>
        </is>
      </c>
      <c r="B26" s="5" t="n">
        <v>2</v>
      </c>
      <c r="C26" s="5" t="n">
        <v>0</v>
      </c>
      <c r="D26" s="5" t="n">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Aging Analysis of Loans by Loan Category (Details) - USD ($) $ in Thousands</t>
        </is>
      </c>
      <c r="C1" s="2" t="inlineStr">
        <is>
          <t>Jun. 30, 2024</t>
        </is>
      </c>
      <c r="D1" s="2" t="inlineStr">
        <is>
          <t>Dec. 31, 2023</t>
        </is>
      </c>
    </row>
    <row r="2">
      <c r="A2" s="3" t="inlineStr">
        <is>
          <t>Financing Receivable, Past Due [Line Items]</t>
        </is>
      </c>
      <c r="C2" s="4" t="inlineStr">
        <is>
          <t xml:space="preserve"> </t>
        </is>
      </c>
      <c r="D2" s="4" t="inlineStr">
        <is>
          <t xml:space="preserve"> </t>
        </is>
      </c>
    </row>
    <row r="3">
      <c r="A3" s="4" t="inlineStr">
        <is>
          <t>Loans</t>
        </is>
      </c>
      <c r="C3" s="5" t="n">
        <v>1437527</v>
      </c>
      <c r="D3" s="5" t="n">
        <v>1410653</v>
      </c>
    </row>
    <row r="4">
      <c r="A4" s="4" t="inlineStr">
        <is>
          <t>Loans, 90 Days Past Due and Accruing</t>
        </is>
      </c>
      <c r="C4" s="6" t="n">
        <v>0</v>
      </c>
      <c r="D4" s="6" t="n">
        <v>0</v>
      </c>
    </row>
    <row r="5">
      <c r="A5" s="4" t="inlineStr">
        <is>
          <t>Agricultural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Loans</t>
        </is>
      </c>
      <c r="C7" s="6" t="n">
        <v>45274</v>
      </c>
      <c r="D7" s="6" t="n">
        <v>49210</v>
      </c>
    </row>
    <row r="8">
      <c r="A8" s="4" t="inlineStr">
        <is>
          <t>Loans, 90 Days Past Due and Accruing</t>
        </is>
      </c>
      <c r="C8" s="6" t="n">
        <v>0</v>
      </c>
      <c r="D8" s="6" t="n">
        <v>0</v>
      </c>
    </row>
    <row r="9">
      <c r="A9" s="4" t="inlineStr">
        <is>
          <t>Commercial and Industrial [Member]</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Loans</t>
        </is>
      </c>
      <c r="C11" s="6" t="n">
        <v>224031</v>
      </c>
      <c r="D11" s="6" t="n">
        <v>229915</v>
      </c>
    </row>
    <row r="12">
      <c r="A12" s="4" t="inlineStr">
        <is>
          <t>Loans, 90 Days Past Due and Accruing</t>
        </is>
      </c>
      <c r="C12" s="6" t="n">
        <v>0</v>
      </c>
      <c r="D12" s="6" t="n">
        <v>0</v>
      </c>
    </row>
    <row r="13">
      <c r="A13" s="4" t="inlineStr">
        <is>
          <t>Consumer Portfolio Segment [Member]</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t>
        </is>
      </c>
      <c r="C15" s="6" t="n">
        <v>32811</v>
      </c>
      <c r="D15" s="6" t="n">
        <v>36541</v>
      </c>
    </row>
    <row r="16">
      <c r="A16" s="4" t="inlineStr">
        <is>
          <t>Loans, 90 Days Past Due and Accruing</t>
        </is>
      </c>
      <c r="C16" s="6" t="n">
        <v>0</v>
      </c>
      <c r="D16" s="6" t="n">
        <v>0</v>
      </c>
    </row>
    <row r="17">
      <c r="A17" s="4" t="inlineStr">
        <is>
          <t>Commercial Real Estate Portfolio Segment [Member]</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Loans</t>
        </is>
      </c>
      <c r="C19" s="6" t="n">
        <v>804213</v>
      </c>
      <c r="D19" s="6" t="n">
        <v>786921</v>
      </c>
    </row>
    <row r="20">
      <c r="A20" s="4" t="inlineStr">
        <is>
          <t>Loans, 90 Days Past Due and Accruing</t>
        </is>
      </c>
      <c r="C20" s="6" t="n">
        <v>0</v>
      </c>
      <c r="D20" s="6" t="n">
        <v>0</v>
      </c>
    </row>
    <row r="21">
      <c r="A21" s="4" t="inlineStr">
        <is>
          <t>Construction Real Estate [Member]</t>
        </is>
      </c>
      <c r="C21" s="4" t="inlineStr">
        <is>
          <t xml:space="preserve"> </t>
        </is>
      </c>
      <c r="D21" s="4" t="inlineStr">
        <is>
          <t xml:space="preserve"> </t>
        </is>
      </c>
    </row>
    <row r="22">
      <c r="A22" s="3" t="inlineStr">
        <is>
          <t>Financing Receivable, Past Due [Line Items]</t>
        </is>
      </c>
      <c r="C22" s="4" t="inlineStr">
        <is>
          <t xml:space="preserve"> </t>
        </is>
      </c>
      <c r="D22" s="4" t="inlineStr">
        <is>
          <t xml:space="preserve"> </t>
        </is>
      </c>
    </row>
    <row r="23">
      <c r="A23" s="4" t="inlineStr">
        <is>
          <t>Loans</t>
        </is>
      </c>
      <c r="C23" s="6" t="n">
        <v>18751</v>
      </c>
      <c r="D23" s="6" t="n">
        <v>20936</v>
      </c>
    </row>
    <row r="24">
      <c r="A24" s="4" t="inlineStr">
        <is>
          <t>Loans, 90 Days Past Due and Accruing</t>
        </is>
      </c>
      <c r="C24" s="6" t="n">
        <v>0</v>
      </c>
      <c r="D24" s="6" t="n">
        <v>0</v>
      </c>
    </row>
    <row r="25">
      <c r="A25" s="4" t="inlineStr">
        <is>
          <t>Residential Portfolio Segment [Member]</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t>
        </is>
      </c>
      <c r="C27" s="6" t="n">
        <v>275878</v>
      </c>
      <c r="D27" s="6" t="n">
        <v>267730</v>
      </c>
    </row>
    <row r="28">
      <c r="A28" s="4" t="inlineStr">
        <is>
          <t>Loans, 90 Days Past Due and Accruing</t>
        </is>
      </c>
      <c r="C28" s="4" t="inlineStr">
        <is>
          <t xml:space="preserve"> </t>
        </is>
      </c>
      <c r="D28" s="6" t="n">
        <v>0</v>
      </c>
    </row>
    <row r="29">
      <c r="A29" s="4" t="inlineStr">
        <is>
          <t>Loans To Other Financial Institutions [Member]</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Loans</t>
        </is>
      </c>
      <c r="C31" s="6" t="n">
        <v>36569</v>
      </c>
      <c r="D31" s="6" t="n">
        <v>19400</v>
      </c>
    </row>
    <row r="32">
      <c r="A32" s="4" t="inlineStr">
        <is>
          <t>Financial Asset, 30 to 59 Days Past Due [Member]</t>
        </is>
      </c>
      <c r="C32" s="4" t="inlineStr">
        <is>
          <t xml:space="preserve"> </t>
        </is>
      </c>
      <c r="D32" s="4" t="inlineStr">
        <is>
          <t xml:space="preserve"> </t>
        </is>
      </c>
    </row>
    <row r="33">
      <c r="A33" s="3" t="inlineStr">
        <is>
          <t>Financing Receivable, Past Due [Line Items]</t>
        </is>
      </c>
      <c r="C33" s="4" t="inlineStr">
        <is>
          <t xml:space="preserve"> </t>
        </is>
      </c>
      <c r="D33" s="4" t="inlineStr">
        <is>
          <t xml:space="preserve"> </t>
        </is>
      </c>
    </row>
    <row r="34">
      <c r="A34" s="4" t="inlineStr">
        <is>
          <t>Loans</t>
        </is>
      </c>
      <c r="B34" s="4" t="inlineStr">
        <is>
          <t>[1]</t>
        </is>
      </c>
      <c r="C34" s="6" t="n">
        <v>1762</v>
      </c>
      <c r="D34" s="6" t="n">
        <v>959</v>
      </c>
    </row>
    <row r="35">
      <c r="A35" s="4" t="inlineStr">
        <is>
          <t>Financial Asset, 30 to 59 Days Past Due [Member] | Agricultural [Member]</t>
        </is>
      </c>
      <c r="C35" s="4" t="inlineStr">
        <is>
          <t xml:space="preserve"> </t>
        </is>
      </c>
      <c r="D35" s="4" t="inlineStr">
        <is>
          <t xml:space="preserve"> </t>
        </is>
      </c>
    </row>
    <row r="36">
      <c r="A36" s="3" t="inlineStr">
        <is>
          <t>Financing Receivable, Past Due [Line Items]</t>
        </is>
      </c>
      <c r="C36" s="4" t="inlineStr">
        <is>
          <t xml:space="preserve"> </t>
        </is>
      </c>
      <c r="D36" s="4" t="inlineStr">
        <is>
          <t xml:space="preserve"> </t>
        </is>
      </c>
    </row>
    <row r="37">
      <c r="A37" s="4" t="inlineStr">
        <is>
          <t>Loans</t>
        </is>
      </c>
      <c r="B37" s="4" t="inlineStr">
        <is>
          <t>[1]</t>
        </is>
      </c>
      <c r="C37" s="6" t="n">
        <v>0</v>
      </c>
      <c r="D37" s="6" t="n">
        <v>0</v>
      </c>
    </row>
    <row r="38">
      <c r="A38" s="4" t="inlineStr">
        <is>
          <t>Financial Asset, 30 to 59 Days Past Due [Member] | Commercial and Industrial [Member]</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Loans</t>
        </is>
      </c>
      <c r="B40" s="4" t="inlineStr">
        <is>
          <t>[1]</t>
        </is>
      </c>
      <c r="C40" s="6" t="n">
        <v>61</v>
      </c>
      <c r="D40" s="6" t="n">
        <v>0</v>
      </c>
    </row>
    <row r="41">
      <c r="A41" s="4" t="inlineStr">
        <is>
          <t>Financial Asset, 30 to 59 Days Past Due [Member] | Consumer Portfolio Segment [Member]</t>
        </is>
      </c>
      <c r="C41" s="4" t="inlineStr">
        <is>
          <t xml:space="preserve"> </t>
        </is>
      </c>
      <c r="D41" s="4" t="inlineStr">
        <is>
          <t xml:space="preserve"> </t>
        </is>
      </c>
    </row>
    <row r="42">
      <c r="A42" s="3" t="inlineStr">
        <is>
          <t>Financing Receivable, Past Due [Line Items]</t>
        </is>
      </c>
      <c r="C42" s="4" t="inlineStr">
        <is>
          <t xml:space="preserve"> </t>
        </is>
      </c>
      <c r="D42" s="4" t="inlineStr">
        <is>
          <t xml:space="preserve"> </t>
        </is>
      </c>
    </row>
    <row r="43">
      <c r="A43" s="4" t="inlineStr">
        <is>
          <t>Loans</t>
        </is>
      </c>
      <c r="B43" s="4" t="inlineStr">
        <is>
          <t>[1]</t>
        </is>
      </c>
      <c r="C43" s="6" t="n">
        <v>46</v>
      </c>
      <c r="D43" s="6" t="n">
        <v>31</v>
      </c>
    </row>
    <row r="44">
      <c r="A44" s="4" t="inlineStr">
        <is>
          <t>Financial Asset, 30 to 59 Days Past Due [Member] | Commercial Real Estate Portfolio Segment [Member]</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Loans</t>
        </is>
      </c>
      <c r="B46" s="4" t="inlineStr">
        <is>
          <t>[1]</t>
        </is>
      </c>
      <c r="C46" s="6" t="n">
        <v>148</v>
      </c>
      <c r="D46" s="6" t="n">
        <v>173</v>
      </c>
    </row>
    <row r="47">
      <c r="A47" s="4" t="inlineStr">
        <is>
          <t>Financial Asset, 30 to 59 Days Past Due [Member] | Construction Real Estate [Member]</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Loans</t>
        </is>
      </c>
      <c r="B49" s="4" t="inlineStr">
        <is>
          <t>[1]</t>
        </is>
      </c>
      <c r="C49" s="6" t="n">
        <v>0</v>
      </c>
      <c r="D49" s="6" t="n">
        <v>0</v>
      </c>
    </row>
    <row r="50">
      <c r="A50" s="4" t="inlineStr">
        <is>
          <t>Financial Asset, 30 to 59 Days Past Due [Member] | Residential Portfolio Segment [Member]</t>
        </is>
      </c>
      <c r="C50" s="4" t="inlineStr">
        <is>
          <t xml:space="preserve"> </t>
        </is>
      </c>
      <c r="D50" s="4" t="inlineStr">
        <is>
          <t xml:space="preserve"> </t>
        </is>
      </c>
    </row>
    <row r="51">
      <c r="A51" s="3" t="inlineStr">
        <is>
          <t>Financing Receivable, Past Due [Line Items]</t>
        </is>
      </c>
      <c r="C51" s="4" t="inlineStr">
        <is>
          <t xml:space="preserve"> </t>
        </is>
      </c>
      <c r="D51" s="4" t="inlineStr">
        <is>
          <t xml:space="preserve"> </t>
        </is>
      </c>
    </row>
    <row r="52">
      <c r="A52" s="4" t="inlineStr">
        <is>
          <t>Loans</t>
        </is>
      </c>
      <c r="B52" s="4" t="inlineStr">
        <is>
          <t>[1]</t>
        </is>
      </c>
      <c r="C52" s="6" t="n">
        <v>1507</v>
      </c>
      <c r="D52" s="6" t="n">
        <v>755</v>
      </c>
    </row>
    <row r="53">
      <c r="A53" s="4" t="inlineStr">
        <is>
          <t>Financial Asset, 30 to 59 Days Past Due [Member] | Loans To Other Financial Institutions [Member]</t>
        </is>
      </c>
      <c r="C53" s="4" t="inlineStr">
        <is>
          <t xml:space="preserve"> </t>
        </is>
      </c>
      <c r="D53" s="4" t="inlineStr">
        <is>
          <t xml:space="preserve"> </t>
        </is>
      </c>
    </row>
    <row r="54">
      <c r="A54" s="3" t="inlineStr">
        <is>
          <t>Financing Receivable, Past Due [Line Items]</t>
        </is>
      </c>
      <c r="C54" s="4" t="inlineStr">
        <is>
          <t xml:space="preserve"> </t>
        </is>
      </c>
      <c r="D54" s="4" t="inlineStr">
        <is>
          <t xml:space="preserve"> </t>
        </is>
      </c>
    </row>
    <row r="55">
      <c r="A55" s="4" t="inlineStr">
        <is>
          <t>Loans</t>
        </is>
      </c>
      <c r="B55" s="4" t="inlineStr">
        <is>
          <t>[1]</t>
        </is>
      </c>
      <c r="C55" s="6" t="n">
        <v>0</v>
      </c>
      <c r="D55" s="6" t="n">
        <v>0</v>
      </c>
    </row>
    <row r="56">
      <c r="A56" s="4" t="inlineStr">
        <is>
          <t>Financial Asset, 60 to 89 Days Past Due [Member]</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Loans</t>
        </is>
      </c>
      <c r="B58" s="4" t="inlineStr">
        <is>
          <t>[1]</t>
        </is>
      </c>
      <c r="C58" s="6" t="n">
        <v>361</v>
      </c>
      <c r="D58" s="6" t="n">
        <v>551</v>
      </c>
    </row>
    <row r="59">
      <c r="A59" s="4" t="inlineStr">
        <is>
          <t>Financial Asset, 60 to 89 Days Past Due [Member] | Agricultural [Member]</t>
        </is>
      </c>
      <c r="C59" s="4" t="inlineStr">
        <is>
          <t xml:space="preserve"> </t>
        </is>
      </c>
      <c r="D59" s="4" t="inlineStr">
        <is>
          <t xml:space="preserve"> </t>
        </is>
      </c>
    </row>
    <row r="60">
      <c r="A60" s="3" t="inlineStr">
        <is>
          <t>Financing Receivable, Past Due [Line Items]</t>
        </is>
      </c>
      <c r="C60" s="4" t="inlineStr">
        <is>
          <t xml:space="preserve"> </t>
        </is>
      </c>
      <c r="D60" s="4" t="inlineStr">
        <is>
          <t xml:space="preserve"> </t>
        </is>
      </c>
    </row>
    <row r="61">
      <c r="A61" s="4" t="inlineStr">
        <is>
          <t>Loans</t>
        </is>
      </c>
      <c r="B61" s="4" t="inlineStr">
        <is>
          <t>[1]</t>
        </is>
      </c>
      <c r="C61" s="6" t="n">
        <v>0</v>
      </c>
      <c r="D61" s="6" t="n">
        <v>0</v>
      </c>
    </row>
    <row r="62">
      <c r="A62" s="4" t="inlineStr">
        <is>
          <t>Financial Asset, 60 to 89 Days Past Due [Member] | Commercial and Industrial [Member]</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Loans</t>
        </is>
      </c>
      <c r="B64" s="4" t="inlineStr">
        <is>
          <t>[1]</t>
        </is>
      </c>
      <c r="C64" s="6" t="n">
        <v>0</v>
      </c>
      <c r="D64" s="6" t="n">
        <v>0</v>
      </c>
    </row>
    <row r="65">
      <c r="A65" s="4" t="inlineStr">
        <is>
          <t>Financial Asset, 60 to 89 Days Past Due [Member] | Consumer Portfolio Segment [Member]</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Loans</t>
        </is>
      </c>
      <c r="B67" s="4" t="inlineStr">
        <is>
          <t>[1]</t>
        </is>
      </c>
      <c r="C67" s="6" t="n">
        <v>0</v>
      </c>
      <c r="D67" s="6" t="n">
        <v>2</v>
      </c>
    </row>
    <row r="68">
      <c r="A68" s="4" t="inlineStr">
        <is>
          <t>Financial Asset, 60 to 89 Days Past Due [Member] | Commercial Real Estate Portfolio Segment [Member]</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Loans</t>
        </is>
      </c>
      <c r="B70" s="4" t="inlineStr">
        <is>
          <t>[1]</t>
        </is>
      </c>
      <c r="C70" s="6" t="n">
        <v>0</v>
      </c>
      <c r="D70" s="6" t="n">
        <v>0</v>
      </c>
    </row>
    <row r="71">
      <c r="A71" s="4" t="inlineStr">
        <is>
          <t>Financial Asset, 60 to 89 Days Past Due [Member] | Construction Real Estate [Member]</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Loans</t>
        </is>
      </c>
      <c r="B73" s="4" t="inlineStr">
        <is>
          <t>[1]</t>
        </is>
      </c>
      <c r="C73" s="6" t="n">
        <v>0</v>
      </c>
      <c r="D73" s="6" t="n">
        <v>0</v>
      </c>
    </row>
    <row r="74">
      <c r="A74" s="4" t="inlineStr">
        <is>
          <t>Financial Asset, 60 to 89 Days Past Due [Member] | Residential Portfolio Segment [Member]</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Loans</t>
        </is>
      </c>
      <c r="B76" s="4" t="inlineStr">
        <is>
          <t>[1]</t>
        </is>
      </c>
      <c r="C76" s="6" t="n">
        <v>361</v>
      </c>
      <c r="D76" s="6" t="n">
        <v>549</v>
      </c>
    </row>
    <row r="77">
      <c r="A77" s="4" t="inlineStr">
        <is>
          <t>Financial Asset, 60 to 89 Days Past Due [Member] | Loans To Other Financial Institutions [Member]</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Loans</t>
        </is>
      </c>
      <c r="B79" s="4" t="inlineStr">
        <is>
          <t>[1]</t>
        </is>
      </c>
      <c r="C79" s="6" t="n">
        <v>0</v>
      </c>
      <c r="D79" s="6" t="n">
        <v>0</v>
      </c>
    </row>
    <row r="80">
      <c r="A80" s="4" t="inlineStr">
        <is>
          <t>Financial Asset, Equal to or Greater than 90 Days Past Due [Member]</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Loans</t>
        </is>
      </c>
      <c r="B82" s="4" t="inlineStr">
        <is>
          <t>[1]</t>
        </is>
      </c>
      <c r="C82" s="6" t="n">
        <v>858</v>
      </c>
      <c r="D82" s="6" t="n">
        <v>871</v>
      </c>
    </row>
    <row r="83">
      <c r="A83" s="4" t="inlineStr">
        <is>
          <t>Financial Asset, Equal to or Greater than 90 Days Past Due [Member] | Agricultural [Member]</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Loans</t>
        </is>
      </c>
      <c r="B85" s="4" t="inlineStr">
        <is>
          <t>[1]</t>
        </is>
      </c>
      <c r="C85" s="6" t="n">
        <v>0</v>
      </c>
      <c r="D85" s="6" t="n">
        <v>0</v>
      </c>
    </row>
    <row r="86">
      <c r="A86" s="4" t="inlineStr">
        <is>
          <t>Financial Asset, Equal to or Greater than 90 Days Past Due [Member] | Commercial and Industrial [Member]</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Loans</t>
        </is>
      </c>
      <c r="B88" s="4" t="inlineStr">
        <is>
          <t>[1]</t>
        </is>
      </c>
      <c r="C88" s="6" t="n">
        <v>0</v>
      </c>
      <c r="D88" s="6" t="n">
        <v>1</v>
      </c>
    </row>
    <row r="89">
      <c r="A89" s="4" t="inlineStr">
        <is>
          <t>Financial Asset, Equal to or Greater than 90 Days Past Due [Member] | Consumer Portfolio Segment [Member]</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Loans</t>
        </is>
      </c>
      <c r="B91" s="4" t="inlineStr">
        <is>
          <t>[1]</t>
        </is>
      </c>
      <c r="C91" s="6" t="n">
        <v>3</v>
      </c>
      <c r="D91" s="6" t="n">
        <v>0</v>
      </c>
    </row>
    <row r="92">
      <c r="A92" s="4" t="inlineStr">
        <is>
          <t>Financial Asset, Equal to or Greater than 90 Days Past Due [Member] | Commercial Real Estate Portfolio Segment [Member]</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Loans</t>
        </is>
      </c>
      <c r="B94" s="4" t="inlineStr">
        <is>
          <t>[1]</t>
        </is>
      </c>
      <c r="C94" s="6" t="n">
        <v>356</v>
      </c>
      <c r="D94" s="6" t="n">
        <v>0</v>
      </c>
    </row>
    <row r="95">
      <c r="A95" s="4" t="inlineStr">
        <is>
          <t>Financial Asset, Equal to or Greater than 90 Days Past Due [Member] | Construction Real Estate [Member]</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Loans</t>
        </is>
      </c>
      <c r="B97" s="4" t="inlineStr">
        <is>
          <t>[1]</t>
        </is>
      </c>
      <c r="C97" s="6" t="n">
        <v>0</v>
      </c>
      <c r="D97" s="6" t="n">
        <v>0</v>
      </c>
    </row>
    <row r="98">
      <c r="A98" s="4" t="inlineStr">
        <is>
          <t>Financial Asset, Equal to or Greater than 90 Days Past Due [Member] | Residential Portfolio Segment [Member]</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Loans</t>
        </is>
      </c>
      <c r="B100" s="4" t="inlineStr">
        <is>
          <t>[1]</t>
        </is>
      </c>
      <c r="C100" s="6" t="n">
        <v>499</v>
      </c>
      <c r="D100" s="6" t="n">
        <v>870</v>
      </c>
    </row>
    <row r="101">
      <c r="A101" s="4" t="inlineStr">
        <is>
          <t>Financial Asset, Equal to or Greater than 90 Days Past Due [Member] | Loans To Other Financial Institutions [Member]</t>
        </is>
      </c>
      <c r="C101" s="4" t="inlineStr">
        <is>
          <t xml:space="preserve"> </t>
        </is>
      </c>
      <c r="D101" s="4" t="inlineStr">
        <is>
          <t xml:space="preserve"> </t>
        </is>
      </c>
    </row>
    <row r="102">
      <c r="A102" s="3" t="inlineStr">
        <is>
          <t>Financing Receivable, Past Due [Line Items]</t>
        </is>
      </c>
      <c r="C102" s="4" t="inlineStr">
        <is>
          <t xml:space="preserve"> </t>
        </is>
      </c>
      <c r="D102" s="4" t="inlineStr">
        <is>
          <t xml:space="preserve"> </t>
        </is>
      </c>
    </row>
    <row r="103">
      <c r="A103" s="4" t="inlineStr">
        <is>
          <t>Loans</t>
        </is>
      </c>
      <c r="B103" s="4" t="inlineStr">
        <is>
          <t>[1]</t>
        </is>
      </c>
      <c r="C103" s="6" t="n">
        <v>0</v>
      </c>
      <c r="D103" s="6" t="n">
        <v>0</v>
      </c>
    </row>
    <row r="104">
      <c r="A104" s="4" t="inlineStr">
        <is>
          <t>Financial Asset, Past Due [Member]</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Loans</t>
        </is>
      </c>
      <c r="B106" s="4" t="inlineStr">
        <is>
          <t>[1]</t>
        </is>
      </c>
      <c r="C106" s="6" t="n">
        <v>2981</v>
      </c>
      <c r="D106" s="6" t="n">
        <v>2381</v>
      </c>
    </row>
    <row r="107">
      <c r="A107" s="4" t="inlineStr">
        <is>
          <t>Financial Asset, Past Due [Member] | Agricultural [Member]</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Loans</t>
        </is>
      </c>
      <c r="B109" s="4" t="inlineStr">
        <is>
          <t>[1]</t>
        </is>
      </c>
      <c r="C109" s="6" t="n">
        <v>0</v>
      </c>
      <c r="D109" s="6" t="n">
        <v>0</v>
      </c>
    </row>
    <row r="110">
      <c r="A110" s="4" t="inlineStr">
        <is>
          <t>Financial Asset, Past Due [Member] | Commercial and Industrial [Member]</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Loans</t>
        </is>
      </c>
      <c r="B112" s="4" t="inlineStr">
        <is>
          <t>[1]</t>
        </is>
      </c>
      <c r="C112" s="6" t="n">
        <v>61</v>
      </c>
      <c r="D112" s="6" t="n">
        <v>1</v>
      </c>
    </row>
    <row r="113">
      <c r="A113" s="4" t="inlineStr">
        <is>
          <t>Financial Asset, Past Due [Member] | Consumer Portfolio Segment [Member]</t>
        </is>
      </c>
      <c r="C113" s="4" t="inlineStr">
        <is>
          <t xml:space="preserve"> </t>
        </is>
      </c>
      <c r="D113" s="4" t="inlineStr">
        <is>
          <t xml:space="preserve"> </t>
        </is>
      </c>
    </row>
    <row r="114">
      <c r="A114" s="3" t="inlineStr">
        <is>
          <t>Financing Receivable, Past Due [Line Items]</t>
        </is>
      </c>
      <c r="C114" s="4" t="inlineStr">
        <is>
          <t xml:space="preserve"> </t>
        </is>
      </c>
      <c r="D114" s="4" t="inlineStr">
        <is>
          <t xml:space="preserve"> </t>
        </is>
      </c>
    </row>
    <row r="115">
      <c r="A115" s="4" t="inlineStr">
        <is>
          <t>Loans</t>
        </is>
      </c>
      <c r="B115" s="4" t="inlineStr">
        <is>
          <t>[1]</t>
        </is>
      </c>
      <c r="C115" s="6" t="n">
        <v>49</v>
      </c>
      <c r="D115" s="6" t="n">
        <v>33</v>
      </c>
    </row>
    <row r="116">
      <c r="A116" s="4" t="inlineStr">
        <is>
          <t>Financial Asset, Past Due [Member] | Commercial Real Estate Portfolio Segment [Member]</t>
        </is>
      </c>
      <c r="C116" s="4" t="inlineStr">
        <is>
          <t xml:space="preserve"> </t>
        </is>
      </c>
      <c r="D116" s="4" t="inlineStr">
        <is>
          <t xml:space="preserve"> </t>
        </is>
      </c>
    </row>
    <row r="117">
      <c r="A117" s="3" t="inlineStr">
        <is>
          <t>Financing Receivable, Past Due [Line Items]</t>
        </is>
      </c>
      <c r="C117" s="4" t="inlineStr">
        <is>
          <t xml:space="preserve"> </t>
        </is>
      </c>
      <c r="D117" s="4" t="inlineStr">
        <is>
          <t xml:space="preserve"> </t>
        </is>
      </c>
    </row>
    <row r="118">
      <c r="A118" s="4" t="inlineStr">
        <is>
          <t>Loans</t>
        </is>
      </c>
      <c r="B118" s="4" t="inlineStr">
        <is>
          <t>[1]</t>
        </is>
      </c>
      <c r="C118" s="6" t="n">
        <v>504</v>
      </c>
      <c r="D118" s="6" t="n">
        <v>173</v>
      </c>
    </row>
    <row r="119">
      <c r="A119" s="4" t="inlineStr">
        <is>
          <t>Financial Asset, Past Due [Member] | Construction Real Estate [Member]</t>
        </is>
      </c>
      <c r="C119" s="4" t="inlineStr">
        <is>
          <t xml:space="preserve"> </t>
        </is>
      </c>
      <c r="D119" s="4" t="inlineStr">
        <is>
          <t xml:space="preserve"> </t>
        </is>
      </c>
    </row>
    <row r="120">
      <c r="A120" s="3" t="inlineStr">
        <is>
          <t>Financing Receivable, Past Due [Line Items]</t>
        </is>
      </c>
      <c r="C120" s="4" t="inlineStr">
        <is>
          <t xml:space="preserve"> </t>
        </is>
      </c>
      <c r="D120" s="4" t="inlineStr">
        <is>
          <t xml:space="preserve"> </t>
        </is>
      </c>
    </row>
    <row r="121">
      <c r="A121" s="4" t="inlineStr">
        <is>
          <t>Loans</t>
        </is>
      </c>
      <c r="B121" s="4" t="inlineStr">
        <is>
          <t>[1]</t>
        </is>
      </c>
      <c r="C121" s="6" t="n">
        <v>0</v>
      </c>
      <c r="D121" s="6" t="n">
        <v>0</v>
      </c>
    </row>
    <row r="122">
      <c r="A122" s="4" t="inlineStr">
        <is>
          <t>Financial Asset, Past Due [Member] | Residential Portfolio Segment [Member]</t>
        </is>
      </c>
      <c r="C122" s="4" t="inlineStr">
        <is>
          <t xml:space="preserve"> </t>
        </is>
      </c>
      <c r="D122" s="4" t="inlineStr">
        <is>
          <t xml:space="preserve"> </t>
        </is>
      </c>
    </row>
    <row r="123">
      <c r="A123" s="3" t="inlineStr">
        <is>
          <t>Financing Receivable, Past Due [Line Items]</t>
        </is>
      </c>
      <c r="C123" s="4" t="inlineStr">
        <is>
          <t xml:space="preserve"> </t>
        </is>
      </c>
      <c r="D123" s="4" t="inlineStr">
        <is>
          <t xml:space="preserve"> </t>
        </is>
      </c>
    </row>
    <row r="124">
      <c r="A124" s="4" t="inlineStr">
        <is>
          <t>Loans</t>
        </is>
      </c>
      <c r="B124" s="4" t="inlineStr">
        <is>
          <t>[1]</t>
        </is>
      </c>
      <c r="C124" s="6" t="n">
        <v>2367</v>
      </c>
      <c r="D124" s="6" t="n">
        <v>2174</v>
      </c>
    </row>
    <row r="125">
      <c r="A125" s="4" t="inlineStr">
        <is>
          <t>Financial Asset, Past Due [Member] | Loans To Other Financial Institutions [Member]</t>
        </is>
      </c>
      <c r="C125" s="4" t="inlineStr">
        <is>
          <t xml:space="preserve"> </t>
        </is>
      </c>
      <c r="D125" s="4" t="inlineStr">
        <is>
          <t xml:space="preserve"> </t>
        </is>
      </c>
    </row>
    <row r="126">
      <c r="A126" s="3" t="inlineStr">
        <is>
          <t>Financing Receivable, Past Due [Line Items]</t>
        </is>
      </c>
      <c r="C126" s="4" t="inlineStr">
        <is>
          <t xml:space="preserve"> </t>
        </is>
      </c>
      <c r="D126" s="4" t="inlineStr">
        <is>
          <t xml:space="preserve"> </t>
        </is>
      </c>
    </row>
    <row r="127">
      <c r="A127" s="4" t="inlineStr">
        <is>
          <t>Loans</t>
        </is>
      </c>
      <c r="B127" s="4" t="inlineStr">
        <is>
          <t>[1]</t>
        </is>
      </c>
      <c r="C127" s="6" t="n">
        <v>0</v>
      </c>
      <c r="D127" s="6" t="n">
        <v>0</v>
      </c>
    </row>
    <row r="128">
      <c r="A128" s="4" t="inlineStr">
        <is>
          <t>Financial Asset, Not Past Due [Member]</t>
        </is>
      </c>
      <c r="C128" s="4" t="inlineStr">
        <is>
          <t xml:space="preserve"> </t>
        </is>
      </c>
      <c r="D128" s="4" t="inlineStr">
        <is>
          <t xml:space="preserve"> </t>
        </is>
      </c>
    </row>
    <row r="129">
      <c r="A129" s="3" t="inlineStr">
        <is>
          <t>Financing Receivable, Past Due [Line Items]</t>
        </is>
      </c>
      <c r="C129" s="4" t="inlineStr">
        <is>
          <t xml:space="preserve"> </t>
        </is>
      </c>
      <c r="D129" s="4" t="inlineStr">
        <is>
          <t xml:space="preserve"> </t>
        </is>
      </c>
    </row>
    <row r="130">
      <c r="A130" s="4" t="inlineStr">
        <is>
          <t>Loans</t>
        </is>
      </c>
      <c r="C130" s="6" t="n">
        <v>1434546</v>
      </c>
      <c r="D130" s="6" t="n">
        <v>1408272</v>
      </c>
    </row>
    <row r="131">
      <c r="A131" s="4" t="inlineStr">
        <is>
          <t>Financial Asset, Not Past Due [Member] | Agricultural [Member]</t>
        </is>
      </c>
      <c r="C131" s="4" t="inlineStr">
        <is>
          <t xml:space="preserve"> </t>
        </is>
      </c>
      <c r="D131" s="4" t="inlineStr">
        <is>
          <t xml:space="preserve"> </t>
        </is>
      </c>
    </row>
    <row r="132">
      <c r="A132" s="3" t="inlineStr">
        <is>
          <t>Financing Receivable, Past Due [Line Items]</t>
        </is>
      </c>
      <c r="C132" s="4" t="inlineStr">
        <is>
          <t xml:space="preserve"> </t>
        </is>
      </c>
      <c r="D132" s="4" t="inlineStr">
        <is>
          <t xml:space="preserve"> </t>
        </is>
      </c>
    </row>
    <row r="133">
      <c r="A133" s="4" t="inlineStr">
        <is>
          <t>Loans</t>
        </is>
      </c>
      <c r="C133" s="6" t="n">
        <v>45274</v>
      </c>
      <c r="D133" s="6" t="n">
        <v>49210</v>
      </c>
    </row>
    <row r="134">
      <c r="A134" s="4" t="inlineStr">
        <is>
          <t>Financial Asset, Not Past Due [Member] | Commercial and Industrial [Member]</t>
        </is>
      </c>
      <c r="C134" s="4" t="inlineStr">
        <is>
          <t xml:space="preserve"> </t>
        </is>
      </c>
      <c r="D134" s="4" t="inlineStr">
        <is>
          <t xml:space="preserve"> </t>
        </is>
      </c>
    </row>
    <row r="135">
      <c r="A135" s="3" t="inlineStr">
        <is>
          <t>Financing Receivable, Past Due [Line Items]</t>
        </is>
      </c>
      <c r="C135" s="4" t="inlineStr">
        <is>
          <t xml:space="preserve"> </t>
        </is>
      </c>
      <c r="D135" s="4" t="inlineStr">
        <is>
          <t xml:space="preserve"> </t>
        </is>
      </c>
    </row>
    <row r="136">
      <c r="A136" s="4" t="inlineStr">
        <is>
          <t>Loans</t>
        </is>
      </c>
      <c r="C136" s="6" t="n">
        <v>223970</v>
      </c>
      <c r="D136" s="6" t="n">
        <v>229914</v>
      </c>
    </row>
    <row r="137">
      <c r="A137" s="4" t="inlineStr">
        <is>
          <t>Financial Asset, Not Past Due [Member] | Consumer Portfolio Segment [Member]</t>
        </is>
      </c>
      <c r="C137" s="4" t="inlineStr">
        <is>
          <t xml:space="preserve"> </t>
        </is>
      </c>
      <c r="D137" s="4" t="inlineStr">
        <is>
          <t xml:space="preserve"> </t>
        </is>
      </c>
    </row>
    <row r="138">
      <c r="A138" s="3" t="inlineStr">
        <is>
          <t>Financing Receivable, Past Due [Line Items]</t>
        </is>
      </c>
      <c r="C138" s="4" t="inlineStr">
        <is>
          <t xml:space="preserve"> </t>
        </is>
      </c>
      <c r="D138" s="4" t="inlineStr">
        <is>
          <t xml:space="preserve"> </t>
        </is>
      </c>
    </row>
    <row r="139">
      <c r="A139" s="4" t="inlineStr">
        <is>
          <t>Loans</t>
        </is>
      </c>
      <c r="C139" s="6" t="n">
        <v>32762</v>
      </c>
      <c r="D139" s="6" t="n">
        <v>36508</v>
      </c>
    </row>
    <row r="140">
      <c r="A140" s="4" t="inlineStr">
        <is>
          <t>Financial Asset, Not Past Due [Member] | Commercial Real Estate Portfolio Segment [Member]</t>
        </is>
      </c>
      <c r="C140" s="4" t="inlineStr">
        <is>
          <t xml:space="preserve"> </t>
        </is>
      </c>
      <c r="D140" s="4" t="inlineStr">
        <is>
          <t xml:space="preserve"> </t>
        </is>
      </c>
    </row>
    <row r="141">
      <c r="A141" s="3" t="inlineStr">
        <is>
          <t>Financing Receivable, Past Due [Line Items]</t>
        </is>
      </c>
      <c r="C141" s="4" t="inlineStr">
        <is>
          <t xml:space="preserve"> </t>
        </is>
      </c>
      <c r="D141" s="4" t="inlineStr">
        <is>
          <t xml:space="preserve"> </t>
        </is>
      </c>
    </row>
    <row r="142">
      <c r="A142" s="4" t="inlineStr">
        <is>
          <t>Loans</t>
        </is>
      </c>
      <c r="C142" s="6" t="n">
        <v>803709</v>
      </c>
      <c r="D142" s="6" t="n">
        <v>786748</v>
      </c>
    </row>
    <row r="143">
      <c r="A143" s="4" t="inlineStr">
        <is>
          <t>Financial Asset, Not Past Due [Member] | Construction Real Estate [Member]</t>
        </is>
      </c>
      <c r="C143" s="4" t="inlineStr">
        <is>
          <t xml:space="preserve"> </t>
        </is>
      </c>
      <c r="D143" s="4" t="inlineStr">
        <is>
          <t xml:space="preserve"> </t>
        </is>
      </c>
    </row>
    <row r="144">
      <c r="A144" s="3" t="inlineStr">
        <is>
          <t>Financing Receivable, Past Due [Line Items]</t>
        </is>
      </c>
      <c r="C144" s="4" t="inlineStr">
        <is>
          <t xml:space="preserve"> </t>
        </is>
      </c>
      <c r="D144" s="4" t="inlineStr">
        <is>
          <t xml:space="preserve"> </t>
        </is>
      </c>
    </row>
    <row r="145">
      <c r="A145" s="4" t="inlineStr">
        <is>
          <t>Loans</t>
        </is>
      </c>
      <c r="C145" s="6" t="n">
        <v>18751</v>
      </c>
      <c r="D145" s="6" t="n">
        <v>20936</v>
      </c>
    </row>
    <row r="146">
      <c r="A146" s="4" t="inlineStr">
        <is>
          <t>Financial Asset, Not Past Due [Member] | Residential Portfolio Segment [Member]</t>
        </is>
      </c>
      <c r="C146" s="4" t="inlineStr">
        <is>
          <t xml:space="preserve"> </t>
        </is>
      </c>
      <c r="D146" s="4" t="inlineStr">
        <is>
          <t xml:space="preserve"> </t>
        </is>
      </c>
    </row>
    <row r="147">
      <c r="A147" s="3" t="inlineStr">
        <is>
          <t>Financing Receivable, Past Due [Line Items]</t>
        </is>
      </c>
      <c r="C147" s="4" t="inlineStr">
        <is>
          <t xml:space="preserve"> </t>
        </is>
      </c>
      <c r="D147" s="4" t="inlineStr">
        <is>
          <t xml:space="preserve"> </t>
        </is>
      </c>
    </row>
    <row r="148">
      <c r="A148" s="4" t="inlineStr">
        <is>
          <t>Loans</t>
        </is>
      </c>
      <c r="C148" s="6" t="n">
        <v>273511</v>
      </c>
      <c r="D148" s="6" t="n">
        <v>265556</v>
      </c>
    </row>
    <row r="149">
      <c r="A149" s="4" t="inlineStr">
        <is>
          <t>Financial Asset, Not Past Due [Member] | Loans To Other Financial Institutions [Member]</t>
        </is>
      </c>
      <c r="C149" s="4" t="inlineStr">
        <is>
          <t xml:space="preserve"> </t>
        </is>
      </c>
      <c r="D149" s="4" t="inlineStr">
        <is>
          <t xml:space="preserve"> </t>
        </is>
      </c>
    </row>
    <row r="150">
      <c r="A150" s="3" t="inlineStr">
        <is>
          <t>Financing Receivable, Past Due [Line Items]</t>
        </is>
      </c>
      <c r="C150" s="4" t="inlineStr">
        <is>
          <t xml:space="preserve"> </t>
        </is>
      </c>
      <c r="D150" s="4" t="inlineStr">
        <is>
          <t xml:space="preserve"> </t>
        </is>
      </c>
    </row>
    <row r="151">
      <c r="A151" s="4" t="inlineStr">
        <is>
          <t>Loans</t>
        </is>
      </c>
      <c r="C151" s="5" t="n">
        <v>36569</v>
      </c>
      <c r="D151" s="5" t="n">
        <v>19400</v>
      </c>
    </row>
    <row r="152"/>
    <row r="153">
      <c r="A153" s="4" t="inlineStr">
        <is>
          <t>[1]Includes nonaccrual loans.</t>
        </is>
      </c>
    </row>
  </sheetData>
  <mergeCells count="3">
    <mergeCell ref="A1:B1"/>
    <mergeCell ref="A152:C152"/>
    <mergeCell ref="A153:C15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6" t="n">
        <v>6000</v>
      </c>
      <c r="C4" s="6" t="n">
        <v>15000</v>
      </c>
      <c r="D4" s="6" t="n">
        <v>4500</v>
      </c>
      <c r="E4" s="6" t="n">
        <v>15000</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4" t="inlineStr">
        <is>
          <t xml:space="preserve"> </t>
        </is>
      </c>
      <c r="C6" s="6" t="n">
        <v>5125</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Earnings Per Share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5" t="n">
        <v>6586</v>
      </c>
      <c r="C3" s="5" t="n">
        <v>5213</v>
      </c>
      <c r="D3" s="5" t="n">
        <v>12220</v>
      </c>
      <c r="E3" s="5" t="n">
        <v>10846</v>
      </c>
    </row>
    <row r="4">
      <c r="A4" s="4" t="inlineStr">
        <is>
          <t>Weighted average common shares outstanding (in shares)</t>
        </is>
      </c>
      <c r="B4" s="6" t="n">
        <v>7569241</v>
      </c>
      <c r="C4" s="6" t="n">
        <v>7529177</v>
      </c>
      <c r="D4" s="6" t="n">
        <v>7560960</v>
      </c>
      <c r="E4" s="6" t="n">
        <v>7524257</v>
      </c>
    </row>
    <row r="5">
      <c r="A5" s="4" t="inlineStr">
        <is>
          <t>Basic earnings per common shares (in dollars per share)</t>
        </is>
      </c>
      <c r="B5" s="7" t="n">
        <v>0.87</v>
      </c>
      <c r="C5" s="7" t="n">
        <v>0.6899999999999999</v>
      </c>
      <c r="D5" s="7" t="n">
        <v>1.62</v>
      </c>
      <c r="E5" s="7" t="n">
        <v>1.44</v>
      </c>
    </row>
    <row r="6">
      <c r="A6" s="4" t="inlineStr">
        <is>
          <t>Net income</t>
        </is>
      </c>
      <c r="B6" s="5" t="n">
        <v>6586</v>
      </c>
      <c r="C6" s="5" t="n">
        <v>5213</v>
      </c>
      <c r="D6" s="5" t="n">
        <v>12220</v>
      </c>
      <c r="E6" s="5" t="n">
        <v>10846</v>
      </c>
    </row>
    <row r="7">
      <c r="A7" s="4" t="inlineStr">
        <is>
          <t>Plus dilutive stock options and restricted stock units (in shares)</t>
        </is>
      </c>
      <c r="B7" s="6" t="n">
        <v>35722</v>
      </c>
      <c r="C7" s="6" t="n">
        <v>22720</v>
      </c>
      <c r="D7" s="6" t="n">
        <v>37255</v>
      </c>
      <c r="E7" s="6" t="n">
        <v>28335</v>
      </c>
    </row>
    <row r="8">
      <c r="A8" s="4" t="inlineStr">
        <is>
          <t>Weighted average common shares outstanding and potentially dilutive shares (in shares)</t>
        </is>
      </c>
      <c r="B8" s="6" t="n">
        <v>7604963</v>
      </c>
      <c r="C8" s="6" t="n">
        <v>7551897</v>
      </c>
      <c r="D8" s="6" t="n">
        <v>7598215</v>
      </c>
      <c r="E8" s="6" t="n">
        <v>7552592</v>
      </c>
    </row>
    <row r="9">
      <c r="A9" s="4" t="inlineStr">
        <is>
          <t>Diluted earnings per common share (in dollars per share)</t>
        </is>
      </c>
      <c r="B9" s="7" t="n">
        <v>0.87</v>
      </c>
      <c r="C9" s="7" t="n">
        <v>0.6899999999999999</v>
      </c>
      <c r="D9" s="7" t="n">
        <v>1.61</v>
      </c>
      <c r="E9" s="7" t="n">
        <v>1.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quity securities at fair value</t>
        </is>
      </c>
      <c r="B3" s="5" t="n">
        <v>7502</v>
      </c>
      <c r="C3" s="5" t="n">
        <v>7505</v>
      </c>
    </row>
    <row r="4">
      <c r="A4" s="4" t="inlineStr">
        <is>
          <t>Securities available for sale, at fair value (Note 2)</t>
        </is>
      </c>
      <c r="B4" s="6" t="n">
        <v>491670</v>
      </c>
      <c r="C4" s="6" t="n">
        <v>514598</v>
      </c>
    </row>
    <row r="5">
      <c r="A5" s="4" t="inlineStr">
        <is>
          <t>Noninterest-bearing deposits</t>
        </is>
      </c>
      <c r="B5" s="6" t="n">
        <v>517137</v>
      </c>
      <c r="C5" s="6" t="n">
        <v>547625</v>
      </c>
    </row>
    <row r="6">
      <c r="A6" s="4" t="inlineStr">
        <is>
          <t>Interest-bearing deposits</t>
        </is>
      </c>
      <c r="B6" s="6" t="n">
        <v>1582365</v>
      </c>
      <c r="C6" s="6" t="n">
        <v>1550985</v>
      </c>
    </row>
    <row r="7">
      <c r="A7" s="4" t="inlineStr">
        <is>
          <t>Interest Rate Derivative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 contracts</t>
        </is>
      </c>
      <c r="B9" s="6" t="n">
        <v>23629</v>
      </c>
      <c r="C9" s="6" t="n">
        <v>8880</v>
      </c>
    </row>
    <row r="10">
      <c r="A10" s="4" t="inlineStr">
        <is>
          <t>Derivative instruments liabilities</t>
        </is>
      </c>
      <c r="B10" s="6" t="n">
        <v>0</v>
      </c>
      <c r="C10" s="6" t="n">
        <v>0</v>
      </c>
    </row>
    <row r="11">
      <c r="A11" s="4" t="inlineStr">
        <is>
          <t>Reported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6" t="n">
        <v>101002</v>
      </c>
      <c r="C13" s="6" t="n">
        <v>55433</v>
      </c>
    </row>
    <row r="14">
      <c r="A14" s="4" t="inlineStr">
        <is>
          <t>Equity securities at fair value</t>
        </is>
      </c>
      <c r="B14" s="6" t="n">
        <v>7502</v>
      </c>
      <c r="C14" s="6" t="n">
        <v>7505</v>
      </c>
    </row>
    <row r="15">
      <c r="A15" s="4" t="inlineStr">
        <is>
          <t>Securities available for sale, at fair value (Note 2)</t>
        </is>
      </c>
      <c r="B15" s="6" t="n">
        <v>491670</v>
      </c>
      <c r="C15" s="6" t="n">
        <v>514598</v>
      </c>
    </row>
    <row r="16">
      <c r="A16" s="4" t="inlineStr">
        <is>
          <t>Securities held to maturity</t>
        </is>
      </c>
      <c r="B16" s="6" t="n">
        <v>392699</v>
      </c>
      <c r="C16" s="6" t="n">
        <v>407959</v>
      </c>
    </row>
    <row r="17">
      <c r="A17" s="4" t="inlineStr">
        <is>
          <t>Federal Home Loan Bank Stock and Federal Reserve Bank Stock</t>
        </is>
      </c>
      <c r="B17" s="6" t="n">
        <v>9515</v>
      </c>
      <c r="C17" s="6" t="n">
        <v>9514</v>
      </c>
    </row>
    <row r="18">
      <c r="A18" s="4" t="inlineStr">
        <is>
          <t>Loans held for sale</t>
        </is>
      </c>
      <c r="B18" s="6" t="n">
        <v>5946</v>
      </c>
      <c r="C18" s="6" t="n">
        <v>4710</v>
      </c>
    </row>
    <row r="19">
      <c r="A19" s="4" t="inlineStr">
        <is>
          <t>Loans, net</t>
        </is>
      </c>
      <c r="B19" s="6" t="n">
        <v>1421375</v>
      </c>
      <c r="C19" s="6" t="n">
        <v>1394968</v>
      </c>
    </row>
    <row r="20">
      <c r="A20" s="4" t="inlineStr">
        <is>
          <t>Accrued interest receivable</t>
        </is>
      </c>
      <c r="B20" s="6" t="n">
        <v>10441</v>
      </c>
      <c r="C20" s="6" t="n">
        <v>10066</v>
      </c>
    </row>
    <row r="21">
      <c r="A21" s="4" t="inlineStr">
        <is>
          <t>Interest rate lock commitments</t>
        </is>
      </c>
      <c r="B21" s="6" t="n">
        <v>23</v>
      </c>
      <c r="C21" s="6" t="n">
        <v>64</v>
      </c>
    </row>
    <row r="22">
      <c r="A22" s="4" t="inlineStr">
        <is>
          <t>Noninterest-bearing deposits</t>
        </is>
      </c>
      <c r="B22" s="6" t="n">
        <v>517137</v>
      </c>
      <c r="C22" s="6" t="n">
        <v>547625</v>
      </c>
    </row>
    <row r="23">
      <c r="A23" s="4" t="inlineStr">
        <is>
          <t>Interest-bearing deposits</t>
        </is>
      </c>
      <c r="B23" s="6" t="n">
        <v>1582365</v>
      </c>
      <c r="C23" s="6" t="n">
        <v>1550985</v>
      </c>
    </row>
    <row r="24">
      <c r="A24" s="4" t="inlineStr">
        <is>
          <t>Brokered deposits</t>
        </is>
      </c>
      <c r="B24" s="6" t="n">
        <v>27177</v>
      </c>
      <c r="C24" s="6" t="n">
        <v>23445</v>
      </c>
    </row>
    <row r="25">
      <c r="A25" s="4" t="inlineStr">
        <is>
          <t>Borrowings</t>
        </is>
      </c>
      <c r="B25" s="6" t="n">
        <v>210000</v>
      </c>
      <c r="C25" s="6" t="n">
        <v>200000</v>
      </c>
    </row>
    <row r="26">
      <c r="A26" s="4" t="inlineStr">
        <is>
          <t>Subordinated debentures</t>
        </is>
      </c>
      <c r="B26" s="6" t="n">
        <v>35630</v>
      </c>
      <c r="C26" s="6" t="n">
        <v>35507</v>
      </c>
    </row>
    <row r="27">
      <c r="A27" s="4" t="inlineStr">
        <is>
          <t>Accrued interest payable</t>
        </is>
      </c>
      <c r="B27" s="6" t="n">
        <v>5120</v>
      </c>
      <c r="C27" s="6" t="n">
        <v>6223</v>
      </c>
    </row>
    <row r="28">
      <c r="A28" s="4" t="inlineStr">
        <is>
          <t>Reported Value Measurement [Member] | Interest Rate Derivative Contrac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terest rate contracts</t>
        </is>
      </c>
      <c r="B30" s="6" t="n">
        <v>23629</v>
      </c>
      <c r="C30" s="6" t="n">
        <v>8880</v>
      </c>
    </row>
    <row r="31">
      <c r="A31" s="4" t="inlineStr">
        <is>
          <t>Derivative instruments liabilities</t>
        </is>
      </c>
      <c r="B31" s="6" t="n">
        <v>0</v>
      </c>
      <c r="C31" s="6" t="n">
        <v>0</v>
      </c>
    </row>
    <row r="32">
      <c r="A32" s="4" t="inlineStr">
        <is>
          <t>Estimate of Fair Value Measurement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t>
        </is>
      </c>
      <c r="B34" s="6" t="n">
        <v>101002</v>
      </c>
      <c r="C34" s="6" t="n">
        <v>55433</v>
      </c>
    </row>
    <row r="35">
      <c r="A35" s="4" t="inlineStr">
        <is>
          <t>Equity securities at fair value</t>
        </is>
      </c>
      <c r="B35" s="6" t="n">
        <v>7502</v>
      </c>
      <c r="C35" s="6" t="n">
        <v>7505</v>
      </c>
    </row>
    <row r="36">
      <c r="A36" s="4" t="inlineStr">
        <is>
          <t>Securities available for sale, at fair value (Note 2)</t>
        </is>
      </c>
      <c r="B36" s="6" t="n">
        <v>491670</v>
      </c>
      <c r="C36" s="6" t="n">
        <v>514598</v>
      </c>
    </row>
    <row r="37">
      <c r="A37" s="4" t="inlineStr">
        <is>
          <t>Securities held to maturity</t>
        </is>
      </c>
      <c r="B37" s="6" t="n">
        <v>332583</v>
      </c>
      <c r="C37" s="6" t="n">
        <v>348791</v>
      </c>
    </row>
    <row r="38">
      <c r="A38" s="4" t="inlineStr">
        <is>
          <t>Federal Home Loan Bank Stock and Federal Reserve Bank Stock</t>
        </is>
      </c>
      <c r="B38" s="6" t="n">
        <v>9515</v>
      </c>
      <c r="C38" s="6" t="n">
        <v>9514</v>
      </c>
    </row>
    <row r="39">
      <c r="A39" s="4" t="inlineStr">
        <is>
          <t>Loans held for sale</t>
        </is>
      </c>
      <c r="B39" s="6" t="n">
        <v>6124</v>
      </c>
      <c r="C39" s="6" t="n">
        <v>4851</v>
      </c>
    </row>
    <row r="40">
      <c r="A40" s="4" t="inlineStr">
        <is>
          <t>Loans, net</t>
        </is>
      </c>
      <c r="B40" s="6" t="n">
        <v>1379874</v>
      </c>
      <c r="C40" s="6" t="n">
        <v>1362920</v>
      </c>
    </row>
    <row r="41">
      <c r="A41" s="4" t="inlineStr">
        <is>
          <t>Accrued interest receivable</t>
        </is>
      </c>
      <c r="B41" s="6" t="n">
        <v>10441</v>
      </c>
      <c r="C41" s="6" t="n">
        <v>10066</v>
      </c>
    </row>
    <row r="42">
      <c r="A42" s="4" t="inlineStr">
        <is>
          <t>Interest rate lock commitments</t>
        </is>
      </c>
      <c r="B42" s="6" t="n">
        <v>23</v>
      </c>
      <c r="C42" s="6" t="n">
        <v>64</v>
      </c>
    </row>
    <row r="43">
      <c r="A43" s="4" t="inlineStr">
        <is>
          <t>Noninterest-bearing deposits</t>
        </is>
      </c>
      <c r="B43" s="6" t="n">
        <v>517137</v>
      </c>
      <c r="C43" s="6" t="n">
        <v>547625</v>
      </c>
    </row>
    <row r="44">
      <c r="A44" s="4" t="inlineStr">
        <is>
          <t>Interest-bearing deposits</t>
        </is>
      </c>
      <c r="B44" s="6" t="n">
        <v>1580436</v>
      </c>
      <c r="C44" s="6" t="n">
        <v>1549386</v>
      </c>
    </row>
    <row r="45">
      <c r="A45" s="4" t="inlineStr">
        <is>
          <t>Brokered deposits</t>
        </is>
      </c>
      <c r="B45" s="6" t="n">
        <v>27126</v>
      </c>
      <c r="C45" s="6" t="n">
        <v>23435</v>
      </c>
    </row>
    <row r="46">
      <c r="A46" s="4" t="inlineStr">
        <is>
          <t>Borrowings</t>
        </is>
      </c>
      <c r="B46" s="6" t="n">
        <v>209286</v>
      </c>
      <c r="C46" s="6" t="n">
        <v>199743</v>
      </c>
    </row>
    <row r="47">
      <c r="A47" s="4" t="inlineStr">
        <is>
          <t>Subordinated debentures</t>
        </is>
      </c>
      <c r="B47" s="6" t="n">
        <v>31942</v>
      </c>
      <c r="C47" s="6" t="n">
        <v>31748</v>
      </c>
    </row>
    <row r="48">
      <c r="A48" s="4" t="inlineStr">
        <is>
          <t>Accrued interest payable</t>
        </is>
      </c>
      <c r="B48" s="6" t="n">
        <v>5120</v>
      </c>
      <c r="C48" s="6" t="n">
        <v>6223</v>
      </c>
    </row>
    <row r="49">
      <c r="A49" s="4" t="inlineStr">
        <is>
          <t>Estimate of Fair Value Measurement [Member] | Interest Rate Derivative Contrac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terest rate contracts</t>
        </is>
      </c>
      <c r="B51" s="6" t="n">
        <v>23629</v>
      </c>
      <c r="C51" s="6" t="n">
        <v>8880</v>
      </c>
    </row>
    <row r="52">
      <c r="A52" s="4" t="inlineStr">
        <is>
          <t>Derivative instruments liabilities</t>
        </is>
      </c>
      <c r="B52" s="6" t="n">
        <v>0</v>
      </c>
      <c r="C52" s="6" t="n">
        <v>0</v>
      </c>
    </row>
    <row r="53">
      <c r="A53" s="4" t="inlineStr">
        <is>
          <t>Estimate of Fair Value Measurement [Member] | Fair Value, Inputs, Level 1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and cash equivalents</t>
        </is>
      </c>
      <c r="B55" s="6" t="n">
        <v>101002</v>
      </c>
      <c r="C55" s="6" t="n">
        <v>55433</v>
      </c>
    </row>
    <row r="56">
      <c r="A56" s="4" t="inlineStr">
        <is>
          <t>Equity securities at fair value</t>
        </is>
      </c>
      <c r="B56" s="6" t="n">
        <v>4661</v>
      </c>
      <c r="C56" s="6" t="n">
        <v>4749</v>
      </c>
    </row>
    <row r="57">
      <c r="A57" s="4" t="inlineStr">
        <is>
          <t>Securities available for sale, at fair value (Note 2)</t>
        </is>
      </c>
      <c r="B57" s="6" t="n">
        <v>79311</v>
      </c>
      <c r="C57" s="6" t="n">
        <v>80194</v>
      </c>
    </row>
    <row r="58">
      <c r="A58" s="4" t="inlineStr">
        <is>
          <t>Securities held to maturity</t>
        </is>
      </c>
      <c r="B58" s="6" t="n">
        <v>0</v>
      </c>
      <c r="C58" s="6" t="n">
        <v>0</v>
      </c>
    </row>
    <row r="59">
      <c r="A59" s="4" t="inlineStr">
        <is>
          <t>Federal Home Loan Bank Stock and Federal Reserve Bank Stock</t>
        </is>
      </c>
      <c r="B59" s="6" t="n">
        <v>0</v>
      </c>
      <c r="C59" s="6" t="n">
        <v>0</v>
      </c>
    </row>
    <row r="60">
      <c r="A60" s="4" t="inlineStr">
        <is>
          <t>Loans held for sale</t>
        </is>
      </c>
      <c r="B60" s="6" t="n">
        <v>0</v>
      </c>
      <c r="C60" s="6" t="n">
        <v>0</v>
      </c>
    </row>
    <row r="61">
      <c r="A61" s="4" t="inlineStr">
        <is>
          <t>Loans, net</t>
        </is>
      </c>
      <c r="B61" s="6" t="n">
        <v>0</v>
      </c>
      <c r="C61" s="6" t="n">
        <v>0</v>
      </c>
    </row>
    <row r="62">
      <c r="A62" s="4" t="inlineStr">
        <is>
          <t>Accrued interest receivable</t>
        </is>
      </c>
      <c r="B62" s="6" t="n">
        <v>0</v>
      </c>
      <c r="C62" s="6" t="n">
        <v>0</v>
      </c>
    </row>
    <row r="63">
      <c r="A63" s="4" t="inlineStr">
        <is>
          <t>Interest rate lock commitments</t>
        </is>
      </c>
      <c r="B63" s="6" t="n">
        <v>0</v>
      </c>
      <c r="C63" s="6" t="n">
        <v>0</v>
      </c>
    </row>
    <row r="64">
      <c r="A64" s="4" t="inlineStr">
        <is>
          <t>Noninterest-bearing deposits</t>
        </is>
      </c>
      <c r="B64" s="6" t="n">
        <v>517137</v>
      </c>
      <c r="C64" s="6" t="n">
        <v>547625</v>
      </c>
    </row>
    <row r="65">
      <c r="A65" s="4" t="inlineStr">
        <is>
          <t>Interest-bearing deposits</t>
        </is>
      </c>
      <c r="B65" s="6" t="n">
        <v>0</v>
      </c>
      <c r="C65" s="6" t="n">
        <v>0</v>
      </c>
    </row>
    <row r="66">
      <c r="A66" s="4" t="inlineStr">
        <is>
          <t>Brokered deposits</t>
        </is>
      </c>
      <c r="B66" s="6" t="n">
        <v>0</v>
      </c>
      <c r="C66" s="6" t="n">
        <v>0</v>
      </c>
    </row>
    <row r="67">
      <c r="A67" s="4" t="inlineStr">
        <is>
          <t>Borrowings</t>
        </is>
      </c>
      <c r="B67" s="6" t="n">
        <v>0</v>
      </c>
      <c r="C67" s="6" t="n">
        <v>0</v>
      </c>
    </row>
    <row r="68">
      <c r="A68" s="4" t="inlineStr">
        <is>
          <t>Subordinated debentures</t>
        </is>
      </c>
      <c r="B68" s="6" t="n">
        <v>0</v>
      </c>
      <c r="C68" s="6" t="n">
        <v>0</v>
      </c>
    </row>
    <row r="69">
      <c r="A69" s="4" t="inlineStr">
        <is>
          <t>Accrued interest payable</t>
        </is>
      </c>
      <c r="B69" s="6" t="n">
        <v>0</v>
      </c>
      <c r="C69" s="6" t="n">
        <v>0</v>
      </c>
    </row>
    <row r="70">
      <c r="A70" s="4" t="inlineStr">
        <is>
          <t>Estimate of Fair Value Measurement [Member] | Fair Value, Inputs, Level 1 [Member] | Interest Rate Derivative Contract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Interest rate contracts</t>
        </is>
      </c>
      <c r="B72" s="6" t="n">
        <v>0</v>
      </c>
      <c r="C72" s="6" t="n">
        <v>0</v>
      </c>
    </row>
    <row r="73">
      <c r="A73" s="4" t="inlineStr">
        <is>
          <t>Derivative instruments liabilities</t>
        </is>
      </c>
      <c r="B73" s="6" t="n">
        <v>0</v>
      </c>
      <c r="C73" s="6" t="n">
        <v>0</v>
      </c>
    </row>
    <row r="74">
      <c r="A74" s="4" t="inlineStr">
        <is>
          <t>Estimate of Fair Value Measurement [Member] | Fair Value, Inputs, Level 2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Cash and cash equivalents</t>
        </is>
      </c>
      <c r="B76" s="6" t="n">
        <v>0</v>
      </c>
      <c r="C76" s="6" t="n">
        <v>0</v>
      </c>
    </row>
    <row r="77">
      <c r="A77" s="4" t="inlineStr">
        <is>
          <t>Equity securities at fair value</t>
        </is>
      </c>
      <c r="B77" s="6" t="n">
        <v>0</v>
      </c>
      <c r="C77" s="6" t="n">
        <v>0</v>
      </c>
    </row>
    <row r="78">
      <c r="A78" s="4" t="inlineStr">
        <is>
          <t>Securities available for sale, at fair value (Note 2)</t>
        </is>
      </c>
      <c r="B78" s="6" t="n">
        <v>412359</v>
      </c>
      <c r="C78" s="6" t="n">
        <v>434404</v>
      </c>
    </row>
    <row r="79">
      <c r="A79" s="4" t="inlineStr">
        <is>
          <t>Securities held to maturity</t>
        </is>
      </c>
      <c r="B79" s="6" t="n">
        <v>319702</v>
      </c>
      <c r="C79" s="6" t="n">
        <v>335493</v>
      </c>
    </row>
    <row r="80">
      <c r="A80" s="4" t="inlineStr">
        <is>
          <t>Federal Home Loan Bank Stock and Federal Reserve Bank Stock</t>
        </is>
      </c>
      <c r="B80" s="6" t="n">
        <v>9515</v>
      </c>
      <c r="C80" s="6" t="n">
        <v>9514</v>
      </c>
    </row>
    <row r="81">
      <c r="A81" s="4" t="inlineStr">
        <is>
          <t>Loans held for sale</t>
        </is>
      </c>
      <c r="B81" s="6" t="n">
        <v>6124</v>
      </c>
      <c r="C81" s="6" t="n">
        <v>4851</v>
      </c>
    </row>
    <row r="82">
      <c r="A82" s="4" t="inlineStr">
        <is>
          <t>Loans, net</t>
        </is>
      </c>
      <c r="B82" s="6" t="n">
        <v>0</v>
      </c>
      <c r="C82" s="6" t="n">
        <v>0</v>
      </c>
    </row>
    <row r="83">
      <c r="A83" s="4" t="inlineStr">
        <is>
          <t>Accrued interest receivable</t>
        </is>
      </c>
      <c r="B83" s="6" t="n">
        <v>10441</v>
      </c>
      <c r="C83" s="6" t="n">
        <v>10066</v>
      </c>
    </row>
    <row r="84">
      <c r="A84" s="4" t="inlineStr">
        <is>
          <t>Interest rate lock commitments</t>
        </is>
      </c>
      <c r="B84" s="6" t="n">
        <v>23</v>
      </c>
      <c r="C84" s="6" t="n">
        <v>64</v>
      </c>
    </row>
    <row r="85">
      <c r="A85" s="4" t="inlineStr">
        <is>
          <t>Noninterest-bearing deposits</t>
        </is>
      </c>
      <c r="B85" s="6" t="n">
        <v>0</v>
      </c>
      <c r="C85" s="6" t="n">
        <v>0</v>
      </c>
    </row>
    <row r="86">
      <c r="A86" s="4" t="inlineStr">
        <is>
          <t>Interest-bearing deposits</t>
        </is>
      </c>
      <c r="B86" s="6" t="n">
        <v>1580436</v>
      </c>
      <c r="C86" s="6" t="n">
        <v>1549386</v>
      </c>
    </row>
    <row r="87">
      <c r="A87" s="4" t="inlineStr">
        <is>
          <t>Brokered deposits</t>
        </is>
      </c>
      <c r="B87" s="6" t="n">
        <v>27126</v>
      </c>
      <c r="C87" s="6" t="n">
        <v>23435</v>
      </c>
    </row>
    <row r="88">
      <c r="A88" s="4" t="inlineStr">
        <is>
          <t>Borrowings</t>
        </is>
      </c>
      <c r="B88" s="6" t="n">
        <v>209286</v>
      </c>
      <c r="C88" s="6" t="n">
        <v>199743</v>
      </c>
    </row>
    <row r="89">
      <c r="A89" s="4" t="inlineStr">
        <is>
          <t>Subordinated debentures</t>
        </is>
      </c>
      <c r="B89" s="6" t="n">
        <v>31942</v>
      </c>
      <c r="C89" s="6" t="n">
        <v>31748</v>
      </c>
    </row>
    <row r="90">
      <c r="A90" s="4" t="inlineStr">
        <is>
          <t>Accrued interest payable</t>
        </is>
      </c>
      <c r="B90" s="6" t="n">
        <v>5120</v>
      </c>
      <c r="C90" s="6" t="n">
        <v>6223</v>
      </c>
    </row>
    <row r="91">
      <c r="A91" s="4" t="inlineStr">
        <is>
          <t>Estimate of Fair Value Measurement [Member] | Fair Value, Inputs, Level 2 [Member] | Interest Rate Derivative Contract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Interest rate contracts</t>
        </is>
      </c>
      <c r="B93" s="6" t="n">
        <v>23629</v>
      </c>
      <c r="C93" s="6" t="n">
        <v>8880</v>
      </c>
    </row>
    <row r="94">
      <c r="A94" s="4" t="inlineStr">
        <is>
          <t>Derivative instruments liabilities</t>
        </is>
      </c>
      <c r="B94" s="6" t="n">
        <v>0</v>
      </c>
      <c r="C94" s="6" t="n">
        <v>0</v>
      </c>
    </row>
    <row r="95">
      <c r="A95" s="4" t="inlineStr">
        <is>
          <t>Estimate of Fair Value Measurement [Member] | Fair Value, Inputs, Level 3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Cash and cash equivalents</t>
        </is>
      </c>
      <c r="B97" s="6" t="n">
        <v>0</v>
      </c>
      <c r="C97" s="6" t="n">
        <v>0</v>
      </c>
    </row>
    <row r="98">
      <c r="A98" s="4" t="inlineStr">
        <is>
          <t>Equity securities at fair value</t>
        </is>
      </c>
      <c r="B98" s="6" t="n">
        <v>2841</v>
      </c>
      <c r="C98" s="6" t="n">
        <v>2756</v>
      </c>
    </row>
    <row r="99">
      <c r="A99" s="4" t="inlineStr">
        <is>
          <t>Securities available for sale, at fair value (Note 2)</t>
        </is>
      </c>
      <c r="B99" s="6" t="n">
        <v>0</v>
      </c>
      <c r="C99" s="6" t="n">
        <v>0</v>
      </c>
    </row>
    <row r="100">
      <c r="A100" s="4" t="inlineStr">
        <is>
          <t>Securities held to maturity</t>
        </is>
      </c>
      <c r="B100" s="6" t="n">
        <v>12881</v>
      </c>
      <c r="C100" s="6" t="n">
        <v>13298</v>
      </c>
    </row>
    <row r="101">
      <c r="A101" s="4" t="inlineStr">
        <is>
          <t>Federal Home Loan Bank Stock and Federal Reserve Bank Stock</t>
        </is>
      </c>
      <c r="B101" s="6" t="n">
        <v>0</v>
      </c>
      <c r="C101" s="6" t="n">
        <v>0</v>
      </c>
    </row>
    <row r="102">
      <c r="A102" s="4" t="inlineStr">
        <is>
          <t>Loans held for sale</t>
        </is>
      </c>
      <c r="B102" s="6" t="n">
        <v>0</v>
      </c>
      <c r="C102" s="6" t="n">
        <v>0</v>
      </c>
    </row>
    <row r="103">
      <c r="A103" s="4" t="inlineStr">
        <is>
          <t>Loans, net</t>
        </is>
      </c>
      <c r="B103" s="6" t="n">
        <v>1379874</v>
      </c>
      <c r="C103" s="6" t="n">
        <v>1362920</v>
      </c>
    </row>
    <row r="104">
      <c r="A104" s="4" t="inlineStr">
        <is>
          <t>Accrued interest receivable</t>
        </is>
      </c>
      <c r="B104" s="6" t="n">
        <v>0</v>
      </c>
      <c r="C104" s="6" t="n">
        <v>0</v>
      </c>
    </row>
    <row r="105">
      <c r="A105" s="4" t="inlineStr">
        <is>
          <t>Interest rate lock commitments</t>
        </is>
      </c>
      <c r="B105" s="6" t="n">
        <v>0</v>
      </c>
      <c r="C105" s="6" t="n">
        <v>0</v>
      </c>
    </row>
    <row r="106">
      <c r="A106" s="4" t="inlineStr">
        <is>
          <t>Noninterest-bearing deposits</t>
        </is>
      </c>
      <c r="B106" s="6" t="n">
        <v>0</v>
      </c>
      <c r="C106" s="6" t="n">
        <v>0</v>
      </c>
    </row>
    <row r="107">
      <c r="A107" s="4" t="inlineStr">
        <is>
          <t>Interest-bearing deposits</t>
        </is>
      </c>
      <c r="B107" s="6" t="n">
        <v>0</v>
      </c>
      <c r="C107" s="6" t="n">
        <v>0</v>
      </c>
    </row>
    <row r="108">
      <c r="A108" s="4" t="inlineStr">
        <is>
          <t>Brokered deposits</t>
        </is>
      </c>
      <c r="B108" s="6" t="n">
        <v>0</v>
      </c>
      <c r="C108" s="6" t="n">
        <v>0</v>
      </c>
    </row>
    <row r="109">
      <c r="A109" s="4" t="inlineStr">
        <is>
          <t>Borrowings</t>
        </is>
      </c>
      <c r="B109" s="6" t="n">
        <v>0</v>
      </c>
      <c r="C109" s="6" t="n">
        <v>0</v>
      </c>
    </row>
    <row r="110">
      <c r="A110" s="4" t="inlineStr">
        <is>
          <t>Subordinated debentures</t>
        </is>
      </c>
      <c r="B110" s="6" t="n">
        <v>0</v>
      </c>
      <c r="C110" s="6" t="n">
        <v>0</v>
      </c>
    </row>
    <row r="111">
      <c r="A111" s="4" t="inlineStr">
        <is>
          <t>Accrued interest payable</t>
        </is>
      </c>
      <c r="B111" s="6" t="n">
        <v>0</v>
      </c>
      <c r="C111" s="6" t="n">
        <v>0</v>
      </c>
    </row>
    <row r="112">
      <c r="A112" s="4" t="inlineStr">
        <is>
          <t>Estimate of Fair Value Measurement [Member] | Fair Value, Inputs, Level 3 [Member] | Interest Rate Derivative Contract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Interest rate contracts</t>
        </is>
      </c>
      <c r="B114" s="6" t="n">
        <v>0</v>
      </c>
      <c r="C114" s="6" t="n">
        <v>0</v>
      </c>
    </row>
    <row r="115">
      <c r="A115" s="4" t="inlineStr">
        <is>
          <t>Derivative instruments liabilities</t>
        </is>
      </c>
      <c r="B115" s="5" t="n">
        <v>0</v>
      </c>
      <c r="C11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5" t="n">
        <v>7502</v>
      </c>
      <c r="C3" s="5" t="n">
        <v>7505</v>
      </c>
    </row>
    <row r="4">
      <c r="A4" s="4" t="inlineStr">
        <is>
          <t>Securities available for sale</t>
        </is>
      </c>
      <c r="B4" s="6" t="n">
        <v>491670</v>
      </c>
      <c r="C4" s="6" t="n">
        <v>514598</v>
      </c>
    </row>
    <row r="5">
      <c r="A5" s="4" t="inlineStr">
        <is>
          <t>Interest Rate Contrac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contracts</t>
        </is>
      </c>
      <c r="B7" s="6" t="n">
        <v>23629</v>
      </c>
      <c r="C7" s="6" t="n">
        <v>8880</v>
      </c>
    </row>
    <row r="8">
      <c r="A8" s="4" t="inlineStr">
        <is>
          <t>Derivative instruments liabilities</t>
        </is>
      </c>
      <c r="B8" s="6" t="n">
        <v>0</v>
      </c>
      <c r="C8" s="6" t="n">
        <v>0</v>
      </c>
    </row>
    <row r="9">
      <c r="A9" s="4" t="inlineStr">
        <is>
          <t>US Treasury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6" t="n">
        <v>79311</v>
      </c>
      <c r="C11" s="6" t="n">
        <v>80194</v>
      </c>
    </row>
    <row r="12">
      <c r="A12" s="4" t="inlineStr">
        <is>
          <t>US States and Political Subdivisions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6" t="n">
        <v>229255</v>
      </c>
      <c r="C14" s="6" t="n">
        <v>234682</v>
      </c>
    </row>
    <row r="15">
      <c r="A15" s="4" t="inlineStr">
        <is>
          <t>Collateralized Mortgage-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6" t="n">
        <v>173058</v>
      </c>
      <c r="C17" s="6" t="n">
        <v>188501</v>
      </c>
    </row>
    <row r="18">
      <c r="A18" s="4" t="inlineStr">
        <is>
          <t>Corporate Debt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6" t="n">
        <v>205</v>
      </c>
      <c r="C20" s="6" t="n">
        <v>204</v>
      </c>
    </row>
    <row r="21">
      <c r="A21" s="4" t="inlineStr">
        <is>
          <t>Asset-Backe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6" t="n">
        <v>9841</v>
      </c>
      <c r="C23" s="6" t="n">
        <v>11017</v>
      </c>
    </row>
    <row r="24">
      <c r="A24" s="4" t="inlineStr">
        <is>
          <t>Fair Value,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6" t="n">
        <v>491670</v>
      </c>
      <c r="C26" s="6" t="n">
        <v>514598</v>
      </c>
    </row>
    <row r="27">
      <c r="A27" s="4" t="inlineStr">
        <is>
          <t>Fair Value, Recurring [Member] | Interest Rate Contrac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contracts</t>
        </is>
      </c>
      <c r="B29" s="6" t="n">
        <v>23629</v>
      </c>
      <c r="C29" s="6" t="n">
        <v>8880</v>
      </c>
    </row>
    <row r="30">
      <c r="A30" s="4" t="inlineStr">
        <is>
          <t>Derivative instruments liabilities</t>
        </is>
      </c>
      <c r="B30" s="6" t="n">
        <v>0</v>
      </c>
      <c r="C30" s="6" t="n">
        <v>0</v>
      </c>
    </row>
    <row r="31">
      <c r="A31" s="4" t="inlineStr">
        <is>
          <t>Fair Value, Recurring [Member] | Equit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 at fair value</t>
        </is>
      </c>
      <c r="B33" s="6" t="n">
        <v>7502</v>
      </c>
      <c r="C33" s="6" t="n">
        <v>7505</v>
      </c>
    </row>
    <row r="34">
      <c r="A34" s="4" t="inlineStr">
        <is>
          <t>Fair Value, Recurring [Member] | US Treasury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 for sale</t>
        </is>
      </c>
      <c r="B36" s="6" t="n">
        <v>79311</v>
      </c>
      <c r="C36" s="6" t="n">
        <v>80194</v>
      </c>
    </row>
    <row r="37">
      <c r="A37" s="4" t="inlineStr">
        <is>
          <t>Fair Value, Recurring [Member] | US States and Political Subdivisions Deb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t>
        </is>
      </c>
      <c r="B39" s="6" t="n">
        <v>229255</v>
      </c>
      <c r="C39" s="6" t="n">
        <v>234682</v>
      </c>
    </row>
    <row r="40">
      <c r="A40" s="4" t="inlineStr">
        <is>
          <t>Fair Value, Recurring [Member] | Collateralized Mortgage-Backed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t>
        </is>
      </c>
      <c r="B42" s="6" t="n">
        <v>173058</v>
      </c>
      <c r="C42" s="6" t="n">
        <v>188501</v>
      </c>
    </row>
    <row r="43">
      <c r="A43" s="4" t="inlineStr">
        <is>
          <t>Fair Value, Recurring [Member] | Corporate Deb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t>
        </is>
      </c>
      <c r="B45" s="6" t="n">
        <v>205</v>
      </c>
      <c r="C45" s="6" t="n">
        <v>204</v>
      </c>
    </row>
    <row r="46">
      <c r="A46" s="4" t="inlineStr">
        <is>
          <t>Fair Value, Recurring [Member] | Asset-Backed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t>
        </is>
      </c>
      <c r="B48" s="6" t="n">
        <v>9841</v>
      </c>
      <c r="C48" s="6" t="n">
        <v>11017</v>
      </c>
    </row>
    <row r="49">
      <c r="A49" s="4" t="inlineStr">
        <is>
          <t>Fair Value, Inputs, Level 1 [Member]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t>
        </is>
      </c>
      <c r="B51" s="6" t="n">
        <v>79311</v>
      </c>
      <c r="C51" s="6" t="n">
        <v>80194</v>
      </c>
    </row>
    <row r="52">
      <c r="A52" s="4" t="inlineStr">
        <is>
          <t>Fair Value, Inputs, Level 1 [Member] | Fair Value, Recurring [Member] | Interest Rate Contract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terest rate contracts</t>
        </is>
      </c>
      <c r="B54" s="6" t="n">
        <v>0</v>
      </c>
      <c r="C54" s="6" t="n">
        <v>0</v>
      </c>
    </row>
    <row r="55">
      <c r="A55" s="4" t="inlineStr">
        <is>
          <t>Derivative instruments liabilities</t>
        </is>
      </c>
      <c r="B55" s="6" t="n">
        <v>0</v>
      </c>
      <c r="C55" s="6" t="n">
        <v>0</v>
      </c>
    </row>
    <row r="56">
      <c r="A56" s="4" t="inlineStr">
        <is>
          <t>Fair Value, Inputs, Level 1 [Member] | Fair Value, Recurring [Member] | Equity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quity securities at fair value</t>
        </is>
      </c>
      <c r="B58" s="6" t="n">
        <v>4661</v>
      </c>
      <c r="C58" s="6" t="n">
        <v>4749</v>
      </c>
    </row>
    <row r="59">
      <c r="A59" s="4" t="inlineStr">
        <is>
          <t>Fair Value, Inputs, Level 1 [Member] | Fair Value, Recurring [Member] | US Treasury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t>
        </is>
      </c>
      <c r="B61" s="6" t="n">
        <v>79311</v>
      </c>
      <c r="C61" s="6" t="n">
        <v>80194</v>
      </c>
    </row>
    <row r="62">
      <c r="A62" s="4" t="inlineStr">
        <is>
          <t>Fair Value, Inputs, Level 1 [Member] | Fair Value, Recurring [Member] | US States and Political Subdivisions Debt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 for sale</t>
        </is>
      </c>
      <c r="B64" s="6" t="n">
        <v>0</v>
      </c>
      <c r="C64" s="6" t="n">
        <v>0</v>
      </c>
    </row>
    <row r="65">
      <c r="A65" s="4" t="inlineStr">
        <is>
          <t>Fair Value, Inputs, Level 1 [Member] | Fair Value, Recurring [Member] | Collateralized Mortgage-Backed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t>
        </is>
      </c>
      <c r="B67" s="6" t="n">
        <v>0</v>
      </c>
      <c r="C67" s="6" t="n">
        <v>0</v>
      </c>
    </row>
    <row r="68">
      <c r="A68" s="4" t="inlineStr">
        <is>
          <t>Fair Value, Inputs, Level 1 [Member] | Fair Value, Recurring [Member] | Corporate Debt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t>
        </is>
      </c>
      <c r="B70" s="6" t="n">
        <v>0</v>
      </c>
      <c r="C70" s="6" t="n">
        <v>0</v>
      </c>
    </row>
    <row r="71">
      <c r="A71" s="4" t="inlineStr">
        <is>
          <t>Fair Value, Inputs, Level 1 [Member] | Fair Value, Recurring [Member] | Asset-Backed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t>
        </is>
      </c>
      <c r="B73" s="6" t="n">
        <v>0</v>
      </c>
      <c r="C73" s="6" t="n">
        <v>0</v>
      </c>
    </row>
    <row r="74">
      <c r="A74" s="4" t="inlineStr">
        <is>
          <t>Fair Value, Inputs, Level 2 [Member] | Fair Value,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t>
        </is>
      </c>
      <c r="B76" s="6" t="n">
        <v>412359</v>
      </c>
      <c r="C76" s="6" t="n">
        <v>434404</v>
      </c>
    </row>
    <row r="77">
      <c r="A77" s="4" t="inlineStr">
        <is>
          <t>Fair Value, Inputs, Level 2 [Member] | Fair Value, Recurring [Member] | Interest Rate Contract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terest rate contracts</t>
        </is>
      </c>
      <c r="B79" s="6" t="n">
        <v>23629</v>
      </c>
      <c r="C79" s="6" t="n">
        <v>8880</v>
      </c>
    </row>
    <row r="80">
      <c r="A80" s="4" t="inlineStr">
        <is>
          <t>Derivative instruments liabilities</t>
        </is>
      </c>
      <c r="B80" s="6" t="n">
        <v>0</v>
      </c>
      <c r="C80" s="6" t="n">
        <v>0</v>
      </c>
    </row>
    <row r="81">
      <c r="A81" s="4" t="inlineStr">
        <is>
          <t>Fair Value, Inputs, Level 2 [Member] | Fair Value, Recurring [Member] | Equity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quity securities at fair value</t>
        </is>
      </c>
      <c r="B83" s="6" t="n">
        <v>0</v>
      </c>
      <c r="C83" s="6" t="n">
        <v>0</v>
      </c>
    </row>
    <row r="84">
      <c r="A84" s="4" t="inlineStr">
        <is>
          <t>Fair Value, Inputs, Level 2 [Member] | Fair Value, Recurring [Member] | US Treasury Securiti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vailable for sale</t>
        </is>
      </c>
      <c r="B86" s="6" t="n">
        <v>0</v>
      </c>
      <c r="C86" s="6" t="n">
        <v>0</v>
      </c>
    </row>
    <row r="87">
      <c r="A87" s="4" t="inlineStr">
        <is>
          <t>Fair Value, Inputs, Level 2 [Member] | Fair Value, Recurring [Member] | US States and Political Subdivisions Debt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t>
        </is>
      </c>
      <c r="B89" s="6" t="n">
        <v>229255</v>
      </c>
      <c r="C89" s="6" t="n">
        <v>234682</v>
      </c>
    </row>
    <row r="90">
      <c r="A90" s="4" t="inlineStr">
        <is>
          <t>Fair Value, Inputs, Level 2 [Member] | Fair Value, Recurring [Member] | Collateralized Mortgage-Backed Secur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6" t="n">
        <v>173058</v>
      </c>
      <c r="C92" s="6" t="n">
        <v>188501</v>
      </c>
    </row>
    <row r="93">
      <c r="A93" s="4" t="inlineStr">
        <is>
          <t>Fair Value, Inputs, Level 2 [Member] | Fair Value, Recurring [Member] | Corporate Debt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t>
        </is>
      </c>
      <c r="B95" s="6" t="n">
        <v>205</v>
      </c>
      <c r="C95" s="6" t="n">
        <v>204</v>
      </c>
    </row>
    <row r="96">
      <c r="A96" s="4" t="inlineStr">
        <is>
          <t>Fair Value, Inputs, Level 2 [Member] | Fair Value, Recurring [Member] | Asset-Backed Securiti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t>
        </is>
      </c>
      <c r="B98" s="6" t="n">
        <v>9841</v>
      </c>
      <c r="C98" s="6" t="n">
        <v>11017</v>
      </c>
    </row>
    <row r="99">
      <c r="A99" s="4" t="inlineStr">
        <is>
          <t>Fair Value, Inputs, Level 3 [Member] | Fair Value, Recurring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t>
        </is>
      </c>
      <c r="B101" s="6" t="n">
        <v>0</v>
      </c>
      <c r="C101" s="6" t="n">
        <v>0</v>
      </c>
    </row>
    <row r="102">
      <c r="A102" s="4" t="inlineStr">
        <is>
          <t>Fair Value, Inputs, Level 3 [Member] | Fair Value, Recurring [Member] | Interest Rate Contract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terest rate contracts</t>
        </is>
      </c>
      <c r="B104" s="6" t="n">
        <v>0</v>
      </c>
      <c r="C104" s="6" t="n">
        <v>0</v>
      </c>
    </row>
    <row r="105">
      <c r="A105" s="4" t="inlineStr">
        <is>
          <t>Derivative instruments liabilities</t>
        </is>
      </c>
      <c r="B105" s="6" t="n">
        <v>0</v>
      </c>
      <c r="C105" s="6" t="n">
        <v>0</v>
      </c>
    </row>
    <row r="106">
      <c r="A106" s="4" t="inlineStr">
        <is>
          <t>Fair Value, Inputs, Level 3 [Member] | Fair Value, Recurring [Member] | Equity Securitie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securities at fair value</t>
        </is>
      </c>
      <c r="B108" s="6" t="n">
        <v>2841</v>
      </c>
      <c r="C108" s="6" t="n">
        <v>2756</v>
      </c>
    </row>
    <row r="109">
      <c r="A109" s="4" t="inlineStr">
        <is>
          <t>Fair Value, Inputs, Level 3 [Member] | Fair Value, Recurring [Member] | US Treasury Securiti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ecurities available for sale</t>
        </is>
      </c>
      <c r="B111" s="6" t="n">
        <v>0</v>
      </c>
      <c r="C111" s="6" t="n">
        <v>0</v>
      </c>
    </row>
    <row r="112">
      <c r="A112" s="4" t="inlineStr">
        <is>
          <t>Fair Value, Inputs, Level 3 [Member] | Fair Value, Recurring [Member] | US States and Political Subdivisions Debt Securit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ecurities available for sale</t>
        </is>
      </c>
      <c r="B114" s="6" t="n">
        <v>0</v>
      </c>
      <c r="C114" s="6" t="n">
        <v>0</v>
      </c>
    </row>
    <row r="115">
      <c r="A115" s="4" t="inlineStr">
        <is>
          <t>Fair Value, Inputs, Level 3 [Member] | Fair Value, Recurring [Member] | Collateralized Mortgage-Backed Securiti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 for sale</t>
        </is>
      </c>
      <c r="B117" s="6" t="n">
        <v>0</v>
      </c>
      <c r="C117" s="6" t="n">
        <v>0</v>
      </c>
    </row>
    <row r="118">
      <c r="A118" s="4" t="inlineStr">
        <is>
          <t>Fair Value, Inputs, Level 3 [Member] | Fair Value, Recurring [Member] | Corporate Debt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 for sale</t>
        </is>
      </c>
      <c r="B120" s="6" t="n">
        <v>0</v>
      </c>
      <c r="C120" s="6" t="n">
        <v>0</v>
      </c>
    </row>
    <row r="121">
      <c r="A121" s="4" t="inlineStr">
        <is>
          <t>Fair Value, Inputs, Level 3 [Member] | Fair Value, Recurring [Member] | Asset-Backed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t>
        </is>
      </c>
      <c r="B123" s="5" t="n">
        <v>0</v>
      </c>
      <c r="C12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Measured at Fair Value on a Recurring Basis (Details) - Equity Securities [Member] - USD ($) $ in Thousands</t>
        </is>
      </c>
      <c r="B1" s="2" t="inlineStr">
        <is>
          <t>6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t>
        </is>
      </c>
      <c r="B4" s="5" t="n">
        <v>2756</v>
      </c>
      <c r="C4" s="5" t="n">
        <v>2542</v>
      </c>
    </row>
    <row r="5">
      <c r="A5" s="4" t="inlineStr">
        <is>
          <t>Total realized and unrealized gains included in noninterest income</t>
        </is>
      </c>
      <c r="B5" s="6" t="n">
        <v>52</v>
      </c>
      <c r="C5" s="6" t="n">
        <v>60</v>
      </c>
    </row>
    <row r="6">
      <c r="A6" s="4" t="inlineStr">
        <is>
          <t>Net purchases, sales, calls, and maturities</t>
        </is>
      </c>
      <c r="B6" s="6" t="n">
        <v>33</v>
      </c>
      <c r="C6" s="6" t="n">
        <v>98</v>
      </c>
    </row>
    <row r="7">
      <c r="A7" s="4" t="inlineStr">
        <is>
          <t>Net transfers into Level 3</t>
        </is>
      </c>
      <c r="B7" s="6" t="n">
        <v>0</v>
      </c>
      <c r="C7" s="6" t="n">
        <v>0</v>
      </c>
    </row>
    <row r="8">
      <c r="A8" s="4" t="inlineStr">
        <is>
          <t>Balance</t>
        </is>
      </c>
      <c r="B8" s="6" t="n">
        <v>2841</v>
      </c>
      <c r="C8" s="6" t="n">
        <v>2700</v>
      </c>
    </row>
    <row r="9">
      <c r="A9" s="4" t="inlineStr">
        <is>
          <t>Amount of total losses for the period included in earning attributable to the change in unrealized gains (losses)relating to assets and liabilities still held at June 30,</t>
        </is>
      </c>
      <c r="B9" s="5" t="n">
        <v>12</v>
      </c>
      <c r="C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6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Securities purchased</t>
        </is>
      </c>
      <c r="B4" s="5" t="n">
        <v>33000</v>
      </c>
      <c r="C4" s="5" t="n">
        <v>98000</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unrealized gain</t>
        </is>
      </c>
      <c r="B7" s="5" t="n">
        <v>265000</v>
      </c>
      <c r="C7" s="5" t="n">
        <v>20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6586</v>
      </c>
      <c r="C4" s="5" t="n">
        <v>5213</v>
      </c>
      <c r="D4" s="5" t="n">
        <v>12220</v>
      </c>
      <c r="E4" s="5" t="n">
        <v>1084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net unrealized gain (loss) on available-for-sale securities</t>
        </is>
      </c>
      <c r="B6" s="6" t="n">
        <v>184</v>
      </c>
      <c r="C6" s="6" t="n">
        <v>-5018</v>
      </c>
      <c r="D6" s="6" t="n">
        <v>-2986</v>
      </c>
      <c r="E6" s="6" t="n">
        <v>8676</v>
      </c>
    </row>
    <row r="7">
      <c r="A7" s="4" t="inlineStr">
        <is>
          <t>Change in net unrealized gain (loss) on available-for-sale securities, Income tax benefit (expense)</t>
        </is>
      </c>
      <c r="B7" s="6" t="n">
        <v>-39</v>
      </c>
      <c r="C7" s="6" t="n">
        <v>1054</v>
      </c>
      <c r="D7" s="6" t="n">
        <v>627</v>
      </c>
      <c r="E7" s="6" t="n">
        <v>-1822</v>
      </c>
    </row>
    <row r="8">
      <c r="A8" s="4" t="inlineStr">
        <is>
          <t>Less: reclassification adjustment for net (gain) loss included in net income</t>
        </is>
      </c>
      <c r="B8" s="6" t="n">
        <v>0</v>
      </c>
      <c r="C8" s="6" t="n">
        <v>0</v>
      </c>
      <c r="D8" s="6" t="n">
        <v>0</v>
      </c>
      <c r="E8" s="6" t="n">
        <v>0</v>
      </c>
    </row>
    <row r="9">
      <c r="A9" s="4" t="inlineStr">
        <is>
          <t>Less: reclassification adjustment for net (gain) loss included in net income, Income tax benefit (expense)</t>
        </is>
      </c>
      <c r="B9" s="6" t="n">
        <v>0</v>
      </c>
      <c r="C9" s="6" t="n">
        <v>0</v>
      </c>
      <c r="D9" s="6" t="n">
        <v>0</v>
      </c>
      <c r="E9" s="6" t="n">
        <v>0</v>
      </c>
    </row>
    <row r="10">
      <c r="A10" s="4" t="inlineStr">
        <is>
          <t>Less: reclassification adjustment for net (gain) loss for fair value hedge</t>
        </is>
      </c>
      <c r="B10" s="6" t="n">
        <v>1663</v>
      </c>
      <c r="C10" s="6" t="n">
        <v>6752</v>
      </c>
      <c r="D10" s="6" t="n">
        <v>6986</v>
      </c>
      <c r="E10" s="6" t="n">
        <v>731</v>
      </c>
    </row>
    <row r="11">
      <c r="A11" s="4" t="inlineStr">
        <is>
          <t>Less: reclassification adjustment for net (gain) loss for fair value hedge, Income tax benefit (expense)</t>
        </is>
      </c>
      <c r="B11" s="6" t="n">
        <v>-349</v>
      </c>
      <c r="C11" s="6" t="n">
        <v>-1417</v>
      </c>
      <c r="D11" s="6" t="n">
        <v>-1467</v>
      </c>
      <c r="E11" s="6" t="n">
        <v>-153</v>
      </c>
    </row>
    <row r="12">
      <c r="A12" s="4" t="inlineStr">
        <is>
          <t>Less: net unrealized (gains) losses on securities transferred from available-for-sale to held-to-maturity</t>
        </is>
      </c>
      <c r="B12" s="6" t="n">
        <v>0</v>
      </c>
      <c r="C12" s="6" t="n">
        <v>0</v>
      </c>
      <c r="D12" s="6" t="n">
        <v>0</v>
      </c>
      <c r="E12" s="6" t="n">
        <v>0</v>
      </c>
    </row>
    <row r="13">
      <c r="A13" s="4" t="inlineStr">
        <is>
          <t>Net unrealized (gains) losses on securities transferred from available-for-sale to held-to-maturity, Income tax benefit (expense)</t>
        </is>
      </c>
      <c r="B13" s="6" t="n">
        <v>0</v>
      </c>
      <c r="C13" s="6" t="n">
        <v>0</v>
      </c>
      <c r="D13" s="6" t="n">
        <v>0</v>
      </c>
      <c r="E13" s="6" t="n">
        <v>0</v>
      </c>
    </row>
    <row r="14">
      <c r="A14" s="4" t="inlineStr">
        <is>
          <t>Unrealized gain (loss) on available-for-sale securities, net of tax</t>
        </is>
      </c>
      <c r="B14" s="6" t="n">
        <v>1459</v>
      </c>
      <c r="C14" s="6" t="n">
        <v>1371</v>
      </c>
      <c r="D14" s="6" t="n">
        <v>3160</v>
      </c>
      <c r="E14" s="6" t="n">
        <v>7432</v>
      </c>
    </row>
    <row r="15">
      <c r="A15" s="4" t="inlineStr">
        <is>
          <t>Reclassification of unrealized gain (loss) upon transfer of securities from available-for-sale to held-to-maturity</t>
        </is>
      </c>
      <c r="B15" s="6" t="n">
        <v>0</v>
      </c>
      <c r="C15" s="6" t="n">
        <v>0</v>
      </c>
      <c r="D15" s="6" t="n">
        <v>0</v>
      </c>
      <c r="E15" s="6" t="n">
        <v>0</v>
      </c>
    </row>
    <row r="16">
      <c r="A16" s="4" t="inlineStr">
        <is>
          <t>Reclassification of unrealized gain (loss) upon transfer of securities from available-for-sale to held-to-maturity, Income tax benefit (expense)</t>
        </is>
      </c>
      <c r="B16" s="6" t="n">
        <v>0</v>
      </c>
      <c r="C16" s="6" t="n">
        <v>0</v>
      </c>
      <c r="D16" s="6" t="n">
        <v>0</v>
      </c>
      <c r="E16" s="6" t="n">
        <v>0</v>
      </c>
    </row>
    <row r="17">
      <c r="A17" s="4" t="inlineStr">
        <is>
          <t>Amortization of net unrealized (gains) losses on securities transferred from available-for-sale to held-to-maturity</t>
        </is>
      </c>
      <c r="B17" s="6" t="n">
        <v>56</v>
      </c>
      <c r="C17" s="6" t="n">
        <v>165</v>
      </c>
      <c r="D17" s="6" t="n">
        <v>112</v>
      </c>
      <c r="E17" s="6" t="n">
        <v>194</v>
      </c>
    </row>
    <row r="18">
      <c r="A18" s="4" t="inlineStr">
        <is>
          <t>Amortization of net unrealized (gains) losses on securities transferred from available-for-sale to held-to-maturity, Income tax benefit (expense)</t>
        </is>
      </c>
      <c r="B18" s="6" t="n">
        <v>-12</v>
      </c>
      <c r="C18" s="6" t="n">
        <v>-35</v>
      </c>
      <c r="D18" s="6" t="n">
        <v>-24</v>
      </c>
      <c r="E18" s="6" t="n">
        <v>-41</v>
      </c>
    </row>
    <row r="19">
      <c r="A19" s="4" t="inlineStr">
        <is>
          <t>Unrealized loss on held to maturity securities, net of tax</t>
        </is>
      </c>
      <c r="B19" s="6" t="n">
        <v>44</v>
      </c>
      <c r="C19" s="6" t="n">
        <v>130</v>
      </c>
      <c r="D19" s="6" t="n">
        <v>88</v>
      </c>
      <c r="E19" s="6" t="n">
        <v>153</v>
      </c>
    </row>
    <row r="20">
      <c r="A20" s="4" t="inlineStr">
        <is>
          <t>Change in net unrealized gain (loss) on cash flow hedge</t>
        </is>
      </c>
      <c r="B20" s="6" t="n">
        <v>1719</v>
      </c>
      <c r="C20" s="6" t="n">
        <v>6019</v>
      </c>
      <c r="D20" s="6" t="n">
        <v>7805</v>
      </c>
      <c r="E20" s="6" t="n">
        <v>3123</v>
      </c>
    </row>
    <row r="21">
      <c r="A21" s="4" t="inlineStr">
        <is>
          <t>Change in net unrealized gain (loss) on cash flow hedge, Income tax benefit (expense)</t>
        </is>
      </c>
      <c r="B21" s="6" t="n">
        <v>-361</v>
      </c>
      <c r="C21" s="6" t="n">
        <v>-1264</v>
      </c>
      <c r="D21" s="6" t="n">
        <v>-1639</v>
      </c>
      <c r="E21" s="6" t="n">
        <v>-656</v>
      </c>
    </row>
    <row r="22">
      <c r="A22" s="4" t="inlineStr">
        <is>
          <t>Less: reclassification adjustment for net (gain) loss on cash flow hedge</t>
        </is>
      </c>
      <c r="B22" s="6" t="n">
        <v>0</v>
      </c>
      <c r="C22" s="6" t="n">
        <v>0</v>
      </c>
      <c r="D22" s="6" t="n">
        <v>0</v>
      </c>
      <c r="E22" s="6" t="n">
        <v>0</v>
      </c>
    </row>
    <row r="23">
      <c r="A23" s="4" t="inlineStr">
        <is>
          <t>Less: reclassification adjustment for net (gain) loss on cash flow hedge, Income tax benefit (expense)</t>
        </is>
      </c>
      <c r="B23" s="6" t="n">
        <v>0</v>
      </c>
      <c r="C23" s="6" t="n">
        <v>0</v>
      </c>
      <c r="D23" s="6" t="n">
        <v>0</v>
      </c>
      <c r="E23" s="6" t="n">
        <v>0</v>
      </c>
    </row>
    <row r="24">
      <c r="A24" s="4" t="inlineStr">
        <is>
          <t>Less: amortization of net unrealized (gains) losses included in net income</t>
        </is>
      </c>
      <c r="B24" s="6" t="n">
        <v>205</v>
      </c>
      <c r="C24" s="6" t="n">
        <v>887</v>
      </c>
      <c r="D24" s="6" t="n">
        <v>1092</v>
      </c>
      <c r="E24" s="6" t="n">
        <v>1043</v>
      </c>
    </row>
    <row r="25">
      <c r="A25" s="4" t="inlineStr">
        <is>
          <t>Less: amortization of net unrealized (gains) losses included in net income, Income tax benefit (expense)</t>
        </is>
      </c>
      <c r="B25" s="6" t="n">
        <v>-43</v>
      </c>
      <c r="C25" s="6" t="n">
        <v>-186</v>
      </c>
      <c r="D25" s="6" t="n">
        <v>-229</v>
      </c>
      <c r="E25" s="6" t="n">
        <v>-219</v>
      </c>
    </row>
    <row r="26">
      <c r="A26" s="4" t="inlineStr">
        <is>
          <t>Unrealized gain (loss) on cash flow hedge instruments, net of tax</t>
        </is>
      </c>
      <c r="B26" s="6" t="n">
        <v>1520</v>
      </c>
      <c r="C26" s="6" t="n">
        <v>5456</v>
      </c>
      <c r="D26" s="6" t="n">
        <v>7029</v>
      </c>
      <c r="E26" s="6" t="n">
        <v>3291</v>
      </c>
    </row>
    <row r="27">
      <c r="A27" s="4" t="inlineStr">
        <is>
          <t>Other comprehensive income (loss), net of tax</t>
        </is>
      </c>
      <c r="B27" s="6" t="n">
        <v>3023</v>
      </c>
      <c r="C27" s="6" t="n">
        <v>6957</v>
      </c>
      <c r="D27" s="6" t="n">
        <v>10277</v>
      </c>
      <c r="E27" s="6" t="n">
        <v>10876</v>
      </c>
    </row>
    <row r="28">
      <c r="A28" s="4" t="inlineStr">
        <is>
          <t>Comprehensive income (loss)</t>
        </is>
      </c>
      <c r="B28" s="5" t="n">
        <v>9609</v>
      </c>
      <c r="C28" s="5" t="n">
        <v>12170</v>
      </c>
      <c r="D28" s="5" t="n">
        <v>22497</v>
      </c>
      <c r="E28" s="5" t="n">
        <v>217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Non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5" t="n">
        <v>923</v>
      </c>
      <c r="C3" s="5" t="n">
        <v>387</v>
      </c>
    </row>
    <row r="4">
      <c r="A4" s="4" t="inlineStr">
        <is>
          <t>Other Real Estate</t>
        </is>
      </c>
      <c r="B4" s="6" t="n">
        <v>272</v>
      </c>
      <c r="C4" s="6" t="n">
        <v>12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6" t="n">
        <v>0</v>
      </c>
      <c r="C7" s="6" t="n">
        <v>0</v>
      </c>
    </row>
    <row r="8">
      <c r="A8" s="4" t="inlineStr">
        <is>
          <t>Other Real Estate</t>
        </is>
      </c>
      <c r="B8" s="6" t="n">
        <v>0</v>
      </c>
      <c r="C8" s="6"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6" t="n">
        <v>0</v>
      </c>
      <c r="C11" s="6" t="n">
        <v>0</v>
      </c>
    </row>
    <row r="12">
      <c r="A12" s="4" t="inlineStr">
        <is>
          <t>Other Real Estate</t>
        </is>
      </c>
      <c r="B12" s="6" t="n">
        <v>0</v>
      </c>
      <c r="C12" s="6"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6" t="n">
        <v>923</v>
      </c>
      <c r="C15" s="6" t="n">
        <v>387</v>
      </c>
    </row>
    <row r="16">
      <c r="A16" s="4" t="inlineStr">
        <is>
          <t>Other Real Estate</t>
        </is>
      </c>
      <c r="B16" s="5" t="n">
        <v>272</v>
      </c>
      <c r="C16" s="5" t="n">
        <v>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Noninterest Income Separated by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interest income from contracts with customers within the scope of ASC 606</t>
        </is>
      </c>
      <c r="B3" s="5" t="n">
        <v>3171</v>
      </c>
      <c r="C3" s="5" t="n">
        <v>2794</v>
      </c>
      <c r="D3" s="5" t="n">
        <v>6135</v>
      </c>
      <c r="E3" s="5" t="n">
        <v>5578</v>
      </c>
    </row>
    <row r="4">
      <c r="A4" s="4" t="inlineStr">
        <is>
          <t>Noninterest income within the scope of other GAAP topics</t>
        </is>
      </c>
      <c r="B4" s="6" t="n">
        <v>912</v>
      </c>
      <c r="C4" s="6" t="n">
        <v>691</v>
      </c>
      <c r="D4" s="6" t="n">
        <v>1999</v>
      </c>
      <c r="E4" s="6" t="n">
        <v>1578</v>
      </c>
    </row>
    <row r="5">
      <c r="A5" s="4" t="inlineStr">
        <is>
          <t>Total noninterest income</t>
        </is>
      </c>
      <c r="B5" s="6" t="n">
        <v>4083</v>
      </c>
      <c r="C5" s="6" t="n">
        <v>3485</v>
      </c>
      <c r="D5" s="6" t="n">
        <v>8134</v>
      </c>
      <c r="E5" s="6" t="n">
        <v>7156</v>
      </c>
    </row>
    <row r="6">
      <c r="A6" s="4" t="inlineStr">
        <is>
          <t>Service Charges and Fees on Deposit Accounts [Member]</t>
        </is>
      </c>
      <c r="B6" s="4" t="inlineStr">
        <is>
          <t xml:space="preserve"> </t>
        </is>
      </c>
      <c r="C6" s="4" t="inlineStr">
        <is>
          <t xml:space="preserve"> </t>
        </is>
      </c>
      <c r="D6" s="4" t="inlineStr">
        <is>
          <t xml:space="preserve"> </t>
        </is>
      </c>
      <c r="E6" s="4" t="inlineStr">
        <is>
          <t xml:space="preserve"> </t>
        </is>
      </c>
    </row>
    <row r="7">
      <c r="A7" s="4" t="inlineStr">
        <is>
          <t>Noninterest income from contracts with customers within the scope of ASC 606</t>
        </is>
      </c>
      <c r="B7" s="6" t="n">
        <v>1134</v>
      </c>
      <c r="C7" s="6" t="n">
        <v>1105</v>
      </c>
      <c r="D7" s="6" t="n">
        <v>2252</v>
      </c>
      <c r="E7" s="6" t="n">
        <v>2132</v>
      </c>
    </row>
    <row r="8">
      <c r="A8" s="4" t="inlineStr">
        <is>
          <t>Interchange Income [Member]</t>
        </is>
      </c>
      <c r="B8" s="4" t="inlineStr">
        <is>
          <t xml:space="preserve"> </t>
        </is>
      </c>
      <c r="C8" s="4" t="inlineStr">
        <is>
          <t xml:space="preserve"> </t>
        </is>
      </c>
      <c r="D8" s="4" t="inlineStr">
        <is>
          <t xml:space="preserve"> </t>
        </is>
      </c>
      <c r="E8" s="4" t="inlineStr">
        <is>
          <t xml:space="preserve"> </t>
        </is>
      </c>
    </row>
    <row r="9">
      <c r="A9" s="4" t="inlineStr">
        <is>
          <t>Noninterest income from contracts with customers within the scope of ASC 606</t>
        </is>
      </c>
      <c r="B9" s="6" t="n">
        <v>1528</v>
      </c>
      <c r="C9" s="6" t="n">
        <v>1166</v>
      </c>
      <c r="D9" s="6" t="n">
        <v>2815</v>
      </c>
      <c r="E9" s="6" t="n">
        <v>2406</v>
      </c>
    </row>
    <row r="10">
      <c r="A10" s="4" t="inlineStr">
        <is>
          <t>Investment Commission Income [Member]</t>
        </is>
      </c>
      <c r="B10" s="4" t="inlineStr">
        <is>
          <t xml:space="preserve"> </t>
        </is>
      </c>
      <c r="C10" s="4" t="inlineStr">
        <is>
          <t xml:space="preserve"> </t>
        </is>
      </c>
      <c r="D10" s="4" t="inlineStr">
        <is>
          <t xml:space="preserve"> </t>
        </is>
      </c>
      <c r="E10" s="4" t="inlineStr">
        <is>
          <t xml:space="preserve"> </t>
        </is>
      </c>
    </row>
    <row r="11">
      <c r="A11" s="4" t="inlineStr">
        <is>
          <t>Noninterest income from contracts with customers within the scope of ASC 606</t>
        </is>
      </c>
      <c r="B11" s="6" t="n">
        <v>190</v>
      </c>
      <c r="C11" s="6" t="n">
        <v>172</v>
      </c>
      <c r="D11" s="6" t="n">
        <v>388</v>
      </c>
      <c r="E11" s="6" t="n">
        <v>368</v>
      </c>
    </row>
    <row r="12">
      <c r="A12" s="4" t="inlineStr">
        <is>
          <t>Trust Fee Income [Member]</t>
        </is>
      </c>
      <c r="B12" s="4" t="inlineStr">
        <is>
          <t xml:space="preserve"> </t>
        </is>
      </c>
      <c r="C12" s="4" t="inlineStr">
        <is>
          <t xml:space="preserve"> </t>
        </is>
      </c>
      <c r="D12" s="4" t="inlineStr">
        <is>
          <t xml:space="preserve"> </t>
        </is>
      </c>
      <c r="E12" s="4" t="inlineStr">
        <is>
          <t xml:space="preserve"> </t>
        </is>
      </c>
    </row>
    <row r="13">
      <c r="A13" s="4" t="inlineStr">
        <is>
          <t>Noninterest income from contracts with customers within the scope of ASC 606</t>
        </is>
      </c>
      <c r="B13" s="6" t="n">
        <v>220</v>
      </c>
      <c r="C13" s="6" t="n">
        <v>196</v>
      </c>
      <c r="D13" s="6" t="n">
        <v>433</v>
      </c>
      <c r="E13" s="6" t="n">
        <v>380</v>
      </c>
    </row>
    <row r="14">
      <c r="A14" s="4" t="inlineStr">
        <is>
          <t>Other Charges and Fees for Customer Services [Member]</t>
        </is>
      </c>
      <c r="B14" s="4" t="inlineStr">
        <is>
          <t xml:space="preserve"> </t>
        </is>
      </c>
      <c r="C14" s="4" t="inlineStr">
        <is>
          <t xml:space="preserve"> </t>
        </is>
      </c>
      <c r="D14" s="4" t="inlineStr">
        <is>
          <t xml:space="preserve"> </t>
        </is>
      </c>
      <c r="E14" s="4" t="inlineStr">
        <is>
          <t xml:space="preserve"> </t>
        </is>
      </c>
    </row>
    <row r="15">
      <c r="A15" s="4" t="inlineStr">
        <is>
          <t>Noninterest income from contracts with customers within the scope of ASC 606</t>
        </is>
      </c>
      <c r="B15" s="5" t="n">
        <v>99</v>
      </c>
      <c r="C15" s="5" t="n">
        <v>155</v>
      </c>
      <c r="D15" s="5" t="n">
        <v>247</v>
      </c>
      <c r="E15" s="5" t="n">
        <v>2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 width="22" customWidth="1" min="7" max="7"/>
    <col width="31" customWidth="1" min="8" max="8"/>
    <col width="22" customWidth="1" min="9" max="9"/>
  </cols>
  <sheetData>
    <row r="1">
      <c r="A1" s="1" t="inlineStr">
        <is>
          <t>Derivative and Hedging Activities - Additional Information (Details) - Designated as Hedging Instrument [Member] $ in Thousands</t>
        </is>
      </c>
      <c r="B1" s="2" t="inlineStr">
        <is>
          <t>3 Months Ended</t>
        </is>
      </c>
      <c r="F1" s="2" t="inlineStr">
        <is>
          <t>6 Months Ended</t>
        </is>
      </c>
      <c r="H1" s="2" t="inlineStr">
        <is>
          <t>12 Months Ended</t>
        </is>
      </c>
    </row>
    <row r="2">
      <c r="B2" s="2" t="inlineStr">
        <is>
          <t>Jun. 30, 2024 USD ($)</t>
        </is>
      </c>
      <c r="C2" s="2" t="inlineStr">
        <is>
          <t>Jun. 30, 2023 USD ($)</t>
        </is>
      </c>
      <c r="D2" s="2" t="inlineStr">
        <is>
          <t>Dec. 31, 2022 USD ($) Interest</t>
        </is>
      </c>
      <c r="E2" s="2" t="inlineStr">
        <is>
          <t>Jun. 30, 2022 USD ($) Interest</t>
        </is>
      </c>
      <c r="F2" s="2" t="inlineStr">
        <is>
          <t>Jun. 30, 2024 USD ($)</t>
        </is>
      </c>
      <c r="G2" s="2" t="inlineStr">
        <is>
          <t>Jun. 30, 2023 USD ($)</t>
        </is>
      </c>
      <c r="H2" s="2" t="inlineStr">
        <is>
          <t>Dec. 31, 2022 USD ($) Interest</t>
        </is>
      </c>
      <c r="I2" s="2" t="inlineStr">
        <is>
          <t>Mar. 31, 2023 USD ($)</t>
        </is>
      </c>
    </row>
    <row r="3">
      <c r="A3" s="4" t="inlineStr">
        <is>
          <t>Pay Floating Swap Agreement [Member] | Cash Flow Hedg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number of instruments held | Interes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row>
    <row r="6">
      <c r="A6" s="4" t="inlineStr">
        <is>
          <t>Derivative, notional amount</t>
        </is>
      </c>
      <c r="B6" s="4" t="inlineStr">
        <is>
          <t xml:space="preserve"> </t>
        </is>
      </c>
      <c r="C6" s="4" t="inlineStr">
        <is>
          <t xml:space="preserve"> </t>
        </is>
      </c>
      <c r="D6" s="4" t="inlineStr">
        <is>
          <t xml:space="preserve"> </t>
        </is>
      </c>
      <c r="E6" s="5" t="n">
        <v>200000</v>
      </c>
      <c r="F6" s="4" t="inlineStr">
        <is>
          <t xml:space="preserve"> </t>
        </is>
      </c>
      <c r="G6" s="4" t="inlineStr">
        <is>
          <t xml:space="preserve"> </t>
        </is>
      </c>
      <c r="H6" s="4" t="inlineStr">
        <is>
          <t xml:space="preserve"> </t>
        </is>
      </c>
      <c r="I6" s="4" t="inlineStr">
        <is>
          <t xml:space="preserve"> </t>
        </is>
      </c>
    </row>
    <row r="7">
      <c r="A7" s="4" t="inlineStr">
        <is>
          <t>Derivative, Fixed Coupon Rate</t>
        </is>
      </c>
      <c r="B7" s="4" t="inlineStr">
        <is>
          <t xml:space="preserve"> </t>
        </is>
      </c>
      <c r="C7" s="4" t="inlineStr">
        <is>
          <t xml:space="preserve"> </t>
        </is>
      </c>
      <c r="D7" s="4" t="inlineStr">
        <is>
          <t xml:space="preserve"> </t>
        </is>
      </c>
      <c r="E7" s="10" t="n">
        <v>0.0241</v>
      </c>
      <c r="F7" s="4" t="inlineStr">
        <is>
          <t xml:space="preserve"> </t>
        </is>
      </c>
      <c r="G7" s="4" t="inlineStr">
        <is>
          <t xml:space="preserve"> </t>
        </is>
      </c>
      <c r="H7" s="4" t="inlineStr">
        <is>
          <t xml:space="preserve"> </t>
        </is>
      </c>
      <c r="I7" s="4" t="inlineStr">
        <is>
          <t xml:space="preserve"> </t>
        </is>
      </c>
    </row>
    <row r="8">
      <c r="A8" s="4" t="inlineStr">
        <is>
          <t>Derivative instrument cash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00</v>
      </c>
    </row>
    <row r="9">
      <c r="A9" s="4" t="inlineStr">
        <is>
          <t>Pay Fixed Swap Agreement [Member] | Cash Flow Hedg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umber of instruments held | Interest</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row>
    <row r="12">
      <c r="A12" s="4" t="inlineStr">
        <is>
          <t>Derivative, notional amount</t>
        </is>
      </c>
      <c r="B12" s="4" t="inlineStr">
        <is>
          <t xml:space="preserve"> </t>
        </is>
      </c>
      <c r="C12" s="4" t="inlineStr">
        <is>
          <t xml:space="preserve"> </t>
        </is>
      </c>
      <c r="D12" s="5" t="n">
        <v>49100</v>
      </c>
      <c r="E12" s="5" t="n">
        <v>200000</v>
      </c>
      <c r="F12" s="4" t="inlineStr">
        <is>
          <t xml:space="preserve"> </t>
        </is>
      </c>
      <c r="G12" s="4" t="inlineStr">
        <is>
          <t xml:space="preserve"> </t>
        </is>
      </c>
      <c r="H12" s="5" t="n">
        <v>49100</v>
      </c>
      <c r="I12" s="4" t="inlineStr">
        <is>
          <t xml:space="preserve"> </t>
        </is>
      </c>
    </row>
    <row r="13">
      <c r="A13" s="4" t="inlineStr">
        <is>
          <t>Derivative, Fixed Coupon Rate</t>
        </is>
      </c>
      <c r="B13" s="4" t="inlineStr">
        <is>
          <t xml:space="preserve"> </t>
        </is>
      </c>
      <c r="C13" s="4" t="inlineStr">
        <is>
          <t xml:space="preserve"> </t>
        </is>
      </c>
      <c r="D13" s="4" t="inlineStr">
        <is>
          <t xml:space="preserve"> </t>
        </is>
      </c>
      <c r="E13" s="10" t="n">
        <v>0.0275</v>
      </c>
      <c r="F13" s="4" t="inlineStr">
        <is>
          <t xml:space="preserve"> </t>
        </is>
      </c>
      <c r="G13" s="4" t="inlineStr">
        <is>
          <t xml:space="preserve"> </t>
        </is>
      </c>
      <c r="H13" s="4" t="inlineStr">
        <is>
          <t xml:space="preserve"> </t>
        </is>
      </c>
      <c r="I13" s="4" t="inlineStr">
        <is>
          <t xml:space="preserve"> </t>
        </is>
      </c>
    </row>
    <row r="14">
      <c r="A14" s="4" t="inlineStr">
        <is>
          <t>Derivative, Term of Contract (Year)</t>
        </is>
      </c>
      <c r="B14" s="4" t="inlineStr">
        <is>
          <t xml:space="preserve"> </t>
        </is>
      </c>
      <c r="C14" s="4" t="inlineStr">
        <is>
          <t xml:space="preserve"> </t>
        </is>
      </c>
      <c r="D14" s="4" t="inlineStr">
        <is>
          <t xml:space="preserve"> </t>
        </is>
      </c>
      <c r="E14" s="4" t="inlineStr">
        <is>
          <t>8 years</t>
        </is>
      </c>
      <c r="F14" s="4" t="inlineStr">
        <is>
          <t xml:space="preserve"> </t>
        </is>
      </c>
      <c r="G14" s="4" t="inlineStr">
        <is>
          <t xml:space="preserve"> </t>
        </is>
      </c>
      <c r="H14" s="4" t="inlineStr">
        <is>
          <t>9 years</t>
        </is>
      </c>
      <c r="I14" s="4" t="inlineStr">
        <is>
          <t xml:space="preserve"> </t>
        </is>
      </c>
    </row>
    <row r="15">
      <c r="A15" s="4" t="inlineStr">
        <is>
          <t>Pay Fixed Swap Agreement [Member] | Cash Flow Hedging [Member] | 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Instruments, Net settlements received</t>
        </is>
      </c>
      <c r="B17" s="4" t="inlineStr">
        <is>
          <t xml:space="preserve"> </t>
        </is>
      </c>
      <c r="C17" s="4" t="inlineStr">
        <is>
          <t xml:space="preserve"> </t>
        </is>
      </c>
      <c r="D17" s="4" t="inlineStr">
        <is>
          <t xml:space="preserve"> </t>
        </is>
      </c>
      <c r="E17" s="4" t="inlineStr">
        <is>
          <t xml:space="preserve"> </t>
        </is>
      </c>
      <c r="F17" s="5" t="n">
        <v>974000</v>
      </c>
      <c r="G17" s="4" t="inlineStr">
        <is>
          <t xml:space="preserve"> </t>
        </is>
      </c>
      <c r="H17" s="4" t="inlineStr">
        <is>
          <t xml:space="preserve"> </t>
        </is>
      </c>
      <c r="I17" s="4" t="inlineStr">
        <is>
          <t xml:space="preserve"> </t>
        </is>
      </c>
    </row>
    <row r="18">
      <c r="A18" s="4" t="inlineStr">
        <is>
          <t>Pay Fixed Swap Agreement [Member] | Cash Flow Hedging [Member] | Interest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Instruments, Net settlements received</t>
        </is>
      </c>
      <c r="B20" s="5" t="n">
        <v>989000</v>
      </c>
      <c r="C20" s="5" t="n">
        <v>798000</v>
      </c>
      <c r="D20" s="4" t="inlineStr">
        <is>
          <t xml:space="preserve"> </t>
        </is>
      </c>
      <c r="E20" s="4" t="inlineStr">
        <is>
          <t xml:space="preserve"> </t>
        </is>
      </c>
      <c r="F20" s="5" t="n">
        <v>2000</v>
      </c>
      <c r="G20" s="5" t="n">
        <v>1400</v>
      </c>
      <c r="H20" s="4" t="inlineStr">
        <is>
          <t xml:space="preserve"> </t>
        </is>
      </c>
      <c r="I20" s="4" t="inlineStr">
        <is>
          <t xml:space="preserve"> </t>
        </is>
      </c>
    </row>
    <row r="21">
      <c r="A21" s="4" t="inlineStr">
        <is>
          <t>Pay Fixed Swap Agreement [Member] | Cash Flow Hedging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Basis Spread on Variable Rate</t>
        </is>
      </c>
      <c r="B23" s="4" t="inlineStr">
        <is>
          <t xml:space="preserve"> </t>
        </is>
      </c>
      <c r="C23" s="4" t="inlineStr">
        <is>
          <t xml:space="preserve"> </t>
        </is>
      </c>
      <c r="D23" s="11" t="n">
        <v>0.03403</v>
      </c>
      <c r="E23" s="4" t="inlineStr">
        <is>
          <t xml:space="preserve"> </t>
        </is>
      </c>
      <c r="F23" s="4" t="inlineStr">
        <is>
          <t xml:space="preserve"> </t>
        </is>
      </c>
      <c r="G23" s="4" t="inlineStr">
        <is>
          <t xml:space="preserve"> </t>
        </is>
      </c>
      <c r="H23" s="11" t="n">
        <v>0.03403</v>
      </c>
      <c r="I23" s="4" t="inlineStr">
        <is>
          <t xml:space="preserve"> </t>
        </is>
      </c>
    </row>
    <row r="24">
      <c r="A24" s="4" t="inlineStr">
        <is>
          <t>Pay Fixed Swap Agreement [Member] | Fair Value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umber of instruments held | Interest</t>
        </is>
      </c>
      <c r="B26" s="4" t="inlineStr">
        <is>
          <t xml:space="preserve"> </t>
        </is>
      </c>
      <c r="C26" s="4" t="inlineStr">
        <is>
          <t xml:space="preserve"> </t>
        </is>
      </c>
      <c r="D26" s="6" t="n">
        <v>4</v>
      </c>
      <c r="E26" s="4" t="inlineStr">
        <is>
          <t xml:space="preserve"> </t>
        </is>
      </c>
      <c r="F26" s="4" t="inlineStr">
        <is>
          <t xml:space="preserve"> </t>
        </is>
      </c>
      <c r="G26" s="4" t="inlineStr">
        <is>
          <t xml:space="preserve"> </t>
        </is>
      </c>
      <c r="H26" s="6" t="n">
        <v>4</v>
      </c>
      <c r="I26" s="4" t="inlineStr">
        <is>
          <t xml:space="preserve"> </t>
        </is>
      </c>
    </row>
    <row r="27">
      <c r="A27" s="4" t="inlineStr">
        <is>
          <t>Derivative, notional amount</t>
        </is>
      </c>
      <c r="B27" s="4" t="inlineStr">
        <is>
          <t xml:space="preserve"> </t>
        </is>
      </c>
      <c r="C27" s="4" t="inlineStr">
        <is>
          <t xml:space="preserve"> </t>
        </is>
      </c>
      <c r="D27" s="5" t="n">
        <v>201000</v>
      </c>
      <c r="E27" s="4" t="inlineStr">
        <is>
          <t xml:space="preserve"> </t>
        </is>
      </c>
      <c r="F27" s="4" t="inlineStr">
        <is>
          <t xml:space="preserve"> </t>
        </is>
      </c>
      <c r="G27" s="4" t="inlineStr">
        <is>
          <t xml:space="preserve"> </t>
        </is>
      </c>
      <c r="H27" s="5" t="n">
        <v>201000</v>
      </c>
      <c r="I27" s="4" t="inlineStr">
        <is>
          <t xml:space="preserve"> </t>
        </is>
      </c>
    </row>
    <row r="28">
      <c r="A28" s="4" t="inlineStr">
        <is>
          <t>Pay Fixed Swap Agreements Expiring in 2032 [Member] | Fair Value Hedg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4" t="inlineStr">
        <is>
          <t xml:space="preserve"> </t>
        </is>
      </c>
      <c r="C30" s="4" t="inlineStr">
        <is>
          <t xml:space="preserve"> </t>
        </is>
      </c>
      <c r="D30" s="5" t="n">
        <v>101900</v>
      </c>
      <c r="E30" s="4" t="inlineStr">
        <is>
          <t xml:space="preserve"> </t>
        </is>
      </c>
      <c r="F30" s="4" t="inlineStr">
        <is>
          <t xml:space="preserve"> </t>
        </is>
      </c>
      <c r="G30" s="4" t="inlineStr">
        <is>
          <t xml:space="preserve"> </t>
        </is>
      </c>
      <c r="H30" s="5" t="n">
        <v>101900</v>
      </c>
      <c r="I30" s="4" t="inlineStr">
        <is>
          <t xml:space="preserve"> </t>
        </is>
      </c>
    </row>
    <row r="31">
      <c r="A31" s="4" t="inlineStr">
        <is>
          <t>Derivative, Term of Contract (Year)</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 Fixed Swap Agreements Expiring in 2032 [Member] | Fair Value Hedging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Basis Spread on Variable Rate</t>
        </is>
      </c>
      <c r="B34" s="4" t="inlineStr">
        <is>
          <t xml:space="preserve"> </t>
        </is>
      </c>
      <c r="C34" s="4" t="inlineStr">
        <is>
          <t xml:space="preserve"> </t>
        </is>
      </c>
      <c r="D34" s="10" t="n">
        <v>0.0339</v>
      </c>
      <c r="E34" s="4" t="inlineStr">
        <is>
          <t xml:space="preserve"> </t>
        </is>
      </c>
      <c r="F34" s="4" t="inlineStr">
        <is>
          <t xml:space="preserve"> </t>
        </is>
      </c>
      <c r="G34" s="4" t="inlineStr">
        <is>
          <t xml:space="preserve"> </t>
        </is>
      </c>
      <c r="H34" s="10" t="n">
        <v>0.0339</v>
      </c>
      <c r="I34" s="4" t="inlineStr">
        <is>
          <t xml:space="preserve"> </t>
        </is>
      </c>
    </row>
    <row r="35">
      <c r="A35" s="4" t="inlineStr">
        <is>
          <t>The 3.4015 Percent Pay Fixed Swap Agreement [Member] | Fair Value Hedg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t>
        </is>
      </c>
      <c r="B37" s="4" t="inlineStr">
        <is>
          <t xml:space="preserve"> </t>
        </is>
      </c>
      <c r="C37" s="4" t="inlineStr">
        <is>
          <t xml:space="preserve"> </t>
        </is>
      </c>
      <c r="D37" s="5" t="n">
        <v>50000</v>
      </c>
      <c r="E37" s="4" t="inlineStr">
        <is>
          <t xml:space="preserve"> </t>
        </is>
      </c>
      <c r="F37" s="4" t="inlineStr">
        <is>
          <t xml:space="preserve"> </t>
        </is>
      </c>
      <c r="G37" s="4" t="inlineStr">
        <is>
          <t xml:space="preserve"> </t>
        </is>
      </c>
      <c r="H37" s="5" t="n">
        <v>50000</v>
      </c>
      <c r="I37" s="4" t="inlineStr">
        <is>
          <t xml:space="preserve"> </t>
        </is>
      </c>
    </row>
    <row r="38">
      <c r="A38" s="4" t="inlineStr">
        <is>
          <t>Derivative, Term of Contract (Year)</t>
        </is>
      </c>
      <c r="B38" s="4" t="inlineStr">
        <is>
          <t xml:space="preserve"> </t>
        </is>
      </c>
      <c r="C38" s="4" t="inlineStr">
        <is>
          <t xml:space="preserve"> </t>
        </is>
      </c>
      <c r="D38" s="4" t="inlineStr">
        <is>
          <t>9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e 3.4015 Percent Pay Fixed Swap Agreement [Member] | Fair Value Hedging [Member] | Secured Overnight Financing Rate (SOFR) Overnight Index Swap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Basis Spread on Variable Rate</t>
        </is>
      </c>
      <c r="B41" s="4" t="inlineStr">
        <is>
          <t xml:space="preserve"> </t>
        </is>
      </c>
      <c r="C41" s="4" t="inlineStr">
        <is>
          <t xml:space="preserve"> </t>
        </is>
      </c>
      <c r="D41" s="12" t="n">
        <v>0.034015</v>
      </c>
      <c r="E41" s="4" t="inlineStr">
        <is>
          <t xml:space="preserve"> </t>
        </is>
      </c>
      <c r="F41" s="4" t="inlineStr">
        <is>
          <t xml:space="preserve"> </t>
        </is>
      </c>
      <c r="G41" s="4" t="inlineStr">
        <is>
          <t xml:space="preserve"> </t>
        </is>
      </c>
      <c r="H41" s="12" t="n">
        <v>0.034015</v>
      </c>
      <c r="I41"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and Hedging Activities - Schedule of Derivatives Instruments in Balance Sheet Location (Details) - Interest Rate Contract [Member]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Interest rate contracts</t>
        </is>
      </c>
      <c r="B3" s="5" t="n">
        <v>23629</v>
      </c>
      <c r="C3" s="5" t="n">
        <v>8880</v>
      </c>
    </row>
    <row r="4">
      <c r="A4" s="4" t="inlineStr">
        <is>
          <t>Derivative Asset, Statement of Financial Position [Extensible Enumeration]</t>
        </is>
      </c>
      <c r="B4" s="4" t="inlineStr">
        <is>
          <t>Other Assets</t>
        </is>
      </c>
      <c r="C4" s="4" t="inlineStr">
        <is>
          <t>Other Assets</t>
        </is>
      </c>
    </row>
    <row r="5">
      <c r="A5" s="4" t="inlineStr">
        <is>
          <t>Interest rate contracts</t>
        </is>
      </c>
      <c r="B5" s="5" t="n">
        <v>0</v>
      </c>
      <c r="C5" s="5" t="n">
        <v>0</v>
      </c>
    </row>
    <row r="6">
      <c r="A6" s="4" t="inlineStr">
        <is>
          <t>Derivativ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Location and Amount of Gain (Loss) in Income on Fair Value and Cash Flow Hedging Relationshi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Incom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amounts of income and expense line items presented in the consolidated statements of income in which the effects of fair value or cash flow hedges are recorded</t>
        </is>
      </c>
      <c r="B5" s="5" t="n">
        <v>800</v>
      </c>
      <c r="C5" s="5" t="n">
        <v>-137</v>
      </c>
      <c r="D5" s="5" t="n">
        <v>858</v>
      </c>
      <c r="E5" s="5" t="n">
        <v>-504</v>
      </c>
    </row>
    <row r="6">
      <c r="A6" s="4" t="inlineStr">
        <is>
          <t>Interest Income [Member] | Interest Rate Contract, Hedged Item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he effects of fair value and cash flow hedging:</t>
        </is>
      </c>
      <c r="B8" s="6" t="n">
        <v>-1664</v>
      </c>
      <c r="C8" s="6" t="n">
        <v>-6753</v>
      </c>
      <c r="D8" s="6" t="n">
        <v>-6986</v>
      </c>
      <c r="E8" s="6" t="n">
        <v>-731</v>
      </c>
    </row>
    <row r="9">
      <c r="A9" s="4" t="inlineStr">
        <is>
          <t>Interest Income [Member] | Interest Rate Contract [Member] |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he effects of fair value and cash flow hedging:</t>
        </is>
      </c>
      <c r="B11" s="6" t="n">
        <v>1680</v>
      </c>
      <c r="C11" s="6" t="n">
        <v>6705</v>
      </c>
      <c r="D11" s="6" t="n">
        <v>6945</v>
      </c>
      <c r="E11" s="6" t="n">
        <v>745</v>
      </c>
    </row>
    <row r="12">
      <c r="A12" s="4" t="inlineStr">
        <is>
          <t>Interest Income [Member] | Interest Rate Contract [Member] | Designated as Hedging Instrument [Member] | Fair Value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excluded from effectiveness testing recognized in earnings based on amortization approach</t>
        </is>
      </c>
      <c r="B14" s="6" t="n">
        <v>0</v>
      </c>
      <c r="C14" s="6" t="n">
        <v>0</v>
      </c>
      <c r="D14" s="6" t="n">
        <v>0</v>
      </c>
      <c r="E14" s="6" t="n">
        <v>0</v>
      </c>
    </row>
    <row r="15">
      <c r="A15" s="4" t="inlineStr">
        <is>
          <t>Interest Income [Member] | Interest Rate Contract [Member] | Designated as Hedging Instrument [Member] | Cash Flow Hedging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or (loss) reclassified from accumulated other comprehensive income into income</t>
        </is>
      </c>
      <c r="B17" s="6" t="n">
        <v>-205</v>
      </c>
      <c r="C17" s="6" t="n">
        <v>-887</v>
      </c>
      <c r="D17" s="6" t="n">
        <v>-1092</v>
      </c>
      <c r="E17" s="6" t="n">
        <v>-1043</v>
      </c>
    </row>
    <row r="18">
      <c r="A18" s="4" t="inlineStr">
        <is>
          <t>Amount excluded from effectiveness testing recognized in earnings based on amortization approach</t>
        </is>
      </c>
      <c r="B18" s="6" t="n">
        <v>0</v>
      </c>
      <c r="C18" s="6" t="n">
        <v>0</v>
      </c>
      <c r="D18" s="6" t="n">
        <v>0</v>
      </c>
      <c r="E18" s="6" t="n">
        <v>0</v>
      </c>
    </row>
    <row r="19">
      <c r="A19" s="4" t="inlineStr">
        <is>
          <t>Interest Expense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Total amounts of income and expense line items presented in the consolidated statements of income in which the effects of fair value or cash flow hedges are recorded</t>
        </is>
      </c>
      <c r="B21" s="6" t="n">
        <v>974</v>
      </c>
      <c r="C21" s="6" t="n">
        <v>0</v>
      </c>
      <c r="D21" s="6" t="n">
        <v>974</v>
      </c>
      <c r="E21" s="6" t="n">
        <v>0</v>
      </c>
    </row>
    <row r="22">
      <c r="A22" s="4" t="inlineStr">
        <is>
          <t>Interest Expense [Member] | Interest Rate Contract, Hedged Item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The effects of fair value and cash flow hedging:</t>
        </is>
      </c>
      <c r="B24" s="6" t="n">
        <v>0</v>
      </c>
      <c r="C24" s="6" t="n">
        <v>0</v>
      </c>
      <c r="D24" s="6" t="n">
        <v>0</v>
      </c>
      <c r="E24" s="6" t="n">
        <v>0</v>
      </c>
    </row>
    <row r="25">
      <c r="A25" s="4" t="inlineStr">
        <is>
          <t>Interest Expense [Member] | Interest Rate Contract [Member] | Designated as Hedging Instrument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The effects of fair value and cash flow hedging:</t>
        </is>
      </c>
      <c r="B27" s="6" t="n">
        <v>0</v>
      </c>
      <c r="C27" s="6" t="n">
        <v>0</v>
      </c>
      <c r="D27" s="6" t="n">
        <v>0</v>
      </c>
      <c r="E27" s="6" t="n">
        <v>0</v>
      </c>
    </row>
    <row r="28">
      <c r="A28" s="4" t="inlineStr">
        <is>
          <t>Interest Expense [Member] | Interest Rate Contract [Member] | Designated as Hedging Instrument [Member] | Fair Value Hedging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mount excluded from effectiveness testing recognized in earnings based on amortization approach</t>
        </is>
      </c>
      <c r="B30" s="6" t="n">
        <v>0</v>
      </c>
      <c r="C30" s="6" t="n">
        <v>0</v>
      </c>
      <c r="D30" s="6" t="n">
        <v>0</v>
      </c>
      <c r="E30" s="6" t="n">
        <v>0</v>
      </c>
    </row>
    <row r="31">
      <c r="A31" s="4" t="inlineStr">
        <is>
          <t>Interest Expense [Member] | Interest Rate Contract [Member] | Designated as Hedging Instrument [Member] | Cash Flow Hedging [Member]</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mount of gain or (loss) reclassified from accumulated other comprehensive income into income</t>
        </is>
      </c>
      <c r="B33" s="6" t="n">
        <v>0</v>
      </c>
      <c r="C33" s="6" t="n">
        <v>0</v>
      </c>
      <c r="D33" s="6" t="n">
        <v>0</v>
      </c>
      <c r="E33" s="6" t="n">
        <v>0</v>
      </c>
    </row>
    <row r="34">
      <c r="A34" s="4" t="inlineStr">
        <is>
          <t>Amount excluded from effectiveness testing recognized in earnings based on amortization approach</t>
        </is>
      </c>
      <c r="B34" s="5" t="n">
        <v>0</v>
      </c>
      <c r="C34" s="5" t="n">
        <v>0</v>
      </c>
      <c r="D34" s="5" t="n">
        <v>0</v>
      </c>
      <c r="E34"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Derivatives and Hedging Activities - Schedule of Cumulative Basis Adjustments on Hedged Items Designated as Fair Value Hedges and Related Amortized Cost (Details) - Designated as Hedging Instrument [Member] $ in Thousands</t>
        </is>
      </c>
      <c r="B1" s="2" t="inlineStr">
        <is>
          <t>Jun. 30, 2024 USD ($)</t>
        </is>
      </c>
    </row>
    <row r="2">
      <c r="A2" s="4" t="inlineStr">
        <is>
          <t>Interest rate contracts</t>
        </is>
      </c>
      <c r="B2" s="5" t="n">
        <v>221452</v>
      </c>
    </row>
    <row r="3">
      <c r="A3" s="4" t="inlineStr">
        <is>
          <t>Cumulative amount of discontinued cash flow hedge</t>
        </is>
      </c>
      <c r="B3" s="5" t="n">
        <v>-7383</v>
      </c>
    </row>
    <row r="4">
      <c r="A4" s="4" t="inlineStr">
        <is>
          <t>Derivative Asset, Statement of Financial Position [Extensible Enumeration]</t>
        </is>
      </c>
      <c r="B4" s="4" t="inlineStr">
        <is>
          <t>Securities available for sal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Details) - USD ($) $ in Thousands</t>
        </is>
      </c>
      <c r="B1" s="2" t="inlineStr">
        <is>
          <t>Jun. 30, 2024</t>
        </is>
      </c>
      <c r="C1" s="2" t="inlineStr">
        <is>
          <t>Dec. 31, 2023</t>
        </is>
      </c>
    </row>
    <row r="2">
      <c r="A2" s="4" t="inlineStr">
        <is>
          <t>Federal Home Loan Bank Advances Maturing July 2025 [Member]</t>
        </is>
      </c>
      <c r="B2" s="4" t="inlineStr">
        <is>
          <t xml:space="preserve"> </t>
        </is>
      </c>
      <c r="C2" s="4" t="inlineStr">
        <is>
          <t xml:space="preserve"> </t>
        </is>
      </c>
    </row>
    <row r="3">
      <c r="A3" s="3" t="inlineStr">
        <is>
          <t>Federal Home Loan Bank, Advances, Branch of FHLB Bank [Line Items]</t>
        </is>
      </c>
      <c r="B3" s="4" t="inlineStr">
        <is>
          <t xml:space="preserve"> </t>
        </is>
      </c>
      <c r="C3" s="4" t="inlineStr">
        <is>
          <t xml:space="preserve"> </t>
        </is>
      </c>
    </row>
    <row r="4">
      <c r="A4" s="4" t="inlineStr">
        <is>
          <t>Total advances outstanding at year-end</t>
        </is>
      </c>
      <c r="B4" s="5" t="n">
        <v>20000</v>
      </c>
      <c r="C4" s="5" t="n">
        <v>20000</v>
      </c>
    </row>
    <row r="5">
      <c r="A5" s="4" t="inlineStr">
        <is>
          <t>Federal Home Loan Bank Advances Maturing January 2026 [Member]</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Total advances outstanding at year-end</t>
        </is>
      </c>
      <c r="B7" s="6" t="n">
        <v>10000</v>
      </c>
      <c r="C7" s="6" t="n">
        <v>0</v>
      </c>
    </row>
    <row r="8">
      <c r="A8" s="4" t="inlineStr">
        <is>
          <t>Federal Home Loan Bank Advances Maturing December 2026 [Member]</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Total advances outstanding at year-end</t>
        </is>
      </c>
      <c r="B10" s="6" t="n">
        <v>10000</v>
      </c>
      <c r="C10" s="6" t="n">
        <v>10000</v>
      </c>
    </row>
    <row r="11">
      <c r="A11" s="4" t="inlineStr">
        <is>
          <t>Federal Home Loan Bank Advances [Member]</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Total advances outstanding at year-end</t>
        </is>
      </c>
      <c r="B13" s="5" t="n">
        <v>40000</v>
      </c>
      <c r="C13" s="5" t="n">
        <v>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orrowings - Schedule of Federal Home Loan Bank Advances (Parentheticals) (Details)</t>
        </is>
      </c>
      <c r="B1" s="2" t="inlineStr">
        <is>
          <t>Jun. 30, 2024</t>
        </is>
      </c>
    </row>
    <row r="2">
      <c r="A2" s="4" t="inlineStr">
        <is>
          <t>Federal Home Loan Bank Advances Maturing July 2025 [Member]</t>
        </is>
      </c>
      <c r="B2" s="4" t="inlineStr">
        <is>
          <t xml:space="preserve"> </t>
        </is>
      </c>
    </row>
    <row r="3">
      <c r="A3" s="3" t="inlineStr">
        <is>
          <t>Federal Home Loan Bank, Advances, Branch of FHLB Bank [Line Items]</t>
        </is>
      </c>
      <c r="B3" s="4" t="inlineStr">
        <is>
          <t xml:space="preserve"> </t>
        </is>
      </c>
    </row>
    <row r="4">
      <c r="A4" s="4" t="inlineStr">
        <is>
          <t>Interest rate</t>
        </is>
      </c>
      <c r="B4" s="10" t="n">
        <v>0.0488</v>
      </c>
    </row>
    <row r="5">
      <c r="A5" s="4" t="inlineStr">
        <is>
          <t>Federal Home Loan Bank Advances Maturing January 2026 [Member]</t>
        </is>
      </c>
      <c r="B5" s="4" t="inlineStr">
        <is>
          <t xml:space="preserve"> </t>
        </is>
      </c>
    </row>
    <row r="6">
      <c r="A6" s="3" t="inlineStr">
        <is>
          <t>Federal Home Loan Bank, Advances, Branch of FHLB Bank [Line Items]</t>
        </is>
      </c>
      <c r="B6" s="4" t="inlineStr">
        <is>
          <t xml:space="preserve"> </t>
        </is>
      </c>
    </row>
    <row r="7">
      <c r="A7" s="4" t="inlineStr">
        <is>
          <t>Interest rate</t>
        </is>
      </c>
      <c r="B7" s="10" t="n">
        <v>0.0435</v>
      </c>
    </row>
    <row r="8">
      <c r="A8" s="4" t="inlineStr">
        <is>
          <t>Federal Home Loan Bank Advances Maturing December 2026 [Member]</t>
        </is>
      </c>
      <c r="B8" s="4" t="inlineStr">
        <is>
          <t xml:space="preserve"> </t>
        </is>
      </c>
    </row>
    <row r="9">
      <c r="A9" s="3" t="inlineStr">
        <is>
          <t>Federal Home Loan Bank, Advances, Branch of FHLB Bank [Line Items]</t>
        </is>
      </c>
      <c r="B9" s="4" t="inlineStr">
        <is>
          <t xml:space="preserve"> </t>
        </is>
      </c>
    </row>
    <row r="10">
      <c r="A10" s="4" t="inlineStr">
        <is>
          <t>Interest rate</t>
        </is>
      </c>
      <c r="B10" s="10" t="n">
        <v>0.0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ank Term Funding Program Advances (Details) - USD ($) $ in Thousands</t>
        </is>
      </c>
      <c r="B1" s="2" t="inlineStr">
        <is>
          <t>Jun. 30, 2024</t>
        </is>
      </c>
      <c r="C1" s="2" t="inlineStr">
        <is>
          <t>Dec. 31, 2023</t>
        </is>
      </c>
    </row>
    <row r="2">
      <c r="A2" s="4" t="inlineStr">
        <is>
          <t>Bank Term Funding Program Maturity Of May 2024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advances outstanding at year-end</t>
        </is>
      </c>
      <c r="B4" s="5" t="n">
        <v>0</v>
      </c>
      <c r="C4" s="5" t="n">
        <v>160000</v>
      </c>
    </row>
    <row r="5">
      <c r="A5" s="4" t="inlineStr">
        <is>
          <t>Bank Term Funding Program Maturity Of December 2024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dvances outstanding at year-end</t>
        </is>
      </c>
      <c r="B7" s="6" t="n">
        <v>0</v>
      </c>
      <c r="C7" s="6" t="n">
        <v>10000</v>
      </c>
    </row>
    <row r="8">
      <c r="A8" s="4" t="inlineStr">
        <is>
          <t>Bank Term Funding Program Maturity of January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dvances outstanding at year-end</t>
        </is>
      </c>
      <c r="B10" s="6" t="n">
        <v>170000</v>
      </c>
      <c r="C10" s="6" t="n">
        <v>0</v>
      </c>
    </row>
    <row r="11">
      <c r="A11" s="4" t="inlineStr">
        <is>
          <t>Bank Term Funding Program Advanc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dvances outstanding at year-end</t>
        </is>
      </c>
      <c r="B13" s="5" t="n">
        <v>170000</v>
      </c>
      <c r="C13" s="5" t="n">
        <v>17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orrowings - Schedule of Bank Term Funding Program Advances (Parenthetical) (Details)</t>
        </is>
      </c>
      <c r="B1" s="2" t="inlineStr">
        <is>
          <t>Jun. 30, 2024</t>
        </is>
      </c>
    </row>
    <row r="2">
      <c r="A2" s="4" t="inlineStr">
        <is>
          <t>Bank Term Funding Program Maturity Of May 2024 [Member]</t>
        </is>
      </c>
      <c r="B2" s="4" t="inlineStr">
        <is>
          <t xml:space="preserve"> </t>
        </is>
      </c>
    </row>
    <row r="3">
      <c r="A3" s="3" t="inlineStr">
        <is>
          <t>Debt Instrument [Line Items]</t>
        </is>
      </c>
      <c r="B3" s="4" t="inlineStr">
        <is>
          <t xml:space="preserve"> </t>
        </is>
      </c>
    </row>
    <row r="4">
      <c r="A4" s="4" t="inlineStr">
        <is>
          <t>Interest rate</t>
        </is>
      </c>
      <c r="B4" s="10" t="n">
        <v>0.0471</v>
      </c>
    </row>
    <row r="5">
      <c r="A5" s="4" t="inlineStr">
        <is>
          <t>Bank Term Funding Program Maturity Of December 2024 [Member]</t>
        </is>
      </c>
      <c r="B5" s="4" t="inlineStr">
        <is>
          <t xml:space="preserve"> </t>
        </is>
      </c>
    </row>
    <row r="6">
      <c r="A6" s="3" t="inlineStr">
        <is>
          <t>Debt Instrument [Line Items]</t>
        </is>
      </c>
      <c r="B6" s="4" t="inlineStr">
        <is>
          <t xml:space="preserve"> </t>
        </is>
      </c>
    </row>
    <row r="7">
      <c r="A7" s="4" t="inlineStr">
        <is>
          <t>Interest rate</t>
        </is>
      </c>
      <c r="B7" s="10" t="n">
        <v>0.0483</v>
      </c>
    </row>
    <row r="8">
      <c r="A8" s="4" t="inlineStr">
        <is>
          <t>Bank Term Funding Program Maturity of January 2025 [Member]</t>
        </is>
      </c>
      <c r="B8" s="4" t="inlineStr">
        <is>
          <t xml:space="preserve"> </t>
        </is>
      </c>
    </row>
    <row r="9">
      <c r="A9" s="3" t="inlineStr">
        <is>
          <t>Debt Instrument [Line Items]</t>
        </is>
      </c>
      <c r="B9" s="4" t="inlineStr">
        <is>
          <t xml:space="preserve"> </t>
        </is>
      </c>
    </row>
    <row r="10">
      <c r="A10" s="4" t="inlineStr">
        <is>
          <t>Interest rate</t>
        </is>
      </c>
      <c r="B10" s="10" t="n">
        <v>0.0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27" customWidth="1" min="5" max="5"/>
    <col width="60" customWidth="1" min="6" max="6"/>
  </cols>
  <sheetData>
    <row r="1">
      <c r="A1" s="1" t="inlineStr">
        <is>
          <t>Consolidated Statements of Changes in Shareholders' Equity (Unaudited) - USD ($) $ in Thousands</t>
        </is>
      </c>
      <c r="C1" s="2" t="inlineStr">
        <is>
          <t>Total</t>
        </is>
      </c>
      <c r="D1" s="2" t="inlineStr">
        <is>
          <t>Common Stock and Paid in Capital [Member]</t>
        </is>
      </c>
      <c r="E1" s="2" t="inlineStr">
        <is>
          <t>Retained Earnings [Member]</t>
        </is>
      </c>
      <c r="F1" s="2" t="inlineStr">
        <is>
          <t>Accumulated Other Comprehensive Income/(Loss), Net [Member]</t>
        </is>
      </c>
    </row>
    <row r="2">
      <c r="A2" s="4" t="inlineStr">
        <is>
          <t>Balance (in shares) at Dec. 31, 2022</t>
        </is>
      </c>
      <c r="C2" s="4" t="inlineStr">
        <is>
          <t xml:space="preserve"> </t>
        </is>
      </c>
      <c r="D2" s="6" t="n">
        <v>7516098</v>
      </c>
      <c r="E2" s="4" t="inlineStr">
        <is>
          <t xml:space="preserve"> </t>
        </is>
      </c>
      <c r="F2" s="4" t="inlineStr">
        <is>
          <t xml:space="preserve"> </t>
        </is>
      </c>
    </row>
    <row r="3">
      <c r="A3" s="4" t="inlineStr">
        <is>
          <t>Balance at Dec. 31, 2022</t>
        </is>
      </c>
      <c r="C3" s="5" t="n">
        <v>160828</v>
      </c>
      <c r="D3" s="5" t="n">
        <v>172277</v>
      </c>
      <c r="E3" s="5" t="n">
        <v>60348</v>
      </c>
      <c r="F3" s="5" t="n">
        <v>-71797</v>
      </c>
    </row>
    <row r="4">
      <c r="A4" s="4" t="inlineStr">
        <is>
          <t>Net income</t>
        </is>
      </c>
      <c r="C4" s="6" t="n">
        <v>10846</v>
      </c>
      <c r="D4" s="4" t="inlineStr">
        <is>
          <t xml:space="preserve"> </t>
        </is>
      </c>
      <c r="E4" s="6" t="n">
        <v>10846</v>
      </c>
      <c r="F4" s="4" t="inlineStr">
        <is>
          <t xml:space="preserve"> </t>
        </is>
      </c>
    </row>
    <row r="5">
      <c r="A5" s="4" t="inlineStr">
        <is>
          <t>Other comprehensive income (loss)</t>
        </is>
      </c>
      <c r="C5" s="6" t="n">
        <v>10876</v>
      </c>
      <c r="D5" s="4" t="inlineStr">
        <is>
          <t xml:space="preserve"> </t>
        </is>
      </c>
      <c r="E5" s="4" t="inlineStr">
        <is>
          <t xml:space="preserve"> </t>
        </is>
      </c>
      <c r="F5" s="6" t="n">
        <v>10876</v>
      </c>
    </row>
    <row r="6">
      <c r="A6" s="4" t="inlineStr">
        <is>
          <t>Shares issued (in shares)</t>
        </is>
      </c>
      <c r="C6" s="4" t="inlineStr">
        <is>
          <t xml:space="preserve"> </t>
        </is>
      </c>
      <c r="D6" s="6" t="n">
        <v>18560</v>
      </c>
      <c r="E6" s="4" t="inlineStr">
        <is>
          <t xml:space="preserve"> </t>
        </is>
      </c>
      <c r="F6" s="4" t="inlineStr">
        <is>
          <t xml:space="preserve"> </t>
        </is>
      </c>
    </row>
    <row r="7">
      <c r="A7" s="4" t="inlineStr">
        <is>
          <t>Shares issued</t>
        </is>
      </c>
      <c r="C7" s="6" t="n">
        <v>297</v>
      </c>
      <c r="D7" s="5" t="n">
        <v>297</v>
      </c>
      <c r="E7" s="4" t="inlineStr">
        <is>
          <t xml:space="preserve"> </t>
        </is>
      </c>
      <c r="F7" s="4" t="inlineStr">
        <is>
          <t xml:space="preserve"> </t>
        </is>
      </c>
    </row>
    <row r="8">
      <c r="A8" s="4" t="inlineStr">
        <is>
          <t>Effect of employee stock purchases</t>
        </is>
      </c>
      <c r="C8" s="6" t="n">
        <v>14</v>
      </c>
      <c r="D8" s="6" t="n">
        <v>14</v>
      </c>
      <c r="E8" s="4" t="inlineStr">
        <is>
          <t xml:space="preserve"> </t>
        </is>
      </c>
      <c r="F8" s="4" t="inlineStr">
        <is>
          <t xml:space="preserve"> </t>
        </is>
      </c>
    </row>
    <row r="9">
      <c r="A9" s="4" t="inlineStr">
        <is>
          <t>Stock-based compensation expense</t>
        </is>
      </c>
      <c r="C9" s="6" t="n">
        <v>292</v>
      </c>
      <c r="D9" s="5" t="n">
        <v>292</v>
      </c>
      <c r="E9" s="4" t="inlineStr">
        <is>
          <t xml:space="preserve"> </t>
        </is>
      </c>
      <c r="F9" s="4" t="inlineStr">
        <is>
          <t xml:space="preserve"> </t>
        </is>
      </c>
    </row>
    <row r="10">
      <c r="A10" s="4" t="inlineStr">
        <is>
          <t>Cash dividends declared</t>
        </is>
      </c>
      <c r="C10" s="6" t="n">
        <v>-3913</v>
      </c>
      <c r="D10" s="4" t="inlineStr">
        <is>
          <t xml:space="preserve"> </t>
        </is>
      </c>
      <c r="E10" s="6" t="n">
        <v>-3913</v>
      </c>
      <c r="F10" s="4" t="inlineStr">
        <is>
          <t xml:space="preserve"> </t>
        </is>
      </c>
    </row>
    <row r="11">
      <c r="A11" s="4" t="inlineStr">
        <is>
          <t>Balance (in shares) at Jun. 30, 2023</t>
        </is>
      </c>
      <c r="C11" s="4" t="inlineStr">
        <is>
          <t xml:space="preserve"> </t>
        </is>
      </c>
      <c r="D11" s="6" t="n">
        <v>7534658</v>
      </c>
      <c r="E11" s="4" t="inlineStr">
        <is>
          <t xml:space="preserve"> </t>
        </is>
      </c>
      <c r="F11" s="4" t="inlineStr">
        <is>
          <t xml:space="preserve"> </t>
        </is>
      </c>
    </row>
    <row r="12">
      <c r="A12" s="4" t="inlineStr">
        <is>
          <t>Balance at Jun. 30, 2023</t>
        </is>
      </c>
      <c r="C12" s="6" t="n">
        <v>179240</v>
      </c>
      <c r="D12" s="5" t="n">
        <v>172880</v>
      </c>
      <c r="E12" s="6" t="n">
        <v>67281</v>
      </c>
      <c r="F12" s="6" t="n">
        <v>-60921</v>
      </c>
    </row>
    <row r="13">
      <c r="A13" s="4" t="inlineStr">
        <is>
          <t>Balance (in shares) at Mar. 31, 2023</t>
        </is>
      </c>
      <c r="C13" s="4" t="inlineStr">
        <is>
          <t xml:space="preserve"> </t>
        </is>
      </c>
      <c r="D13" s="6" t="n">
        <v>7521749</v>
      </c>
      <c r="E13" s="4" t="inlineStr">
        <is>
          <t xml:space="preserve"> </t>
        </is>
      </c>
      <c r="F13" s="4" t="inlineStr">
        <is>
          <t xml:space="preserve"> </t>
        </is>
      </c>
    </row>
    <row r="14">
      <c r="A14" s="4" t="inlineStr">
        <is>
          <t>Balance at Mar. 31, 2023</t>
        </is>
      </c>
      <c r="C14" s="6" t="n">
        <v>168712</v>
      </c>
      <c r="D14" s="5" t="n">
        <v>172564</v>
      </c>
      <c r="E14" s="6" t="n">
        <v>64026</v>
      </c>
      <c r="F14" s="6" t="n">
        <v>-67878</v>
      </c>
    </row>
    <row r="15">
      <c r="A15" s="4" t="inlineStr">
        <is>
          <t>Net income</t>
        </is>
      </c>
      <c r="C15" s="6" t="n">
        <v>5213</v>
      </c>
      <c r="D15" s="4" t="inlineStr">
        <is>
          <t xml:space="preserve"> </t>
        </is>
      </c>
      <c r="E15" s="6" t="n">
        <v>5213</v>
      </c>
      <c r="F15" s="4" t="inlineStr">
        <is>
          <t xml:space="preserve"> </t>
        </is>
      </c>
    </row>
    <row r="16">
      <c r="A16" s="4" t="inlineStr">
        <is>
          <t>Other comprehensive income (loss)</t>
        </is>
      </c>
      <c r="C16" s="6" t="n">
        <v>6957</v>
      </c>
      <c r="D16" s="4" t="inlineStr">
        <is>
          <t xml:space="preserve"> </t>
        </is>
      </c>
      <c r="E16" s="4" t="inlineStr">
        <is>
          <t xml:space="preserve"> </t>
        </is>
      </c>
      <c r="F16" s="6" t="n">
        <v>6957</v>
      </c>
    </row>
    <row r="17">
      <c r="A17" s="4" t="inlineStr">
        <is>
          <t>Shares issued (in shares)</t>
        </is>
      </c>
      <c r="C17" s="4" t="inlineStr">
        <is>
          <t xml:space="preserve"> </t>
        </is>
      </c>
      <c r="D17" s="6" t="n">
        <v>12909</v>
      </c>
      <c r="E17" s="4" t="inlineStr">
        <is>
          <t xml:space="preserve"> </t>
        </is>
      </c>
      <c r="F17" s="4" t="inlineStr">
        <is>
          <t xml:space="preserve"> </t>
        </is>
      </c>
    </row>
    <row r="18">
      <c r="A18" s="4" t="inlineStr">
        <is>
          <t>Shares issued</t>
        </is>
      </c>
      <c r="C18" s="6" t="n">
        <v>150</v>
      </c>
      <c r="D18" s="5" t="n">
        <v>150</v>
      </c>
      <c r="E18" s="4" t="inlineStr">
        <is>
          <t xml:space="preserve"> </t>
        </is>
      </c>
      <c r="F18" s="4" t="inlineStr">
        <is>
          <t xml:space="preserve"> </t>
        </is>
      </c>
    </row>
    <row r="19">
      <c r="A19" s="4" t="inlineStr">
        <is>
          <t>Effect of employee stock purchases</t>
        </is>
      </c>
      <c r="C19" s="6" t="n">
        <v>7</v>
      </c>
      <c r="D19" s="6" t="n">
        <v>7</v>
      </c>
      <c r="E19" s="4" t="inlineStr">
        <is>
          <t xml:space="preserve"> </t>
        </is>
      </c>
      <c r="F19" s="4" t="inlineStr">
        <is>
          <t xml:space="preserve"> </t>
        </is>
      </c>
    </row>
    <row r="20">
      <c r="A20" s="4" t="inlineStr">
        <is>
          <t>Stock-based compensation expense</t>
        </is>
      </c>
      <c r="C20" s="6" t="n">
        <v>159</v>
      </c>
      <c r="D20" s="5" t="n">
        <v>159</v>
      </c>
      <c r="E20" s="4" t="inlineStr">
        <is>
          <t xml:space="preserve"> </t>
        </is>
      </c>
      <c r="F20" s="4" t="inlineStr">
        <is>
          <t xml:space="preserve"> </t>
        </is>
      </c>
    </row>
    <row r="21">
      <c r="A21" s="4" t="inlineStr">
        <is>
          <t>Cash dividends declared</t>
        </is>
      </c>
      <c r="C21" s="6" t="n">
        <v>-1958</v>
      </c>
      <c r="D21" s="4" t="inlineStr">
        <is>
          <t xml:space="preserve"> </t>
        </is>
      </c>
      <c r="E21" s="6" t="n">
        <v>-1958</v>
      </c>
      <c r="F21" s="4" t="inlineStr">
        <is>
          <t xml:space="preserve"> </t>
        </is>
      </c>
    </row>
    <row r="22">
      <c r="A22" s="4" t="inlineStr">
        <is>
          <t>Balance (in shares) at Jun. 30, 2023</t>
        </is>
      </c>
      <c r="C22" s="4" t="inlineStr">
        <is>
          <t xml:space="preserve"> </t>
        </is>
      </c>
      <c r="D22" s="6" t="n">
        <v>7534658</v>
      </c>
      <c r="E22" s="4" t="inlineStr">
        <is>
          <t xml:space="preserve"> </t>
        </is>
      </c>
      <c r="F22" s="4" t="inlineStr">
        <is>
          <t xml:space="preserve"> </t>
        </is>
      </c>
    </row>
    <row r="23">
      <c r="A23" s="4" t="inlineStr">
        <is>
          <t>Balance at Jun. 30, 2023</t>
        </is>
      </c>
      <c r="C23" s="5" t="n">
        <v>179240</v>
      </c>
      <c r="D23" s="5" t="n">
        <v>172880</v>
      </c>
      <c r="E23" s="6" t="n">
        <v>67281</v>
      </c>
      <c r="F23" s="6" t="n">
        <v>-60921</v>
      </c>
    </row>
    <row r="24">
      <c r="A24" s="4" t="inlineStr">
        <is>
          <t>Balance (in shares) at Dec. 31, 2023</t>
        </is>
      </c>
      <c r="C24" s="6" t="n">
        <v>7548217</v>
      </c>
      <c r="D24" s="6" t="n">
        <v>7548217</v>
      </c>
      <c r="E24" s="4" t="inlineStr">
        <is>
          <t xml:space="preserve"> </t>
        </is>
      </c>
      <c r="F24" s="4" t="inlineStr">
        <is>
          <t xml:space="preserve"> </t>
        </is>
      </c>
    </row>
    <row r="25">
      <c r="A25" s="4" t="inlineStr">
        <is>
          <t>Balance at Dec. 31, 2023</t>
        </is>
      </c>
      <c r="C25" s="5" t="n">
        <v>195634</v>
      </c>
      <c r="D25" s="5" t="n">
        <v>173513</v>
      </c>
      <c r="E25" s="6" t="n">
        <v>73699</v>
      </c>
      <c r="F25" s="6" t="n">
        <v>-51578</v>
      </c>
    </row>
    <row r="26">
      <c r="A26" s="4" t="inlineStr">
        <is>
          <t>Net income</t>
        </is>
      </c>
      <c r="C26" s="6" t="n">
        <v>12220</v>
      </c>
      <c r="D26" s="4" t="inlineStr">
        <is>
          <t xml:space="preserve"> </t>
        </is>
      </c>
      <c r="E26" s="6" t="n">
        <v>12220</v>
      </c>
      <c r="F26" s="4" t="inlineStr">
        <is>
          <t xml:space="preserve"> </t>
        </is>
      </c>
    </row>
    <row r="27">
      <c r="A27" s="4" t="inlineStr">
        <is>
          <t>Other comprehensive income (loss)</t>
        </is>
      </c>
      <c r="C27" s="6" t="n">
        <v>10277</v>
      </c>
      <c r="D27" s="4" t="inlineStr">
        <is>
          <t xml:space="preserve"> </t>
        </is>
      </c>
      <c r="E27" s="4" t="inlineStr">
        <is>
          <t xml:space="preserve"> </t>
        </is>
      </c>
      <c r="F27" s="6" t="n">
        <v>10277</v>
      </c>
    </row>
    <row r="28">
      <c r="A28" s="4" t="inlineStr">
        <is>
          <t>Shares issued (in shares)</t>
        </is>
      </c>
      <c r="C28" s="4" t="inlineStr">
        <is>
          <t xml:space="preserve"> </t>
        </is>
      </c>
      <c r="D28" s="6" t="n">
        <v>24521</v>
      </c>
      <c r="E28" s="4" t="inlineStr">
        <is>
          <t xml:space="preserve"> </t>
        </is>
      </c>
      <c r="F28" s="4" t="inlineStr">
        <is>
          <t xml:space="preserve"> </t>
        </is>
      </c>
    </row>
    <row r="29">
      <c r="A29" s="4" t="inlineStr">
        <is>
          <t>Shares issued</t>
        </is>
      </c>
      <c r="C29" s="6" t="n">
        <v>115</v>
      </c>
      <c r="D29" s="5" t="n">
        <v>115</v>
      </c>
      <c r="E29" s="4" t="inlineStr">
        <is>
          <t xml:space="preserve"> </t>
        </is>
      </c>
      <c r="F29" s="4" t="inlineStr">
        <is>
          <t xml:space="preserve"> </t>
        </is>
      </c>
    </row>
    <row r="30">
      <c r="A30" s="4" t="inlineStr">
        <is>
          <t>Effect of employee stock purchases</t>
        </is>
      </c>
      <c r="C30" s="6" t="n">
        <v>22</v>
      </c>
      <c r="D30" s="5" t="n">
        <v>22</v>
      </c>
      <c r="E30" s="4" t="inlineStr">
        <is>
          <t xml:space="preserve"> </t>
        </is>
      </c>
      <c r="F30" s="4" t="inlineStr">
        <is>
          <t xml:space="preserve"> </t>
        </is>
      </c>
    </row>
    <row r="31">
      <c r="A31" s="4" t="inlineStr">
        <is>
          <t>Stock options exercised and issued (in shares)</t>
        </is>
      </c>
      <c r="B31" s="4" t="inlineStr">
        <is>
          <t>[1]</t>
        </is>
      </c>
      <c r="C31" s="4" t="inlineStr">
        <is>
          <t xml:space="preserve"> </t>
        </is>
      </c>
      <c r="D31" s="6" t="n">
        <v>880</v>
      </c>
      <c r="E31" s="4" t="inlineStr">
        <is>
          <t xml:space="preserve"> </t>
        </is>
      </c>
      <c r="F31" s="4" t="inlineStr">
        <is>
          <t xml:space="preserve"> </t>
        </is>
      </c>
    </row>
    <row r="32">
      <c r="A32" s="4" t="inlineStr">
        <is>
          <t>Stock options exercised and issued</t>
        </is>
      </c>
      <c r="B32" s="4" t="inlineStr">
        <is>
          <t>[1]</t>
        </is>
      </c>
      <c r="C32" s="6" t="n">
        <v>0</v>
      </c>
      <c r="D32" s="4" t="inlineStr">
        <is>
          <t xml:space="preserve"> </t>
        </is>
      </c>
      <c r="E32" s="4" t="inlineStr">
        <is>
          <t xml:space="preserve"> </t>
        </is>
      </c>
      <c r="F32" s="4" t="inlineStr">
        <is>
          <t xml:space="preserve"> </t>
        </is>
      </c>
    </row>
    <row r="33">
      <c r="A33" s="4" t="inlineStr">
        <is>
          <t>Stock-based compensation expense</t>
        </is>
      </c>
      <c r="C33" s="6" t="n">
        <v>334</v>
      </c>
      <c r="D33" s="5" t="n">
        <v>334</v>
      </c>
      <c r="E33" s="4" t="inlineStr">
        <is>
          <t xml:space="preserve"> </t>
        </is>
      </c>
      <c r="F33" s="4" t="inlineStr">
        <is>
          <t xml:space="preserve"> </t>
        </is>
      </c>
    </row>
    <row r="34">
      <c r="A34" s="4" t="inlineStr">
        <is>
          <t>Cash dividends declared</t>
        </is>
      </c>
      <c r="C34" s="5" t="n">
        <v>-4083</v>
      </c>
      <c r="D34" s="4" t="inlineStr">
        <is>
          <t xml:space="preserve"> </t>
        </is>
      </c>
      <c r="E34" s="6" t="n">
        <v>-4083</v>
      </c>
      <c r="F34" s="4" t="inlineStr">
        <is>
          <t xml:space="preserve"> </t>
        </is>
      </c>
    </row>
    <row r="35">
      <c r="A35" s="4" t="inlineStr">
        <is>
          <t>Balance (in shares) at Jun. 30, 2024</t>
        </is>
      </c>
      <c r="C35" s="6" t="n">
        <v>7573618</v>
      </c>
      <c r="D35" s="6" t="n">
        <v>7573618</v>
      </c>
      <c r="E35" s="4" t="inlineStr">
        <is>
          <t xml:space="preserve"> </t>
        </is>
      </c>
      <c r="F35" s="4" t="inlineStr">
        <is>
          <t xml:space="preserve"> </t>
        </is>
      </c>
    </row>
    <row r="36">
      <c r="A36" s="4" t="inlineStr">
        <is>
          <t>Balance at Jun. 30, 2024</t>
        </is>
      </c>
      <c r="C36" s="5" t="n">
        <v>214519</v>
      </c>
      <c r="D36" s="5" t="n">
        <v>173984</v>
      </c>
      <c r="E36" s="6" t="n">
        <v>81836</v>
      </c>
      <c r="F36" s="6" t="n">
        <v>-41301</v>
      </c>
    </row>
    <row r="37">
      <c r="A37" s="4" t="inlineStr">
        <is>
          <t>Balance (in shares) at Mar. 31, 2024</t>
        </is>
      </c>
      <c r="C37" s="4" t="inlineStr">
        <is>
          <t xml:space="preserve"> </t>
        </is>
      </c>
      <c r="D37" s="6" t="n">
        <v>7556137</v>
      </c>
      <c r="E37" s="4" t="inlineStr">
        <is>
          <t xml:space="preserve"> </t>
        </is>
      </c>
      <c r="F37" s="4" t="inlineStr">
        <is>
          <t xml:space="preserve"> </t>
        </is>
      </c>
    </row>
    <row r="38">
      <c r="A38" s="4" t="inlineStr">
        <is>
          <t>Balance at Mar. 31, 2024</t>
        </is>
      </c>
      <c r="C38" s="6" t="n">
        <v>206756</v>
      </c>
      <c r="D38" s="5" t="n">
        <v>173786</v>
      </c>
      <c r="E38" s="6" t="n">
        <v>77294</v>
      </c>
      <c r="F38" s="6" t="n">
        <v>-44324</v>
      </c>
    </row>
    <row r="39">
      <c r="A39" s="4" t="inlineStr">
        <is>
          <t>Net income</t>
        </is>
      </c>
      <c r="C39" s="6" t="n">
        <v>6586</v>
      </c>
      <c r="D39" s="4" t="inlineStr">
        <is>
          <t xml:space="preserve"> </t>
        </is>
      </c>
      <c r="E39" s="6" t="n">
        <v>6586</v>
      </c>
      <c r="F39" s="4" t="inlineStr">
        <is>
          <t xml:space="preserve"> </t>
        </is>
      </c>
    </row>
    <row r="40">
      <c r="A40" s="4" t="inlineStr">
        <is>
          <t>Other comprehensive income (loss)</t>
        </is>
      </c>
      <c r="C40" s="6" t="n">
        <v>3023</v>
      </c>
      <c r="D40" s="4" t="inlineStr">
        <is>
          <t xml:space="preserve"> </t>
        </is>
      </c>
      <c r="E40" s="4" t="inlineStr">
        <is>
          <t xml:space="preserve"> </t>
        </is>
      </c>
      <c r="F40" s="6" t="n">
        <v>3023</v>
      </c>
    </row>
    <row r="41">
      <c r="A41" s="4" t="inlineStr">
        <is>
          <t>Shares issued (in shares)</t>
        </is>
      </c>
      <c r="C41" s="4" t="inlineStr">
        <is>
          <t xml:space="preserve"> </t>
        </is>
      </c>
      <c r="D41" s="6" t="n">
        <v>17481</v>
      </c>
      <c r="E41" s="4" t="inlineStr">
        <is>
          <t xml:space="preserve"> </t>
        </is>
      </c>
      <c r="F41" s="4" t="inlineStr">
        <is>
          <t xml:space="preserve"> </t>
        </is>
      </c>
    </row>
    <row r="42">
      <c r="A42" s="4" t="inlineStr">
        <is>
          <t>Shares issued</t>
        </is>
      </c>
      <c r="C42" s="6" t="n">
        <v>25</v>
      </c>
      <c r="D42" s="5" t="n">
        <v>25</v>
      </c>
      <c r="E42" s="4" t="inlineStr">
        <is>
          <t xml:space="preserve"> </t>
        </is>
      </c>
      <c r="F42" s="4" t="inlineStr">
        <is>
          <t xml:space="preserve"> </t>
        </is>
      </c>
    </row>
    <row r="43">
      <c r="A43" s="4" t="inlineStr">
        <is>
          <t>Effect of employee stock purchases</t>
        </is>
      </c>
      <c r="C43" s="6" t="n">
        <v>11</v>
      </c>
      <c r="D43" s="6" t="n">
        <v>11</v>
      </c>
      <c r="E43" s="4" t="inlineStr">
        <is>
          <t xml:space="preserve"> </t>
        </is>
      </c>
      <c r="F43" s="4" t="inlineStr">
        <is>
          <t xml:space="preserve"> </t>
        </is>
      </c>
    </row>
    <row r="44">
      <c r="A44" s="4" t="inlineStr">
        <is>
          <t>Stock-based compensation expense</t>
        </is>
      </c>
      <c r="C44" s="6" t="n">
        <v>162</v>
      </c>
      <c r="D44" s="5" t="n">
        <v>162</v>
      </c>
      <c r="E44" s="4" t="inlineStr">
        <is>
          <t xml:space="preserve"> </t>
        </is>
      </c>
      <c r="F44" s="4" t="inlineStr">
        <is>
          <t xml:space="preserve"> </t>
        </is>
      </c>
    </row>
    <row r="45">
      <c r="A45" s="4" t="inlineStr">
        <is>
          <t>Cash dividends declared</t>
        </is>
      </c>
      <c r="C45" s="5" t="n">
        <v>-2044</v>
      </c>
      <c r="D45" s="4" t="inlineStr">
        <is>
          <t xml:space="preserve"> </t>
        </is>
      </c>
      <c r="E45" s="6" t="n">
        <v>-2044</v>
      </c>
      <c r="F45" s="4" t="inlineStr">
        <is>
          <t xml:space="preserve"> </t>
        </is>
      </c>
    </row>
    <row r="46">
      <c r="A46" s="4" t="inlineStr">
        <is>
          <t>Balance (in shares) at Jun. 30, 2024</t>
        </is>
      </c>
      <c r="C46" s="6" t="n">
        <v>7573618</v>
      </c>
      <c r="D46" s="6" t="n">
        <v>7573618</v>
      </c>
      <c r="E46" s="4" t="inlineStr">
        <is>
          <t xml:space="preserve"> </t>
        </is>
      </c>
      <c r="F46" s="4" t="inlineStr">
        <is>
          <t xml:space="preserve"> </t>
        </is>
      </c>
    </row>
    <row r="47">
      <c r="A47" s="4" t="inlineStr">
        <is>
          <t>Balance at Jun. 30, 2024</t>
        </is>
      </c>
      <c r="C47" s="5" t="n">
        <v>214519</v>
      </c>
      <c r="D47" s="5" t="n">
        <v>173984</v>
      </c>
      <c r="E47" s="5" t="n">
        <v>81836</v>
      </c>
      <c r="F47" s="5" t="n">
        <v>-41301</v>
      </c>
    </row>
    <row r="48"/>
    <row r="49">
      <c r="A49" s="4" t="inlineStr">
        <is>
          <t>[1] The amount shown represents the number of shares issued in net exercise transactions where shares were surrendered in payment of taxes and/or payment of all or part of the exercise price.</t>
        </is>
      </c>
    </row>
  </sheetData>
  <mergeCells count="3">
    <mergeCell ref="A1:B1"/>
    <mergeCell ref="A48:E48"/>
    <mergeCell ref="A49:E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orrowings - Additional Information (Details) - USD ($) $ in Millions</t>
        </is>
      </c>
      <c r="C1" s="2" t="inlineStr">
        <is>
          <t>6 Months Ended</t>
        </is>
      </c>
    </row>
    <row r="2">
      <c r="B2" s="2" t="inlineStr">
        <is>
          <t>Jun. 30, 2021</t>
        </is>
      </c>
      <c r="C2" s="2" t="inlineStr">
        <is>
          <t>Jun. 30, 2024</t>
        </is>
      </c>
      <c r="D2" s="2" t="inlineStr">
        <is>
          <t>Dec. 31, 2023</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Federal home loan bank, advances, general debt obligations, amount of available, unused funds</t>
        </is>
      </c>
      <c r="B4" s="4" t="inlineStr">
        <is>
          <t xml:space="preserve"> </t>
        </is>
      </c>
      <c r="C4" s="13" t="n">
        <v>90.5</v>
      </c>
      <c r="D4" s="4" t="inlineStr">
        <is>
          <t xml:space="preserve"> </t>
        </is>
      </c>
    </row>
    <row r="5">
      <c r="A5" s="4" t="inlineStr">
        <is>
          <t>Federal reserve bank advances, eligible borrowing capacity</t>
        </is>
      </c>
      <c r="B5" s="4" t="inlineStr">
        <is>
          <t xml:space="preserve"> </t>
        </is>
      </c>
      <c r="C5" s="6" t="n">
        <v>669</v>
      </c>
      <c r="D5" s="4" t="inlineStr">
        <is>
          <t xml:space="preserve"> </t>
        </is>
      </c>
    </row>
    <row r="6">
      <c r="A6" s="4" t="inlineStr">
        <is>
          <t>Securities [Member]</t>
        </is>
      </c>
      <c r="B6" s="4" t="inlineStr">
        <is>
          <t xml:space="preserve"> </t>
        </is>
      </c>
      <c r="C6" s="4" t="inlineStr">
        <is>
          <t xml:space="preserve"> </t>
        </is>
      </c>
      <c r="D6" s="4" t="inlineStr">
        <is>
          <t xml:space="preserve"> </t>
        </is>
      </c>
    </row>
    <row r="7">
      <c r="A7" s="3" t="inlineStr">
        <is>
          <t>Federal Home Loan Bank, Advances, Branch of FHLB Bank [Line Items]</t>
        </is>
      </c>
      <c r="B7" s="4" t="inlineStr">
        <is>
          <t xml:space="preserve"> </t>
        </is>
      </c>
      <c r="C7" s="4" t="inlineStr">
        <is>
          <t xml:space="preserve"> </t>
        </is>
      </c>
      <c r="D7" s="4" t="inlineStr">
        <is>
          <t xml:space="preserve"> </t>
        </is>
      </c>
    </row>
    <row r="8">
      <c r="A8" s="4" t="inlineStr">
        <is>
          <t>Federal home loan bank, advances, general debt obligations, disclosures, collateral pledged</t>
        </is>
      </c>
      <c r="B8" s="4" t="inlineStr">
        <is>
          <t xml:space="preserve"> </t>
        </is>
      </c>
      <c r="C8" s="4" t="inlineStr">
        <is>
          <t xml:space="preserve"> </t>
        </is>
      </c>
      <c r="D8" s="13" t="n">
        <v>278.5</v>
      </c>
    </row>
    <row r="9">
      <c r="A9" s="4" t="inlineStr">
        <is>
          <t>Federal reserve bank , general debt obligations, disclosures, collateral pledged</t>
        </is>
      </c>
      <c r="B9" s="4" t="inlineStr">
        <is>
          <t xml:space="preserve"> </t>
        </is>
      </c>
      <c r="C9" s="6" t="n">
        <v>510</v>
      </c>
      <c r="D9" s="14" t="n">
        <v>526.4</v>
      </c>
    </row>
    <row r="10">
      <c r="A10" s="4" t="inlineStr">
        <is>
          <t>Loans [Member]</t>
        </is>
      </c>
      <c r="B10" s="4" t="inlineStr">
        <is>
          <t xml:space="preserve"> </t>
        </is>
      </c>
      <c r="C10" s="4" t="inlineStr">
        <is>
          <t xml:space="preserve"> </t>
        </is>
      </c>
      <c r="D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row>
    <row r="12">
      <c r="A12" s="4" t="inlineStr">
        <is>
          <t>Federal reserve bank , general debt obligations, disclosures, collateral pledged</t>
        </is>
      </c>
      <c r="B12" s="4" t="inlineStr">
        <is>
          <t xml:space="preserve"> </t>
        </is>
      </c>
      <c r="C12" s="14" t="n">
        <v>460.3</v>
      </c>
      <c r="D12" s="14" t="n">
        <v>433.2</v>
      </c>
    </row>
    <row r="13">
      <c r="A13" s="4" t="inlineStr">
        <is>
          <t>Line of Credit [Member]</t>
        </is>
      </c>
      <c r="B13" s="4" t="inlineStr">
        <is>
          <t xml:space="preserve"> </t>
        </is>
      </c>
      <c r="C13" s="4" t="inlineStr">
        <is>
          <t xml:space="preserve"> </t>
        </is>
      </c>
      <c r="D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row>
    <row r="15">
      <c r="A15" s="4" t="inlineStr">
        <is>
          <t>Line of credit facility, maximum borrowing capacity</t>
        </is>
      </c>
      <c r="B15" s="5" t="n">
        <v>20</v>
      </c>
      <c r="C15" s="4" t="inlineStr">
        <is>
          <t xml:space="preserve"> </t>
        </is>
      </c>
      <c r="D15" s="4" t="inlineStr">
        <is>
          <t xml:space="preserve"> </t>
        </is>
      </c>
    </row>
    <row r="16">
      <c r="A16" s="4" t="inlineStr">
        <is>
          <t>Long-term line of credit</t>
        </is>
      </c>
      <c r="B16" s="4" t="inlineStr">
        <is>
          <t xml:space="preserve"> </t>
        </is>
      </c>
      <c r="C16" s="5" t="n">
        <v>0</v>
      </c>
      <c r="D16" s="4" t="inlineStr">
        <is>
          <t xml:space="preserve"> </t>
        </is>
      </c>
    </row>
    <row r="17">
      <c r="A17" s="4" t="inlineStr">
        <is>
          <t>Line of Credit [Member] | Prime Rate [Member] | Minimum [Member]</t>
        </is>
      </c>
      <c r="B17" s="4" t="inlineStr">
        <is>
          <t xml:space="preserve"> </t>
        </is>
      </c>
      <c r="C17" s="4" t="inlineStr">
        <is>
          <t xml:space="preserve"> </t>
        </is>
      </c>
      <c r="D17" s="4" t="inlineStr">
        <is>
          <t xml:space="preserve"> </t>
        </is>
      </c>
    </row>
    <row r="18">
      <c r="A18" s="3" t="inlineStr">
        <is>
          <t>Federal Home Loan Bank, Advances, Branch of FHLB Bank [Line Items]</t>
        </is>
      </c>
      <c r="B18" s="4" t="inlineStr">
        <is>
          <t xml:space="preserve"> </t>
        </is>
      </c>
      <c r="C18" s="4" t="inlineStr">
        <is>
          <t xml:space="preserve"> </t>
        </is>
      </c>
      <c r="D18" s="4" t="inlineStr">
        <is>
          <t xml:space="preserve"> </t>
        </is>
      </c>
    </row>
    <row r="19">
      <c r="A19" s="4" t="inlineStr">
        <is>
          <t>Debt instrument, basis spread on variable rate</t>
        </is>
      </c>
      <c r="B19" s="10" t="n">
        <v>0.0325</v>
      </c>
      <c r="C19" s="10" t="n">
        <v>0.08500000000000001</v>
      </c>
      <c r="D19" s="4" t="inlineStr">
        <is>
          <t xml:space="preserve"> </t>
        </is>
      </c>
    </row>
    <row r="20">
      <c r="A20" s="4" t="inlineStr">
        <is>
          <t>Agricultural and Residential Real Estate [Member]</t>
        </is>
      </c>
      <c r="B20" s="4" t="inlineStr">
        <is>
          <t xml:space="preserve"> </t>
        </is>
      </c>
      <c r="C20" s="4" t="inlineStr">
        <is>
          <t xml:space="preserve"> </t>
        </is>
      </c>
      <c r="D20" s="4" t="inlineStr">
        <is>
          <t xml:space="preserve"> </t>
        </is>
      </c>
    </row>
    <row r="21">
      <c r="A21" s="3" t="inlineStr">
        <is>
          <t>Federal Home Loan Bank, Advances, Branch of FHLB Bank [Line Items]</t>
        </is>
      </c>
      <c r="B21" s="4" t="inlineStr">
        <is>
          <t xml:space="preserve"> </t>
        </is>
      </c>
      <c r="C21" s="4" t="inlineStr">
        <is>
          <t xml:space="preserve"> </t>
        </is>
      </c>
      <c r="D21" s="4" t="inlineStr">
        <is>
          <t xml:space="preserve"> </t>
        </is>
      </c>
    </row>
    <row r="22">
      <c r="A22" s="4" t="inlineStr">
        <is>
          <t>Federal home loan bank, advances, general debt obligations, disclosures, collateral pledged</t>
        </is>
      </c>
      <c r="B22" s="4" t="inlineStr">
        <is>
          <t xml:space="preserve"> </t>
        </is>
      </c>
      <c r="C22" s="5" t="n">
        <v>196</v>
      </c>
      <c r="D22" s="13" t="n">
        <v>19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 shares in Units, $ in Billions</t>
        </is>
      </c>
      <c r="B1" s="2" t="inlineStr">
        <is>
          <t>Jul. 25, 2024 USD ($) Office $ / shares</t>
        </is>
      </c>
    </row>
    <row r="2">
      <c r="A2" s="4" t="inlineStr">
        <is>
          <t>Fentura Financial, Inc. [Member]</t>
        </is>
      </c>
      <c r="B2" s="4" t="inlineStr">
        <is>
          <t xml:space="preserve"> </t>
        </is>
      </c>
    </row>
    <row r="3">
      <c r="A3" s="3" t="inlineStr">
        <is>
          <t>Subsequent Events [Abstract]</t>
        </is>
      </c>
      <c r="B3" s="4" t="inlineStr">
        <is>
          <t xml:space="preserve"> </t>
        </is>
      </c>
    </row>
    <row r="4">
      <c r="A4" s="4" t="inlineStr">
        <is>
          <t>Right to receive cash for each share of common stock (in dollars per share) | $ / shares</t>
        </is>
      </c>
      <c r="B4" s="7" t="n">
        <v>1.35</v>
      </c>
    </row>
    <row r="5">
      <c r="A5" s="4" t="inlineStr">
        <is>
          <t>Consolidated total assets | $</t>
        </is>
      </c>
      <c r="B5" s="13" t="n">
        <v>4.3</v>
      </c>
    </row>
    <row r="6">
      <c r="A6" s="4" t="inlineStr">
        <is>
          <t>Number of offices acquired | Office</t>
        </is>
      </c>
      <c r="B6" s="6" t="n">
        <v>56</v>
      </c>
    </row>
    <row r="7">
      <c r="A7" s="4" t="inlineStr">
        <is>
          <t>Underwritten Public Offering [Member]</t>
        </is>
      </c>
      <c r="B7" s="4" t="inlineStr">
        <is>
          <t xml:space="preserve"> </t>
        </is>
      </c>
    </row>
    <row r="8">
      <c r="A8" s="3" t="inlineStr">
        <is>
          <t>Subsequent Events [Abstract]</t>
        </is>
      </c>
      <c r="B8" s="4" t="inlineStr">
        <is>
          <t xml:space="preserve"> </t>
        </is>
      </c>
    </row>
    <row r="9">
      <c r="A9" s="4" t="inlineStr">
        <is>
          <t>Period of option to purchase additional shares</t>
        </is>
      </c>
      <c r="B9" s="4" t="inlineStr">
        <is>
          <t>30 days</t>
        </is>
      </c>
    </row>
    <row r="10">
      <c r="A10" s="4" t="inlineStr">
        <is>
          <t>Additional percentage of common stock available for grant to underwriters in offering</t>
        </is>
      </c>
      <c r="B10" s="9"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declared, per share (in dollars per share)</t>
        </is>
      </c>
      <c r="B3" s="7" t="n">
        <v>0.27</v>
      </c>
      <c r="C3" s="7" t="n">
        <v>0.26</v>
      </c>
      <c r="D3" s="7" t="n">
        <v>0.54</v>
      </c>
      <c r="E3" s="7" t="n">
        <v>0.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12220</v>
      </c>
      <c r="C4" s="5" t="n">
        <v>10846</v>
      </c>
    </row>
    <row r="5">
      <c r="A5" s="3" t="inlineStr">
        <is>
          <t>Adjustments to reconcile net income to net cash from operating activities:</t>
        </is>
      </c>
      <c r="B5" s="4" t="inlineStr">
        <is>
          <t xml:space="preserve"> </t>
        </is>
      </c>
      <c r="C5" s="4" t="inlineStr">
        <is>
          <t xml:space="preserve"> </t>
        </is>
      </c>
    </row>
    <row r="6">
      <c r="A6" s="4" t="inlineStr">
        <is>
          <t>(Reversal of) provision for credit losses</t>
        </is>
      </c>
      <c r="B6" s="6" t="n">
        <v>0</v>
      </c>
      <c r="C6" s="6" t="n">
        <v>-225</v>
      </c>
    </row>
    <row r="7">
      <c r="A7" s="4" t="inlineStr">
        <is>
          <t>Depreciation</t>
        </is>
      </c>
      <c r="B7" s="6" t="n">
        <v>1272</v>
      </c>
      <c r="C7" s="6" t="n">
        <v>1230</v>
      </c>
    </row>
    <row r="8">
      <c r="A8" s="4" t="inlineStr">
        <is>
          <t>Amortization</t>
        </is>
      </c>
      <c r="B8" s="6" t="n">
        <v>4810</v>
      </c>
      <c r="C8" s="6" t="n">
        <v>4970</v>
      </c>
    </row>
    <row r="9">
      <c r="A9" s="4" t="inlineStr">
        <is>
          <t>Compensation expense on employee and director stock purchases, stock options, and restricted stock units</t>
        </is>
      </c>
      <c r="B9" s="6" t="n">
        <v>576</v>
      </c>
      <c r="C9" s="6" t="n">
        <v>487</v>
      </c>
    </row>
    <row r="10">
      <c r="A10" s="4" t="inlineStr">
        <is>
          <t>Net change in market value of equity securities</t>
        </is>
      </c>
      <c r="B10" s="6" t="n">
        <v>36</v>
      </c>
      <c r="C10" s="6" t="n">
        <v>322</v>
      </c>
    </row>
    <row r="11">
      <c r="A11" s="4" t="inlineStr">
        <is>
          <t>Gains on sales of loans</t>
        </is>
      </c>
      <c r="B11" s="6" t="n">
        <v>-979</v>
      </c>
      <c r="C11" s="6" t="n">
        <v>-943</v>
      </c>
    </row>
    <row r="12">
      <c r="A12" s="4" t="inlineStr">
        <is>
          <t>Loans originated for sale</t>
        </is>
      </c>
      <c r="B12" s="6" t="n">
        <v>-29067</v>
      </c>
      <c r="C12" s="6" t="n">
        <v>-29192</v>
      </c>
    </row>
    <row r="13">
      <c r="A13" s="4" t="inlineStr">
        <is>
          <t>Proceeds from loan sales</t>
        </is>
      </c>
      <c r="B13" s="6" t="n">
        <v>28400</v>
      </c>
      <c r="C13" s="6" t="n">
        <v>25684</v>
      </c>
    </row>
    <row r="14">
      <c r="A14" s="4" t="inlineStr">
        <is>
          <t>Earnings on bank-owned life insurance</t>
        </is>
      </c>
      <c r="B14" s="6" t="n">
        <v>-604</v>
      </c>
      <c r="C14" s="6" t="n">
        <v>-532</v>
      </c>
    </row>
    <row r="15">
      <c r="A15" s="4" t="inlineStr">
        <is>
          <t>Earnings on death benefit from bank-owned life insurance</t>
        </is>
      </c>
      <c r="B15" s="6" t="n">
        <v>-196</v>
      </c>
      <c r="C15" s="6" t="n">
        <v>0</v>
      </c>
    </row>
    <row r="16">
      <c r="A16" s="4" t="inlineStr">
        <is>
          <t>Deferred federal income tax (benefit)/expense</t>
        </is>
      </c>
      <c r="B16" s="6" t="n">
        <v>231</v>
      </c>
      <c r="C16" s="6" t="n">
        <v>59</v>
      </c>
    </row>
    <row r="17">
      <c r="A17" s="3" t="inlineStr">
        <is>
          <t>Net change in:</t>
        </is>
      </c>
      <c r="B17" s="4" t="inlineStr">
        <is>
          <t xml:space="preserve"> </t>
        </is>
      </c>
      <c r="C17" s="4" t="inlineStr">
        <is>
          <t xml:space="preserve"> </t>
        </is>
      </c>
    </row>
    <row r="18">
      <c r="A18" s="4" t="inlineStr">
        <is>
          <t>Other assets</t>
        </is>
      </c>
      <c r="B18" s="6" t="n">
        <v>794</v>
      </c>
      <c r="C18" s="6" t="n">
        <v>6601</v>
      </c>
    </row>
    <row r="19">
      <c r="A19" s="4" t="inlineStr">
        <is>
          <t>Other liabilities</t>
        </is>
      </c>
      <c r="B19" s="6" t="n">
        <v>13557</v>
      </c>
      <c r="C19" s="6" t="n">
        <v>5856</v>
      </c>
    </row>
    <row r="20">
      <c r="A20" s="4" t="inlineStr">
        <is>
          <t>Net cash provided by operating activities</t>
        </is>
      </c>
      <c r="B20" s="6" t="n">
        <v>31050</v>
      </c>
      <c r="C20" s="6" t="n">
        <v>25163</v>
      </c>
    </row>
    <row r="21">
      <c r="A21" s="3" t="inlineStr">
        <is>
          <t>Cash flows from investing activities:</t>
        </is>
      </c>
      <c r="B21" s="4" t="inlineStr">
        <is>
          <t xml:space="preserve"> </t>
        </is>
      </c>
      <c r="C21" s="4" t="inlineStr">
        <is>
          <t xml:space="preserve"> </t>
        </is>
      </c>
    </row>
    <row r="22">
      <c r="A22" s="4" t="inlineStr">
        <is>
          <t>Sales of equity securities</t>
        </is>
      </c>
      <c r="B22" s="6" t="n">
        <v>0</v>
      </c>
      <c r="C22" s="6" t="n">
        <v>42</v>
      </c>
    </row>
    <row r="23">
      <c r="A23" s="4" t="inlineStr">
        <is>
          <t>Maturities, prepayments and calls of securities available for sale</t>
        </is>
      </c>
      <c r="B23" s="6" t="n">
        <v>17962</v>
      </c>
      <c r="C23" s="6" t="n">
        <v>15159</v>
      </c>
    </row>
    <row r="24">
      <c r="A24" s="4" t="inlineStr">
        <is>
          <t>Maturities, prepayments and calls of securities held to maturity</t>
        </is>
      </c>
      <c r="B24" s="6" t="n">
        <v>15086</v>
      </c>
      <c r="C24" s="6" t="n">
        <v>5091</v>
      </c>
    </row>
    <row r="25">
      <c r="A25" s="4" t="inlineStr">
        <is>
          <t>Purchases of securities available for sale</t>
        </is>
      </c>
      <c r="B25" s="6" t="n">
        <v>-768</v>
      </c>
      <c r="C25" s="6" t="n">
        <v>-676</v>
      </c>
    </row>
    <row r="26">
      <c r="A26" s="4" t="inlineStr">
        <is>
          <t>Purchases of equity securities</t>
        </is>
      </c>
      <c r="B26" s="6" t="n">
        <v>-33</v>
      </c>
      <c r="C26" s="6" t="n">
        <v>-98</v>
      </c>
    </row>
    <row r="27">
      <c r="A27" s="4" t="inlineStr">
        <is>
          <t>Purchases of securities held to maturity</t>
        </is>
      </c>
      <c r="B27" s="6" t="n">
        <v>-700</v>
      </c>
      <c r="C27" s="6" t="n">
        <v>-597</v>
      </c>
    </row>
    <row r="28">
      <c r="A28" s="4" t="inlineStr">
        <is>
          <t>Purchase of Federal Home Loan Bank stock</t>
        </is>
      </c>
      <c r="B28" s="6" t="n">
        <v>-1</v>
      </c>
      <c r="C28" s="6" t="n">
        <v>-4849</v>
      </c>
    </row>
    <row r="29">
      <c r="A29" s="4" t="inlineStr">
        <is>
          <t>Loan originations and payments, net</t>
        </is>
      </c>
      <c r="B29" s="6" t="n">
        <v>-27232</v>
      </c>
      <c r="C29" s="6" t="n">
        <v>-74553</v>
      </c>
    </row>
    <row r="30">
      <c r="A30" s="4" t="inlineStr">
        <is>
          <t>Proceeds from bank owned life insurance death benefits claim</t>
        </is>
      </c>
      <c r="B30" s="6" t="n">
        <v>490</v>
      </c>
      <c r="C30" s="6" t="n">
        <v>0</v>
      </c>
    </row>
    <row r="31">
      <c r="A31" s="4" t="inlineStr">
        <is>
          <t>Additions to premises and equipment</t>
        </is>
      </c>
      <c r="B31" s="6" t="n">
        <v>-794</v>
      </c>
      <c r="C31" s="6" t="n">
        <v>-2212</v>
      </c>
    </row>
    <row r="32">
      <c r="A32" s="4" t="inlineStr">
        <is>
          <t>Payments for derivative contracts settlements</t>
        </is>
      </c>
      <c r="B32" s="6" t="n">
        <v>0</v>
      </c>
      <c r="C32" s="6" t="n">
        <v>-4191</v>
      </c>
    </row>
    <row r="33">
      <c r="A33" s="4" t="inlineStr">
        <is>
          <t>Net cash provided by (used in) investing activities</t>
        </is>
      </c>
      <c r="B33" s="6" t="n">
        <v>4010</v>
      </c>
      <c r="C33" s="6" t="n">
        <v>-66884</v>
      </c>
    </row>
    <row r="34">
      <c r="A34" s="3" t="inlineStr">
        <is>
          <t>Cash flows from financing activities:</t>
        </is>
      </c>
      <c r="B34" s="4" t="inlineStr">
        <is>
          <t xml:space="preserve"> </t>
        </is>
      </c>
      <c r="C34" s="4" t="inlineStr">
        <is>
          <t xml:space="preserve"> </t>
        </is>
      </c>
    </row>
    <row r="35">
      <c r="A35" s="4" t="inlineStr">
        <is>
          <t>Net change in deposits</t>
        </is>
      </c>
      <c r="B35" s="6" t="n">
        <v>4624</v>
      </c>
      <c r="C35" s="6" t="n">
        <v>-31615</v>
      </c>
    </row>
    <row r="36">
      <c r="A36" s="4" t="inlineStr">
        <is>
          <t>Net change in short term borrowings</t>
        </is>
      </c>
      <c r="B36" s="6" t="n">
        <v>10073</v>
      </c>
      <c r="C36" s="6" t="n">
        <v>110000</v>
      </c>
    </row>
    <row r="37">
      <c r="A37" s="4" t="inlineStr">
        <is>
          <t>Issuance of common stock</t>
        </is>
      </c>
      <c r="B37" s="6" t="n">
        <v>115</v>
      </c>
      <c r="C37" s="6" t="n">
        <v>116</v>
      </c>
    </row>
    <row r="38">
      <c r="A38" s="4" t="inlineStr">
        <is>
          <t>Share based compensation withholding obligation</t>
        </is>
      </c>
      <c r="B38" s="6" t="n">
        <v>-220</v>
      </c>
      <c r="C38" s="6" t="n">
        <v>0</v>
      </c>
    </row>
    <row r="39">
      <c r="A39" s="4" t="inlineStr">
        <is>
          <t>Cash dividends</t>
        </is>
      </c>
      <c r="B39" s="6" t="n">
        <v>-4083</v>
      </c>
      <c r="C39" s="6" t="n">
        <v>-3913</v>
      </c>
    </row>
    <row r="40">
      <c r="A40" s="4" t="inlineStr">
        <is>
          <t>Net cash provided by financing activities</t>
        </is>
      </c>
      <c r="B40" s="6" t="n">
        <v>10509</v>
      </c>
      <c r="C40" s="6" t="n">
        <v>74588</v>
      </c>
    </row>
    <row r="41">
      <c r="A41" s="4" t="inlineStr">
        <is>
          <t>Net change in cash and cash equivalents</t>
        </is>
      </c>
      <c r="B41" s="6" t="n">
        <v>45569</v>
      </c>
      <c r="C41" s="6" t="n">
        <v>32867</v>
      </c>
    </row>
    <row r="42">
      <c r="A42" s="4" t="inlineStr">
        <is>
          <t>Beginning cash and cash equivalents</t>
        </is>
      </c>
      <c r="B42" s="6" t="n">
        <v>55433</v>
      </c>
      <c r="C42" s="6" t="n">
        <v>43943</v>
      </c>
    </row>
    <row r="43">
      <c r="A43" s="4" t="inlineStr">
        <is>
          <t>Ending cash and cash equivalents</t>
        </is>
      </c>
      <c r="B43" s="6" t="n">
        <v>101002</v>
      </c>
      <c r="C43" s="6" t="n">
        <v>76810</v>
      </c>
    </row>
    <row r="44">
      <c r="A44" s="3" t="inlineStr">
        <is>
          <t>Supplemental disclosures of cash flow information:</t>
        </is>
      </c>
      <c r="B44" s="4" t="inlineStr">
        <is>
          <t xml:space="preserve"> </t>
        </is>
      </c>
      <c r="C44" s="4" t="inlineStr">
        <is>
          <t xml:space="preserve"> </t>
        </is>
      </c>
    </row>
    <row r="45">
      <c r="A45" s="4" t="inlineStr">
        <is>
          <t>Cash paid for interest</t>
        </is>
      </c>
      <c r="B45" s="6" t="n">
        <v>24686</v>
      </c>
      <c r="C45" s="6" t="n">
        <v>10269</v>
      </c>
    </row>
    <row r="46">
      <c r="A46" s="4" t="inlineStr">
        <is>
          <t>Cash paid for income taxes</t>
        </is>
      </c>
      <c r="B46" s="6" t="n">
        <v>2750</v>
      </c>
      <c r="C46" s="6" t="n">
        <v>2900</v>
      </c>
    </row>
    <row r="47">
      <c r="A47" s="4" t="inlineStr">
        <is>
          <t>Loans transferred to other real estate owned</t>
        </is>
      </c>
      <c r="B47" s="5" t="n">
        <v>150</v>
      </c>
      <c r="C47" s="5" t="n">
        <v>2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Principles of Consolidation The consolidated financial statements include ChoiceOne Financial Services, Inc. (“ChoiceOne”), its wholly-owned subsidiaries, ChoiceOne Bank (the
“Bank”) and 109 Technologies, LLC, and ChoiceOne Bank’s wholly-owned subsidiary, ChoiceOne Insurance Agencies, Inc. (the “Insurance Agency”). Intercompany transactions and balances have been eliminated in consolidation. ChoiceOne owns all of the common securities of Community Shores Capital Trust I (the “Capital Trust”). Under U.S. generally accepted accounting
principles (“GAAP”), the Capital Trust is not consolidated because it is a variable interest entity and ChoiceOne is not the primary beneficiary. The accompanying unaudited consolidated financial statements and notes thereto reflect all adjustments ordinary in nature which are, in the opinion
of management, necessary for a fair presentation of such financial statements. Operating results for the six months ended June 30, 2024, are not necessarily indicative of the results that may be expected for the year ending December 31, 2024. The accompanying consolidated financial statements should be read in conjunction with the audited consolidated financial statements and footnotes
thereto included in ChoiceOne’s Annual Report on Form 10-K for the year ended December 31, 2023.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nd actual results may differ from these estimates. Estimates associated with the allowance for credit losses and the unrealized gains and losses on securities available for sale and held to maturity are particularly susceptible to
change. 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month period and is subject to periodic impairment evaluation. Stock Transactions A total of 3,883 and 7,705 shares of common stock were issued to ChoiceOne’s Board of Directors for a cash price of $106,000 and $219,000 under the terms of the Directors’ Stock Purchase Plan in the
second quarter and first half of 2024, respectively. A total of 2,506 and 4,906 shares for a cash price of $61,000 and $117,000 were issued under the Employee Stock Purchase Plan in the second quarter and first half of 2024, respectively. ChoiceOne's common stock
repurchase program announced in April 2021 and amended in 2022, authorizes repurchases of up to 375,388 shares, representing 5% of the total outstanding shares of common stock as of the date the program was adopted. No shares were repurchased under this program in the second quarter of 2024. Reclassifications Certain amounts presented in prior periods have been reclassified to conform to the current presentation. Allowance for Credit Losses (“ACL”)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identified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June 30, 2024,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Curtailment is updated quarterly within the ACL model based on our peer group average. The reversion period is reviewed by management quarterly with
consideration of the current economic climate.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 Securities Debt securities are classified as held to maturity and carried at amortized cost when management has the positive intent and ability to hold them to
maturity.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quity securities are reported at their fair value with changes in market value reported through current earning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Securities Available for Sale ("AFS")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with an allowance being established under CECL.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security AFS is confirmed or when either of the criteria regarding intent or requirement to sell is met. Any impairment that has not been recorded through an
ACL is recognized in other comprehensive income, net of income taxes. At June 30, 2024, there was no ACL related to securities AFS. Accrued interest receivable on securities AFS was excluded from the estimate of credit losses. Securities Held to Maturity ("HTM") – Since the adoption of CECL, ChoiceOne measures credit losses on securities HTM on a collective basis by major
security type with each type sharing similar risk characteristics, and considers historical credit loss information that is adjusted for current conditions and reasonable and supportable forecasts. The ACL on HTM securities is a contra asset
valuation account that is deducted from the carrying amount of securities HTM to present the net amount expected to be collected. HTM securities are charged off against the ACL when deemed uncollectible. Adjustments to the ACL are reported in
ChoiceOne’s Consolidated Statements of Income in the provision for credit losses. Accrued interest receivable on securities HTM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 discounted cash flow method will be used to determine the reserve required
for any credit losses on HTM securities. At June 30, 2024, the ACL related to securities HTM is insignificant. Recent Accounting Pronouncements Improvements to Income Tax Disclosure ASU 2023-09 enhances transparency by requiring consistent categorization, greater disaggregation, and detailed disclosure related to income taxes paid. These changes aim to help users of
financial statements understand factors contributing to differences between effective and statutory tax rates. The disclosure is effective for annual reporting periods beginning after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2:15:55Z</dcterms:created>
  <dcterms:modified xmlns:dcterms="http://purl.org/dc/terms/" xmlns:xsi="http://www.w3.org/2001/XMLSchema-instance" xsi:type="dcterms:W3CDTF">2024-07-25T12:15:55Z</dcterms:modified>
</cp:coreProperties>
</file>